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Shar" sheetId="8" r:id="rId8"/>
    <s:sheet name="Consolidated Statements Of Sha9" sheetId="9" r:id="rId9"/>
    <s:sheet name="Summary Of Significant Accounti" sheetId="10" r:id="rId10"/>
    <s:sheet name="Acquisitions" sheetId="11" r:id="rId11"/>
    <s:sheet name="Discontinued Operations" sheetId="12" r:id="rId12"/>
    <s:sheet name="Investments" sheetId="13" r:id="rId13"/>
    <s:sheet name="Business Segments" sheetId="14" r:id="rId14"/>
    <s:sheet name="Accounts And Other Receivables" sheetId="15" r:id="rId15"/>
    <s:sheet name="Inventories" sheetId="16" r:id="rId16"/>
    <s:sheet name="Goodwill And Other Intangible A" sheetId="17" r:id="rId17"/>
    <s:sheet name="Financial Instruments" sheetId="18" r:id="rId18"/>
    <s:sheet name="Accrued Expenses" sheetId="19" r:id="rId19"/>
    <s:sheet name="Debt And Credit Agreements" sheetId="20" r:id="rId20"/>
    <s:sheet name="Shareholder Rights Agreement" sheetId="21" r:id="rId21"/>
    <s:sheet name="Stock Option And Stock Award Pl" sheetId="22" r:id="rId22"/>
    <s:sheet name="Retirement Plans And Other Post" sheetId="23" r:id="rId23"/>
    <s:sheet name="Savings Plan" sheetId="24" r:id="rId24"/>
    <s:sheet name="Rental Expense And Contractual " sheetId="25" r:id="rId25"/>
    <s:sheet name="Income Taxes" sheetId="26" r:id="rId26"/>
    <s:sheet name="Losses Associated With Plant Sh" sheetId="27" r:id="rId27"/>
    <s:sheet name="Contingencies" sheetId="28" r:id="rId28"/>
    <s:sheet name="Selected Quarterly Financial Da" sheetId="29" r:id="rId29"/>
    <s:sheet name="Summary Of Significant Accoun30" sheetId="30" r:id="rId30"/>
    <s:sheet name="Summary Of Significant Accoun31" sheetId="31" r:id="rId31"/>
    <s:sheet name="Investments (Tables)" sheetId="32" r:id="rId32"/>
    <s:sheet name="Business Segments (Tables)" sheetId="33" r:id="rId33"/>
    <s:sheet name="Accounts And Other Receivables " sheetId="34" r:id="rId34"/>
    <s:sheet name="Inventories (Tables)" sheetId="35" r:id="rId35"/>
    <s:sheet name="Goodwill And Other Intangible36" sheetId="36" r:id="rId36"/>
    <s:sheet name="Financial Instruments (Tables)" sheetId="37" r:id="rId37"/>
    <s:sheet name="Accrued Expenses (Tables)" sheetId="38" r:id="rId38"/>
    <s:sheet name="Debt And Credit Agreements (Tab" sheetId="39" r:id="rId39"/>
    <s:sheet name="Stock Option And Stock Award 40" sheetId="40" r:id="rId40"/>
    <s:sheet name="Retirement Plans And Other Po41" sheetId="41" r:id="rId41"/>
    <s:sheet name="Rental Expense And Contractua42" sheetId="42" r:id="rId42"/>
    <s:sheet name="Income Taxes (Tables)" sheetId="43" r:id="rId43"/>
    <s:sheet name="Selected Quarterly Financial 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Acquisitions (Narratives) (Deta" sheetId="51" r:id="rId51"/>
    <s:sheet name="Discontinued Operations (Detail" sheetId="52" r:id="rId52"/>
    <s:sheet name="Investments (Narrative) (Detail" sheetId="53" r:id="rId53"/>
    <s:sheet name="Investments (Schedule Of Fair V" sheetId="54" r:id="rId54"/>
    <s:sheet name="Business Segments (Narrative) (" sheetId="55" r:id="rId55"/>
    <s:sheet name="Business Segments (Schedule Of " sheetId="56" r:id="rId56"/>
    <s:sheet name="Business Segments (Schedule O57" sheetId="57" r:id="rId57"/>
    <s:sheet name="Business Segments (Schedule O58" sheetId="58" r:id="rId58"/>
    <s:sheet name="Business Segments (Schedule O59" sheetId="59" r:id="rId59"/>
    <s:sheet name="Business Segments (Schedule O60" sheetId="60" r:id="rId60"/>
    <s:sheet name="Business Segments (Schedule O61" sheetId="61" r:id="rId61"/>
    <s:sheet name="Accounts And Other Receivable62" sheetId="62" r:id="rId62"/>
    <s:sheet name="Accounts And Other Receivable63" sheetId="63" r:id="rId63"/>
    <s:sheet name="Inventories (Narrative) (Detail" sheetId="64" r:id="rId64"/>
    <s:sheet name="Inventories (Schedule Of Invent" sheetId="65" r:id="rId65"/>
    <s:sheet name="Goodwill And Other Intangible66" sheetId="66" r:id="rId66"/>
    <s:sheet name="Goodwill And Other Intangible67" sheetId="67" r:id="rId67"/>
    <s:sheet name="Goodwill And Other Intangible68" sheetId="68" r:id="rId68"/>
    <s:sheet name="Goodwill And Other Intangible69" sheetId="69" r:id="rId69"/>
    <s:sheet name="Financial Instruments (Narrativ" sheetId="70" r:id="rId70"/>
    <s:sheet name="Financial Instruments (Summary " sheetId="71" r:id="rId71"/>
    <s:sheet name="Financial Instruments (Schedule" sheetId="72" r:id="rId72"/>
    <s:sheet name="Accrued Expenses (Schedule Of A" sheetId="73" r:id="rId73"/>
    <s:sheet name="Accrued Expenses (Schedule Of R" sheetId="74" r:id="rId74"/>
    <s:sheet name="Debt And Credit Agreements (Nar" sheetId="75" r:id="rId75"/>
    <s:sheet name="Debt And Credit Agreements (Sch" sheetId="76" r:id="rId76"/>
    <s:sheet name="Debt And Credit Agreements (Sum" sheetId="77" r:id="rId77"/>
    <s:sheet name="Shareholder Rights Agreement (N" sheetId="78" r:id="rId78"/>
    <s:sheet name="Stock Option And Stock Award 79" sheetId="79" r:id="rId79"/>
    <s:sheet name="Stock Option And Stock Award 80" sheetId="80" r:id="rId80"/>
    <s:sheet name="Stock Option And Stock Award 81" sheetId="81" r:id="rId81"/>
    <s:sheet name="Stock Option And Stock Award 82" sheetId="82" r:id="rId82"/>
    <s:sheet name="Retirement Plans And Other Po83" sheetId="83" r:id="rId83"/>
    <s:sheet name="Retirement Plans And Other Po84" sheetId="84" r:id="rId84"/>
    <s:sheet name="Retirement Plans And Other Po85" sheetId="85" r:id="rId85"/>
    <s:sheet name="Retirement Plans And Other Po86" sheetId="86" r:id="rId86"/>
    <s:sheet name="Retirement Plans And Other Po87" sheetId="87" r:id="rId87"/>
    <s:sheet name="Retirement Plans And Other Po88" sheetId="88" r:id="rId88"/>
    <s:sheet name="Retirement Plans And Other Po89" sheetId="89" r:id="rId89"/>
    <s:sheet name="Retirement Plans And Other Po90" sheetId="90" r:id="rId90"/>
    <s:sheet name="Retirement Plans And Other Po91" sheetId="91" r:id="rId91"/>
    <s:sheet name="Savings Plan (Details)" sheetId="92" r:id="rId92"/>
    <s:sheet name="Rental Expense And Contractua93" sheetId="93" r:id="rId93"/>
    <s:sheet name="Rental Expense And Contractua94" sheetId="94" r:id="rId94"/>
    <s:sheet name="Income Taxes (Narrative) (Detai" sheetId="95" r:id="rId95"/>
    <s:sheet name="Income Taxes (Schedule Of Incom" sheetId="96" r:id="rId96"/>
    <s:sheet name="Income Taxes (Summary of Effect" sheetId="97" r:id="rId97"/>
    <s:sheet name="Income Taxes (Schedule Of Defer" sheetId="98" r:id="rId98"/>
    <s:sheet name="Income Taxes (Schedule Of Unrec" sheetId="99" r:id="rId99"/>
    <s:sheet name="Income Taxes (Schedule Of Addit" sheetId="100" r:id="rId100"/>
    <s:sheet name="Losses Associated With Plant101" sheetId="101" r:id="rId101"/>
    <s:sheet name="Contingencies (Details)" sheetId="102" r:id="rId102"/>
    <s:sheet name="Selected Quarterly Financial103" sheetId="103" r:id="rId103"/>
  </s:sheets>
  <s:definedNames/>
  <s:calcPr calcId="124519" calcMode="auto" fullCalcOnLoad="1"/>
</s:workbook>
</file>

<file path=xl/sharedStrings.xml><?xml version="1.0" encoding="utf-8"?>
<sst xmlns="http://schemas.openxmlformats.org/spreadsheetml/2006/main" uniqueCount="1139">
  <si>
    <t>Document And Entity Information - USD ($)</t>
  </si>
  <si>
    <t>12 Months Ended</t>
  </si>
  <si>
    <t>Dec. 31, 2015</t>
  </si>
  <si>
    <t>Jan. 29, 2016</t>
  </si>
  <si>
    <t>Jun. 30, 2015</t>
  </si>
  <si>
    <t>Document And Entity Information [Abstract]</t>
  </si>
  <si>
    <t>Entity Registrant Name</t>
  </si>
  <si>
    <t>TREDEGAR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 (Q1,Q2,Q3,FY)</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cash equivalents</t>
  </si>
  <si>
    <t>[1]</t>
  </si>
  <si>
    <t>Accounts and other receivables, net of allowance for doubtful accounts and sales returns of $3,746 in 2015 and $2,610 in 2014</t>
  </si>
  <si>
    <t>Income taxes recoverable</t>
  </si>
  <si>
    <t>Inventories</t>
  </si>
  <si>
    <t>Deferred income taxes</t>
  </si>
  <si>
    <t>Prepaid expenses and other</t>
  </si>
  <si>
    <t>Total current assets</t>
  </si>
  <si>
    <t>Property, plant and equipment, at cost:</t>
  </si>
  <si>
    <t>Land and land improvements</t>
  </si>
  <si>
    <t>Buildings</t>
  </si>
  <si>
    <t>Machinery and equipment</t>
  </si>
  <si>
    <t>Total property, plant and equipment</t>
  </si>
  <si>
    <t>Less accumulated depreciation</t>
  </si>
  <si>
    <t>Net property, plant and equipment</t>
  </si>
  <si>
    <t>Goodwill and other intangibles</t>
  </si>
  <si>
    <t>Other assets and deferred charges</t>
  </si>
  <si>
    <t>Total assets</t>
  </si>
  <si>
    <t>Current liabilities:</t>
  </si>
  <si>
    <t>Accounts payable</t>
  </si>
  <si>
    <t>Accrued expenses</t>
  </si>
  <si>
    <t>Total current liabilities</t>
  </si>
  <si>
    <t>Long-term debt</t>
  </si>
  <si>
    <t>Other noncurrent liabilities</t>
  </si>
  <si>
    <t>Total liabilities</t>
  </si>
  <si>
    <t>Commitments and contingencies</t>
  </si>
  <si>
    <t xml:space="preserve"> </t>
  </si>
  <si>
    <t>Shareholders’ equity:</t>
  </si>
  <si>
    <t>Issued and outstanding—32,682,162 shares in 2015 and 32,422,082 in 2014 (including restricted stock)</t>
  </si>
  <si>
    <t>Common stock held in trust for savings restoration plan (67,726 shares in 2015 and 66,255 in 2014)</t>
  </si>
  <si>
    <t>Accumulated other comprehensive income (loss):</t>
  </si>
  <si>
    <t>Foreign currency translation adjustment</t>
  </si>
  <si>
    <t>Gain (loss) on derivative financial instruments</t>
  </si>
  <si>
    <t>Pension and other postretirement benefit adjustments</t>
  </si>
  <si>
    <t>Retained earnings</t>
  </si>
  <si>
    <t>Total shareholders’ equity</t>
  </si>
  <si>
    <t>Total liabilities and shareholders’ equity</t>
  </si>
  <si>
    <t>Information on exports and foreign operations are provided on the previous page. Cash and cash equivalents includes funds held in locations outside the U.S. of $27.7 million and $40.5 million at December 31, 2015 and 2014, respectively. Export sales relate almost entirely to PE Films. Operations outside the U.S. in The Netherlands, Hungary, China and India also relate to PE Films. Operations in Brazil are primarily related to Flexible Packaging Films, but also include PE Films operations. Sales from locations in The Netherlands and Hungary are primarily to customers located in Europe. Sales from locations in China (Guangzhou and Shanghai) are primarily to customers located in China, but also include other customers in Asia.</t>
  </si>
  <si>
    <t>Consolidated Balance Sheets (Parenthetical) - USD ($) $ in Thousands</t>
  </si>
  <si>
    <t>Statement of Financial Position [Abstract]</t>
  </si>
  <si>
    <t>Accounts and other receivables, allowance for doubtful accounts and sales returns</t>
  </si>
  <si>
    <t>Common stock, no par value (shares)</t>
  </si>
  <si>
    <t>Common stock, shares authorized (shares)</t>
  </si>
  <si>
    <t>Common stock, shares, issued (shares)</t>
  </si>
  <si>
    <t>Common stock, shares, outstanding (shares)</t>
  </si>
  <si>
    <t>Common stock held in trust for savings restoration plan (shares)</t>
  </si>
  <si>
    <t>Consolidated Statements Of Income - USD ($) $ in Thousands</t>
  </si>
  <si>
    <t>Dec. 31, 2013</t>
  </si>
  <si>
    <t>Revenues and other:</t>
  </si>
  <si>
    <t>Sales</t>
  </si>
  <si>
    <t>Other income (expense), net</t>
  </si>
  <si>
    <t>Total revenues, net of other expenses</t>
  </si>
  <si>
    <t>Costs and expenses:</t>
  </si>
  <si>
    <t>Cost of goods sold</t>
  </si>
  <si>
    <t>Freight</t>
  </si>
  <si>
    <t>Selling, general and administrative</t>
  </si>
  <si>
    <t>Research and development</t>
  </si>
  <si>
    <t>Amortization of intangibles</t>
  </si>
  <si>
    <t>Interest expense</t>
  </si>
  <si>
    <t>Asset impairments and costs associated with exit and disposal activities</t>
  </si>
  <si>
    <t>Goodwill, Impairment Loss</t>
  </si>
  <si>
    <t>Total</t>
  </si>
  <si>
    <t>Income (loss) from continuing operations before income taxes</t>
  </si>
  <si>
    <t>Income taxes</t>
  </si>
  <si>
    <t>Income (loss) from continuing operations</t>
  </si>
  <si>
    <t>Income (loss) from discontinued operations, net of tax</t>
  </si>
  <si>
    <t>Net income (loss)</t>
  </si>
  <si>
    <t>Basic:</t>
  </si>
  <si>
    <t>Continuing operations (in usd per share)</t>
  </si>
  <si>
    <t>Discontinued operations (in usd per share)</t>
  </si>
  <si>
    <t>Net income (in usd per share)</t>
  </si>
  <si>
    <t>Diluted:</t>
  </si>
  <si>
    <t>See Notes 1, 3, 4 and 18 for more information on losses associated with plant shutdowns, asset impairments and restructurings, unusual items, gains or losses from sale of assets, gains or losses on an investment accounted for under the fair value method and other items.</t>
  </si>
  <si>
    <t>Consolidated Statements Of Comprehensive Income (Loss) - USD ($) $ in Thousands</t>
  </si>
  <si>
    <t>Statement of Comprehensive Income [Abstract]</t>
  </si>
  <si>
    <t>Foreign currency translation adjustment:</t>
  </si>
  <si>
    <t>Unrealized foreign currency translation adjustment (net of tax benefit of $890 in 2015, tax benefit of $2,396 in 2014 and tax of $233 in 2013)</t>
  </si>
  <si>
    <t>Derivative financial instruments adjustment</t>
  </si>
  <si>
    <t>Pension &amp; other post-retirement benefit adjustments</t>
  </si>
  <si>
    <t>Net gains (losses) and prior service costs (net of tax benefit of $226 in 2015, tax benefit of $22,445 in 2014 and net of tax of $13,231 in 2013)</t>
  </si>
  <si>
    <t>Amortization of prior service costs and net gains or losses (net of tax of $5,823 in 2015, tax of $3,582 in 2014 and tax of $5,398 in 2013)</t>
  </si>
  <si>
    <t>Other comprehensive income (loss)</t>
  </si>
  <si>
    <t>Comprehensive income (loss)</t>
  </si>
  <si>
    <t>Consolidated Statements Of Comprehensive Income (Loss) (Parenthetical) - USD ($) $ in Thousands</t>
  </si>
  <si>
    <t>Other Comprehensive Income (Loss), Foreign Currency Translation Adjustment, Tax</t>
  </si>
  <si>
    <t>Derivative financial instruments adjustment, tax (benefit)</t>
  </si>
  <si>
    <t>Net gains or losses and prior service costs, tax (benefit)</t>
  </si>
  <si>
    <t>Amortization of prior service costs and net gains or losses, tax</t>
  </si>
  <si>
    <t>Consolidated Statements Of Cash Flows - USD ($) $ in Thousands</t>
  </si>
  <si>
    <t>Cash flows from operating activities:</t>
  </si>
  <si>
    <t>Adjustments for noncash items:</t>
  </si>
  <si>
    <t>Depreciation</t>
  </si>
  <si>
    <t>Accrued pension and postretirement benefits</t>
  </si>
  <si>
    <t>(Gain) loss on an investment accounted for under the fair value method</t>
  </si>
  <si>
    <t>Loss on asset impairments</t>
  </si>
  <si>
    <t>(Gain) loss on sale of assets</t>
  </si>
  <si>
    <t>Changes in assets and liabilities, net of effects of acquisitions and divestitures:</t>
  </si>
  <si>
    <t>Accounts and notes receivables</t>
  </si>
  <si>
    <t>Income taxes recoverable/payable</t>
  </si>
  <si>
    <t>Accounts payable and accrued expenses</t>
  </si>
  <si>
    <t>Other, net</t>
  </si>
  <si>
    <t>Net cash provided by operating activities</t>
  </si>
  <si>
    <t>Cash flows from investing activities:</t>
  </si>
  <si>
    <t>Capital expenditures</t>
  </si>
  <si>
    <t>Acquisitions, net of cash acquired</t>
  </si>
  <si>
    <t>Proceeds from Divestiture of Businesses</t>
  </si>
  <si>
    <t>Proceeds from the sale of assets and other</t>
  </si>
  <si>
    <t>Net cash used in investing activities</t>
  </si>
  <si>
    <t>Cash flows from financing activities:</t>
  </si>
  <si>
    <t>Borrowings</t>
  </si>
  <si>
    <t>Debt principal payments and financing costs</t>
  </si>
  <si>
    <t>Dividends paid</t>
  </si>
  <si>
    <t>Proceeds from exercise of stock options and other</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yments</t>
  </si>
  <si>
    <t>Income tax payments (refunds), net</t>
  </si>
  <si>
    <t>Consolidated Statements Of Shareholders' Equity - USD ($) $ in Thousands</t>
  </si>
  <si>
    <t>Common Stock</t>
  </si>
  <si>
    <t>Retained Earnings</t>
  </si>
  <si>
    <t>Trust For Savings Restoration Plan</t>
  </si>
  <si>
    <t>Foreign Currency Translation</t>
  </si>
  <si>
    <t>Gain (Loss) On Derivative Financial Instruments</t>
  </si>
  <si>
    <t>Pension and other post-retirement benefit adjustments</t>
  </si>
  <si>
    <t>Balance at Dec. 31, 2012</t>
  </si>
  <si>
    <t>Balance, shares at Dec. 31, 2012</t>
  </si>
  <si>
    <t>Increase (Decrease) in Stockholders' Equity [Roll Forward]</t>
  </si>
  <si>
    <t>Net actuarial gains (losses) and prior service costs</t>
  </si>
  <si>
    <t>Amortization of prior service costs and net gains or losses</t>
  </si>
  <si>
    <t>Cash dividends declared</t>
  </si>
  <si>
    <t>Stock Issued During Period, Shares, Restricted Stock Award, Net of Forfeitures</t>
  </si>
  <si>
    <t>Share Based Compensation Expense, Value</t>
  </si>
  <si>
    <t>Issued upon exercise of stock options &amp; other</t>
  </si>
  <si>
    <t>Issued upon exercise of stock options (including related income tax benefits) &amp; other, shares</t>
  </si>
  <si>
    <t>Tredegar common stock purchased by trust for savings restoration plan</t>
  </si>
  <si>
    <t>Balance at Dec. 31, 2013</t>
  </si>
  <si>
    <t>Balance, shares at Dec. 31, 2013</t>
  </si>
  <si>
    <t>Shareholder Rights Redemption Payment</t>
  </si>
  <si>
    <t>Balance at Dec. 31, 2014</t>
  </si>
  <si>
    <t>Balance, shares at Dec. 31, 2014</t>
  </si>
  <si>
    <t>Balance at Dec. 31, 2015</t>
  </si>
  <si>
    <t>Balance, shares at Dec. 31, 2015</t>
  </si>
  <si>
    <t>Consolidated Statements Of Shareholders' Equity (Parenthetical) - USD ($) $ in Thousands</t>
  </si>
  <si>
    <t>Statement of Stockholders' Equity [Abstract]</t>
  </si>
  <si>
    <t>Foreign currency translation adjustment, tax (benefit)</t>
  </si>
  <si>
    <t>Cash dividends declared (in usd per share)</t>
  </si>
  <si>
    <t>Issued upon exercise of stock options, income tax (benefit)</t>
  </si>
  <si>
    <t>Summary Of Significant Accounting Policies</t>
  </si>
  <si>
    <t>Accounting Policies [Abstract]</t>
  </si>
  <si>
    <t>SUMMARY OF SIGNIFICANT ACCOUNTING POLICIES Organization and Nature of Operations. Tredegar Corporation and subsidiaries (collectively “Tredegar,” “the Company,” “we,” “us” or “our”) are primarily engaged in the manufacture of polyethylene films, polyester films and aluminum extrusions. See Notes 10 and 18 regarding restructurings and Note 3 regarding discontinued operations. Basis of Presentation. The consolidated financial statements include the accounts and operations of Tredegar and all of its majority-owned subsidiaries. Intercompany accounts and transactions have been eliminated in consolidation. On February 12, 2008, Tredegar sold its aluminum extrusions business in Canada. All historical results for this business have been reflected as discontinued operations in these financial statements; however, cash flows for discontinued operations have not been separately disclosed in the consolidated statements of cash flows. See Note 3 regarding discontinued operations. The preparation of financial statements in conformity with United States (“U.S.”) generally accepted accounting principles (“U.S. GAAP”) requires Tredegar to make estimates and assumptions that affect the reported amounts of revenues, expenses, assets and liabilities and disclosure of contingent assets and liabilities at the date of the financial statements. Actual results could differ from those estimates. Tredegar has historically reported two business segments: Film Products and Aluminum Extrusions. In the third quarter of 2015, the Company divided Film Products into two separate operating segments: PE Films and Flexible Packaging Films. All historical results for PE Films and Flexible Packaging Films have been separately presented to conform with the new presentation of segments. See Note 5 regarding business segments. Certain amounts for the prior years have been reclassified to conform to current year presentation. Foreign Currency Translation. The financial statements of subsidiaries located outside the U.S., where the local currency is the functional currency, are translated into U.S. Dollars using exchange rates in effect at the period end for assets and liabilities and average exchange rates during each reporting period for results of operations. Adjustments resulting from the translation of these financial statements are reflected as a separate component of shareholders’ equity. There are no operating subsidiaries located outside the U.S. where the U.S. Dollar is the functional currency. Transaction and remeasurement gains or losses included in income were losses of $4.0 million , $1.5 million and $0.4 million in 2015 , 2014 and 2013 , respectively. These amounts do not include the effects between reporting periods that exchange rate changes have on income of the locations outside the U.S. that result from translation into U.S. Dollars. Cash and Cash Equivalents. Cash and cash equivalents consist of cash on hand in excess of daily operating requirements and highly liquid investments with original maturities of three months or less. At December 31, 2015 and 2014 , Tredegar had cash and cash equivalents of $44.2 million and $50.1 million , respectively, including funds held in locations outside the U.S. of $27.7 million and $40.5 million , respectively. The Company’s policy permits investment of excess cash in marketable securities that have the highest credit ratings and maturities of less than one year. The primary objectives of the policy are safety of principal and liquidity. Accounts and Other Receivables. Accounts receivable are stated at the amount invoiced to customers less allowances for doubtful accounts and sales returns. Accounts receivable are non-interest bearing and arise from the sale of product to customers under typical industry trade terms. Notes receivable are not significant. Past due amounts are determined based on established terms and charged-off when deemed uncollectible. The allowance for doubtful accounts is determined based on an assessment of probable losses taking into account past due amounts, customer credit profile, historical experience and current economic conditions. Other receivables include value-added taxes related to certain foreign subsidiaries and other miscellaneous receivables due within one year. Inventories. Inventories are stated at the lower of cost or market, with cost determined on the last-in, first-out (“LIFO”) basis, the weighted average cost or the first-in, first-out basis. Cost elements included in work-in-process and finished goods inventories are raw materials, direct labor and manufacturing overhead. Finished goods, work in process, raw materials and supplies, stores and other inventory are reviewed to determine if inventory quantities are in excess of forecasted usage or if they have become obsolete. Property, Plant and Equipment. Accounts include costs of assets constructed or purchased, related delivery and installation costs and interest incurred on significant capital projects during their construction periods. Expenditures for renewals and betterments also are capitalized, but expenditures for repairs and maintenance are expensed as incurred. The cost and accumulated depreciation applicable to assets retired or sold are removed from the respective accounts, and gains or losses thereon are included in income. Capital expenditures for property, plant and equipment include capitalized interest. Capitalized interest included in capital expenditures for property, plant and equipment was $0.4 million , $1.1 million and $0.9 million in 2015 , 2014 and 2013 , respectively. Depreciation is computed primarily by the straight-line method based on the estimated useful lives of the assets that, except for isolated exceptions, range from 5 to 40 years for buildings and land improvements and 2 to 20 years for machinery and equipment. Investments in Private Entities with Less Than or Equal to 50% Voting Ownership Interest. The Company accounts for its investments in private entities where its voting ownership is less than or equal to 50% based on the facts and circumstances surrounding the investment. Investments are required to be accounted for under the consolidation method in situations where Tredegar is the primary beneficiary of a variable interest entity. The primary beneficiary is the party that has a controlling financial interest in a variable interest entity. The Company is deemed to have a controlling financial interest if it has (i) the power to direct activities of the variable interest entity that most significantly impact its economic performance and (ii) the obligation to absorb losses or the right to receive benefits from the variable interest entity that could potentially be significant to its operations. If the Company is not deemed to be the primary beneficiary in an investment in a variable interest entity then it selects either: (i) the fair value method or (ii) either (a) the cost method if it does not have significant influence over operating and financial policies of the investee or (b) the equity method if it does have significant influence. For those investments measured at fair value, U.S. GAAP requires disclosure of the level within the fair value hierarchy in which fair value measurements in their entirety fall, segregating fair value measurements using quoted prices in active markets for identical assets or liabilities (Level 1), significant other observable inputs (Level 2), and significant unobservable inputs (Level 3). Goodwill and Other Intangibles. The excess of the purchase price over the fair value of identifiable net assets of acquired companies is allocated to goodwill. The Company assesses goodwill for impairment when events or circumstances indicate that the carrying value may not be recoverable or, at a minimum, on an annual basis (December 1 of each year). The Company recorded a goodwill impairment charge of $ 44.5 million ( $44.5 million after taxes) to write off the goodwill associated with Flexible Packaging Films in the third quarter of 2015. See Note 8 for additional details. The Company estimates the fair value of its reporting units using discounted cash flow analysis and comparative enterprise value-to-EBITDA (earnings before interest, taxes, depreciation and amortization) multiples. The remaining goodwill were tested for impairment at the annual testing date, with the estimated fair value of these reporting units substantially exceeding the carrying value of its net assets. Indefinite-lived intangible assets are assessed for impairment when events or circumstances indicate that the carrying value may not be recoverable, or, at a minimum, on an annual basis (December 1st of each year). The Company estimates the fair value of its trade names using a relief-from-royalty method that relies upon a corresponding discounted cash flow analysis. The indefinite-lived intangible assets were tested for impairment at the annual testing date, with the estimated fair value substantially exceeding the carrying value of the net assets. Impairment of Long-Lived Assets. The Company reviews long-lived assets for possible impairment when events indicate that an impairment may exist. For assets that are held and used in operations, if events indicate that an asset may be impaired, the Company estimates the future unlevered pre-tax cash flows expected to result from the use of the asset and its eventual disposition. Assets are grouped for this purpose at the lowest level for which there are identifiable and independent cash flows. If the sum of these undiscounted pre-tax cash flows is less than the carrying amount of the asset, an impairment loss is calculated. Measurement of the impairment loss is the amount by which the carrying amount exceeds the estimated fair value of the asset group. Assets that are held for sale are reported at the lower of their carrying amount or estimated fair value less cost to sell, with an impairment loss recognized for any write-down required. Pension Costs and Postretirement Benefit Costs Other than Pensions. Pension costs and postretirement benefit costs other than pensions are accrued over the period employees provide service to Tredegar. Liabilities and expenses for pension plans and other postretirement benefits are determined using actuarial methodologies and incorporate significant assumptions, including the rate used to discount the future estimated liability, the long-term rate of return on plan assets, and several assumptions relating to the employee workforce. The Company recognizes the funded status of its pension and other postretirement plans in the accompanying consolidated balance sheets. Tredegar’s policy is to fund its pension plans at amounts not less than the minimum requirements of the Employee Retirement Income Security Act (“ERISA”) of 1974 and to fund postretirement benefits other than pensions when claims are incurred. Revenue Recognition. Revenue from the sale of products, which is shown net of estimated sales returns and allowances, is recognized when title has passed to the customer, the price of the product is fixed and determinable, and collectability is reasonably assured. Amounts billed to customers related to freight have been classified as sales in the accompanying consolidated statements of income. The cost of freight has been classified as a separate line in the accompanying consolidated statements of income. Taxes assessed by a governmental authority that are both imposed on and concurrent with a specific revenue-producing transaction between Tredegar and its customers (such as value-added taxes) are accounted for on a net basis and therefore excluded from revenues. Research &amp; Development (“R&amp;D”) Costs. R&amp;D costs are expensed as incurred and include primarily salaries, wages, employee benefits, equipment depreciation, facility costs and the cost of materials consumed relating to R&amp;D efforts. R&amp;D costs include a reasonable allocation of indirect costs. Income Taxes. Income taxes are recognized during the period in which transactions enter into the determination of income for financial reporting purposes, with deferred income taxes being provided at enacted statutory tax rates on the differences between the financial reporting and tax bases of assets and liabilities (see Note 17). Deferred U.S. federal income taxes have not been recorded for the undistributed earnings for Terphane Holdings, LLC (“Terphane”) because of the Company’s intent to permanently reinvest these earnings. Because of the accumulation of significant losses related to foreign currency translations at Terphane as of December 31, 2015 , there were no unrecorded deferred tax liabilities associated with the U.S. federal income taxes and foreign withholding taxes on undistributed earnings indefinitely invested outside the U.S. The Company accrues U.S. federal income taxes to the extent required under U.S. GAAP on unremitted earnings of all other foreign subsidiaries. A valuation allowance is recorded in the period when the Company determines that it is more likely than not that all or a portion of deferred tax assets may not be realized. The establishment and removal of a valuation allowance requires the Company to consider all positive and negative evidence and make a judgmental decision regarding the amount of valuation allowance required as of a reporting date. The benefit of an uncertain tax position is included in the accompanying financial statements when the Company determines that it is more likely than not that the position will be sustained, based on the technical merits of the position, if the taxing authority examines the position and the dispute is litigated. This determination is made on the basis of all the facts, circumstances and information available as of the reporting date. Earnings Per Share. Basic earnings per share is computed using the weighted average number of shares of common stock outstanding. Diluted earnings per share is computed using the weighted average common and potentially dilutive common equivalent shares outstanding, determined as follows: 2015 2014 2013 Weighted average shares outstanding used to compute basic earnings per share 32,578,116 32,302,108 32,171,751 Incremental shares attributable to stock options and restricted stock — 251,746 427,528 Shares used to compute diluted earnings per share 32,578,116 32,553,854 32,599,279 Incremental shares attributable to stock options and restricted stock are computed using the average market price during the related period. The Company had a net loss from continuing operations in 2015, so there is no dilutive impact for such shares. If the Company had reported net income from continuing operations in 2015, average out-of-the-money options to purchase shares that would have been excluded from the calculation of incremental shares attributable to stock options and restricted stock were 881,513 . The average out-of-the-money options to purchase shares that were excluded from the calculation of incremental shares attributable to stock options and restricted stock were 320,849 in 2014 and 31,167 in 2013 . Stock-Based Employee Compensation Plans. Compensation expense is recorded on all share-based awards based upon its calculated fair value over the requisite service period using the graded-vesting method. The fair value of stock option awards was estimated as of the grant date using the Black-Scholes options-pricing model. The fair value of restricted stock awards was estimated as of the grant date using the closing stock price on that date. The assumptions used in this model for valuing Tredegar stock options granted in 2014 and 2013 (no grants in 2015) are as follows: 2014 2013 Dividend yield 1.3 % 1.1 % Weighted average volatility percentage 43.5 % 48.3 % Weighted average risk-free interest rate 2.0 % 1.1 % Holding period (years): Officers 6.0 6.0 Management 5.0 5.0 Weighted average exercise price at date of grant (also weighted average market price at date of grant): Officers $ 22.49 $ 24.84 Management $ 22.33 $ 25.10 The dividend yield is the actual dividend yield on Tredegar’s common stock at the date of grant, which the Company believes is a reasonable estimate of the expected yield during the holding period. The expected volatility is based on the historical volatility of Tredegar’s common stock using a sequential period of historical data equal to the expected holding period of the option. The Company has no reason to believe that future volatility for this period is likely to differ from the past. The assumed risk-free interest rate is based on observed interest rates (zero coupon U.S. Treasury debt securities) appropriate for the expected holding period. The expected holding period and forfeiture assumptions are based on historical experience. Estimated forfeiture assumptions are reviewed through the vesting period. Adjustments are made if actual forfeitures differ from previous estimates. The cumulative effect of a change in estimated forfeitures is recognized in the period of the change. Tredegar stock options granted during 2014 and 2013 (no grants in 2015), and related estimated fair value at the date of grant, are as follows: 2014 2013 Stock options granted (number of shares): Officers 87,820 94,400 Management 93,656 90,300 Total 181,476 184,700 Estimated weighted average fair value of options per share at date of grant: Officers $ 9.21 $ 10.37 Management $ 7.60 $ 9.65 Total estimated fair value of stock options granted (in thousands) $ 1,521 $ 1,850 Additional disclosure of Tredegar stock options is included in Note 13. Financial Instruments. Tredegar uses derivative financial instruments for the purpose of hedging aluminum price volatility and currency exchange rate exposures that exist as part of transactions associated with ongoing business operations. The Company’s derivative financial instruments are designated as and qualify as cash flow hedges and are recognized in the accompanying balance sheet at fair value. A change in the fair value of the derivative that is highly effective and that is designated and qualifies as a cash flow hedge is recorded in other comprehensive income. Gains and losses reported in other comprehensive income (loss) are reclassified to earnings in the periods in which earnings are affected by the variability of cash flows of the hedged transaction. Such gains and losses are reported on the same line as the underlying hedged item, and the cash flows related to financial instruments are classified in the consolidated statements of cash flows in a manner consistent with those of the transactions being hedged. Any hedge ineffectiveness (which represents the amount by which the changes in the fair value of the derivative exceed the variability in the cash flows of the forecasted transaction) is recorded in current period earnings. The amount of gains and losses recognized for hedge ineffectiveness were not material in 2015 , 2014 and 2013 . The Company’s policy requires that it formally document all relationships between hedging instruments and hedged items, as well as its risk management objective and strategy for undertaking various hedge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s a policy, Tredegar does not engage in speculative or leveraged transactions, nor does it hold or issue financial instruments for trading purposes. Additional disclosure of the utilization of derivative hedging instruments is included in Note 9. Comprehensive Income (Loss). Comprehensive income (loss) is defined as net income or loss as adjusted by other comprehensive income or loss items. Other comprehensive income (loss) includes changes in foreign currency translation adjustments, unrealized gains and losses on derivative financial instruments, prior service costs and net gains or losses from pension and other postretirement benefit plans arising during the period and amortization of these prior service costs and net gain or loss adjustments, all recorded net of deferred income taxes. The following table summarizes the after-tax changes in accumulated other comprehensive income (loss) for the year ended December 31, 2015 : (In Thousands) Foreign currency translation adjustment Gain (loss) on derivative financial instruments Pension and other post-retirement benefit adjustments Total Beginning balance, January 1, 2015 $ (47,270 ) $ 656 $ (103,581 ) $ (150,195 ) Other comprehensive income (loss) before reclassifications (65,537 ) (3,221 ) (2,176 ) (70,934 ) Amounts reclassified from accumulated other comprehensive income (loss) — 2,192 10,218 12,410 Net other comprehensive income (loss) - current period (65,537 ) (1,029 ) 8,042 (58,524 ) Ending balance, December 31, 2015 $ (112,807 ) $ (373 ) $ (95,539 ) $ (208,719 ) The following table summarizes the after-tax changes in accumulated other comprehensive income (loss) for the year ended December 31, 2014 : (In Thousands) Foreign currency translation adjustment Gain (loss) on derivative financial instruments Pension and other post-retirement benefit adjustments Total Beginning balance, January 1, 2014 $ (19,205 ) $ 765 $ (71,848 ) $ (90,288 ) Other comprehensive income (loss) before reclassifications (28,065 ) 294 (38,730 ) (66,501 ) Amounts reclassified from accumulated other comprehensive income (loss) — (403 ) 6,997 6,594 Net other comprehensive income (loss) - current period (28,065 ) (109 ) (31,733 ) (59,907 ) Ending balance, December 31, 2014 $ (47,270 ) $ 656 $ (103,581 ) $ (150,195 ) Reclassifications of balances out of accumulated other comprehensive income (loss) into net income during 2015 are summarized as follows: (In Thousands) Amount reclassified from other comprehensive income (loss) Location of gain (loss) reclassified from accumulated other comprehensive income (loss) to net income (loss) Gain (loss) on derivative financial instruments: Aluminum future contracts, before taxes $ (3,538 ) Cost of sales Foreign currency forward contracts, before taxes 62 Cost of sales Total, before taxes (3,476 ) Income tax expense (benefit) (1,284 ) Income taxes Total, net of tax $ (2,192 ) Amortization of pension and other post-retirement benefits: Actuarial gain (loss) and prior service costs, before taxes $ (16,041 ) (a) Income tax expense (benefit) (5,823 ) Income taxes Total, net of tax $ (10,218 ) (a) This component of accumulated other comprehensive income is included in the computation of net periodic pension cost (see Note 14 for additional detail). Reclassifications of balances out of accumulated other comprehensive income (loss) into net income during 2014 are summarized as follows: (In Thousands) Amount reclassified from other comprehensive income (loss) Location of gain (loss) reclassified from accumulated other comprehensive income (loss) to net income Gain (loss) on derivative financial instruments: Aluminum future contracts, before taxes $ 631 Cost of sales Foreign currency forward contracts, before taxes 16 Cost of sales Total, before taxes 647 Income tax expense (benefit) 244 Income taxes Total, net of tax $ 403 Amortization of pension and other post-retirement benefits: Actuarial gain (loss) and prior service costs, before taxes $ (10,579 ) (a) Income tax expense (benefit) (3,582 ) Income taxes Total, net of tax $ (6,997 ) (a) This component of accumulated other comprehensive income is included in the computation of net periodic pension cost (see Note 14 for additional detail). Reclassifications of balances out of accumulated other comprehensive income (loss) into net income during 2013 are summarized as follows: (In Thousands) Amount reclassified from other comprehensive income (loss) Location of gain (loss) reclassified from accumulated other comprehensive income (loss) to net income Gain (loss) on derivative financial instruments: Aluminum future contracts, before taxes $ (583 ) Cost of sales Foreign currency forward contracts, before taxes — Total, before taxes (583 ) Income tax expense (benefit) (221 ) Income taxes Total, net of tax $ (362 ) Amortization of pension and other post-retirement benefits: Actuarial gain (loss) and prior service costs, before taxes $ (14,818 ) (a) Income tax expense (benefit) (5,398 ) Income taxes Total, net of tax $ (9,420 ) (a) This component of accumulated other comprehensive income is included in the computation of net periodic pension cost (see Note 14 for additional detail). Recently Issued Accounting Standards . In May 2014, the Financial Accounting Standards Board (“FASB”) and International Accounting Standards Board (“IASB”) issued their converged standard on revenue recognition. The revised revenue standard contains principles that an entity will apply to direct the measurement of revenue and timing of when it is recognized. The core principle of the guidance is that the recognition of revenue should depict the transfer of promised goods or services to customers in an amount that reflects the consideration to which an entity expects to be entitled in exchange for those goods and services. To achieve that core principle, an entity will utilize a principle-based five-step approach model. The converged standard also includes more robust disclosure requirements which will require entities to provide sufficient information to enable users of financial statements to understand the nature, amount, timing and uncertainty of revenue and cash flows arising from contracts with customers. In July 2015, the FASB delayed the effective date of this revised standard to annual reporting periods beginning after December 15, 2017, including interim periods within that reporting period. Early application is permitted as of annual reporting periods beginning after December 15, 2016, including interim reporting periods within that annual reporting period. The converged standard can be adopted either retrospectively or through the use of a practical expedient. The Company is assessing the impact of this new guidance. In April 2015, the FASB issued new guidance requiring that debt issuance costs related to a recognized debt liability be presented in the balance sheet as a direct reduction from the carrying amount of that corresponding debt liability, consistent with debt discounts, rather than as a deferred charge (e.g., an asset). The new guidance did not address the presentation or subsequent measurement of debt issuance costs related to line-of-credit arrangements. In August 2015, the FASB issued updated guidance that stated in the absence of authoritative guidance, debt issuance costs associated with line-of-credit arrangements could continue to be deferred and presented as an asset over the corresponding amortization period. The new guidance will be effective for annual reporting periods beginning after December 15, 2015, including interim periods within that reporting period. The guidance requires that all prior period balance sheets be adjusted retrospectively, and early adoption is permitted. The Company expects to adopt the guidance by the first quarter of 2016. Deferred debt issuance costs associated with the Company’s Credit Agreement were $0.7 million and $1.1 million (included in “Other assets and deferred charges” in the consolidated balance sheet) at December 31, 2015 and December 31, 2014 , respectively. The Company does not anticipate that this guidance will impact its consolidated balance sheet as its current debt issuance costs are associated with a revolving credit facility. In May 2015, the FASB issued new guidance for investments measured at net asset value (“NAV”). Under the new guidance, investments measured at NAV, as a practical expedient for fair value, are excluded from the fair value hierarchy. Removing investments measured using the practical expedient from the fair value hierarchy is intended to eliminate diversity in practice that currently exists with respect to the categorization of these investments. The new guidance is effective for fiscal years, and interim periods within those fiscal years, beginning after December 15, 2015 for public business entities. Early adoption is permitted, including for financial statement periods that have not yet been issued. Early adoption is permitted for all entities, and the Company has chosen to early adopt this guidance on a retrospective basis. See Note 14 for additional detail. In July 2015, the FASB issued new guidance for the measurement of inventories. Inventories within the scope of the revised guidance should be measured at the lower of cost or net realizable value. The previous guidance dictated that inventory should be measured at the lower of cost or market, with market being either replacement cost, net realizable value or net realizable value less an approximation of normal profit margin. Net realizable value is the estimated selling prices in the ordinary course of business, less reasonably predictable costs of completion, disposal and transportation. Subsequent measurement is unchanged for inventories measured using LIFO or the retail inventory method. The amended guidance is effective for fiscal years beginning after December 31, 2016, including the interim periods within those fiscal years. The amendments should be applied prospectively, with early adoption permitted. The Company is assessing the impact of this revised guidance. In September 2015, the FASB issued new guidance associated with accounting for adjustments to provisional amounts recognized in a business combination. To simplify the accounting for adjustments made to provisional amounts, the updated standard requires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An entity is also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revised guidance is effective for fiscal years beginning after December 15, 2015, including interim periods within those fiscal years, with early adoption permitted. The amendments should be applied prospectively to adjustments to provisional amounts that occur after adoption. The Company will apply this guidance in accounting for future business combinations. In November 2015, the FASB issued new guidance associated with the classification of deferred income tax assets and liabilities in a classified statement of financial position. Current guidance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ed guidance requires that deferred income tax liabilities and assets be classified as noncurrent in a classified statement of financial position. The amended guidance is effective for financial statement periods beginning after December 15, 2016, and interim periods within those periods. Early application is permitted for all entities, and the Company has chosen to early adopt this guidance on a prospective basis. See Note 17 for additional detail.</t>
  </si>
  <si>
    <t>Acquisitions</t>
  </si>
  <si>
    <t>Business Combinations [Abstract]</t>
  </si>
  <si>
    <t>ACQUISITIONS On October 1, 2012, The William L. Bonnell Company, Inc. acquired 100% ownership of AACOA, Inc. (“AACOA”). AACOA operates production facilities in Elkhart, Indiana and Niles, Michigan. Its primary markets include consumer durables, machinery and equipment and transportation. The acquisition added fabrication capabilities to Aluminum Extrusions’ array of products and services while providing AACOA with large press capabilities and enhanced geographic sales coverage in a variety of end-use markets. All post-closing adjustments related to the purchase price for AACOA were resolved in 2013. Adjustments to the purchase price were made retrospectively as if the accounting had been completed on the acquisition date. After certain post-closing adjustments (primarily related to working capital transferred), the purchase price, net of cash acquired, was $54.1 million , which includes $0.6 million that was received from the seller in 2013. The purchase price was funded using financing secured from the Company’s existing $350 million revolving credit facility.</t>
  </si>
  <si>
    <t>Discontinued Operations</t>
  </si>
  <si>
    <t>Discontinued Operations and Disposal Groups [Abstract]</t>
  </si>
  <si>
    <t>DISCONTINUED OPERATIONS On February 12, 2008, the Company sold its aluminum extrusions business in Canada for $25.0 million . In 2014, accruals for indemnifications under the purchase agreement related to environmental matters were adjusted, resulting in income from discontinued operations of $0.9 million ( $0.9 million net of tax). In 2013, an accrual of $14.0 million ( $14.0 million net of tax) was made for indemnifications under the purchase agreement related to environmental matters. The historical results for this business, including any subsequent adjustments for contractual indemnifications, have been reflected as discontinued operations; however, cash flows for discontinued operations have not been separately disclosed in the consolidated statements of cash flows.</t>
  </si>
  <si>
    <t>Investments</t>
  </si>
  <si>
    <t>Equity Method Investments and Joint Ventures [Abstract]</t>
  </si>
  <si>
    <t>INVESTMENTS In August 2007 and December 2008, Tredegar made an aggregate investment of $7.5 million in kaleo, Inc. (“kaléo”), a privately held specialty pharmaceutical company dedicated to building innovative solutions for serious and life-threatening medical conditions. The mission of kaléo is to provide products that empower patients to confidently take control of their medical conditions. The Company’s ownership interest on a fully diluted basis is approximately 19% , and the investment is accounted for under the fair value method. At the time of the initial investment, the Company elected the fair value option over the equity method of accounting since its investment objectives were similar to those of venture capitalists, which typically do not have controlling financial interests. At December 31, 2015 and 2014 , the estimated fair value of the Company’s investment (included in “Other assets and deferred charges” in the consolidated balance sheets) was $18.6 million and $39.1 million , respectively. In 2009, kaléo licensed exclusive rights to sanofi-aventis U.S. LLC (“Sanofi”) to commercialize an epinephrine auto-injector in the U.S. and Canada. Sanofi began manufacturing and distributing the epinephrine auto-injector, under the names Auvi-Q ® in the U.S. and Allerject ® in Canada, in 2013. On October 28, 2015, Sanofi announced a voluntary recall of all Auvi-Q and Allerject epinephrine injectors that were currently on the market. The Company recognized an unrealized loss on its investment in kaléo of $20.5 million ( $15.7 million after taxes) in 2015 that was primarily related to the adverse impact of this product recall. The Company recognized a net unrealized gain of $2.0 million ( $1.0 million after taxes) in 2014 that primarily related to favorable adjustments in the fair value for the passage of time as anticipated cash flows associated with achieving product development and commercialization milestones were discounted at 45% for their high degree of risk and the impact of reducing the weighted average cost of capital used to discount cash flow projections after kaléo commercialized a second product, partially offset by unfavorable adjustments in the fair value due to a reassessment of the amount and timing of estimated cash flows associated with kaléo’s commercialized products. The Company recognized an unrealized gain of $3.4 million ( $2.2 million after taxes) in 2013 related to favorable adjustments in the fair value for the passage of time as anticipated cash flows associated with achieving product development and commercialization milestones were discounted at 55% for their high degree of risk, partially offset by unfavorable adjustments in the fair value due to a reassessment of the amount and timing of projected receipt of royalty and milestone payments from commercial sales of kaléo’s licensed product, which launched in early 2013, and unfavorable adjustments for higher development and commercialization expenses related to its product pipeline. Unrealized gains (losses) associated with this investment are included in “Other income (expense), net” in the consolidated statements of income and separately stated in the segment operating profit table in Note 5. Subsequent to its most recent investment (December 15, 2008), and until the next round of financing, the Company believes fair value estimates are based upon Level 3 inputs since there is no secondary market for its ownership interest. Accordingly, until the next round of financing or any other significant financial transaction, value estimates will primarily be based on assumptions relating to meeting product development and commercialization milestones, cash flow projections (projections of development and commercialization milestone payments, sales, costs, expenses, capital expenditures and working capital investment) and discounting of these factors for their high degree of risk. If kaléo does not meet its development and commercialization milestones or there are indications that the amount or timing of its projected cash flows or related risks are unfavorable versus the most recent valuation, or a new round of financing or other significant financial transaction indicates a lower enterprise value, then the Company’s estimate of the fair value of its ownership interest in kaléo is likely to decline. Adjustments to the estimated fair value of this investment will be made in the period upon which such changes can be quantified. In addition to the impact on valuation of the possible changes in assumptions, Level 3 inputs and projections from changes in business conditions, the fair market valuation of Tredegar’s interest in kaléo is sensitive to changes in the weighted average cost of capital used to discount cash flow projections for the high degree of risk associated with meeting development and commercialization milestones as anticipated. The weighted average cost of capital used in the fair market valuation of the Company’s interest in kaléo was 45% at both December 31, 2015 and 2014 . In 2015, the weighted average cost of capital used to discount cash flow projections reflected the product risk associated with Sanofi’s voluntary recall of Auvi-Q ® and Allerject ® in North America. In 2014, the weighted average cost of capital used to discount cash flow projections was decreased to reflect lower product risk after the U.S. Food and Drug Administration’s approval of kaléo’s naloxone auto-injector for emergency treatment of known or suspected opioid overdoses and reduced funding risk subsequent to kaléo securing new debt financing, both of which occurred in April 2014. At December 31, 2015 , the effect of a 500 basis point decrease in the weighted average cost of capital assumption would have further increased the fair value of Tredegar’s interest in kaléo by approximately $4 million , and a 500 basis point increase in the weighted average cost of capital assumption would have decreased the fair value of the Company’s interest by approximately $4 million . Had the Company not elected to account for its investment under the fair value method, it would have been required to use the equity method of accounting. The condensed balance sheets for kaléo at December 31, 2015 and 2014 and related condensed statements of operations for the last three years ended December 31, 2015 , that were reported by kaléo, are provided below: December 31, December 31, (In Thousands) 2015 2014 2015 2014 Assets: Liabilities &amp; Equity: Cash &amp; short-term investments $ 91,844 $ 117,589 Restricted cash 8,182 14,498 Other current liabilities $ 10,261 $ 8,123 Other current assets 9,070 17,916 Other noncurrent liabilities 552 1,247 Property &amp; equipment 8,453 10,824 Long-term debt, net (a) 142,696 146,629 Patents 2,811 2,702 Redeemable preferred stock — 22,946 Other long-term assets (a) 92 15 Equity (33,057 ) (15,401 ) Total assets $ 120,452 $ 163,544 Total liabilities &amp; equity $ 120,452 $ 163,544 2015 2014 2013 Revenues &amp; Expenses: Revenues $ 35,731 $ 21,156 $ 15,305 Cost of goods sold (14,147 ) (3,801 ) — Expenses and other, net (b) (63,042 ) (48,447 ) (18,631 ) Income tax (expense) benefit (481 ) 8,100 1,586 Net income (loss) $ (41,939 ) $ (22,992 ) $ (1,740 ) (a) Certain immaterial prior year balances have been reclassified to conform with current year presentation. (b) “Expenses and other, net” includes selling, general and administrative expense, research and development expense, interest expense and other income (expense), net. The audited financial statements and accompanying footnotes of kaléo as of December 31, 2015 and 2014 and for the years ended December 31, 2015 , 2014 and 2013 have been included as an exhibit to the Company’s Annual Report on Form 10-K for the year ended December 31, 2015 filed with the Securities and Exchange Commission. On April 2, 2007, Tredegar invested $10.0 million in Harbinger Capital Partners Special Situations Fund, L.P. (the “Harbinger Fund”), a private investment fund that is subject to limitations on withdrawal. There is no secondary market for interests in the fund. The Company’s investment in the Harbinger Fund, which represents less than 1% of its total partnership capital, is accounted for under the cost method. Unrealized losses on the Company’s investment in the Harbinger Fund (included in “Other income (expense), net” in the consolidated statements of income) were $0.8 million ( $0.4 million after taxes) and $0.4 million ( $0.3 million after taxes) in 2014 and 2013 , respectively (none in 2015 ), as a result of a reduction in the estimated fair value of the investment that is not expected to be temporary. The December 31, 2015 and 2014 carrying value in the consolidated balance sheets (included in “Other assets and deferred charges”) was $1.7 million and $1.8 million , respectively. The carrying value at December 31, 2015 reflected Tredegar’s cost basis in its investment in Harbinger, net of total withdrawal proceeds received and unrealized losses. Withdrawal proceeds were $0.1 million in 2015 , $0.2 million in 2014 and $0.4 million in 2013 . The timing and amount of future installments of withdrawal proceeds was not known as of December 31, 2015 . There were no realized gains or losses associated with the investment in the Harbinger Fund in 2015 , 2014 and 2013 . Gains on the Company’s investment in the Harbinger Fund, if any, will be recognized when the amounts expected to be collected from withdrawal from the investment are known, which will likely be when cash in excess of the remaining carrying value is received. Losses will be recognized if management believes it is probable that future withdrawal proceeds will not exceed the remaining carrying value. Tredegar has investment property in Alleghany and Bath County, Virginia. The Company realized a gain (included in “Other income (expense), net” in the consolidated statements of income) of $1.2 million ( $0.8 million after taxes) on a sale of a portion of this investment property in 2014. The Company recorded an unrealized loss on its investment property in Alleghany and Bath County, Virginia of $1.0 million ( $0.6 million after taxes) in 2013 as a result of a reduction in the estimated fair value of the investment that is not expected to be temporary. The Company’s carrying value in this investment property (included in “Other assets and deferred charges” on the consolidated balance sheets) was $2.6 million at December 31, 2015 and $2.6 million at December 31, 2014 .</t>
  </si>
  <si>
    <t>Business Segments</t>
  </si>
  <si>
    <t>Segment Reporting [Abstract]</t>
  </si>
  <si>
    <t>BUSINESS SEGMENTS Tredegar has historically reported two business segments: Film Products and Aluminum Extrusions. In 2015, the Company divided Film Products into two separate reportable segments: PE Films and Flexible Packaging Films. PE Films is comprised of the following operating segments: personal care materials, surface protection films, and engineered polymer solutions; and Flexible Packaging Films is comprised of the Company’s polyester films business, Terphane, which was acquired by Film Products in October 2011. As part of its transition to a new executive leadership team, the Company’s management has decided to discontinue its efforts to integrate Terphane with its other film products operations. In separating PE Films and Flexible Packaging Films, the Company’s management believes that it will be able to more effectively manage the distinct opportunities and challenges that each of these businesses face. Therefore, the Company's business segments are now PE Films, Flexible Packaging Films and Aluminum Extrusions. All historical results for PE Films and Flexible Packaging Films have been separately presented to conform with the new presentation of segments. Information by business segment and geographic area for the last three years is provided below. There were no accounting transactions between segments and no allocations to segments. Net sales (sales less freight) and operating profit from ongoing operations are the measures of sales and operating profit used by the chief operating decision maker (Tredegar’s President and Chief Executive Officer) for purposes of assessing performance. PE Films’ net sales to The Procter &amp; Gamble Company (“P&amp;G”) totaled $163.9 million in 2015 , $220.8 million in 2014 and $261.9 million in 2013 . These amounts include plastic film sold to others that convert the film into materials used with products manufactured by P&amp;G. Net Sales (In Thousands) 2015 2014 2013 PE Films $ 385,550 $ 464,339 $ 495,386 Flexible Packaging Films 105,332 114,348 125,853 Aluminum Extrusions 375,457 344,346 309,482 Total net sales 866,339 923,033 930,721 Add back freight 29,838 28,793 28,625 Sales as shown in consolidated statements of income $ 896,177 $ 951,826 $ 959,346 Operating Profit (In Thousands) 2015 2014 2013 PE Films: Ongoing operations $ 48,275 $ 60,971 $ 61,866 Plant shutdowns, asset impairments, restructurings and other (a) (4,180 ) (12,236 ) (671 ) Flexible Packaging Films: Ongoing operations 5,453 (2,917 ) 9,100 Plant shutdowns, asset impairments, restructurings and other (a) (185 ) (591 ) — Goodwill impairment (44,465 ) — — Aluminum Extrusions: Ongoing operations 30,432 25,664 18,291 Plant shutdowns, asset impairments, restructurings and other (a) (708 ) (976 ) (2,748 ) Total 34,622 69,915 85,838 Interest income 294 588 594 Interest expense 3,502 2,713 2,870 Gain (loss) on investment accounted for under the fair value method (a) (20,500 ) 2,000 3,400 Gain on sale of investment property (a) — 1,208 — Unrealized loss on investment property (a) — — 1,018 Stock option-based compensation expense 483 1,272 1,155 Corporate expenses, net (a) 33,638 24,310 31,857 Income (loss) from continuing operations before income taxes (23,207 ) 45,416 52,932 Income taxes (a) 8,928 9,387 16,995 Income (loss) from continuing operations (32,135 ) 36,029 35,937 Income (loss) from discontinued operations (a) — 850 (13,990 ) Net income (loss) $ (32,135 ) $ 36,879 $ 21,947 Identifiable Assets (In Thousands) 2015 2014 PE Films $ 270,236 $ 283,606 Flexible Packaging Films 146,253 262,604 Aluminum Extrusions 136,935 143,328 Subtotal 553,424 689,538 General corporate (b) 25,680 49,032 Cash and cash equivalents (d) 44,156 50,056 Total $ 623,260 $ 788,626 Depreciation and Amortization Capital Expenditures (In Thousands) 2015 2014 2013 2015 2014 2013 PE Films $ 15,480 $ 21,399 $ 25,656 $ 21,218 $ 17,000 $ 15,615 Flexible Packaging Films 9,697 9,331 9,676 3,489 21,806 49,252 Aluminum Extrusions 9,698 9,974 9,202 8,124 6,092 14,742 Subtotal 34,875 40,704 44,534 32,831 44,898 79,609 General corporate 107 114 121 — — 52 Total $ 34,982 $ 40,818 $ 44,655 $ 32,831 $ 44,898 $ 79,661 See footnotes on page 66. Net Sales by Geographic Area (d) (In Thousands) 2015 2014 2013 United States $ 528,881 $ 542,395 $ 534,346 Exports from the United States to: Asia 75,383 72,597 82,235 Canada 45,290 47,391 46,481 Europe 9,809 10,874 6,984 Latin America 3,464 3,116 3,505 Operations outside the United States: Brazil 89,829 97,954 109,415 The Netherlands 53,211 74,329 68,471 Hungary 32,612 39,457 43,482 China 18,919 26,109 28,702 India 8,941 8,811 7,100 Total (c) $ 866,339 $ 923,033 $ 930,721 Identifiable Assets by Geographic Area (d) Property, Plant &amp; Equipment, Net by Geographic Area (d) (In Thousands) 2015 2014 2015 2014 United States (b) $ 351,115 $ 409,272 $ 104,380 $ 115,189 Operations outside the United States: Brazil 126,478 212,186 78,845 119,066 China 34,409 23,037 27,563 14,141 The Netherlands 19,372 23,729 6,224 9,117 Hungary 14,798 13,440 8,135 5,829 India 7,252 7,874 5,234 5,575 General corporate (b) 25,680 49,032 934 1,040 Cash and cash equivalents (d) 44,156 50,056 n/a n/a Total $ 623,260 $ 788,626 $ 231,315 $ 269,957 Net Sales by Product Group (In Thousands) 2015 2014 2013 PE Films: Personal care materials $ 287,768 $ 367,451 $ 401,451 Surface protection films 90,197 90,129 90,182 Engineered polymer solutions 7,585 6,759 3,753 Subtotal 385,550 464,339 495,386 Flexible Packaging Films 105,332 114,348 125,853 Aluminum Extrusions: Nonresidential building &amp; construction 221,363 200,707 179,437 Consumer durables 41,835 44,897 39,565 Automotive 30,250 22,272 19,919 Residential building &amp; construction 22,737 21,470 22,055 Electrical 22,511 12,775 13,455 Distribution 18,659 15,318 13,115 Machinery &amp; equipment 18,102 26,907 21,936 Subtotal 375,457 344,346 309,482 Total $ 866,339 $ 923,033 $ 930,721 See footnotes on page 66 and a reconciliation of net sales to sales as shown in the Consolidated Statements of Income on page 64. (a) See Notes 1, 3, 4 and 18 for more information on losses associated with plant shutdowns, asset impairments and restructurings, unusual items, gains or losses from sale of assets, gains or losses on an investment accounted for under the fair value method and other items. (b) The balance sheets include the funded status of each of the Company’s defined benefit pension and other postretirement plans. The funded status of the Company’s defined benefit pension plan was a net liability of $93.2 million and $96.4 million as of December 31, 2015 and 2014 , respectively. See Note 14 for more information on the Company’s pension and other postretirement plans. (c) The difference between total consolidated sales as reported in the consolidated statements of income and segment, geographic and product group net sales reported in this note is freight of $29.8 million in 2015 , $28.8 million in 2014 and $28.6 million in 2013 . (d) Information on exports and foreign operations are provided on the previous page. Cash and cash equivalents includes funds held in locations outside the U.S. of $27.7 million and $40.5 million at December 31, 2015 and 2014 , respectively. Export sales relate almost entirely to PE Films. Operations outside the U.S. in The Netherlands, Hungary, China and India also relate to PE Films. Operations in Brazil are primarily related to Flexible Packaging Films, but also include PE Films operations. Sales from locations in The Netherlands and Hungary are primarily to customers located in Europe. Sales from locations in China (Guangzhou and Shanghai) are primarily to customers located in China, but also include other customers in Asia.</t>
  </si>
  <si>
    <t>Accounts And Other Receivables</t>
  </si>
  <si>
    <t>Accounts and Notes Receivable, Net [Abstract]</t>
  </si>
  <si>
    <t>ACCOUNTS AND OTHER RECEIVABLES Accounts and other receivables consist of the following: (In Thousands) 2015 2014 Trade, less allowance for doubtful accounts and sales returns of $3,746 in 2015 and $2,610 in 2014 $ 90,028 $ 106,093 Other 4,189 7,248 Total $ 94,217 $ 113,341 A reconciliation of the beginning and ending balances of the allowance for doubtful accounts and sales returns for the three years ended December 31, 2015 is as follows: (In Thousands) 2015 2014 2013 Balance, beginning of year $ 2,610 $ 3,327 $ 3,552 Charges to expense 3,387 1,344 1,874 Recoveries (7 ) (1,654 ) (1,760 ) Write-offs (1,970 ) (153 ) (285 ) Foreign exchange and other (274 ) (254 ) (54 ) Balance, end of year $ 3,746 $ 2,610 $ 3,327</t>
  </si>
  <si>
    <t>Inventory, Net [Abstract]</t>
  </si>
  <si>
    <t>INVENTORIES Inventories consist of the following: (In Thousands) 2015 2014 Finished goods $ 13,935 $ 17,559 Work-in-process 9,249 10,089 Raw materials 22,149 25,227 Stores, supplies and other 19,992 21,433 Total $ 65,325 $ 74,308 Inventories stated on the LIFO basis amounted to $13.5 million at December 31, 2015 and $12.2 million at December 31, 2014 , which were below replacement costs by $13.4 million at December 31, 2015 and $18.3 million at December 31, 2014 . During 2015 , 2014 and 2013 , certain PE Films inventories accounted for on a LIFO basis declined, which resulted in cost of goods sold being stated at below replacement costs, by $0.4 million , $1.0 million and $0.9 million , respectively.</t>
  </si>
  <si>
    <t>Goodwill And Other Intangible Assets</t>
  </si>
  <si>
    <t>Goodwill and Intangible Assets Disclosure [Abstract]</t>
  </si>
  <si>
    <t>GOODWILL AND OTHER INTANGIBLE ASSETS The components of goodwill and other intangibles at December 31, 2015 and 2014 , and related amortization periods for continuing operations are as follows: (In Thousands) 2015 2014 Amortization Periods Goodwill $ 117,839 $ 169,687 Not amortized Other identifiable intangibles (a): Customer relationships (cost basis of $23,766 in 2015 and $29,117 in 2014) 15,620 21,620 10-12 years Proprietary technology (cost basis of $16,738 in 2015 and $18,228 in 2014) 9,037 11,824 Not more than 15 years Trade names 10,576 11,998 Indefinite life Total carrying value of other intangibles 35,233 45,442 Total carrying value of goodwill and other intangibles $ 153,072 $ 215,129 (a) Other identifiable intangibles includes non-compete agreements which have been fully amortized. These identifiable intangible assets, which have a cost basis of $4.2 million , were previously amortized over 2 years. A reconciliation of the beginning and ending balance of goodwill for each of the three years in the period ended December 31, 2015 is as follows: (In Thousands) PE Films Flexible Packaging Films Aluminum Extrusions (1) Total Net carrying value of goodwill at January 1, 2014 $ 104,161 $ 54,931 $ 13,696 $ 172,788 Increase (decrease) due to foreign currency translation (1 ) (3,100 ) — (3,101 ) Net carrying value of goodwill at December 31, 2014 104,160 51,831 13,696 169,687 Goodwill impairment charge — (44,465 ) — (44,465 ) Increase (decrease) due to foreign currency translation (17 ) (7,366 ) — (7,383 ) Net carrying value of goodwill at December 31, 2015 $ 104,143 $ — $ 13,696 $ 117,839 (1) Goodwill balance is net of accumulated impairment losses of $30.6 million . The Company recorded a goodwill impairment charge of $ 44.5 million ( $44.5 million after taxes) for goodwill associated with Flexible Packaging Films in 2015. This impairment charge represents the entire amount of goodwill associated with the Flexible Packaging Films segment. The operations of Flexible Packaging Films continue to be adversely impacted by competitive pressures that are primarily related to ongoing unfavorable economic conditions in its primary market of Brazil and excess global capacity in the industry. The Company believes that these conditions have shifted the competitive environment from a regional to a global landscape and have driven price convergence and lower product margins in Brazil. While recent favorable anti-dumping rulings have been issued against China, Egypt and India, authorities in Brazil have initiated new investigations of dumping against Peru and Bahrain. In light of market trends, increased economic uncertainty and continued dumping activity in Brazil, the Company reassessed its projections for the timing and extent of a market recovery with Flexible Packaging Films in 2015. The Company’s assessment of future prospects and timing of a recovery under these conditions indicate that its current enterprise value is less than $120 million (Flexible Packaging Films’ net assets excluding goodwill), the minimum value needed to have avoided a full write-off of its goodwill. The Company also assessed the fair value of Flexible Packaging Films’ other long-lived assets and determined that no additional impairments had occurred. Amortization expense for continuing operations over the next five years is expected to be as follows: Year Amount (In Thousands) 2016 $ 3,889 2017 3,850 2018 3,680 2019 3,280 2020 3,280</t>
  </si>
  <si>
    <t>Financial Instruments</t>
  </si>
  <si>
    <t>Summary of Derivative Instruments [Abstract]</t>
  </si>
  <si>
    <t>FINANCIAL INSTRUMENTS Tredegar uses derivative financial instruments for the purpose of hedging margin exposure from fixed-price forward sales contracts in Aluminum Extrusions and currency exchange rate exposures that exist as part of ongoing business operations (primarily in PE Films). These derivative financial instruments are designated as and qualify as cash flow hedges and are recognized in the consolidated balance sheet at fair value. The fair value of derivative instruments recorded on the consolidated balance sheets are based upon Level 2 inputs.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and the notional amount of aluminum futures contracts that hedged future purchases of aluminum to meet fixed-price forward sales contract obligations was $16.6 million ( 18.9 million pounds of aluminum) at December 31, 2015 and $8.6 million ( 7.8 million pounds of aluminum) at December 31, 2014 . The table below summarizes the location and gross amounts of aluminum derivative contract fair values (Level 2) in the consolidated balance sheets as of December 31, 2015 and 2014 : December 31, 2015 December 31, 2014 (In Thousands) Balance Sheet Account Fair Value Balance Sheet Account Fair Value Derivatives Designated as Hedging Instruments Asset derivatives: Aluminum futures contracts Accrued expenses $ 44 Accrued expenses $ 82 Liability derivatives: Aluminum futures contracts Accrued expenses $ (1,797 ) Accrued expenses $ (318 ) Derivatives Not Designated as Hedging Instruments Asset derivatives: Aluminum futures contracts Accrued expenses $ — Accrued expenses $ 7 Liability derivatives: Aluminum futures contracts Accrued expenses $ — Accrued expenses $ (7 ) Net asset (liability) $ (1,753 ) $ (236 )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offsetting asset and liability positions included in the table above are associated with the unwinding of aluminum futures contracts due to such cancellations. Tredegar used future fixed Euro-denominated contractual payments for equipment being purchased as part of its multi-year capacity expansion project at the film products manufacturing facility in Cabo de Santo Agostinho, Brazil. The Company used fixed rate Euro forward contracts with various settlement dates through February 2014 to hedge exchange rate exposure on these obligations. The Company did not have any fixed rate forward contracts with outstanding notional amounts as of December 31, 2015 and 2014 . Tredegar receives Euro-based royalty payments relating to its operations in Europe. From time to time Tredegar uses zero-cost collar currency options to hedge a portion of its exposure to changes in cash flows due to variability in U.S. Dollar and Euro exchange rates. There were no outstanding notional amounts on these collars at December 31, 2015 and 2014 as there were no derivatives outstanding related to the hedging of royalty payments with currency options. The counterparties to the Company’s forward purchase commitments are major aluminum brokers and suppliers, and the counterparties to aluminum futures contracts are major financial institutions. Fixed-price forward sales contracts are only made available to the best and most credit-worthy customers. The counterparties to Tredegar’s foreign currency futures and zero-cost collar contracts are major financial institutions. The pretax effect on net income (loss) and other comprehensive income (loss) of derivative instruments classified as cash flow hedges and described in the previous paragraphs for years ended December 31, 2015 , 2014 , and 2013 is summarized in the tables below: (In Thousands) Cash Flow Derivative Hedges Aluminum Futures Contracts Foreign Currency Forwards and Options Years Ended December 31, 2015 2014 2013 2015 2014 2013 Amount of pre-tax gain (loss) recognized in other comprehensive income $ (5,055 ) $ 542 $ (868 ) $ — $ (120 ) $ (77 ) Location of gain (loss) reclassified from accumulated other comprehensive income into net income (effective portion) Cost of sales Cost of sales Cost of sales Cost of Cost of Amount of pre-tax gain (loss) reclassified from accumulated other comprehensive income to net income (effective portion) $ (3,538 ) $ 631 $ (583 ) $ 62 $ 16 $ — Gains and losses on the ineffective portion of derivative instruments or derivative instruments that were not designated as hedging instruments were not significant in 2015 , 2014 and 2013 . For the years ended December 31, 2015 , 2014 and 2013 , unrealized net losses from hedges that were discontinued were not significant. As of December 31, 2015 , the Company expected $1.1 million of unrealized after-tax losses on derivative instruments reported in accumulated other comprehensive income to be reclassified to earnings within the next 12 months.</t>
  </si>
  <si>
    <t>Accrued Expenses</t>
  </si>
  <si>
    <t>Accrued Liabilities [Abstract]</t>
  </si>
  <si>
    <t>ACCRUED EXPENSES Accrued expenses consist of the following: (In Thousands) 2015 2014 Vacation $ 7,155 $ 7,266 Payrolls, related taxes and medical and other benefits 4,762 4,119 Incentive compensation 3,883 3,803 Workers’ compensation and disabilities 3,036 3,007 Accrued utilities 2,048 2,186 Customer rebates 2,032 2,055 Accrued severance 1,908 245 Derivative contract liability 1,753 236 Other 7,076 9,132 Total $ 33,653 $ 32,049 A reconciliation of the beginning and ending balances of accrued expenses associated with asset impairments and costs associated with exit and disposal activities for each of the three years in the period ended December 31, 2015 is as follows: (In Thousands) Severance Asset Impairments Other (a) Total Balance at January 1, 2013 $ 296 $ — $ 585 $ 881 For the year ended December 31, 2013: Charges 671 172 569 1,412 Cash spend (636 ) — (798 ) (1,434 ) Charges against assets — (172 ) — (172 ) Balance at December 31, 2013 331 — 356 687 For the year ended December 31, 2014: Charges 2,668 227 131 3,026 Cash spend (2,753 ) — (286 ) (3,039 ) Charges against assets — (227 ) — (227 ) Balance at December 31, 2014 246 — 201 447 For the year ended December 31, 2015: Charges 2,568 403 879 3,850 Cash spend (1,352 ) — (675 ) (2,027 ) Charges against assets — (403 ) — (403 ) Balance at December 31, 2015 $ 1,462 $ — $ 405 $ 1,867 (a) Other includes other shutdown-related costs associated with the consolidation of domestic PE Films manufacturing facilities and the shutdown of the Company’s aluminum extrusions manufacturing facility in Kentland, Indiana. See Note 18 for more information on plant shutdowns, asset impairments and restructurings of continuing operations.</t>
  </si>
  <si>
    <t>Debt And Credit Agreements</t>
  </si>
  <si>
    <t>Debt Disclosure [Abstract]</t>
  </si>
  <si>
    <t>DEBT AND CREDIT AGREEMENTS On April 23, 2012, Tredegar entered into a $350 million five -year, unsecured revolving credit facility (the “Credit Agreement”), with an option to increase that amount by an additional $75 million . The Credit Agreement replaced the previous $300 million four -year, unsecured revolving credit facility that was due to expire on June 21, 2014. In connection with the refinancing, the Company borrowed $102 million under the Credit Agreement, which was used, together with available cash on hand, to repay all indebtedness under the previous revolving credit facility. Borrowings under the Credit Agreement bear an interest rate of LIBOR plus a credit spread and commitment fees charged on the unused amount under the Credit Agreement at various indebtedness-to-adjusted-EBITDA levels as follows: Pricing Under Credit Revolving Agreement (Basis Points) Indebtedness-to-Adjusted EBITDA Ratio Credit Spread Over LIBOR Commitment Fee &gt; 2.0x but &lt;= 3.0x 200 35 &gt; 1.0x but &lt;=2.0x 175 30 &lt;= 1.0x 150 25 At December 31, 2015 , the interest cost on debt borrowed under the Credit Agreement was priced at one-month LIBOR plus the applicable credit spread of 175 basis points. The most restrictive covenants in the Credit Agreement include: • Maximum indebtedness-to-adjusted EBITDA of 3.0 x; • Minimum adjusted EBIT-to-interest expense of 2.5 x; and • Maximum aggregate distributions to shareholders over the term of the Credit Agreement of $100 million plus, beginning with the fiscal quarter ended March 31, 2012, 50% of net income. At December 31, 2015 , based upon the most restrictive covenants within the Credit Agreement, available credit under the Credit Agreement was approximately $164 million . Total debt due and outstanding at December 31, 2015 is summarized below: Debt Due and Outstanding at December 31, 2015 (In Thousands) Year Due Credit Agreement Other Total Debt Due 2016 $ — $ — $ — 2017 104,000 — 104,000 2018 — — — 2019 — — — 2020 — — — Total $ 104,000 $ — $ 104,000 Tredegar believes that it was in compliance with all of its debt covenants as of December 31, 2015 . Noncompliance with any of the debt covenants may have a material adverse effect on financial condition or liquidity in the event such noncompliance cannot be cured or should the Company be unable to obtain a waiver from the lenders. Renegotiation of the covenant through an amendment to the Credit Agreement may effectively cure the noncompliance, but may have an effect on financial condition or liquidity depending upon how the covenant is renegotiated.</t>
  </si>
  <si>
    <t>Shareholder Rights Agreement</t>
  </si>
  <si>
    <t>Warrants and Rights Note Disclosure [Abstract]</t>
  </si>
  <si>
    <t>SHAREHOLDER RIGHTS AGREEMENT Pursuant to the Second Amended and Restated Rights Agreement (the “Rights Agreement”), dated as of November 18, 2013, with Computershare Trust Company, N.A., as Rights Agent, one purchase right (a “Right”) was attached to each outstanding share of Tredegar’s common stock. Each Right entitled the registered holder to purchase from Tredegar one one-hundredth of a share of Tredegar’s Series A Participating Cumulative Preferred Stock at an exercise price of $150 , subject to adjustment (the “Purchase Price”). Unless otherwise noted in the Rights Agreement, the Rights would have become exercisable, if not earlier redeemed, only if a person or group (i) acquires beneficial ownership of 20% or more of the outstanding shares of the Company’s common stock or (ii) commences, or publicly discloses an intention to commence, a tender offer or exchange offer that would result in beneficial ownership by a person or group of 20% or more of the outstanding shares of the Company’s common stock. On February 19, 2014, Tredegar’s Board of Directors authorized the termination of the Rights Agreement and the redemption of all of the outstanding Rights, at a redemption price of $.01 per Right to be paid in cash to shareholders of record as of the close of business on March 3, 2014, with the payment date of such redemption price to be on March 7, 2014. The corresponding redemption payment of $0.3 million was made in 2014.</t>
  </si>
  <si>
    <t>Stock Option And Stock Award Plans</t>
  </si>
  <si>
    <t>Disclosure of Compensation Related Costs, Share-based Payments [Abstract]</t>
  </si>
  <si>
    <t>STOCK OPTION AND STOCK AWARD PLANS Tredegar has one equity incentive plan under which stock options may be granted to purchase a specified number of shares of common stock at a price no lower than the fair market value on the date of grant and for a term not to exceed 10 years. In addition, the Company has one other equity incentive plan under which there are options that remain outstanding, but no future grants can be made. Employee options granted in 2012 and thereafter ordinarily vest over a four -year period, with a quarter of the options granted vesting on each year on the grant date anniversary. The option plans also permit the grant of stock appreciation rights (“SARs”), stock, restricted stock, stock unit awards and incentive awards. Restricted stock grants ordinarily vest three years from the date of grant based upon continued employment and/or the achievement of certain performance targets. No SARs have been granted since 1992 and none are currently outstanding. A summary of stock options outstanding at December 31, 2015 , 2014 and 2013 , and changes during those years, is presented below: Option Exercise Price/Share Number of Options Range Weighted Average Outstanding at January 1, 2013 1,076,700 $ 14.06 to $ 19.84 $ 17.81 Granted 184,700 24.84 to 30.01 24.97 Forfeited and Expired (34,000 ) 15.11 to 24.84 21.10 Exercised (180,600 ) 14.27 to 19.84 17.32 Outstanding at December 31, 2013 1,046,800 14.06 to 30.01 19.06 Granted 181,476 19.84 to 22.49 22.41 Forfeited and Expired (22,581 ) 15.80 to 24.84 21.42 Exercised (41,575 ) 15.80 to 19.84 17.55 Outstanding at December 31, 2014 1,164,120 14.06 to 30.01 19.59 Granted — — to — — Forfeited and Expired (60,207 ) 17.13 to 30.01 22.30 Exercised (222,400 ) 14.06 to 19.84 16.34 Outstanding at December 31, 2015 881,513 $ 17.13 to $ 30.01 $ 20.22 The following table summarizes additional information about stock options outstanding and exercisable at December 31, 2015 : Options Outstanding at December 31, 2015 Options Exercisable at December 31, 2015 Weighted Average Aggregate Intrinsic Value (In Thousands) Aggregate Intrinsic Value Range of Exercise Prices Shares Remaining Contractual Life (Years) Exercise Price Shares Weighted Average Exercise Price $ — to $ 15.00 — 0.0 $ — $ — — $ — $ — 15.01 to 17.50 164,500 1.1 17.13 — 164,500 17.13 — 17.51 to 20.00 424,330 2.3 19.02 — 410,155 19.00 — 20.01 to 25.00 289,033 7.4 23.62 — 194,095 23.78 — 25.01 to 30.01 3,650 5.9 30.01 — 2,250 30.01 — Total 881,513 3.8 $ 20.22 $ — 771,000 $ 19.84 $ — During 2015, the Board of Directors approved the acceleration vesting of stock options and restricted stock for several Tredegar executives who left the Company in recognition of their many years of service. Compensation expense recognized in 2015 for accelerated stock option vestings ( 0.4 million shares) and accelerated restricted stock vestings ( 0.1 million shares) totaled $0.4 million and $1.0 million , respectively. The following table summarizes additional information about unvested restricted stock outstanding at December 31, 2015 , 2014 and 2013 : Unvested Restricted Stock Maximum Unvested Restricted Stock Units Issuable Upon Satisfaction of Certain Performance Criteria Number of Shares Weighted Avg. Grant Date Fair Value/Share Grant Date Fair Value (In Thousands) Number of Shares Weighted Avg. Grant Date Fair Value/Share Grant Date Fair Value (In Thousands) Outstanding at January 1, 2013 143,900 $ 18.82 $ 2,708 91,800 $ 18.85 $ 1,730 Granted 93,425 25.45 2,378 77,200 27.82 2,148 Vested (58,175 ) 20.15 (1,172 ) — — — Forfeited (21,300 ) 20.70 (441 ) (36,700 ) 19.83 (728 ) Outstanding at December 31, 2013 157,850 22.00 3,473 132,300 23.81 3,150 Granted 95,707 22.18 2,123 59,675 21.54 1,285 Vested (54,921 ) 20.73 (1,139 ) — — — Forfeited (10,578 ) 21.76 (230 ) (62,262 ) 19.18 (1,194 ) Outstanding at December 31, 2014 188,058 22.48 4,227 129,713 24.99 3,241 Granted 147,666 18.87 2,786 144,582 18.47 2,670 Vested (174,145 ) 20.57 (3,582 ) — — — Forfeited (29,226 ) 21.42 (626 ) (107,167 ) 20.78 (2,227 ) Outstanding at December 31, 2015 132,353 $ 21.19 $ 2,805 167,128 $ 22.04 $ 3,684 The total intrinsic value of stock options exercised was $1.0 million in 2015 , $0.1 million in 2014 and $1.3 million in 2013 . The grant-date fair value of stock option-based awards vested was $1.9 million in 2015 , $0.7 million in 2014 and $1.7 million in 2013 . As of December 31, 2015 , there was unrecognized compensation cost of $0.2 million related to stock option-based awards and $1.4 million related to non-vested restricted stock and other stock-based awards. This cost is expected to be recognized over the remaining weighted average period of 0.9 years for stock option-based awards and 1.6 years for non-vested restricted stock and other stock-based awards. Stock options exercisable totaled 771,000 at December 31, 2015 and 800,050 shares at December 31, 2014 . Stock options available for grant totaled 2,520,632 shares at December 31, 2015 .</t>
  </si>
  <si>
    <t>Retirement Plans And Other Postretirement Benefits</t>
  </si>
  <si>
    <t>Compensation and Retirement Disclosure [Abstract]</t>
  </si>
  <si>
    <t>RETIREMENT PLANS AND OTHER POSTRETIREMENT BENEFITS Tredegar sponsors noncontributory defined benefit (pension) plans covering certain current and former employees. The plans for salaried and hourly employees currently in effect are based on a formula using the participant’s years of service and compensation or using the participant’s years of service and a dollar amount. The plan is closed to new participants, and pay for active participants of the plan was frozen as of December 31, 2007. With the exception of plan participants at one of the Company’s U.S. manufacturing facilities, the plan no longer accrues benefits associated with crediting employees for service, thereby freezing all future benefits under the plan. In addition to providing pension benefits, the Company provides postretirement life insurance and health care benefits for certain groups of employees. Tredegar and retirees share in the cost of postretirement health care benefits, with employees hired on or before January 1, 1993, receiving a fixed subsidy to cover a portion of their health care premiums. The Company eliminated prescription drug coverage for Medicare-eligible retirees as of January 1, 2006. Consequently, Tredegar is not eligible for any federal subsidies. The following tables reconcile the changes in benefit obligations and plan assets in 2015 and 2014 , and reconcile the funded status to prepaid or accrued cost at December 31, 2015 and 2014 : Pension Benefits Other Post- Retirement Benefits (In Thousands) 2015 2014 2015 2014 Change in benefit obligation: Benefit obligation, beginning of year $ 325,426 $ 275,166 $ 8,372 $ 7,858 Service cost 530 869 44 43 Interest cost 13,217 13,397 325 387 Effect of actuarial (gains) losses related to the following: Discount rate change (14,687 ) 32,089 (356 ) 732 Retirement rate assumptions and mortality table adjustments (5,456 ) 17,331 32 (131 ) Retiree medical participation rate change — — — (390 ) Other (746 ) 490 (332 ) 218 Plan participant contributions — — 625 681 Benefits paid (14,432 ) (13,916 ) (965 ) (1,026 ) Benefit obligation, end of year $ 303,852 $ 325,426 $ 7,745 $ 8,372 Change in plan assets: Plan assets at fair value, beginning of year $ 229,017 $ 232,705 $ — $ — Actual return on plan assets (6,311 ) 7,466 — — Employer contributions 2,368 2,762 340 345 Plan participant contributions — — 625 681 Benefits paid (14,432 ) (13,916 ) (965 ) (1,026 ) Plan assets at fair value, end of year $ 210,642 $ 229,017 $ — $ — Funded status of the plans $ (93,210 ) $ (96,409 ) $ (7,745 ) $ (8,372 ) Amounts recognized in the consolidated balance sheets: Accrued expenses (current) $ 210 $ 130 $ 455 $ 456 Other noncurrent liabilities 93,000 96,279 7,290 7,916 Net amount recognized $ 93,210 $ 96,409 $ 7,745 $ 8,372 Assumptions used for financial reporting purposes to compute net benefit income or cost and benefit obligations for continuing operations, and the components of net periodic benefit income or cost for continuing operations, are as follows: Pension Benefits Other Post- Retirement Benefits (In Thousands, Except Percentages) 2015 2014 2013 2015 2014 2013 Weighted-average assumptions used to determine benefit obligations: Discount rate 4.55 % 4.17 % 4.99 % 4.49 % 4.11 % 4.88 % Expected long-term return on plan assets 7.00 % 7.50 % 7.75 % n/a n/a n/a Weighted-average assumptions used to determine net periodic benefit cost: Discount rate 4.17 % 4.99 % 4.21 % 4.11 % 4.88 % 4.10 % Expected long-term return on plan assets 7.50 % 7.75 % 7.75 % n/a n/a n/a Components of net periodic benefit cost: Service cost $ 530 $ 869 $ 3,754 $ 44 $ 43 $ 58 Interest cost 13,217 13,397 12,338 325 387 345 Expected return on plan assets (17,636 ) (18,301 ) (17,430 ) — — — Amortization of prior service costs and gains or losses 16,190 10,688 15,028 (194 ) (190 ) (210 ) Settlement/curtailment 45 81 28 — — — Net periodic benefit cost $ 12,346 $ 6,734 $ 13,718 $ 175 $ 240 $ 193 Net benefit income or cost is determined using assumptions at the beginning of each year. Funded status is determined using assumptions at the end of each year. The amount of the accumulated benefit obligation is the same as the projected benefit obligation. At December 31, 2015 , the effect of a 1% change in the health care cost trend rate assumptions would not impact the post-retirement obligation. Expected benefit payments for continuing operations over the next five years and in the aggregate for 2021-2025 are as follows: (In Thousands) Pension Benefits Other Post- Retirement Benefits 2016 $ 15,904 $ 455 2017 16,505 467 2018 16,969 478 2019 17,504 485 2020 17,997 489 2021—2025 94,105 2,468 Amounts recorded in 2015 , 2014 and 2013 in accumulated other comprehensive income, before related deferred income taxes, consist of: Pension Other Post-Retirement (In Thousands) 2015 2014 2013 2015 2014 2013 Prior service cost (benefit) $ 18 $ 87 $ 270 $ — $ — $ — Net actuarial (gain) loss 153,570 166,678 116,519 (1,616 ) (1,154 ) (1,773 ) Pension expense is expected to be $11.3 million in 2016 as the favorable impact of the increase in the discount rate, change to the mortality rate and the freezing of all future service benefits for certain plan participants are offset by the unfavorable decrease in the expected long-term return on plan assets. The amounts in accumulated other comprehensive income, before related deferred income taxes, that are expected to be recognized as components of net periodic benefit or cost during 2016 are as follows: (In Thousands) Pension Other Post- Retirement Prior service cost (benefit) $ 9 $ — Net actuarial (gain) loss 13,526 (190 ) The percentage composition of assets held by pension plans for continuing operations at December 31, 2015 , 2014 and 2013 are as follows: % Composition of Plan Assets at December 31, 2015 2014 2013 Pension plans related to continuing operations: Fixed income securities 12.8 % 14.5 % 14.0 % Large/mid-capitalization equity securities 13.8 13.7 13.8 Small-capitalization equity securities 4.0 4.3 4.8 International and emerging market equity securities 10.9 11.0 11.7 Total equity securities 28.7 29.0 30.3 Private equity and hedge funds 52.4 51.2 48.3 Other assets 6.1 5.3 7.4 Total for continuing operations 100.0 % 100.0 % 100.0 % Tredegar’s targeted allocation percentage for pension plan assets and the expected long-term rate of return on assets used to determine its benefit obligation at December 31, 2015 , are as follows: Target % Composition of Plan Assets * Expected Long-term Return % Pension plans related to continuing operations: Fixed income securities 25.0 % 4.4 % Large/mid-capitalization equity securities 14.0 8.8 Small-capitalization equity securities 4.0 10.0 International and emerging market equity securities 11.0 9.4 Total equity securities 29.0 9.4 Private equity and hedge funds 46.0 7.1 Total for continuing operations 100.0 % 7.0 % * Target percentages for the composition of plan assets represents a neutral position within the approved range of allocations for such assets. Expected long-term returns are estimated by asset class and generally are based on inflation-adjusted historical returns, volatilities, risk premiums and managed asset premiums. The portfolio of fixed income securities is structured with maturities that generally match estimated benefit payments over the next 1 - 2 years. The other assets category is primarily comprised of cash and contracts with insurance companies. The Company’s primary investment objective is to maximize total return with a strong emphasis on the preservation of capital, and it believes that over the long-term a diversified portfolio of fixed income securities, equity securities, hedge funds and private equity funds has a better risk-return profile than fixed income securities alone. The average remaining duration of benefit payments for the pension plans is about 11.7 years. The Company expects its required contributions to be approximately $6.1 million in 2016 . Estimates of the fair value of assets held by the Company’s pension plan are provided by unaffiliated third parties. At December 31, 2015, the Company adopted the updated accounting guidance associated with investments that utilized NAV as a practical expedient for measuring fair value. Investments in private equity and hedge funds and certain fixed income securities by the Company’s pension plan are measured at NAV. These assets are therefore excluded from the fair value hierarchy for each of the years presented. At December 31, 2015 and 2014 , the pension plan assets are categorized by level within the fair value measurement hierarchy as follows: (In Thousands) Total Quoted Prices in Active Markets for Identical Assets (Level 1) Significant Other Observable Inputs (Level 2) Significant Unobservable Inputs (Level 3) Balances at December 31, 2015: Large/mid-capitalization equity securities $ 29,027 $ 29,027 $ — $ — Small-capitalization equity securities 8,457 8,457 — — International and emerging market equity securities 23,054 10,126 12,928 — Fixed income securities 22,968 10,626 12,342 — Other assets 2,727 2,727 — — Total plan assets at fair value $ 86,233 $ 60,963 $ 25,270 $ — Private equity and hedge funds 110,340 Contracts with insurance companies 10,207 Fixed income securities 3,862 Total plan assets, December 31, 2015 $ 210,642 Balances at December 31, 2014: Large/mid-capitalization equity securities $ 31,401 $ 31,401 $ — $ — Small-capitalization equity securities 9,827 9,827 — — International and emerging market equity securities 25,224 11,471 13,753 — Fixed income securities 28,714 12,661 16,053 — Other assets 1,741 1,741 — — Total plan assets at fair value $ 96,907 $ 67,101 $ 29,806 $ — Private equity and hedge funds 117,276 Contracts with insurance companies 10,267 Fixed income securities 4,567 Total plan assets, December 31, 2014 $ 229,017 Tredegar also has a non-qualified supplemental pension plan covering certain employees. Effective December 31, 2005, further participation in this plan was terminated and benefit accruals for existing participants were frozen. The plan was designed to restore all or a part of the pension benefits that would have been payable to designated participants from the principal pension plans if it were not for limitations imposed by income tax regulations. The projected benefit obligation relating to this unfunded plan was $2.3 million at December 31, 2015 and $2.4 million at December 31, 2014 . Pension expense recognized for this plan was $0.1 million in 2015 , $0.1 million in 2014 and $0.1 million in 2013 . This information has been included in the preceding pension benefit tables. Approximately 79 employees at the Company’s film products manufacturing facility in Kerkrade, The Netherlands are covered by a collective bargaining agreement that includes participation in a multi-employer pension plan. Pension expense recognized for participation in this plan, which is equal to required contributions, was $0.4 million in 2015 , $0.5 million in 2014 and $0.5 million in 2013 . This information has been excluded from the preceding pension benefit tables.</t>
  </si>
  <si>
    <t>Savings Plan</t>
  </si>
  <si>
    <t>Savings Plan [Abstract]</t>
  </si>
  <si>
    <t>SAVINGS PLAN Tredegar has a savings plan that allows eligible employees to voluntarily contribute a percentage of their compensation, up to Internal Revenue Service (“IRS”) limitations. The provisions of the savings plan provided the following benefits for salaried and certain hourly employees: • The Company makes matching contributions to the savings plan of $1 for every $1 of employee contribution. The matching contribution is currently on a maximum of 5% of base pay. • The savings plan includes immediate vesting of matching contributions when made and automatic enrollment at 3% of base pay unless the employee opts out or elects a different percentage. For the period from February 1, 2014 to December 31, 2014, the Company made matching contributions to the savings plan for salaried and non-union hourly employees of $0.50 for every $1 a participant contributed, with a matching contribution on a maximum of 5% of base pay during this period. The Company also has a non-qualified plan that restores matching benefits for employees suspended from the savings plan due to certain limitations imposed by income tax regulations. Charges recognized for these plans were $3.0 million in 2015 , $1.6 million in 2014 and $2.6 million in 2013 . The Company’s liability under the restoration plan was $1.0 million at December 31, 2015 (consisting of 71,818 phantom shares of common stock) and $1.7 million at December 31, 2014 (consisting of 74,190 phantom shares of common stock) and valued at the closing market price on those dates. The Tredegar Corporation Benefits Plan Trust (the “Trust”) purchased 7,200 shares of the Company’s common stock in 1998 for $0.2 million and 46,671 shares of its common stock in 1997 for $1.0 million , as a partial hedge against the phantom shares held in the restoration plan. There have been no shares purchased since 1998 except for re-invested dividends. The cost of the shares held by the Trust is shown as a reduction to shareholders’ equity in the consolidated balance sheets.</t>
  </si>
  <si>
    <t>Rental Expense And Contractual Commitments</t>
  </si>
  <si>
    <t>Leases, Operating [Abstract]</t>
  </si>
  <si>
    <t>RENTAL EXPENSE AND CONTRACTUAL COMMITMENTS Rental expense for continuing operations was $3.6 million in 2015 , $3.6 million in 2014 and $3.4 million in 2013 . Rental commitments under all non-cancelable operating leases for continuing operations as of December 31, 2015 , are as follows: Year Amount (In Thousands) 2016 $ 2,253 2017 2,038 2018 1,889 2019 1,799 2020 1,834 Remainder 2,338 Total $ 12,151 Contractual obligations for plant construction and purchases of real property and equipment amounted to $7.3 million at December 31, 2015 .</t>
  </si>
  <si>
    <t>Income Taxes</t>
  </si>
  <si>
    <t>Income Tax Disclosure [Abstract]</t>
  </si>
  <si>
    <t>INCOME TAXES Income from continuing operations before income taxes and income taxes are as follows: (In Thousands) 2015 2014 2013 Income from continuing operations before income taxes: Domestic $ (9,116 ) $ 38,402 $ 37,380 Foreign (14,091 ) 7,014 15,552 Total $ (23,207 ) $ 45,416 $ 52,932 Current income taxes: Federal $ 12,693 $ 14,568 $ 15,988 State 973 2,178 1,416 Foreign 6,064 4,102 4,737 Total 19,730 20,848 22,141 Deferred income taxes: Federal (9,419 ) (9,530 ) (2,933 ) State (1,035 ) (417 ) (852 ) Foreign (348 ) (1,514 ) (1,361 ) Total (10,802 ) (11,461 ) (5,146 ) Total income taxes $ 8,928 $ 9,387 $ 16,995 The significant differences between the U.S. federal statutory rate and the effective income tax rate for continuing operations are as follows: Percent of Income Before Income Taxes from Continuing Operations 2015 2014 2013 Federal statutory rate 35.0 35.0 35.0 Domestic Production Activities Deduction 3.6 (1.9 ) (1.4 ) Foreign rate differences 3.1 (0.1 ) (0.7 ) Unremitted earnings from foreign operations 2.2 (3.8 ) 0.9 Research and development tax credit 1.5 (0.6 ) (0.4 ) Valuation allowance for capital loss carry-forwards 1.3 (10.2 ) 0.8 Tax incentive 0.5 (0.1 ) (4.7 ) State taxes, net of federal income tax benefit 0.3 2.2 0.1 Remitted earnings from foreign operations 0.1 — — Valuation allowance for foreign operating loss carry-forwards — (0.4 ) 0.5 Non-deductible expenses (1.9 ) 0.9 0.6 Changes in estimates related to prior year tax provision (2.1 ) (2.3 ) (0.6 ) Tax contingency accruals and tax settlements (3.1 ) 2.0 2.0 Foreign investment write down (10.9 ) — — Goodwill impairment (68.1 ) — — Effective income tax rate for continuing operations (38.5 ) 20.7 32.1 The change in income taxes from continuing operations in 2015 in comparison to the prior year can be attributed to several factors including recording no tax benefit on either the goodwill impairment charge or the unrealized loss on the portion of the Company’s investment in shares of kaléo shares held in a foreign jurisdiction. Also, there was a $0.5 million tax benefit related to the valuation allowance associated with capital losses in 2015 compared to a $4.9 million tax benefit in 2014. In 2014 there was a $2.2 million tax benefit recorded for changes in the underlying basis of certain foreign subsidiaries versus a $0.5 million tax benefit in 2015 for changes in the underlying basis of certain foreign subsidiaries. The reduction in income taxes from continuing operations in 2014 in comparison to prior years can be attributed to a pair of distinct tax adjustments. In recent years the Company has been evaluating various tax advantageous methods for executing its overall growth and international expansion strategies. The Company, having been authorized by its management in the fourth quarter of 2014 to proceed, implemented an international tax planning strategy that generated capital gains. These capital gains were offset against previously recorded capital losses on certain investments. Income taxes from continuing operations in 2014 therefore included the recognition of a tax benefit of $4.9 million related to a portion of its capital loss carryforwards that were previously offset by a valuation allowance associated with expected limitations on the utilization of historic capital losses carried over from the previous years. In addition, as previously discussed in Note 1, with the exception of Terphane, the Company accrues U.S. federal income taxes to the extent required under U.S. GAAP on unremitted earnings from foreign operations. As a result of changes in the underlying basis of certain foreign subsidiaries, income taxes from continuing operations in 2014 included an adjustment of $2.2 million in the fourth quarter, $1.7 million of which is a correction to prior years, to reverse previously accrued deferred tax liabilities accumulated over several years arising from changes in tax basis due to foreign currency translation adjustments and unremitted earnings. The corresponding prior period changes in the underlying basis of certain foreign subsidiaries primarily occurred before 2010, and the prior period components are not considered material to any period presented. The Brazilian federal statutory income tax rate is a composite of 34.0% ( 25.0% of income tax and 9.0% of social contribution on income). Terphane’s manufacturing facility in Brazil is the beneficiary of certain income tax incentives that allow for a reduction in the statutory Brazilian federal income tax rate levied on the operating profit of its products. These incentives produce a current tax rate of 15.25% for Terphane ( 6.25% of income tax and 9.0% social contribution on income). The current incentives will expire at the end of 2024. The benefit from the tax incentives was $0.1 million ( 0 cents per share), $0.1 million ( 0 cents per share) and $2.5 million ( 8 cent s per share) in 2015 , 2014 and 2013 , respectively. Deferred tax liabilities and deferred tax assets at December 31, 2015 and 2014 , are as follows: (In Thousands) 2015 2014 Deferred tax liabilities: Amortization of goodwill and other intangibles $ 42,900 $ 45,696 Depreciation 22,221 27,550 Foreign currency translation gain adjustment 2,738 4,233 Derivative financial instruments — 316 Total deferred tax liabilities 67,859 77,795 Deferred tax assets: Pensions 31,972 34,214 Employee benefits 10,397 11,597 Excess capital losses and book/tax basis differences on investments 8,026 3,282 Inventory 4,636 6,221 Asset write-offs, divestitures and environmental accruals 2,022 1,593 Tax benefit on state and foreign NOL and credit carryforwards 1,624 2,967 Timing adjustment for unrecognized tax benefits on uncertain tax positions, including portion relating to interest and penalties 1,006 842 Allowance for doubtful accounts 406 479 Derivative financial instruments 234 — Other 2,224 799 Deferred tax assets before valuation allowance 62,547 61,994 Less: Valuation allowance 13,344 14,577 Total deferred tax assets 49,203 47,417 Net deferred tax liability $ 18,656 $ 30,378 Included in the balance sheet: Noncurrent deferred tax liabilities in excess of assets $ 18,656 $ 39,255 Current deferred tax assets in excess of liabilities — 8,877 Net deferred tax liability $ 18,656 $ 30,378 Except as noted below, the Company believes that it is more likely than not that future taxable income will exceed future tax deductible amounts thereby resulting in the realization of deferred tax assets. The Company has estimated gross state and foreign tax credits and net operating loss carryforwards of $1.6 million and $3.0 million at December 31, 2015 and 2014 , respectively, which primarily expire at different points over the next 5 to 8 years. Valuation allowances of $1.5 million , $2.8 million and $1.7 million at at December 31, 2015 , 2014 and 2013 , respectively, are recorded against the tax benefit on state and foreign tax credits and net operating loss carryforwards generated by certain foreign and domestic subsidiaries that may not be recoverable in the carryforward period. The valuation allowance for excess capital losses from investments and other related items was $10.9 million , $11.4 million and $16.4 million at December 31, 2015 , 2014 and 2013 . The current year balance decreased due to changes in the relative amounts of capital gains and losses generated during the year. The amount of the deferred tax asset considered realizable, however, could be adjusted in the near term if estimates of the fair value of certain investments during the carryforward period change. Tredegar continues to evaluate opportunities to utilize capital loss carryforwards prior to their expiration at various dates in the future. As circumstances and events warrant, allowances will be reversed when it is more likely than not that future taxable income will exceed deductible amounts, thereby resulting in the realization of deferred tax assets. The valuation allowance for asset impairments in foreign jurisdictions where the Company believes it is more likely than not that the deferred tax asset will not be realized was $0.9 million at December 31, 2015 , $0.4 million at December 31, 2014 and $1.9 million at December 31, 2013 . A reconciliation of the Company’s unrecognized uncertain tax positions since January 1, 2013 , is shown below: Years Ended December 31, (In Thousands) 2015 2014 2013 Balance at beginning of period $ 3,255 $ 2,239 $ 910 Increase (decrease) due to tax positions taken in: Current period 518 619 643 Prior period 326 397 686 Increase (decrease) due to settlements with taxing authorities — — — Reductions due to lapse of statute of limitations (50 ) — — Balance at end of period $ 4,049 $ 3,255 $ 2,239 Additional information related to unrecognized uncertain tax positions since January 1, 2013 is summarized below: Years Ended December 31, (In Thousands) 2015 2014 2013 Gross unrecognized tax benefits on uncertain tax positions (reflected in current income tax and other noncurrent liability accounts in the balance sheet) $ 4,049 $ 3,255 $ 2,239 Deferred income tax assets related to unrecognized tax benefits on uncertain tax positions (reflected in deferred income tax accounts in the balance sheet) (858 ) (726 ) (540 ) Net unrecognized tax benefits on uncertain tax positions, which would impact the effective tax rate if recognized 3,191 2,529 1,699 Interest and penalties accrued on deductions taken relating to uncertain tax positions (approximately $90, $150 and $100 reflected in income tax expense in the income statement in 2015, 2014 and 2013, respectively, with the balance shown in current income tax and other noncurrent liability accounts in the balance sheet) 397 310 156 Related deferred income tax assets recognized on interest and penalties (148 ) (116 ) (60 ) Interest and penalties accrued on uncertain tax positions net of related deferred income tax benefits, which would impact the effective tax rate if recognized 249 194 96 Total net unrecognized tax benefits on uncertain tax positions reflected in the balance sheet, which would impact the effective tax rate if recognized $ 3,440 $ 2,723 $ 1,795 Tredegar, or one of its subsidiaries, files income tax returns in the U.S. federal jurisdiction, various states and jurisdictions outside the U.S. With few exceptions, Tredegar is no longer subject to U.S. federal, state or non-U.S. income tax examinations by tax authorities for years before 2012. The Company anticipates that it is reasonably possible that Federal and state income tax audits or statutes may settle or close within the next 12 months, which could result in the recognition of up to approximately $2.1 million of the balance of unrecognized tax positions, including any payments that may be made.</t>
  </si>
  <si>
    <t>Losses Associated With Plant Shutdowns, Asset Impairments And Restructurings, Unusual Items, Gains From Sale Of Assets And Other Items</t>
  </si>
  <si>
    <t>Restructuring and Related Activities [Abstract]</t>
  </si>
  <si>
    <t>LOSSES ASSOCIATED WITH PLANT SHUTDOWNS, ASSET IMPAIRMENTS AND RESTRUCTURINGS, UNUSUAL ITEMS, GAINS FROM SALE OF ASSETS AND OTHER ITEMS Losses associated with plant shutdowns, asset impairments, restructurings and other charges for continuing operations in 2015 (as shown in the segment operating profit table in Note 5) totaled $10.1 million ( $6.4 million after taxes), and unless otherwise noted below, are also included in “Asset impairments and costs associated with exit and disposal activities” in the consolidated statements of income. Results in 2015 included: • A second quarter charge of $3.9 million ( $2.5 million after taxes) for severance and other employee-related costs associated with the resignation of the Company’s former chief executive and chief financial officers (included in “Selling, general and administrative expense” in the consolidated statements of income and “Corporate expenses, net” in the statement of net sales and operating profit by segment); • A fourth quarter charge of $1.0 million ( $0.6 million after taxes) and a third quarter charge of $1.2 million ( $0.7 million ) associated with the consolidation of domestic PE Films’ manufacturing facilities, which includes severance and other employee-related costs of $0.8 million , asset impairments of $0.4 million , accelerated depreciation of $0.4 million (included in “Cost of goods sold” in the consolidated statements of income) and other facility consolidation-related expenses of $0.6 million ( $0.1 million is included in “Cost of goods sold” in the consolidated statements of income); • A fourth quarter charge of $1.1 million ( $0.7 million after taxes) in PE Films ( $0.4 million included in “Selling, general and administrative expense” in the consolidated statement of income), a third quarter charge of $0.9 million ( $0.6 million after taxes) in PE Films ( $0.9 million ), Aluminum Extrusions ( $35,000 ) and Corporate ( $26,000 , included in “Corporate expenses, net” in the statement of net sales and operating profit by segment), and a second quarter charge of $0.3 million ( $0.2 million taxes) in Flexible Packaging Films ( $0.3 million ) and PE Films ( $7,000 ) for severance and other employee-related costs, and a first quarter reversal of previously accrued severance and other employee related costs of $67,000 ( $43,000 after taxes) in Flexible Packaging Films, all associated with restructurings; • A fourth quarter charge of $1.0 million ( $0.6 million after taxes) associated with a business development project (included in “Selling, general and administrative expense” in the consolidated statement of income and “Corporate expenses, net” in the statement of net sales and operating profit by segment); • A fourth quarter charge of $31,000 ( $19,000 after taxes), a third quarter charge of $0.3 million ( $0.2 million after taxes), a second quarter charge of $18,000 ( $11,000 after taxes) and a first quarter charge of $15,000 ( $9,000 after taxes) associated with the previously shutdown aluminum extrusions manufacturing facility in Kentland, Indiana; and • A fourth quarter charge of $0.3 million ( $0.2 million after taxes) related to expected future environmental costs at the aluminum extrusions manufacturing facility in Newnan, Georgia (included in “Cost of goods sold” in the consolidated statements of income). Results in 2015 include a net unrealized loss on the Company’s investment in kaléo (included in “Other income (expense), net” in the consolidated statements of income) of $20.5 million ( $15.7 million after taxes). See Note 4 for additional information on investments. On July 7, 2015, the Company announced its intention to consolidate its domestic production for PE Films by restructuring its manufacturing facility in Lake Zurich, Illinois. Efforts to transition domestic production from the Lake Zurich manufacturing facility will require various machinery upgrades and equipment transfers to its other manufacturing facilities. Given PE Films’ focus on maintaining product quality and customer satisfaction, the Company anticipates that these activities will be completed in the middle of 2017. Total pre-tax cash expenditures associated with restructuring the Lake Zurich manufacturing facility are expected to be approximately $15-16 million over this period, and once complete, annual pre-tax cash cost savings are expected to be approximately $5-6 million. The Company expects to recognize costs associated with the exit and disposal activities of approximately $4-5 million over the project period. Exit and disposal costs include severance charges and other employee-related expenses arising from the termination of employees of approximately $2-3 million and equipment transfers and other facility consolidation-related costs of approximately $2 million . During the same period of time, operating expenses will include the acceleration of approximately $3 million of non-cash depreciation expense for certain machinery and equipment at the Lake Zurich manufacturing facility. Total estimated cash expenditures of $15-16 million over the project period include the following: • Cash outlays associated with previously discussed exit and disposal expenses of approximately $4 million ; • Capital expenditures associated with equipment upgrades at other PE Films manufacturing facilities in the U.S. of approximately $10 million ; • Cash incentives of approximately $1 million in connection with meeting safety and quality standards while production ramps down at the Lake Zurich manufacturing facility; and • Additional operating expenses of approximately $1 million associated with customer product qualifications on upgraded and transferred production lines. Cash expenditures for restructuring costs in 2015 totaled $3.1 million , which included $2.5 million in capital expenditures. Losses associated with plant shutdowns, asset impairments, restructurings and other charges for continuing operations in 2014 (as shown in the segment operating profit table in Note 5) totaled $13.8 million ( $9.3 million after taxes), and unless otherwise noted below, are also included in “Asset impairments and costs associated with exit and disposal activities” in the consolidated statements of income. Results in 2014 included: • A second quarter charge of $10.0 million ( $6.8 million after taxes) associated with a one-time, lump sum license payment to the 3M Company after the Company settled all litigation issues associated with a patent infringement complaint (included in “Other income (expense), net” in the consolidated statements of income); • A fourth quarter charge of $0.5 million ( $0.3 million after taxes) in Flexible Packaging Films ( $0.3 million ) and PE Films ( $0.2 million ), a third quarter charge of $0.4 million ( $0.2 million after taxes) in Flexible Packaging Films ( $0.3 million ), PE Films ( $78,000 ) and Aluminum Extrusions ( $31,000 ), a second quarter charge of $0.6 million ( $0.4 million after taxes) in PE Films and a first quarter charge of $0.8 million ( $0.5 million after taxes) in PE Films for severance and other employee-related costs associated with restructurings; • A fourth quarter charge of $0.7 million ( $0.4 million after taxes), a third quarter charge of $ 75,000 ($ 46,000 after taxes) and a second quarter charge of $ 0.2 million ($ 0.1 million after taxes) related to expected future environmental costs at the aluminum extrusions manufacturing facility in Newnan, Georgia (included in “Cost of goods sold” in the consolidated statements of income); • A fourth quarter adjustment of previously accrued severance and other employee-related costs of $0.1 million ( $63,000 after taxes) and a third quarter charge of $37,000 ( $23,000 after taxes), a second quarter charge of $0.3 million ( $0.2 million after taxes) and a first quarter charge of $0.5 million ( $0.3 million after taxes) associated with the shutdown of the PE Films’ manufacturing facility in Red Springs, North Carolina, which includes net severance and other employee-related costs of $0.4 million and asset impairment and other shutdown-related charges of $0.3 million ; • A fourth quarter gain of $0.1 million ( $73,000 after taxes) related to the sale of a previously shutdown PE Films’ manufacturing facility in LaGrange, Georgia (included in “Other income (expense), net” in the consolidated statements of income); and • A fourth quarter charge of $11,000 ( $7,000 after taxes), a third quarter charge of $20,000 ( $12,000 after taxes) and a second quarter charge of $24,000 ( $15,000 after taxes) associated with the previously shutdown aluminum extrusions manufacturing facility in Kentland, Indiana. Results in 2014 include a net unrealized gain on the Company’s investment in kaléo (included in “Other income (expense), net” in the consolidated statements of income) of $2.0 million ( $1.0 million after taxes). An unrealized loss on the Company’s investment in the Harbinger Fund (included in “Other income (expense), net” in the consolidated statements of income and “Corporate expenses, net” in the statement of net sales and operating profit by segment) of $0.8 million ( $0.4 million after taxes) was recorded in 2014 as a result of a reduction in the fair value of the investment that is not expected to be temporary. The Company realized a gain on the sale of a portion of its investment property in Alleghany and Bath Counties, Virginia (included in “Other income (expense), net” in the consolidated statements of income) of $1.2 million ( $0.8 million after taxes) in 2014. See Note 4 for additional information on investments. Losses associated with plant shutdowns, asset impairments, restructurings and other charges for continuing operations in 2013 (as shown in the segment operating profit table in Note 5) totaled $3.4 million ( $2.2 million after taxes), and unless otherwise noted below, are also included in “Asset impairments and costs associated with exit and disposal activities” in the consolidated statements of income. Results in 2013 included: • A fourth quarter charge of $1.5 million ( $0.9 million after taxes), a third quarter charge of $0.1 million ( $62,000 after taxes) and a second quarter charge of $85,000 ( $53,000 after taxes) related to expected future environmental costs at the aluminum extrusions manufacturing facility in Newnan, Georgia (included in “Cost of goods sold” in the consolidated statements of income); • A third quarter charge of $45,000 ( $28,000 after taxes), a second quarter charge of $0.4 million ( $0.2 million after taxes) and a first quarter charge of $0.2 million ( $94,000 after taxes) associated with the previously shutdown aluminum extrusions manufacturing facility in Kentland, Indiana; • A fourth quarter charge of $0.3 million ( $0.2 million after taxes) and a third quarter charge of $0.2 million ( $83,000 after taxes) associated with the shutdown of the PE Films’ manufacturing facility in Red Springs, North Carolina, which includes severance and other employee related costs of $0.3 million and asset impairments of $0.2 million ; • A fourth quarter charge of $0.3 million ( $0.2 million after taxes) in Aluminum Extrusions and a first quarter charge of $0.1 million ( $67,000 after taxes) in PE Films associated with severance and other employee related costs in connection with restructurings; • A second quarter charge of $90,000 ( $54,000 after taxes) and a first quarter charge of $0.1 million ( $63,000 after taxes) for integration-related expenses and other non-recurring transactions (included in “Selling, general and administrative expenses” in the consolidated statements of income) associated with the acquisition of AACOA by Aluminum Extrusions; and • A second quarter loss of $91,000 ( $91,000 after taxes) related to the sale of previously impaired machinery and equipment at the film products manufacturing facility in Shanghai, China (included in “Other income (expense), net” in the consolidated statements of income). Results in 2013 include an unrealized gain on the Company’s investment in kaléo (included in “Other income (expense), net” in the consolidated statements of income) of $3.4 million ( $2.2 million after taxes). An unrealized loss on the Company’s investment in the Harbinger Fund (included in “Other income (expense), net” in the consolidated statements of income and “Corporate expenses, net” in the statement of net sales and operating profit by segment) of $0.4 million ( $0.3 million after taxes) was recorded in 2013 as a result of a reduction in the fair value of the investment that is not expected to be temporary. Tredegar also recorded an unrealized loss on its investment property in Alleghany and Bath County, Virginia of $1.0 million ( $0.6 million after taxes) in the second quarter of 2013 as a result of a reduction in the estimated fair value of the Company’s investment that was not expected to be temporary. See Note 4 for additional information on investments. PE Films closed its manufacturing facility in Red Springs, North Carolina in June 2014. The plant, which was a leased facility, was solely dedicated to producing babycare elastic laminate films for P&amp;G, who has consolidated its North American suppliers for this product. The Red Springs manufacturing facility employed 66 people, and total charges incurred related to the shutdown, which primarily consisted of severance and other employee-related costs, were $0.7 million in 2014 and $0.5 million in 2013. Impairment charges were recognized to write down the machinery and equipment to the lower of their carrying value or estimated fair value. The estimated fair value of machinery and equipment that was evaluated for impairment was primarily based on estimates of the proceeds that the Company would receive if and/or when assets are sold. Estimates of the remaining fair value for the related machinery and equipment were based on both Level 2 and 3 inputs as defined under U.S. GAAP.</t>
  </si>
  <si>
    <t>Contingencies</t>
  </si>
  <si>
    <t>Commitments and Contingencies Disclosure [Abstract]</t>
  </si>
  <si>
    <t>CONTINGENCIES Tredegar is involved in various stages of investigation and remediation relating to environmental matters at certain current and former plant locations. Where the Company has determined the nature and scope of any required environmental remediation activity, estimates of cleanup costs have been obtained and accrued. As efforts continue to maintain compliance with applicable environmental laws and regulations, additional contingencies may be identified. If additional contingencies are identified, the Company’s practice is to determine the nature and scope of those contingencies, obtain and accrue estimates of the cost of remediation, and perform remediation. The Company does not believe that additional costs that could arise from those activities will have a material adverse effect on its financial position. However, those costs could have a material adverse effect on its financial condition, results of operations and cash flows at that time. The Company is involved in various other legal actions arising in the normal course of business. After taking into consideration the relevant information, the Company believes that it has sufficiently accrued for probable losses and that the actions will not have a material adverse effect on its financial position. However, the resolution of the actions in a future period could have a material adverse effect on quarterly or annual operating results at that time. From time to time, the Company enters into transactions with third parties in connection with the sale of assets or businesses in which it agrees to indemnify the buyers or third parties involved in the transaction, or in which the sellers or third parties involved in the transaction agree to indemnify Tredegar, for certain liabilities or risks related to the assets or business. Also, in the ordinary course of its business, the Company may enter into agreements with third parties for the sale of goods or services that may contain indemnification provisions. In the event that an indemnification claim is asserted, liability for indemnification would be subject to an assessment of the underlying facts and circumstances under the terms of the applicable agreement. Further, any indemnification payments may be limited or barred by a monetary cap, a time limitation, or a deductible or basket. For these reasons, Tredegar is unable to estimate the maximum amount of the potential future liability under the indemnity provisions of these agreements. The Company does, however, accrue for losses for any known contingent liability, including those that may arise from indemnification provisions, when future payment is probable and the amount is reasonably estimable. The Company discloses contingent liabilities if the probability of loss is reasonably possible and material. In 2011, Tredegar was notified by U.S. Customs and Border Protection (“U.S. Customs”) that certain film products exported by Terphane to the U.S. since November 6, 2008 could be subject to duties associated with an anti-dumping duty order on imported PET films from Brazil. The Company contested the applicability of these anti-dumping duties to the films exported by Terphane, and a request was filed with the U.S. Department of Commerce (“Commerce”) for clarification about whether the film products at issue are within the scope of the anti-dumping duty order. On January 8, 2013, Commerce issued a scope ruling confirming that the films are not subject to the order, provided that Terphane can establish to the satisfaction of U.S. Customs that the performance enhancing layer on those films is greater than 0.00001 inches thick. The films at issue are manufactured to specifications that exceed that threshold. On February 6, 2013, certain U.S. producers of PET film filed a summons with the U.S. Court of International Trade to appeal the scope ruling from Commerce. If U.S. Customs ultimately were to require the collection of anti-dumping duties because Commerce’s scope ruling was overturned on appeal, or otherwise, indemnifications for related liabilities are specifically provided for under the Terphane purchase agreement. In December 2014, the U.S. International Trade Commission voted to revoke the anti-dumping duty order on imported PET films from Brazil. The revocation, as a result of the vote by the International Trade Commission, was effective as of November 2013. On February 20, 2015, certain U.S. producers of Flexible Packaging Films filed a summons with the U.S. Court of International Trade to appeal the determination by the U.S. International Trade Commission.</t>
  </si>
  <si>
    <t>Selected Quarterly Financial Data</t>
  </si>
  <si>
    <t>Quarterly Financial Information Disclosure [Abstract]</t>
  </si>
  <si>
    <t>SELECTED QUARTERLY FINANCIAL DATA Tredegar Corporation and Subsidiaries (In Thousands, Except Per-Share Amounts) (Unaudited) First Quarter Second Quarter Third Quarter Fourth Quarter For the year ended December 31, 2015 Sales $ 234,171 $ 221,245 $ 223,772 $ 216,989 Gross profit 37,415 29,748 33,468 40,249 Income from continuing operations 9,870 594 (36,723 ) (5,876 ) Income (loss) from discontinued operations — — — — Net income $ 9,870 $ 594 $ (36,723 ) $ (5,876 ) Earnings (loss) per share: Basic Continuing operations $ 0.30 $ 0.02 $ (1.13 ) $ (0.18 ) Discontinued operations — — — — Net income $ 0.30 $ 0.02 $ (1.13 ) $ (0.18 ) Diluted Continuing operations $ 0.30 $ 0.02 $ (1.13 ) $ (0.18 ) Discontinued operations — — — — Net income $ 0.30 $ 0.02 $ (1.13 ) $ (0.18 ) Shares used to compute earnings (loss) per share: Basic 32,482 32,609 32,605 32,614 Diluted 32,628 32,746 32,605 32,614 For the year ended December 31, 2014 Sales $ 235,213 $ 236,965 $ 240,429 $ 239,219 Gross profit 37,749 38,480 34,582 34,109 Income from continuing operations 8,479 3,752 10,745 13,054 Income (loss) from discontinued operations — — 850 — Net income (loss) $ 8,479 $ 3,752 $ 11,595 $ 13,054 Earnings (loss) per share: Basic Continuing operations $ 0.26 $ 0.12 $ 0.33 $ 0.40 Discontinued operations — — 0.03 — Net income (loss) $ 0.26 $ 0.12 $ 0.36 $ 0.40 Diluted Continuing operations $ 0.26 $ 0.11 $ 0.33 $ 0.40 Discontinued operations — — 0.03 — Net income (loss) $ 0.26 $ 0.11 $ 0.36 $ 0.40 Shares used to compute earnings (loss) per share: Basic 32,242 32,312 32,319 32,335 Diluted 32,621 32,641 32,507 32,449 Net income (loss) from continuing operations in the fourth quarter of 2014 includes the reduction in income taxes from continuing operations in 2014 in comparison to the prior year as a result of a pair of distinct tax adjustments. Income taxes in the fourth quarter of 2014 included the recognition of a tax benefit for a portion of the Company’s capital loss carryforwards of $4.8 million . These capital loss carryforwards were previously offset by a valuation allowance associated with expected limitations on the utilization of these assumed capital losses. In addition, as previously discussed in Note 1, with the exception of Terphane, the Company accrues U.S. federal income taxes to the extent required under U.S. GAAP on unremitted earnings from foreign operations. As a result of changes in the underlying basis of certain foreign subsidiaries, income taxes from continuing operations in 2014 included an adjustment of $2.2 million in the fourth quarter, $1.7 million of which is a correction to prior years, to reverse previously accrued deferred tax liabilities accumulated over several years arising from changes in tax basis due to foreign currency translation adjustments and unremitted earnings. The corresponding prior period changes in the underlying basis of certain foreign subsidiaries primarily occurred before 2010, and the prior period components are not considered material to any period presented.</t>
  </si>
  <si>
    <t>Summary Of Significant Accounting Policies (Policies)</t>
  </si>
  <si>
    <t>Basis Of Presentation</t>
  </si>
  <si>
    <t>Basis of Presentation. The consolidated financial statements include the accounts and operations of Tredegar and all of its majority-owned subsidiaries. Intercompany accounts and transactions have been eliminated in consolidation. On February 12, 2008, Tredegar sold its aluminum extrusions business in Canada. All historical results for this business have been reflected as discontinued operations in these financial statements; however, cash flows for discontinued operations have not been separately disclosed in the consolidated statements of cash flows. See Note 3 regarding discontinued operations. The preparation of financial statements in conformity with United States (“U.S.”) generally accepted accounting principles (“U.S. GAAP”) requires Tredegar to make estimates and assumptions that affect the reported amounts of revenues, expenses, assets and liabilities and disclosure of contingent assets and liabilities at the date of the financial statements. Actual results could differ from those estimates.</t>
  </si>
  <si>
    <t>Foreign Currency Translation. The financial statements of subsidiaries located outside the U.S., where the local currency is the functional currency, are translated into U.S. Dollars using exchange rates in effect at the period end for assets and liabilities and average exchange rates during each reporting period for results of operations. Adjustments resulting from the translation of these financial statements are reflected as a separate component of shareholders’ equity. There are no operating subsidiaries located outside the U.S. where the U.S. Dollar is the functional currency. Transaction and remeasurement gains or losses included in income were losses of $4.0 million , $1.5 million and $0.4 million in 2015 , 2014 and 2013 , respectively. These amounts do not include the effects between reporting periods that exchange rate changes have on income of the locations outside the U.S. that result from translation into U.S. Dollars.</t>
  </si>
  <si>
    <t>Cash And Cash Equivalents</t>
  </si>
  <si>
    <t>Cash and Cash Equivalents. Cash and cash equivalents consist of cash on hand in excess of daily operating requirements and highly liquid investments with original maturities of three months or less. At December 31, 2015 and 2014 , Tredegar had cash and cash equivalents of $44.2 million and $50.1 million , respectively, including funds held in locations outside the U.S. of $27.7 million and $40.5 million , respectively. The Company’s policy permits investment of excess cash in marketable securities that have the highest credit ratings and maturities of less than one year. The primary objectives of the policy are safety of principal and liquidity.</t>
  </si>
  <si>
    <t>Accounts and Other Receivables. Accounts receivable are stated at the amount invoiced to customers less allowances for doubtful accounts and sales returns. Accounts receivable are non-interest bearing and arise from the sale of product to customers under typical industry trade terms. Notes receivable are not significant. Past due amounts are determined based on established terms and charged-off when deemed uncollectible. The allowance for doubtful accounts is determined based on an assessment of probable losses taking into account past due amounts, customer credit profile, historical experience and current economic conditions. Other receivables include value-added taxes related to certain foreign subsidiaries and other miscellaneous receivables due within one year.</t>
  </si>
  <si>
    <t>Inventories. Inventories are stated at the lower of cost or market, with cost determined on the last-in, first-out (“LIFO”) basis, the weighted average cost or the first-in, first-out basis. Cost elements included in work-in-process and finished goods inventories are raw materials, direct labor and manufacturing overhead.</t>
  </si>
  <si>
    <t>Property, Plant And Equipment</t>
  </si>
  <si>
    <t>Property, Plant and Equipment. Accounts include costs of assets constructed or purchased, related delivery and installation costs and interest incurred on significant capital projects during their construction periods. Expenditures for renewals and betterments also are capitalized, but expenditures for repairs and maintenance are expensed as incurred. The cost and accumulated depreciation applicable to assets retired or sold are removed from the respective accounts, and gains or losses thereon are included in income. Capital expenditures for property, plant and equipment include capitalized interest. Capitalized interest included in capital expenditures for property, plant and equipment was $0.4 million , $1.1 million and $0.9 million in 2015 , 2014 and 2013 , respectively. Depreciation is computed primarily by the straight-line method based on the estimated useful lives of the assets that, except for isolated exceptions, range from 5 to 40 years for buildings and land improvements and 2 to 20 years for machinery and equipment.</t>
  </si>
  <si>
    <t>Investments In Private Entities With Less Than Or Equal To 50% Voting Ownership Interest</t>
  </si>
  <si>
    <t>Investments in Private Entities with Less Than or Equal to 50% Voting Ownership Interest. The Company accounts for its investments in private entities where its voting ownership is less than or equal to 50% based on the facts and circumstances surrounding the investment. Investments are required to be accounted for under the consolidation method in situations where Tredegar is the primary beneficiary of a variable interest entity. The primary beneficiary is the party that has a controlling financial interest in a variable interest entity. The Company is deemed to have a controlling financial interest if it has (i) the power to direct activities of the variable interest entity that most significantly impact its economic performance and (ii) the obligation to absorb losses or the right to receive benefits from the variable interest entity that could potentially be significant to its operations. If the Company is not deemed to be the primary beneficiary in an investment in a variable interest entity then it selects either: (i) the fair value method or (ii) either (a) the cost method if it does not have significant influence over operating and financial policies of the investee or (b) the equity method if it does have significant influence. For those investments measured at fair value, U.S. GAAP requires disclosure of the level within the fair value hierarchy in which fair value measurements in their entirety fall, segregating fair value measurements using quoted prices in active markets for identical assets or liabilities (Level 1), significant other observable inputs (Level 2), and significant unobservable inputs (Level 3).</t>
  </si>
  <si>
    <t>Goodwill And Other Intangibles</t>
  </si>
  <si>
    <t xml:space="preserve">Goodwill and Other Intangibles. The excess of the purchase price over the fair value of identifiable net assets of acquired companies is allocated to goodwill. The Company assesses goodwill for impairment when events or circumstances indicate that the carrying value may not be recoverable or, at a minimum, on an annual basis (December 1 of each year). The Company recorded a goodwill impairment charge of $ 44.5 million ( $44.5 million after taxes) to write off the goodwill associated with Flexible Packaging Films in the third quarter of 2015. See Note 8 for additional details. The Company estimates the fair value of its reporting units using discounted cash flow analysis and comparative enterprise value-to-EBITDA (earnings before interest, taxes, depreciation and amortization) multiples. The remaining goodwill were tested for impairment at the annual testing date, with the estimated fair value of these reporting units substantially exceeding the carrying value of its net assets. </t>
  </si>
  <si>
    <t>Impairment Of Long-Lived Assets</t>
  </si>
  <si>
    <t>Impairment of Long-Lived Assets. The Company reviews long-lived assets for possible impairment when events indicate that an impairment may exist. For assets that are held and used in operations, if events indicate that an asset may be impaired, the Company estimates the future unlevered pre-tax cash flows expected to result from the use of the asset and its eventual disposition. Assets are grouped for this purpose at the lowest level for which there are identifiable and independent cash flows. If the sum of these undiscounted pre-tax cash flows is less than the carrying amount of the asset, an impairment loss is calculated. Measurement of the impairment loss is the amount by which the carrying amount exceeds the estimated fair value of the asset group. Assets that are held for sale are reported at the lower of their carrying amount or estimated fair value less cost to sell, with an impairment loss recognized for any write-down required.</t>
  </si>
  <si>
    <t>Pension Costs And Postretirement Benefit Costs Other Than Pensions</t>
  </si>
  <si>
    <t>Pension Costs and Postretirement Benefit Costs Other than Pensions. Pension costs and postretirement benefit costs other than pensions are accrued over the period employees provide service to Tredegar. Liabilities and expenses for pension plans and other postretirement benefits are determined using actuarial methodologies and incorporate significant assumptions, including the rate used to discount the future estimated liability, the long-term rate of return on plan assets, and several assumptions relating to the employee workforce. The Company recognizes the funded status of its pension and other postretirement plans in the accompanying consolidated balance sheets. Tredegar’s policy is to fund its pension plans at amounts not less than the minimum requirements of the Employee Retirement Income Security Act (“ERISA”) of 1974 and to fund postretirement benefits other than pensions when claims are incurred.</t>
  </si>
  <si>
    <t>Revenue Recognition</t>
  </si>
  <si>
    <t>Revenue Recognition. Revenue from the sale of products, which is shown net of estimated sales returns and allowances, is recognized when title has passed to the customer, the price of the product is fixed and determinable, and collectability is reasonably assured. Amounts billed to customers related to freight have been classified as sales in the accompanying consolidated statements of income. The cost of freight has been classified as a separate line in the accompanying consolidated statements of income. Taxes assessed by a governmental authority that are both imposed on and concurrent with a specific revenue-producing transaction between Tredegar and its customers (such as value-added taxes) are accounted for on a net basis and therefore excluded from revenues.</t>
  </si>
  <si>
    <t>Research &amp; Development ("R&amp;D") Costs</t>
  </si>
  <si>
    <t>Research &amp; Development (“R&amp;D”) Costs. R&amp;D costs are expensed as incurred and include primarily salaries, wages, employee benefits, equipment depreciation, facility costs and the cost of materials consumed relating to R&amp;D efforts. R&amp;D costs include a reasonable allocation of indirect costs.</t>
  </si>
  <si>
    <t>Income Taxes. Income taxes are recognized during the period in which transactions enter into the determination of income for financial reporting purposes, with deferred income taxes being provided at enacted statutory tax rates on the differences between the financial reporting and tax bases of assets and liabilities (see Note 17). Deferred U.S. federal income taxes have not been recorded for the undistributed earnings for Terphane Holdings, LLC (“Terphane”) because of the Company’s intent to permanently reinvest these earnings. Because of the accumulation of significant losses related to foreign currency translations at Terphane as of December 31, 2015 , there were no unrecorded deferred tax liabilities associated with the U.S. federal income taxes and foreign withholding taxes on undistributed earnings indefinitely invested outside the U.S. The Company accrues U.S. federal income taxes to the extent required under U.S. GAAP on unremitted earnings of all other foreign subsidiaries. A valuation allowance is recorded in the period when the Company determines that it is more likely than not that all or a portion of deferred tax assets may not be realized. The establishment and removal of a valuation allowance requires the Company to consider all positive and negative evidence and make a judgmental decision regarding the amount of valuation allowance required as of a reporting date. The benefit of an uncertain tax position is included in the accompanying financial statements when the Company determines that it is more likely than not that the position will be sustained, based on the technical merits of the position, if the taxing authority examines the position and the dispute is litigated. This determination is made on the basis of all the facts, circumstances and information available as of the reporting date.</t>
  </si>
  <si>
    <t>Earnings Per Share</t>
  </si>
  <si>
    <t>Earnings Per Share. Basic earnings per share is computed using the weighted average number of shares of common stock outstanding. Diluted earnings per share is computed using the weighted average common and potentially dilutive common equivalent shares outstanding, determined as follows: 2015 2014 2013 Weighted average shares outstanding used to compute basic earnings per share 32,578,116 32,302,108 32,171,751 Incremental shares attributable to stock options and restricted stock — 251,746 427,528 Shares used to compute diluted earnings per share 32,578,116 32,553,854 32,599,279 Incremental shares attributable to stock options and restricted stock are computed using the average market price during the related period. The Company had a net loss from continuing operations in 2015, so there is no dilutive impact for such shares. If the Company had reported net income from continuing operations in 2015, average out-of-the-money options to purchase shares that would have been excluded from the calculation of incremental shares attributable to stock options and restricted stock were 881,513 . The average out-of-the-money options to purchase shares that were excluded from the calculation of incremental shares attributable to stock options and restricted stock were 320,849 in 2014 and 31,167 in 2013 .</t>
  </si>
  <si>
    <t>Stock-Based Employee Compensation Plans</t>
  </si>
  <si>
    <t>Stock-Based Employee Compensation Plans. Compensation expense is recorded on all share-based awards based upon its calculated fair value over the requisite service period using the graded-vesting method. The fair value of stock option awards was estimated as of the grant date using the Black-Scholes options-pricing model. The fair value of restricted stock awards was estimated as of the grant date using the closing stock price on that date. The assumptions used in this model for valuing Tredegar stock options granted in 2014 and 2013 (no grants in 2015) are as follows: 2014 2013 Dividend yield 1.3 % 1.1 % Weighted average volatility percentage 43.5 % 48.3 % Weighted average risk-free interest rate 2.0 % 1.1 % Holding period (years): Officers 6.0 6.0 Management 5.0 5.0 Weighted average exercise price at date of grant (also weighted average market price at date of grant): Officers $ 22.49 $ 24.84 Management $ 22.33 $ 25.10 The dividend yield is the actual dividend yield on Tredegar’s common stock at the date of grant, which the Company believes is a reasonable estimate of the expected yield during the holding period. The expected volatility is based on the historical volatility of Tredegar’s common stock using a sequential period of historical data equal to the expected holding period of the option. The Company has no reason to believe that future volatility for this period is likely to differ from the past. The assumed risk-free interest rate is based on observed interest rates (zero coupon U.S. Treasury debt securities) appropriate for the expected holding period. The expected holding period and forfeiture assumptions are based on historical experience. Estimated forfeiture assumptions are reviewed through the vesting period. Adjustments are made if actual forfeitures differ from previous estimates. The cumulative effect of a change in estimated forfeitures is recognized in the period of the change.</t>
  </si>
  <si>
    <t>Financial Instruments. Tredegar uses derivative financial instruments for the purpose of hedging aluminum price volatility and currency exchange rate exposures that exist as part of transactions associated with ongoing business operations. The Company’s derivative financial instruments are designated as and qualify as cash flow hedges and are recognized in the accompanying balance sheet at fair value. A change in the fair value of the derivative that is highly effective and that is designated and qualifies as a cash flow hedge is recorded in other comprehensive income. Gains and losses reported in other comprehensive income (loss) are reclassified to earnings in the periods in which earnings are affected by the variability of cash flows of the hedged transaction. Such gains and losses are reported on the same line as the underlying hedged item, and the cash flows related to financial instruments are classified in the consolidated statements of cash flows in a manner consistent with those of the transactions being hedged. Any hedge ineffectiveness (which represents the amount by which the changes in the fair value of the derivative exceed the variability in the cash flows of the forecasted transaction) is recorded in current period earnings. The amount of gains and losses recognized for hedge ineffectiveness were not material in 2015 , 2014 and 2013 . The Company’s policy requires that it formally document all relationships between hedging instruments and hedged items, as well as its risk management objective and strategy for undertaking various hedge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s a policy, Tredegar does not engage in speculative or leveraged transactions, nor does it hold or issue financial instruments for trading purposes. Additional disclosure of the utilization of derivative hedging instruments is included in Note 9.</t>
  </si>
  <si>
    <t>Comprehensive Income (Loss)</t>
  </si>
  <si>
    <t>Comprehensive Income (Loss). Comprehensive income (loss) is defined as net income or loss as adjusted by other comprehensive income or loss items. Other comprehensive income (loss) includes changes in foreign currency translation adjustments, unrealized gains and losses on derivative financial instruments, prior service costs and net gains or losses from pension and other postretirement benefit plans arising during the period and amortization of these prior service costs and net gain or loss adjustments, all recorded net of deferred income taxes.</t>
  </si>
  <si>
    <t>Recently Issued Accounting Standards</t>
  </si>
  <si>
    <t xml:space="preserve">Recently Issued Accounting Standards . </t>
  </si>
  <si>
    <t>Summary Of Significant Accounting Policies (Tables)</t>
  </si>
  <si>
    <t>Schedule Of Diluted Earnings Per Share Computed Using Weighted Average Common And Potentially Dilutive Common Equivalent Shares Outstanding</t>
  </si>
  <si>
    <t>Diluted earnings per share is computed using the weighted average common and potentially dilutive common equivalent shares outstanding, determined as follows: 2015 2014 2013 Weighted average shares outstanding used to compute basic earnings per share 32,578,116 32,302,108 32,171,751 Incremental shares attributable to stock options and restricted stock — 251,746 427,528 Shares used to compute diluted earnings per share 32,578,116 32,553,854 32,599,279</t>
  </si>
  <si>
    <t>Schedule Of Assumptions For Valuing Stock Options Granted</t>
  </si>
  <si>
    <t>The assumptions used in this model for valuing Tredegar stock options granted in 2014 and 2013 (no grants in 2015) are as follows: 2014 2013 Dividend yield 1.3 % 1.1 % Weighted average volatility percentage 43.5 % 48.3 % Weighted average risk-free interest rate 2.0 % 1.1 % Holding period (years): Officers 6.0 6.0 Management 5.0 5.0 Weighted average exercise price at date of grant (also weighted average market price at date of grant): Officers $ 22.49 $ 24.84 Management $ 22.33 $ 25.10</t>
  </si>
  <si>
    <t>Schedule Of Stock Options Granted And Related Estimated Fair Value At Date Of Grant</t>
  </si>
  <si>
    <t>Tredegar stock options granted during 2014 and 2013 (no grants in 2015), and related estimated fair value at the date of grant, are as follows: 2014 2013 Stock options granted (number of shares): Officers 87,820 94,400 Management 93,656 90,300 Total 181,476 184,700 Estimated weighted average fair value of options per share at date of grant: Officers $ 9.21 $ 10.37 Management $ 7.60 $ 9.65 Total estimated fair value of stock options granted (in thousands) $ 1,521 $ 1,850</t>
  </si>
  <si>
    <t>Schedule of Accumulated Other Comprehensive Income (Loss)</t>
  </si>
  <si>
    <t>The following table summarizes the after-tax changes in accumulated other comprehensive income (loss) for the year ended December 31, 2015 : (In Thousands) Foreign currency translation adjustment Gain (loss) on derivative financial instruments Pension and other post-retirement benefit adjustments Total Beginning balance, January 1, 2015 $ (47,270 ) $ 656 $ (103,581 ) $ (150,195 ) Other comprehensive income (loss) before reclassifications (65,537 ) (3,221 ) (2,176 ) (70,934 ) Amounts reclassified from accumulated other comprehensive income (loss) — 2,192 10,218 12,410 Net other comprehensive income (loss) - current period (65,537 ) (1,029 ) 8,042 (58,524 ) Ending balance, December 31, 2015 $ (112,807 ) $ (373 ) $ (95,539 ) $ (208,719 ) The following table summarizes the after-tax changes in accumulated other comprehensive income (loss) for the year ended December 31, 2014 : (In Thousands) Foreign currency translation adjustment Gain (loss) on derivative financial instruments Pension and other post-retirement benefit adjustments Total Beginning balance, January 1, 2014 $ (19,205 ) $ 765 $ (71,848 ) $ (90,288 ) Other comprehensive income (loss) before reclassifications (28,065 ) 294 (38,730 ) (66,501 ) Amounts reclassified from accumulated other comprehensive income (loss) — (403 ) 6,997 6,594 Net other comprehensive income (loss) - current period (28,065 ) (109 ) (31,733 ) (59,907 ) Ending balance, December 31, 2014 $ (47,270 ) $ 656 $ (103,581 ) $ (150,195 )</t>
  </si>
  <si>
    <t>Reclassification out of Accumulated Other Comprehensive Income</t>
  </si>
  <si>
    <t>Reclassifications of balances out of accumulated other comprehensive income (loss) into net income during 2015 are summarized as follows: (In Thousands) Amount reclassified from other comprehensive income (loss) Location of gain (loss) reclassified from accumulated other comprehensive income (loss) to net income (loss) Gain (loss) on derivative financial instruments: Aluminum future contracts, before taxes $ (3,538 ) Cost of sales Foreign currency forward contracts, before taxes 62 Cost of sales Total, before taxes (3,476 ) Income tax expense (benefit) (1,284 ) Income taxes Total, net of tax $ (2,192 ) Amortization of pension and other post-retirement benefits: Actuarial gain (loss) and prior service costs, before taxes $ (16,041 ) (a) Income tax expense (benefit) (5,823 ) Income taxes Total, net of tax $ (10,218 ) (a) This component of accumulated other comprehensive income is included in the computation of net periodic pension cost (see Note 14 for additional detail). Reclassifications of balances out of accumulated other comprehensive income (loss) into net income during 2014 are summarized as follows: (In Thousands) Amount reclassified from other comprehensive income (loss) Location of gain (loss) reclassified from accumulated other comprehensive income (loss) to net income Gain (loss) on derivative financial instruments: Aluminum future contracts, before taxes $ 631 Cost of sales Foreign currency forward contracts, before taxes 16 Cost of sales Total, before taxes 647 Income tax expense (benefit) 244 Income taxes Total, net of tax $ 403 Amortization of pension and other post-retirement benefits: Actuarial gain (loss) and prior service costs, before taxes $ (10,579 ) (a) Income tax expense (benefit) (3,582 ) Income taxes Total, net of tax $ (6,997 ) (a) This component of accumulated other comprehensive income is included in the computation of net periodic pension cost (see Note 14 for additional detail).</t>
  </si>
  <si>
    <t>Investments (Tables)</t>
  </si>
  <si>
    <t>Schedule Of Fair Value Method Investments, Balance Sheets And Income Statements</t>
  </si>
  <si>
    <t>The condensed balance sheets for kaléo at December 31, 2015 and 2014 and related condensed statements of operations for the last three years ended December 31, 2015 , that were reported by kaléo, are provided below: December 31, December 31, (In Thousands) 2015 2014 2015 2014 Assets: Liabilities &amp; Equity: Cash &amp; short-term investments $ 91,844 $ 117,589 Restricted cash 8,182 14,498 Other current liabilities $ 10,261 $ 8,123 Other current assets 9,070 17,916 Other noncurrent liabilities 552 1,247 Property &amp; equipment 8,453 10,824 Long-term debt, net (a) 142,696 146,629 Patents 2,811 2,702 Redeemable preferred stock — 22,946 Other long-term assets (a) 92 15 Equity (33,057 ) (15,401 ) Total assets $ 120,452 $ 163,544 Total liabilities &amp; equity $ 120,452 $ 163,544 2015 2014 2013 Revenues &amp; Expenses: Revenues $ 35,731 $ 21,156 $ 15,305 Cost of goods sold (14,147 ) (3,801 ) — Expenses and other, net (b) (63,042 ) (48,447 ) (18,631 ) Income tax (expense) benefit (481 ) 8,100 1,586 Net income (loss) $ (41,939 ) $ (22,992 ) $ (1,740 ) (a) Certain immaterial prior year balances have been reclassified to conform with current year presentation. (b) “Expenses and other, net” includes selling, general and administrative expense, research and development expense, interest expense and other income (expense), net.</t>
  </si>
  <si>
    <t>Business Segments (Tables)</t>
  </si>
  <si>
    <t>Schedule Of Segment Reporting Information By Segment</t>
  </si>
  <si>
    <t>Net Sales (In Thousands) 2015 2014 2013 PE Films $ 385,550 $ 464,339 $ 495,386 Flexible Packaging Films 105,332 114,348 125,853 Aluminum Extrusions 375,457 344,346 309,482 Total net sales 866,339 923,033 930,721 Add back freight 29,838 28,793 28,625 Sales as shown in consolidated statements of income $ 896,177 $ 951,826 $ 959,346 Operating Profit (In Thousands) 2015 2014 2013 PE Films: Ongoing operations $ 48,275 $ 60,971 $ 61,866 Plant shutdowns, asset impairments, restructurings and other (a) (4,180 ) (12,236 ) (671 ) Flexible Packaging Films: Ongoing operations 5,453 (2,917 ) 9,100 Plant shutdowns, asset impairments, restructurings and other (a) (185 ) (591 ) — Goodwill impairment (44,465 ) — — Aluminum Extrusions: Ongoing operations 30,432 25,664 18,291 Plant shutdowns, asset impairments, restructurings and other (a) (708 ) (976 ) (2,748 ) Total 34,622 69,915 85,838 Interest income 294 588 594 Interest expense 3,502 2,713 2,870 Gain (loss) on investment accounted for under the fair value method (a) (20,500 ) 2,000 3,400 Gain on sale of investment property (a) — 1,208 — Unrealized loss on investment property (a) — — 1,018 Stock option-based compensation expense 483 1,272 1,155 Corporate expenses, net (a) 33,638 24,310 31,857 Income (loss) from continuing operations before income taxes (23,207 ) 45,416 52,932 Income taxes (a) 8,928 9,387 16,995 Income (loss) from continuing operations (32,135 ) 36,029 35,937 Income (loss) from discontinued operations (a) — 850 (13,990 ) Net income (loss) $ (32,135 ) $ 36,879 $ 21,947</t>
  </si>
  <si>
    <t>Schedule Of Identifiable Assets</t>
  </si>
  <si>
    <t>Identifiable Assets (In Thousands) 2015 2014 PE Films $ 270,236 $ 283,606 Flexible Packaging Films 146,253 262,604 Aluminum Extrusions 136,935 143,328 Subtotal 553,424 689,538 General corporate (b) 25,680 49,032 Cash and cash equivalents (d) 44,156 50,056 Total $ 623,260 $ 788,626</t>
  </si>
  <si>
    <t>Schedule Of Depreciation And Amortization, Capital Expenditures</t>
  </si>
  <si>
    <t xml:space="preserve"> Depreciation and Amortization Capital Expenditures (In Thousands) 2015 2014 2013 2015 2014 2013 PE Films $ 15,480 $ 21,399 $ 25,656 $ 21,218 $ 17,000 $ 15,615 Flexible Packaging Films 9,697 9,331 9,676 3,489 21,806 49,252 Aluminum Extrusions 9,698 9,974 9,202 8,124 6,092 14,742 Subtotal 34,875 40,704 44,534 32,831 44,898 79,609 General corporate 107 114 121 — — 52 Total $ 34,982 $ 40,818 $ 44,655 $ 32,831 $ 44,898 $ 79,661</t>
  </si>
  <si>
    <t>Schedule Of Net Sales By Geographic Area</t>
  </si>
  <si>
    <t>Net Sales by Geographic Area (d) (In Thousands) 2015 2014 2013 United States $ 528,881 $ 542,395 $ 534,346 Exports from the United States to: Asia 75,383 72,597 82,235 Canada 45,290 47,391 46,481 Europe 9,809 10,874 6,984 Latin America 3,464 3,116 3,505 Operations outside the United States: Brazil 89,829 97,954 109,415 The Netherlands 53,211 74,329 68,471 Hungary 32,612 39,457 43,482 China 18,919 26,109 28,702 India 8,941 8,811 7,100 Total (c) $ 866,339 $ 923,033 $ 930,721</t>
  </si>
  <si>
    <t>Schedule Of Identifiable Assets By Geographic Area, Property, Plant &amp; Equipment, Net By Geographic Area</t>
  </si>
  <si>
    <t xml:space="preserve"> Identifiable Assets by Geographic Area (d) Property, Plant &amp; Equipment, Net by Geographic Area (d) (In Thousands) 2015 2014 2015 2014 United States (b) $ 351,115 $ 409,272 $ 104,380 $ 115,189 Operations outside the United States: Brazil 126,478 212,186 78,845 119,066 China 34,409 23,037 27,563 14,141 The Netherlands 19,372 23,729 6,224 9,117 Hungary 14,798 13,440 8,135 5,829 India 7,252 7,874 5,234 5,575 General corporate (b) 25,680 49,032 934 1,040 Cash and cash equivalents (d) 44,156 50,056 n/a n/a Total $ 623,260 $ 788,626 $ 231,315 $ 269,957</t>
  </si>
  <si>
    <t>Schedule Of Net Sales By Product Group</t>
  </si>
  <si>
    <t>Net Sales by Product Group (In Thousands) 2015 2014 2013 PE Films: Personal care materials $ 287,768 $ 367,451 $ 401,451 Surface protection films 90,197 90,129 90,182 Engineered polymer solutions 7,585 6,759 3,753 Subtotal 385,550 464,339 495,386 Flexible Packaging Films 105,332 114,348 125,853 Aluminum Extrusions: Nonresidential building &amp; construction 221,363 200,707 179,437 Consumer durables 41,835 44,897 39,565 Automotive 30,250 22,272 19,919 Residential building &amp; construction 22,737 21,470 22,055 Electrical 22,511 12,775 13,455 Distribution 18,659 15,318 13,115 Machinery &amp; equipment 18,102 26,907 21,936 Subtotal 375,457 344,346 309,482 Total $ 866,339 $ 923,033 $ 930,721</t>
  </si>
  <si>
    <t>Accounts And Other Receivables (Tables)</t>
  </si>
  <si>
    <t>Schedule Of Accounts And Other Receivable</t>
  </si>
  <si>
    <t>Accounts and other receivables consist of the following: (In Thousands) 2015 2014 Trade, less allowance for doubtful accounts and sales returns of $3,746 in 2015 and $2,610 in 2014 $ 90,028 $ 106,093 Other 4,189 7,248 Total $ 94,217 $ 113,341</t>
  </si>
  <si>
    <t>Schedule Of Reconciliation Of The Beginning And Ending Balances Of The Allowance For Doubtful Accounts And Sales Returns</t>
  </si>
  <si>
    <t>A reconciliation of the beginning and ending balances of the allowance for doubtful accounts and sales returns for the three years ended December 31, 2015 is as follows: (In Thousands) 2015 2014 2013 Balance, beginning of year $ 2,610 $ 3,327 $ 3,552 Charges to expense 3,387 1,344 1,874 Recoveries (7 ) (1,654 ) (1,760 ) Write-offs (1,970 ) (153 ) (285 ) Foreign exchange and other (274 ) (254 ) (54 ) Balance, end of year $ 3,746 $ 2,610 $ 3,327</t>
  </si>
  <si>
    <t>Inventories (Tables)</t>
  </si>
  <si>
    <t>Schedule Of Inventories</t>
  </si>
  <si>
    <t>Inventories consist of the following: (In Thousands) 2015 2014 Finished goods $ 13,935 $ 17,559 Work-in-process 9,249 10,089 Raw materials 22,149 25,227 Stores, supplies and other 19,992 21,433 Total $ 65,325 $ 74,308</t>
  </si>
  <si>
    <t>Goodwill And Other Intangible Assets (Tables)</t>
  </si>
  <si>
    <t>Schedule Of Goodwill And Other Intangibles</t>
  </si>
  <si>
    <t xml:space="preserve">The components of goodwill and other intangibles at December 31, 2015 and 2014 , and related amortization periods for continuing operations are as follows: (In Thousands) 2015 2014 Amortization Periods Goodwill $ 117,839 $ 169,687 Not amortized Other identifiable intangibles (a): Customer relationships (cost basis of $23,766 in 2015 and $29,117 in 2014) 15,620 21,620 10-12 years Proprietary technology (cost basis of $16,738 in 2015 and $18,228 in 2014) 9,037 11,824 Not more than 15 years Trade names 10,576 11,998 Indefinite life Total carrying value of other intangibles 35,233 45,442 Total carrying value of goodwill and other intangibles $ 153,072 $ 215,129 </t>
  </si>
  <si>
    <t>Reconciliation Of The Beginning And Ending Balance Of Goodwill</t>
  </si>
  <si>
    <t>A reconciliation of the beginning and ending balance of goodwill for each of the three years in the period ended December 31, 2015 is as follows: (In Thousands) PE Films Flexible Packaging Films Aluminum Extrusions (1) Total Net carrying value of goodwill at January 1, 2014 $ 104,161 $ 54,931 $ 13,696 $ 172,788 Increase (decrease) due to foreign currency translation (1 ) (3,100 ) — (3,101 ) Net carrying value of goodwill at December 31, 2014 104,160 51,831 13,696 169,687 Goodwill impairment charge — (44,465 ) — (44,465 ) Increase (decrease) due to foreign currency translation (17 ) (7,366 ) — (7,383 ) Net carrying value of goodwill at December 31, 2015 $ 104,143 $ — $ 13,696 $ 117,839</t>
  </si>
  <si>
    <t>Schedule Of Expected Amortization Expense</t>
  </si>
  <si>
    <t>Amortization expense for continuing operations over the next five years is expected to be as follows: Year Amount (In Thousands) 2016 $ 3,889 2017 3,850 2018 3,680 2019 3,280 2020 3,280</t>
  </si>
  <si>
    <t>Financial Instruments (Tables)</t>
  </si>
  <si>
    <t>Derivatives, Fair Value [Line Items]</t>
  </si>
  <si>
    <t>Schedule Of Pretax Effect On Net Income (Loss) And Other Comprehensive Income (Loss) Of Derivative Instruments Classified As Cash Flow Hedges</t>
  </si>
  <si>
    <t>The pretax effect on net income (loss) and other comprehensive income (loss) of derivative instruments classified as cash flow hedges and described in the previous paragraphs for years ended December 31, 2015 , 2014 , and 2013 is summarized in the tables below: (In Thousands) Cash Flow Derivative Hedges Aluminum Futures Contracts Foreign Currency Forwards and Options Years Ended December 31, 2015 2014 2013 2015 2014 2013 Amount of pre-tax gain (loss) recognized in other comprehensive income $ (5,055 ) $ 542 $ (868 ) $ — $ (120 ) $ (77 ) Location of gain (loss) reclassified from accumulated other comprehensive income into net income (effective portion) Cost of sales Cost of sales Cost of sales Cost of Cost of Amount of pre-tax gain (loss) reclassified from accumulated other comprehensive income to net income (effective portion) $ (3,538 ) $ 631 $ (583 ) $ 62 $ 16 $ —</t>
  </si>
  <si>
    <t>Aluminum Futures Contracts</t>
  </si>
  <si>
    <t>Summary Of Location And Fair Value Of Derivative Financial Instruments</t>
  </si>
  <si>
    <t>The table below summarizes the location and gross amounts of aluminum derivative contract fair values (Level 2) in the consolidated balance sheets as of December 31, 2015 and 2014 : December 31, 2015 December 31, 2014 (In Thousands) Balance Sheet Account Fair Value Balance Sheet Account Fair Value Derivatives Designated as Hedging Instruments Asset derivatives: Aluminum futures contracts Accrued expenses $ 44 Accrued expenses $ 82 Liability derivatives: Aluminum futures contracts Accrued expenses $ (1,797 ) Accrued expenses $ (318 ) Derivatives Not Designated as Hedging Instruments Asset derivatives: Aluminum futures contracts Accrued expenses $ — Accrued expenses $ 7 Liability derivatives: Aluminum futures contracts Accrued expenses $ — Accrued expenses $ (7 ) Net asset (liability) $ (1,753 ) $ (236 )</t>
  </si>
  <si>
    <t>Foreign Currency Forward Contracts</t>
  </si>
  <si>
    <t>Accrued Expenses (Tables)</t>
  </si>
  <si>
    <t>Schedule Of Accrued Expenses</t>
  </si>
  <si>
    <t>Accrued expenses consist of the following: (In Thousands) 2015 2014 Vacation $ 7,155 $ 7,266 Payrolls, related taxes and medical and other benefits 4,762 4,119 Incentive compensation 3,883 3,803 Workers’ compensation and disabilities 3,036 3,007 Accrued utilities 2,048 2,186 Customer rebates 2,032 2,055 Accrued severance 1,908 245 Derivative contract liability 1,753 236 Other 7,076 9,132 Total $ 33,653 $ 32,049</t>
  </si>
  <si>
    <t>Schedule Of Reconciliation Of Beginning And Ending Balances Of Accrued Expenses Associated With Asset Impairments And Costs Associated With Exit And Disposal Activities</t>
  </si>
  <si>
    <t>A reconciliation of the beginning and ending balances of accrued expenses associated with asset impairments and costs associated with exit and disposal activities for each of the three years in the period ended December 31, 2015 is as follows: (In Thousands) Severance Asset Impairments Other (a) Total Balance at January 1, 2013 $ 296 $ — $ 585 $ 881 For the year ended December 31, 2013: Charges 671 172 569 1,412 Cash spend (636 ) — (798 ) (1,434 ) Charges against assets — (172 ) — (172 ) Balance at December 31, 2013 331 — 356 687 For the year ended December 31, 2014: Charges 2,668 227 131 3,026 Cash spend (2,753 ) — (286 ) (3,039 ) Charges against assets — (227 ) — (227 ) Balance at December 31, 2014 246 — 201 447 For the year ended December 31, 2015: Charges 2,568 403 879 3,850 Cash spend (1,352 ) — (675 ) (2,027 ) Charges against assets — (403 ) — (403 ) Balance at December 31, 2015 $ 1,462 $ — $ 405 $ 1,867 (a) Other includes other shutdown-related costs associated with the consolidation of domestic PE Films manufacturing facilities and the shutdown of the Company’s aluminum extrusions manufacturing facility in Kentland, Indiana.</t>
  </si>
  <si>
    <t>Debt And Credit Agreements (Tables)</t>
  </si>
  <si>
    <t>Schedule Of Borrowings Under Credit Agreement At Various Indebtedness To Adjusted EBITDA Levels</t>
  </si>
  <si>
    <t>Borrowings under the Credit Agreement bear an interest rate of LIBOR plus a credit spread and commitment fees charged on the unused amount under the Credit Agreement at various indebtedness-to-adjusted-EBITDA levels as follows: Pricing Under Credit Revolving Agreement (Basis Points) Indebtedness-to-Adjusted EBITDA Ratio Credit Spread Over LIBOR Commitment Fee &gt; 2.0x but &lt;= 3.0x 200 35 &gt; 1.0x but &lt;=2.0x 175 30 &lt;= 1.0x 150 25</t>
  </si>
  <si>
    <t>Summary Of Total Debt Due And Outstanding</t>
  </si>
  <si>
    <t>At December 31, 2015 , based upon the most restrictive covenants within the Credit Agreement, available credit under the Credit Agreement was approximately $164 million . Total debt due and outstanding at December 31, 2015 is summarized below: Debt Due and Outstanding at December 31, 2015 (In Thousands) Year Due Credit Agreement Other Total Debt Due 2016 $ — $ — $ — 2017 104,000 — 104,000 2018 — — — 2019 — — — 2020 — — — Total $ 104,000 $ — $ 104,000</t>
  </si>
  <si>
    <t>Stock Option And Stock Award Plans (Tables)</t>
  </si>
  <si>
    <t>Summary Of Stock Options Outstanding</t>
  </si>
  <si>
    <t>A summary of stock options outstanding at December 31, 2015 , 2014 and 2013 , and changes during those years, is presented below: Option Exercise Price/Share Number of Options Range Weighted Average Outstanding at January 1, 2013 1,076,700 $ 14.06 to $ 19.84 $ 17.81 Granted 184,700 24.84 to 30.01 24.97 Forfeited and Expired (34,000 ) 15.11 to 24.84 21.10 Exercised (180,600 ) 14.27 to 19.84 17.32 Outstanding at December 31, 2013 1,046,800 14.06 to 30.01 19.06 Granted 181,476 19.84 to 22.49 22.41 Forfeited and Expired (22,581 ) 15.80 to 24.84 21.42 Exercised (41,575 ) 15.80 to 19.84 17.55 Outstanding at December 31, 2014 1,164,120 14.06 to 30.01 19.59 Granted — — to — — Forfeited and Expired (60,207 ) 17.13 to 30.01 22.30 Exercised (222,400 ) 14.06 to 19.84 16.34 Outstanding at December 31, 2015 881,513 $ 17.13 to $ 30.01 $ 20.22</t>
  </si>
  <si>
    <t>Summary Of Additional Information On Stock Options Outstanding And Exercisable</t>
  </si>
  <si>
    <t>The following table summarizes additional information about stock options outstanding and exercisable at December 31, 2015 : Options Outstanding at December 31, 2015 Options Exercisable at December 31, 2015 Weighted Average Aggregate Intrinsic Value (In Thousands) Aggregate Intrinsic Value Range of Exercise Prices Shares Remaining Contractual Life (Years) Exercise Price Shares Weighted Average Exercise Price $ — to $ 15.00 — 0.0 $ — $ — — $ — $ — 15.01 to 17.50 164,500 1.1 17.13 — 164,500 17.13 — 17.51 to 20.00 424,330 2.3 19.02 — 410,155 19.00 — 20.01 to 25.00 289,033 7.4 23.62 — 194,095 23.78 — 25.01 to 30.01 3,650 5.9 30.01 — 2,250 30.01 — Total 881,513 3.8 $ 20.22 $ — 771,000 $ 19.84 $ —</t>
  </si>
  <si>
    <t>Summary Of Additional Information On Non-Vested Restricted Stock Outstanding</t>
  </si>
  <si>
    <t>The following table summarizes additional information about unvested restricted stock outstanding at December 31, 2015 , 2014 and 2013 : Unvested Restricted Stock Maximum Unvested Restricted Stock Units Issuable Upon Satisfaction of Certain Performance Criteria Number of Shares Weighted Avg. Grant Date Fair Value/Share Grant Date Fair Value (In Thousands) Number of Shares Weighted Avg. Grant Date Fair Value/Share Grant Date Fair Value (In Thousands) Outstanding at January 1, 2013 143,900 $ 18.82 $ 2,708 91,800 $ 18.85 $ 1,730 Granted 93,425 25.45 2,378 77,200 27.82 2,148 Vested (58,175 ) 20.15 (1,172 ) — — — Forfeited (21,300 ) 20.70 (441 ) (36,700 ) 19.83 (728 ) Outstanding at December 31, 2013 157,850 22.00 3,473 132,300 23.81 3,150 Granted 95,707 22.18 2,123 59,675 21.54 1,285 Vested (54,921 ) 20.73 (1,139 ) — — — Forfeited (10,578 ) 21.76 (230 ) (62,262 ) 19.18 (1,194 ) Outstanding at December 31, 2014 188,058 22.48 4,227 129,713 24.99 3,241 Granted 147,666 18.87 2,786 144,582 18.47 2,670 Vested (174,145 ) 20.57 (3,582 ) — — — Forfeited (29,226 ) 21.42 (626 ) (107,167 ) 20.78 (2,227 ) Outstanding at December 31, 2015 132,353 $ 21.19 $ 2,805 167,128 $ 22.04 $ 3,684</t>
  </si>
  <si>
    <t>Retirement Plans And Other Postretirement Benefits (Tables)</t>
  </si>
  <si>
    <t>Reconciliation Of Changes In Benefit Obligations And Plan Assets</t>
  </si>
  <si>
    <t>The following tables reconcile the changes in benefit obligations and plan assets in 2015 and 2014 , and reconcile the funded status to prepaid or accrued cost at December 31, 2015 and 2014 : Pension Benefits Other Post- Retirement Benefits (In Thousands) 2015 2014 2015 2014 Change in benefit obligation: Benefit obligation, beginning of year $ 325,426 $ 275,166 $ 8,372 $ 7,858 Service cost 530 869 44 43 Interest cost 13,217 13,397 325 387 Effect of actuarial (gains) losses related to the following: Discount rate change (14,687 ) 32,089 (356 ) 732 Retirement rate assumptions and mortality table adjustments (5,456 ) 17,331 32 (131 ) Retiree medical participation rate change — — — (390 ) Other (746 ) 490 (332 ) 218 Plan participant contributions — — 625 681 Benefits paid (14,432 ) (13,916 ) (965 ) (1,026 ) Benefit obligation, end of year $ 303,852 $ 325,426 $ 7,745 $ 8,372 Change in plan assets: Plan assets at fair value, beginning of year $ 229,017 $ 232,705 $ — $ — Actual return on plan assets (6,311 ) 7,466 — — Employer contributions 2,368 2,762 340 345 Plan participant contributions — — 625 681 Benefits paid (14,432 ) (13,916 ) (965 ) (1,026 ) Plan assets at fair value, end of year $ 210,642 $ 229,017 $ — $ — Funded status of the plans $ (93,210 ) $ (96,409 ) $ (7,745 ) $ (8,372 ) Amounts recognized in the consolidated balance sheets: Accrued expenses (current) $ 210 $ 130 $ 455 $ 456 Other noncurrent liabilities 93,000 96,279 7,290 7,916 Net amount recognized $ 93,210 $ 96,409 $ 7,745 $ 8,372</t>
  </si>
  <si>
    <t>Components Of Net Periodic Benefit Income Or Cost For Continuing Operations</t>
  </si>
  <si>
    <t>Assumptions used for financial reporting purposes to compute net benefit income or cost and benefit obligations for continuing operations, and the components of net periodic benefit income or cost for continuing operations, are as follows: Pension Benefits Other Post- Retirement Benefits (In Thousands, Except Percentages) 2015 2014 2013 2015 2014 2013 Weighted-average assumptions used to determine benefit obligations: Discount rate 4.55 % 4.17 % 4.99 % 4.49 % 4.11 % 4.88 % Expected long-term return on plan assets 7.00 % 7.50 % 7.75 % n/a n/a n/a Weighted-average assumptions used to determine net periodic benefit cost: Discount rate 4.17 % 4.99 % 4.21 % 4.11 % 4.88 % 4.10 % Expected long-term return on plan assets 7.50 % 7.75 % 7.75 % n/a n/a n/a Components of net periodic benefit cost: Service cost $ 530 $ 869 $ 3,754 $ 44 $ 43 $ 58 Interest cost 13,217 13,397 12,338 325 387 345 Expected return on plan assets (17,636 ) (18,301 ) (17,430 ) — — — Amortization of prior service costs and gains or losses 16,190 10,688 15,028 (194 ) (190 ) (210 ) Settlement/curtailment 45 81 28 — — — Net periodic benefit cost $ 12,346 $ 6,734 $ 13,718 $ 175 $ 240 $ 193</t>
  </si>
  <si>
    <t>Schedule Of Expected Benefit Payments For Continuing Operations</t>
  </si>
  <si>
    <t>Expected benefit payments for continuing operations over the next five years and in the aggregate for 2021-2025 are as follows: (In Thousands) Pension Benefits Other Post- Retirement Benefits 2016 $ 15,904 $ 455 2017 16,505 467 2018 16,969 478 2019 17,504 485 2020 17,997 489 2021—2025 94,105 2,468</t>
  </si>
  <si>
    <t>Schedule Of Amounts Recognized Before Related Deferred Income Taxes In Accumulated Other Comprehensive Income</t>
  </si>
  <si>
    <t>Amounts recorded in 2015 , 2014 and 2013 in accumulated other comprehensive income, before related deferred income taxes, consist of: Pension Other Post-Retirement (In Thousands) 2015 2014 2013 2015 2014 2013 Prior service cost (benefit) $ 18 $ 87 $ 270 $ — $ — $ — Net actuarial (gain) loss 153,570 166,678 116,519 (1,616 ) (1,154 ) (1,773 )</t>
  </si>
  <si>
    <t>Schedule Of Amounts Before Related Deferred Income Taxes In Accumulated Other Comprehensive Income That Are Expected To Be Recognized As Components Of Net Periodic Benefit Or Cost</t>
  </si>
  <si>
    <t>The amounts in accumulated other comprehensive income, before related deferred income taxes, that are expected to be recognized as components of net periodic benefit or cost during 2016 are as follows: (In Thousands) Pension Other Post- Retirement Prior service cost (benefit) $ 9 $ — Net actuarial (gain) loss 13,526 (190 )</t>
  </si>
  <si>
    <t>Schedule Of Percentage Composition Of Assets Held By Pension Plans</t>
  </si>
  <si>
    <t>The percentage composition of assets held by pension plans for continuing operations at December 31, 2015 , 2014 and 2013 are as follows: % Composition of Plan Assets at December 31, 2015 2014 2013 Pension plans related to continuing operations: Fixed income securities 12.8 % 14.5 % 14.0 % Large/mid-capitalization equity securities 13.8 13.7 13.8 Small-capitalization equity securities 4.0 4.3 4.8 International and emerging market equity securities 10.9 11.0 11.7 Total equity securities 28.7 29.0 30.3 Private equity and hedge funds 52.4 51.2 48.3 Other assets 6.1 5.3 7.4 Total for continuing operations 100.0 % 100.0 % 100.0 %</t>
  </si>
  <si>
    <t>Schedule Of Targeted Allocation Percentage For Pension Plan Assets And Expected Long-Term Rate Of Return On Assets</t>
  </si>
  <si>
    <t xml:space="preserve"> targeted allocation percentage for pension plan assets and the expected long-term rate of return on assets used to determine its benefit obligation at December 31, 2015 , are as follows: Target % Composition of Plan Assets * Expected Long-term Return % Pension plans related to continuing operations: Fixed income securities 25.0 % 4.4 % Large/mid-capitalization equity securities 14.0 8.8 Small-capitalization equity securities 4.0 10.0 International and emerging market equity securities 11.0 9.4 Total equity securities 29.0 9.4 Private equity and hedge funds 46.0 7.1 Total for continuing operations 100.0 % 7.0 % * Target percentages for the composition of plan assets represents a neutral position within the approved range of allocations for such assets. </t>
  </si>
  <si>
    <t>Schedule Of Pension Plan Assets Categorized By Level Within Fair Value Measurement Hierarchy</t>
  </si>
  <si>
    <t xml:space="preserve">At December 31, 2015 and 2014 , the pension plan assets are categorized by level within the fair value measurement hierarchy as follows: (In Thousands) Total Quoted Prices in Active Markets for Identical Assets (Level 1) Significant Other Observable Inputs (Level 2) Significant Unobservable Inputs (Level 3) Balances at December 31, 2015: Large/mid-capitalization equity securities $ 29,027 $ 29,027 $ — $ — Small-capitalization equity securities 8,457 8,457 — — International and emerging market equity securities 23,054 10,126 12,928 — Fixed income securities 22,968 10,626 12,342 — Other assets 2,727 2,727 — — Total plan assets at fair value $ 86,233 $ 60,963 $ 25,270 $ — Private equity and hedge funds 110,340 Contracts with insurance companies 10,207 Fixed income securities 3,862 Total plan assets, December 31, 2015 $ 210,642 Balances at December 31, 2014: Large/mid-capitalization equity securities $ 31,401 $ 31,401 $ — $ — Small-capitalization equity securities 9,827 9,827 — — International and emerging market equity securities 25,224 11,471 13,753 — Fixed income securities 28,714 12,661 16,053 — Other assets 1,741 1,741 — — Total plan assets at fair value $ 96,907 $ 67,101 $ 29,806 $ — Private equity and hedge funds 117,276 Contracts with insurance companies 10,267 Fixed income securities 4,567 Total plan assets, December 31, 2014 $ 229,017 </t>
  </si>
  <si>
    <t>Schedule Of Fair Value Measurements Of Plan Assets Using Significant Unobservable Inputs (Level 3), Reconciliation Of Balances</t>
  </si>
  <si>
    <t>Rental Expense And Contractual Commitments (Tables)</t>
  </si>
  <si>
    <t>Schedule Of Rental Commitments Under All Non-Cancelable Operating Leases For Continuing Operation</t>
  </si>
  <si>
    <t>Rental expense for continuing operations was $3.6 million in 2015 , $3.6 million in 2014 and $3.4 million in 2013 . Rental commitments under all non-cancelable operating leases for continuing operations as of December 31, 2015 , are as follows: Year Amount (In Thousands) 2016 $ 2,253 2017 2,038 2018 1,889 2019 1,799 2020 1,834 Remainder 2,338 Total $ 12,151</t>
  </si>
  <si>
    <t>Income Taxes (Tables)</t>
  </si>
  <si>
    <t>Schedule Of Income From Continuing Operations Before Income Taxes</t>
  </si>
  <si>
    <t>Income from continuing operations before income taxes and income taxes are as follows: (In Thousands) 2015 2014 2013 Income from continuing operations before income taxes: Domestic $ (9,116 ) $ 38,402 $ 37,380 Foreign (14,091 ) 7,014 15,552 Total $ (23,207 ) $ 45,416 $ 52,932 Current income taxes: Federal $ 12,693 $ 14,568 $ 15,988 State 973 2,178 1,416 Foreign 6,064 4,102 4,737 Total 19,730 20,848 22,141 Deferred income taxes: Federal (9,419 ) (9,530 ) (2,933 ) State (1,035 ) (417 ) (852 ) Foreign (348 ) (1,514 ) (1,361 ) Total (10,802 ) (11,461 ) (5,146 ) Total income taxes $ 8,928 $ 9,387 $ 16,995</t>
  </si>
  <si>
    <t>Summary Of Effective Income Tax Rate For Continuing Operations</t>
  </si>
  <si>
    <t>The significant differences between the U.S. federal statutory rate and the effective income tax rate for continuing operations are as follows: Percent of Income Before Income Taxes from Continuing Operations 2015 2014 2013 Federal statutory rate 35.0 35.0 35.0 Domestic Production Activities Deduction 3.6 (1.9 ) (1.4 ) Foreign rate differences 3.1 (0.1 ) (0.7 ) Unremitted earnings from foreign operations 2.2 (3.8 ) 0.9 Research and development tax credit 1.5 (0.6 ) (0.4 ) Valuation allowance for capital loss carry-forwards 1.3 (10.2 ) 0.8 Tax incentive 0.5 (0.1 ) (4.7 ) State taxes, net of federal income tax benefit 0.3 2.2 0.1 Remitted earnings from foreign operations 0.1 — — Valuation allowance for foreign operating loss carry-forwards — (0.4 ) 0.5 Non-deductible expenses (1.9 ) 0.9 0.6 Changes in estimates related to prior year tax provision (2.1 ) (2.3 ) (0.6 ) Tax contingency accruals and tax settlements (3.1 ) 2.0 2.0 Foreign investment write down (10.9 ) — — Goodwill impairment (68.1 ) — — Effective income tax rate for continuing operations (38.5 ) 20.7 32.1</t>
  </si>
  <si>
    <t>Schedule Of Deferred Tax Liabilities And Assets</t>
  </si>
  <si>
    <t>Deferred tax liabilities and deferred tax assets at December 31, 2015 and 2014 , are as follows: (In Thousands) 2015 2014 Deferred tax liabilities: Amortization of goodwill and other intangibles $ 42,900 $ 45,696 Depreciation 22,221 27,550 Foreign currency translation gain adjustment 2,738 4,233 Derivative financial instruments — 316 Total deferred tax liabilities 67,859 77,795 Deferred tax assets: Pensions 31,972 34,214 Employee benefits 10,397 11,597 Excess capital losses and book/tax basis differences on investments 8,026 3,282 Inventory 4,636 6,221 Asset write-offs, divestitures and environmental accruals 2,022 1,593 Tax benefit on state and foreign NOL and credit carryforwards 1,624 2,967 Timing adjustment for unrecognized tax benefits on uncertain tax positions, including portion relating to interest and penalties 1,006 842 Allowance for doubtful accounts 406 479 Derivative financial instruments 234 — Other 2,224 799 Deferred tax assets before valuation allowance 62,547 61,994 Less: Valuation allowance 13,344 14,577 Total deferred tax assets 49,203 47,417 Net deferred tax liability $ 18,656 $ 30,378 Included in the balance sheet: Noncurrent deferred tax liabilities in excess of assets $ 18,656 $ 39,255 Current deferred tax assets in excess of liabilities — 8,877 Net deferred tax liability $ 18,656 $ 30,378</t>
  </si>
  <si>
    <t>Schedule Of Unrecognized Uncertain Tax Positions</t>
  </si>
  <si>
    <t>A reconciliation of the Company’s unrecognized uncertain tax positions since January 1, 2013 , is shown below: Years Ended December 31, (In Thousands) 2015 2014 2013 Balance at beginning of period $ 3,255 $ 2,239 $ 910 Increase (decrease) due to tax positions taken in: Current period 518 619 643 Prior period 326 397 686 Increase (decrease) due to settlements with taxing authorities — — — Reductions due to lapse of statute of limitations (50 ) — — Balance at end of period $ 4,049 $ 3,255 $ 2,239</t>
  </si>
  <si>
    <t>Schedule Of Additional Information Related To Unrecognized Uncertain Tax Positions</t>
  </si>
  <si>
    <t>Additional information related to unrecognized uncertain tax positions since January 1, 2013 is summarized below: Years Ended December 31, (In Thousands) 2015 2014 2013 Gross unrecognized tax benefits on uncertain tax positions (reflected in current income tax and other noncurrent liability accounts in the balance sheet) $ 4,049 $ 3,255 $ 2,239 Deferred income tax assets related to unrecognized tax benefits on uncertain tax positions (reflected in deferred income tax accounts in the balance sheet) (858 ) (726 ) (540 ) Net unrecognized tax benefits on uncertain tax positions, which would impact the effective tax rate if recognized 3,191 2,529 1,699 Interest and penalties accrued on deductions taken relating to uncertain tax positions (approximately $90, $150 and $100 reflected in income tax expense in the income statement in 2015, 2014 and 2013, respectively, with the balance shown in current income tax and other noncurrent liability accounts in the balance sheet) 397 310 156 Related deferred income tax assets recognized on interest and penalties (148 ) (116 ) (60 ) Interest and penalties accrued on uncertain tax positions net of related deferred income tax benefits, which would impact the effective tax rate if recognized 249 194 96 Total net unrecognized tax benefits on uncertain tax positions reflected in the balance sheet, which would impact the effective tax rate if recognized $ 3,440 $ 2,723 $ 1,795</t>
  </si>
  <si>
    <t>Selected Quarterly Financial Data (Tables)</t>
  </si>
  <si>
    <t>Schedule Of Selected Quarterly Financial Data</t>
  </si>
  <si>
    <t>Tredegar Corporation and Subsidiaries (In Thousands, Except Per-Share Amounts) (Unaudited) First Quarter Second Quarter Third Quarter Fourth Quarter For the year ended December 31, 2015 Sales $ 234,171 $ 221,245 $ 223,772 $ 216,989 Gross profit 37,415 29,748 33,468 40,249 Income from continuing operations 9,870 594 (36,723 ) (5,876 ) Income (loss) from discontinued operations — — — — Net income $ 9,870 $ 594 $ (36,723 ) $ (5,876 ) Earnings (loss) per share: Basic Continuing operations $ 0.30 $ 0.02 $ (1.13 ) $ (0.18 ) Discontinued operations — — — — Net income $ 0.30 $ 0.02 $ (1.13 ) $ (0.18 ) Diluted Continuing operations $ 0.30 $ 0.02 $ (1.13 ) $ (0.18 ) Discontinued operations — — — — Net income $ 0.30 $ 0.02 $ (1.13 ) $ (0.18 ) Shares used to compute earnings (loss) per share: Basic 32,482 32,609 32,605 32,614 Diluted 32,628 32,746 32,605 32,614 For the year ended December 31, 2014 Sales $ 235,213 $ 236,965 $ 240,429 $ 239,219 Gross profit 37,749 38,480 34,582 34,109 Income from continuing operations 8,479 3,752 10,745 13,054 Income (loss) from discontinued operations — — 850 — Net income (loss) $ 8,479 $ 3,752 $ 11,595 $ 13,054 Earnings (loss) per share: Basic Continuing operations $ 0.26 $ 0.12 $ 0.33 $ 0.40 Discontinued operations — — 0.03 — Net income (loss) $ 0.26 $ 0.12 $ 0.36 $ 0.40 Diluted Continuing operations $ 0.26 $ 0.11 $ 0.33 $ 0.40 Discontinued operations — — 0.03 — Net income (loss) $ 0.26 $ 0.11 $ 0.36 $ 0.40 Shares used to compute earnings (loss) per share: Basic 32,242 32,312 32,319 32,335 Diluted 32,621 32,641 32,507 32,449</t>
  </si>
  <si>
    <t>Summary Of Significant Accounting Policies (Narrative) (Details) - USD ($) $ in Thousands</t>
  </si>
  <si>
    <t>3 Months Ended</t>
  </si>
  <si>
    <t>Sep. 30, 2015</t>
  </si>
  <si>
    <t>Mar. 31, 2009</t>
  </si>
  <si>
    <t>Dec. 31, 2012</t>
  </si>
  <si>
    <t>Summary Of Significant Accounting Policies [Line Items]</t>
  </si>
  <si>
    <t>Deferred Finance Costs, Net</t>
  </si>
  <si>
    <t>Interest Costs Capitalized</t>
  </si>
  <si>
    <t>Foreign Currency Transaction Gain (Loss), before Tax</t>
  </si>
  <si>
    <t>Investments, percentage of voting ownership interest</t>
  </si>
  <si>
    <t>50.00%</t>
  </si>
  <si>
    <t>Incremental shares excluded from the calculation of incremental shares attributable to stock options and restricted stock</t>
  </si>
  <si>
    <t>Foreign Country</t>
  </si>
  <si>
    <t>Minimum | Buildings And Land Improvements</t>
  </si>
  <si>
    <t>Average useful life</t>
  </si>
  <si>
    <t>5 years</t>
  </si>
  <si>
    <t>Minimum | Automotive</t>
  </si>
  <si>
    <t>2 years</t>
  </si>
  <si>
    <t>Maximum | Buildings And Land Improvements</t>
  </si>
  <si>
    <t>40 years</t>
  </si>
  <si>
    <t>Maximum | Automotive</t>
  </si>
  <si>
    <t>20 years</t>
  </si>
  <si>
    <t>Flexible Packaging Films [Member] [Domain]</t>
  </si>
  <si>
    <t>Goodwill, Impairment Loss, Net of Tax</t>
  </si>
  <si>
    <t>Aluminum Extrusions</t>
  </si>
  <si>
    <t>Summary Of Significant Accounting Policies (Schedule Of Diluted Earnings Per Share Computed Using Weighted Average Common And Potentially Dilutive Common Equivalent Shares Outstanding) (Details) - shares</t>
  </si>
  <si>
    <t>Mar. 31, 2015</t>
  </si>
  <si>
    <t>Sep. 30, 2014</t>
  </si>
  <si>
    <t>Jun. 30, 2014</t>
  </si>
  <si>
    <t>Mar. 31, 2014</t>
  </si>
  <si>
    <t>Weighted average shares outstanding used to compute basic earnings per share</t>
  </si>
  <si>
    <t>Incremental shares attributable to stock options and restricted stock</t>
  </si>
  <si>
    <t>Shares used to compute diluted earnings per share</t>
  </si>
  <si>
    <t>Summary Of Significant Accounting Policies (Schedule Of Assumptions For Valuing Stock Options Granted) (Details) - $ / shares</t>
  </si>
  <si>
    <t>Share-based Compensation Arrangement by Share-based Payment Award [Line Items]</t>
  </si>
  <si>
    <t>Dividend yield</t>
  </si>
  <si>
    <t>1.30%</t>
  </si>
  <si>
    <t>1.10%</t>
  </si>
  <si>
    <t>Weighted average volatility percentage</t>
  </si>
  <si>
    <t>43.50%</t>
  </si>
  <si>
    <t>48.30%</t>
  </si>
  <si>
    <t>Weighted average risk-free interest rate</t>
  </si>
  <si>
    <t>2.00%</t>
  </si>
  <si>
    <t>Weighted average exercise price at date of grant (also weighted average market price at date of grant):</t>
  </si>
  <si>
    <t>Officers</t>
  </si>
  <si>
    <t>Holding period (years):</t>
  </si>
  <si>
    <t>6 years</t>
  </si>
  <si>
    <t>Management</t>
  </si>
  <si>
    <t>Summary Of Significant Accounting Policies (Schedule Of Stock Options Granted And Related Estimated Fair Value At Date Of Grant) (Details) - USD ($) $ / shares in Units, $ in Thousands</t>
  </si>
  <si>
    <t>Stock options granted (number of shares):</t>
  </si>
  <si>
    <t>Stock options granted (number of shares)</t>
  </si>
  <si>
    <t>Estimated weighted average fair value of options per share at date of grant:</t>
  </si>
  <si>
    <t>Total estimated fair value of stock options granted</t>
  </si>
  <si>
    <t>Estimated weighted average fair value of options per share at date of grant</t>
  </si>
  <si>
    <t>Summary of Significant Accounting Policies (Schedule of Accumulated Other Comprehensive Income (loss)) (Details) - USD ($) $ in Thousands</t>
  </si>
  <si>
    <t>Accumulated Other Comprehensive Income (Loss), Net of Tax [Roll Forward]</t>
  </si>
  <si>
    <t>Beginning balance</t>
  </si>
  <si>
    <t>Other comprehensive income (loss) before reclassifications</t>
  </si>
  <si>
    <t>Amounts reclassified from accumulated other comprehensive income (loss)</t>
  </si>
  <si>
    <t>Ending balance</t>
  </si>
  <si>
    <t>Summary of Significant Accounting Policies (Schedule of Reclassifications Out of AOCI) (Details) - USD ($) $ in Thousands</t>
  </si>
  <si>
    <t>Reclassification Adjustment out of Accumulated Other Comprehensive Income [Line Items]</t>
  </si>
  <si>
    <t>Gain (loss) on derivative financial instruments | Reclassification out of Accumulated Other Comprehensive Income</t>
  </si>
  <si>
    <t>Total, before taxes</t>
  </si>
  <si>
    <t>Total, net of tax</t>
  </si>
  <si>
    <t>Pension and other post-retirement benefit adjustments | Reclassification out of Accumulated Other Comprehensive Income</t>
  </si>
  <si>
    <t>Actuarial gain (loss) and prior service costs, before taxes</t>
  </si>
  <si>
    <t>[2]</t>
  </si>
  <si>
    <t>Aluminum Futures Contracts | Gain (loss) on derivative financial instruments | Reclassification out of Accumulated Other Comprehensive Income</t>
  </si>
  <si>
    <t>Foreign Currency Forward Contracts | Gain (loss) on derivative financial instruments | Reclassification out of Accumulated Other Comprehensive Income</t>
  </si>
  <si>
    <t>{F|ahBzfndlYmZpbGluZ3MtaHJkcmoLEgZYTUxEb2MiXlhCUkxEb2NHZW5JbmZvOjBjZjc4NmVjY2RiMTRmOTBiOTkyZjkyYzllZDFmOGIxfFRleHRTZWxlY3Rpb246RTFFRDlCRUNGQ0Q1NTc4OEM0RUQxNkQ4MjdGMkUwODQM}</t>
  </si>
  <si>
    <t>Acquisitions (Narratives) (Details) - USD ($)</t>
  </si>
  <si>
    <t>Oct. 02, 2012</t>
  </si>
  <si>
    <t>Mar. 31, 2013</t>
  </si>
  <si>
    <t>Business Acquisition [Line Items]</t>
  </si>
  <si>
    <t>Payments to Acquire Businesses, Net of Cash Acquired</t>
  </si>
  <si>
    <t>Net income from continuing operations</t>
  </si>
  <si>
    <t>AACOA</t>
  </si>
  <si>
    <t>Percentage of outstanding equity interests acquired</t>
  </si>
  <si>
    <t>100.00%</t>
  </si>
  <si>
    <t>Total purchase price</t>
  </si>
  <si>
    <t>Cash received from seller</t>
  </si>
  <si>
    <t>Financing used to fund purchase price from existing credit facility</t>
  </si>
  <si>
    <t>Discontinued Operations (Details) - USD ($) $ in Thousands</t>
  </si>
  <si>
    <t>Feb. 12, 2008</t>
  </si>
  <si>
    <t>Income Statement, Balance Sheet and Additional Disclosures by Disposal Groups, Including Discontinued Operations [Line Items]</t>
  </si>
  <si>
    <t>Proceeds from sale of business</t>
  </si>
  <si>
    <t>Aluminum Extrusions Canada Business</t>
  </si>
  <si>
    <t>Accrual for indemnifications under the purchase agreement related to environmental matters</t>
  </si>
  <si>
    <t>Accrual for indemnifications under the purchase agreement related to environmental matters, net of tax</t>
  </si>
  <si>
    <t>Investments (Narrative) (Details) - USD ($) $ in Thousands</t>
  </si>
  <si>
    <t>Apr. 02, 2007</t>
  </si>
  <si>
    <t>Dec. 31, 2008</t>
  </si>
  <si>
    <t>Investments, Other Investments [Line Items]</t>
  </si>
  <si>
    <t>Gain (loss) on investment accounted for under the fair value method</t>
  </si>
  <si>
    <t>kaleo</t>
  </si>
  <si>
    <t>Total cash invested in private company</t>
  </si>
  <si>
    <t>Ownership interest percentage</t>
  </si>
  <si>
    <t>19.00%</t>
  </si>
  <si>
    <t>Unrealized gain (loss) on investments, net of tax</t>
  </si>
  <si>
    <t>Fair Value Inputs, Discount Rate</t>
  </si>
  <si>
    <t>45.00%</t>
  </si>
  <si>
    <t>55.00%</t>
  </si>
  <si>
    <t>Weighted average cost of capital</t>
  </si>
  <si>
    <t>Basis point decrease of weighted average cost of capital assumption</t>
  </si>
  <si>
    <t>5.00%</t>
  </si>
  <si>
    <t>Increase in fair value from five hundred point decrease in weighted average cost of capital assumption</t>
  </si>
  <si>
    <t>Basis point increase of weighted average cost of capital assumption</t>
  </si>
  <si>
    <t>Decrease in fair value from five hundred point increase in weighted average cost of capital assumption</t>
  </si>
  <si>
    <t>Harbinger</t>
  </si>
  <si>
    <t>Unrealized loss on investments under fair value method, other than temporary impairment</t>
  </si>
  <si>
    <t>Unrealized loss on investments, net of tax</t>
  </si>
  <si>
    <t>Withdrawal proceeds</t>
  </si>
  <si>
    <t>Maximum | Harbinger</t>
  </si>
  <si>
    <t>Percent ownership in investment (less than)</t>
  </si>
  <si>
    <t>1.00%</t>
  </si>
  <si>
    <t>Other Assets and Deferred Charges [Member] | kaleo</t>
  </si>
  <si>
    <t>Carrying value</t>
  </si>
  <si>
    <t>Other Assets and Deferred Charges [Member] | Harbinger</t>
  </si>
  <si>
    <t>Carrying value of investment</t>
  </si>
  <si>
    <t>Other Assets and Deferred Charges [Member] | Alleghany and Bath County, Virginia</t>
  </si>
  <si>
    <t>Alleghany and Bath County, Virginia</t>
  </si>
  <si>
    <t>Gain (Loss) on Disposition of Assets</t>
  </si>
  <si>
    <t>Unrealized Gain (Loss) on Investment Property</t>
  </si>
  <si>
    <t>Unrealized Gain Loss On Investment Property After Tax</t>
  </si>
  <si>
    <t>Gain (Loss) on Sale of Investment Property, After Tax</t>
  </si>
  <si>
    <t>Investments (Schedule Of Fair Value Method Investments, Balance Sheets And Income Statements) (Details) - USD ($) $ in Thousands</t>
  </si>
  <si>
    <t>Liabilities and Shareholders’ Equity</t>
  </si>
  <si>
    <t>Long-term debt, net (a)</t>
  </si>
  <si>
    <t>Equity</t>
  </si>
  <si>
    <t>Revenues &amp; Expenses:</t>
  </si>
  <si>
    <t>Income tax (expense) benefit</t>
  </si>
  <si>
    <t>Restricted cash</t>
  </si>
  <si>
    <t>Other current assets</t>
  </si>
  <si>
    <t>Patents</t>
  </si>
  <si>
    <t>Other current liabilities</t>
  </si>
  <si>
    <t>Liabilities, Other than Long-term Debt, Noncurrent</t>
  </si>
  <si>
    <t>Redeemable preferred stock</t>
  </si>
  <si>
    <t>Revenues</t>
  </si>
  <si>
    <t>Expenses and other, net</t>
  </si>
  <si>
    <t>Business Segments (Narrative) (Details) - USD ($) $ in Thousands</t>
  </si>
  <si>
    <t>Segment Reporting Information [Line Items]</t>
  </si>
  <si>
    <t>Net Sales</t>
  </si>
  <si>
    <t>[1],[2]</t>
  </si>
  <si>
    <t>PE Films [Member]</t>
  </si>
  <si>
    <t>PE Films [Member] | The Procter And Gamble Company</t>
  </si>
  <si>
    <t>The difference between total consolidated sales as reported in the consolidated statements of income and segment, geographic and product group net sales reported in this note is freight of $29.8 million in 2015, $28.8 million in 2014 and $28.6 million in 2013.</t>
  </si>
  <si>
    <t>Business Segments (Schedule Of Segment Reporting Information By Segment) (Details) - USD ($) $ in Thousands</t>
  </si>
  <si>
    <t>Revenue from External Customer [Line Items]</t>
  </si>
  <si>
    <t>Total net sales</t>
  </si>
  <si>
    <t>Add back freight</t>
  </si>
  <si>
    <t>Sales as shown in consolidated statements of income</t>
  </si>
  <si>
    <t>Interest income</t>
  </si>
  <si>
    <t>Stock option-based compensation expense</t>
  </si>
  <si>
    <t>Corporate expenses, net</t>
  </si>
  <si>
    <t>[3]</t>
  </si>
  <si>
    <t>Income (loss) from discontinued operations</t>
  </si>
  <si>
    <t>Pension Benefits</t>
  </si>
  <si>
    <t>Defined benefit pension plan net liability</t>
  </si>
  <si>
    <t>Ongoing operations</t>
  </si>
  <si>
    <t>Plant shutdowns, asset impairments, restructurings and other</t>
  </si>
  <si>
    <t>Business Segments (Schedule Of Identifiable Assets) (Details) - USD ($) $ in Thousands</t>
  </si>
  <si>
    <t>Identifiable Assets, Total</t>
  </si>
  <si>
    <t>General Corporate</t>
  </si>
  <si>
    <t>Subtotal</t>
  </si>
  <si>
    <t>The balance sheets include the funded status of each of the Company’s defined benefit pension and other postretirement plans. The funded status of the Company’s defined benefit pension plan was a net liability of $93.2 million and $96.4 million as of December 31, 2015 and 2014, respectively. See Note 14 for more information on the Company’s pension and other postretirement plans.</t>
  </si>
  <si>
    <t>Business Segments (Schedule Of Depreciation And Amortization, Capital Expenditures) (Details) - USD ($) $ in Thousands</t>
  </si>
  <si>
    <t>Depreciation and Amortization</t>
  </si>
  <si>
    <t>Capital Expenditures</t>
  </si>
  <si>
    <t>Business Segments (Schedule Of Net Sales By Geographic Area) (Details) - USD ($) $ in Thousands</t>
  </si>
  <si>
    <t>Net Sales by Geographic Area, Total</t>
  </si>
  <si>
    <t>United States</t>
  </si>
  <si>
    <t>Exports From The United States | Asia</t>
  </si>
  <si>
    <t>Exports From The United States | Canada</t>
  </si>
  <si>
    <t>Exports From The United States | Europe</t>
  </si>
  <si>
    <t>Exports From The United States | Latin America</t>
  </si>
  <si>
    <t>Operations Outside The United States | Brazil</t>
  </si>
  <si>
    <t>Operations Outside The United States | The Netherlands</t>
  </si>
  <si>
    <t>Operations Outside The United States | Hungary</t>
  </si>
  <si>
    <t>Operations Outside The United States | China</t>
  </si>
  <si>
    <t>Operations Outside The United States | India</t>
  </si>
  <si>
    <t>Business Segments (Schedule Of Identifiable Assets By Geographic Area, Property, Plant &amp; Equipment, Net By Geographic Area) (Details) - USD ($) $ in Thousands</t>
  </si>
  <si>
    <t>Identifiable Assets by Geographic Area, Total</t>
  </si>
  <si>
    <t>Property, Plant &amp; Equipment, Net by Geographic Area, Total</t>
  </si>
  <si>
    <t>Property, Plant &amp; Equipment, Net of Discontinued operations by Geographic Area, Total</t>
  </si>
  <si>
    <t>Business Segments (Schedule Of Net Sales By Product Group) (Details) - USD ($) $ in Thousands</t>
  </si>
  <si>
    <t>Net Sales by Product Group</t>
  </si>
  <si>
    <t>Personal Care Materials [Member] | PE Films [Member]</t>
  </si>
  <si>
    <t>Surface protection films | PE Films [Member]</t>
  </si>
  <si>
    <t>Engineered polymer solutions | PE Films [Member]</t>
  </si>
  <si>
    <t>Subtotal | PE Films [Member]</t>
  </si>
  <si>
    <t>Nonresidential building &amp; construction | Aluminum Extrusions</t>
  </si>
  <si>
    <t>Consumer durables | Aluminum Extrusions</t>
  </si>
  <si>
    <t>Residential building &amp; construction | Aluminum Extrusions</t>
  </si>
  <si>
    <t>Automotive | Aluminum Extrusions</t>
  </si>
  <si>
    <t>Distribution | Aluminum Extrusions</t>
  </si>
  <si>
    <t>Electrical | Aluminum Extrusions</t>
  </si>
  <si>
    <t>Subtotal | Aluminum Extrusions</t>
  </si>
  <si>
    <t>Accounts And Other Receivables (Schedule Of Accounts And Other Receivable) (Details) - USD ($) $ in Thousands</t>
  </si>
  <si>
    <t>Trade, less allowance for doubtful accounts and sales returns of $3,746 in 2015 and $2,610 in 2014</t>
  </si>
  <si>
    <t>Other</t>
  </si>
  <si>
    <t>Allowance for Doubtful Accounts and Sales Returns</t>
  </si>
  <si>
    <t>Accounts And Other Receivables (Schedule Of Reconciliation Of The Beginning And Ending Balances Of The Allowance For Doubtful Accounts And Sales Returns) (Details) - Allowance For Doubtful Accounts - USD ($) $ in Thousands</t>
  </si>
  <si>
    <t>Allowance for Doubtful Accounts Receivable [Roll Forward]</t>
  </si>
  <si>
    <t>Balance, beginning of year</t>
  </si>
  <si>
    <t>Charges to expense</t>
  </si>
  <si>
    <t>Recoveries</t>
  </si>
  <si>
    <t>Write-offs</t>
  </si>
  <si>
    <t>Foreign exchange and other</t>
  </si>
  <si>
    <t>Balance, end of year</t>
  </si>
  <si>
    <t>Inventories (Narrative) (Details) - USD ($) $ in Millions</t>
  </si>
  <si>
    <t>Inventories [Line Items]</t>
  </si>
  <si>
    <t>Inventories stated on the LIFO basis</t>
  </si>
  <si>
    <t>Inventories stated value below replacement costs</t>
  </si>
  <si>
    <t>Cost of goods sold stated at below current replacement costs</t>
  </si>
  <si>
    <t>Inventories (Schedule Of Inventories) (Details) - USD ($) $ in Thousands</t>
  </si>
  <si>
    <t>Finished goods</t>
  </si>
  <si>
    <t>Work-in-process</t>
  </si>
  <si>
    <t>Raw materials</t>
  </si>
  <si>
    <t>Stores, supplies and other</t>
  </si>
  <si>
    <t>Goodwill And Other Intangible Assets (Narrative) (Details) - USD ($) $ in Thousands</t>
  </si>
  <si>
    <t>Goodwill [Line Items]</t>
  </si>
  <si>
    <t>Goodwill impairment charge</t>
  </si>
  <si>
    <t>Goodwill</t>
  </si>
  <si>
    <t>Goodwill And Other Intangible Assets (Schedule Of Goodwill And Other Intangibles) (Details) - USD ($) $ in Thousands</t>
  </si>
  <si>
    <t>Goodwill And Other Intangible Assets [Line Items]</t>
  </si>
  <si>
    <t>Identifiable intangible assets:</t>
  </si>
  <si>
    <t>Total carrying value of other intangibles</t>
  </si>
  <si>
    <t>Intangible Assets, Net (Including Goodwill)</t>
  </si>
  <si>
    <t>Customer relationships</t>
  </si>
  <si>
    <t>Other identifiable intangibles</t>
  </si>
  <si>
    <t>Finite-Lived Intangible Assets, Gross</t>
  </si>
  <si>
    <t>Proprietary technology</t>
  </si>
  <si>
    <t>Noncompete agreements</t>
  </si>
  <si>
    <t>Trade names</t>
  </si>
  <si>
    <t>Minimum | Customer relationships</t>
  </si>
  <si>
    <t>Identifiable Intangible Asset, Useful Life (Yrs)</t>
  </si>
  <si>
    <t>10 years</t>
  </si>
  <si>
    <t>Maximum | Customer relationships</t>
  </si>
  <si>
    <t>12 years</t>
  </si>
  <si>
    <t>Maximum | Proprietary technology</t>
  </si>
  <si>
    <t>15 years</t>
  </si>
  <si>
    <t>Goodwill And Other Intangible Assets (Reconciliation Of The Beginning And Ending Balance Of Goodwill) (Details) - USD ($) $ in Thousands</t>
  </si>
  <si>
    <t>Goodwill [Roll Forward]</t>
  </si>
  <si>
    <t>Net carrying value of goodwill, beginning of period</t>
  </si>
  <si>
    <t>Increase (decrease) due to foreign currency translation</t>
  </si>
  <si>
    <t>Net carrying value of goodwill, end of period</t>
  </si>
  <si>
    <t>Goodwill And Other Intangible Assets (Schedule of Expected Amortization Expense) (Details) $ in Thousands</t>
  </si>
  <si>
    <t>Dec. 31, 2015USD ($)</t>
  </si>
  <si>
    <t>Financial Instruments (Narrative) (Details) lb in Millions, $ in Millions</t>
  </si>
  <si>
    <t>Dec. 31, 2015USD ($)lb</t>
  </si>
  <si>
    <t>Dec. 31, 2014USD ($)lb</t>
  </si>
  <si>
    <t>Derivative [Line Items]</t>
  </si>
  <si>
    <t>Weight of aluminum that hedged future purchase of aluminum to meet fixed-price forward sales contract obligations, lbs | lb</t>
  </si>
  <si>
    <t>Amounts of unrealized after-tax gains on derivative instruments</t>
  </si>
  <si>
    <t>Notional amount</t>
  </si>
  <si>
    <t>Financial Instruments (Summary Of Location And Fair Value Of Derivative Financial Instruments) (Details) - USD ($) $ in Thousands</t>
  </si>
  <si>
    <t>Net asset (liability)</t>
  </si>
  <si>
    <t>Aluminum Futures Contracts | Designated as Hedging Instrument | Accrued Expenses</t>
  </si>
  <si>
    <t>Asset derivatives</t>
  </si>
  <si>
    <t>Liability derivatives: Aluminum futures contracts</t>
  </si>
  <si>
    <t>Aluminum Futures Contracts | Not Designated as Hedging Instrument [Member] | Accrued Expenses</t>
  </si>
  <si>
    <t>Financial Instruments (Schedule Of Pretax Effect On Net Income (Loss) And Other Comprehensive Income (Loss) Of Derivative Instruments Classified As Cash Flow Hedges) (Details) - USD ($) $ in Thousands</t>
  </si>
  <si>
    <t>Foreign Currency Forwards And Options [Member]</t>
  </si>
  <si>
    <t>Derivative Instruments, Gain (Loss) [Line Items]</t>
  </si>
  <si>
    <t>Amount of pre-tax gain (loss) recognized in other comprehensive income</t>
  </si>
  <si>
    <t>Foreign Currency Forwards And Options [Member] | Cost of Sales</t>
  </si>
  <si>
    <t>Amount of pre-tax gain (loss) reclassified from accumulated other comprehensive income to net income (effective portion)</t>
  </si>
  <si>
    <t>Aluminum Futures Contracts | Cost of Sales</t>
  </si>
  <si>
    <t>Accrued Expenses (Schedule Of Accrued Expenses) (Details) - USD ($) $ in Thousands</t>
  </si>
  <si>
    <t>Vacation</t>
  </si>
  <si>
    <t>Payrolls, related taxes and medical and other benefits</t>
  </si>
  <si>
    <t>Incentive compensation</t>
  </si>
  <si>
    <t>Workers’ compensation and disabilities</t>
  </si>
  <si>
    <t>Accrued Utilities, Current</t>
  </si>
  <si>
    <t>Accrued Customer Rebates</t>
  </si>
  <si>
    <t>Accrued Severance Liability</t>
  </si>
  <si>
    <t>Derivative Assets (Liabilities), at Fair Value, Net</t>
  </si>
  <si>
    <t>Accrued Expenses (Schedule Of Reconciliation Of Beginning And Ending Balances Of Accrued Expenses Associated With Asset Impairments And Costs Associated With Exit And Disposal Activities) (Details) - USD ($) $ in Thousands</t>
  </si>
  <si>
    <t>Restructuring Reserve [Roll Forward]</t>
  </si>
  <si>
    <t>Charges</t>
  </si>
  <si>
    <t>Cash spend</t>
  </si>
  <si>
    <t>Charges against assets</t>
  </si>
  <si>
    <t>Severance</t>
  </si>
  <si>
    <t>Asset Impairments</t>
  </si>
  <si>
    <t>Other includes other shutdown-related costs associated with the consolidation of domestic PE Films manufacturing facilities and the shutdown of the Company’s aluminum extrusions manufacturing facility in Kentland, Indiana.</t>
  </si>
  <si>
    <t>Debt And Credit Agreements (Narrative) (Details) - USD ($)</t>
  </si>
  <si>
    <t>Apr. 23, 2012</t>
  </si>
  <si>
    <t>Line of Credit Facility [Line Items]</t>
  </si>
  <si>
    <t>Credit spread over LIBOR, basis points</t>
  </si>
  <si>
    <t>1.75%</t>
  </si>
  <si>
    <t>Line of credit facility, covenant terms, maximum debt to EBITDA ratio</t>
  </si>
  <si>
    <t>Line of credit facility, covenant terms, minimum adjusted EBIT-to-interest expense ratio</t>
  </si>
  <si>
    <t>Line of credit facility, covenant terms, maximum aggregate distributions</t>
  </si>
  <si>
    <t>Line of credit facility, covenant terms, percentage of distributions to net income</t>
  </si>
  <si>
    <t>Available credit under the Credit Agreement</t>
  </si>
  <si>
    <t>Unsecured Revolving Credit Facility</t>
  </si>
  <si>
    <t>Line of credit facility, maximum borrowing capacity</t>
  </si>
  <si>
    <t>Debt Instrument, Term</t>
  </si>
  <si>
    <t>Line of credit facility, option to increase additional amount</t>
  </si>
  <si>
    <t>Amount borrowed under the Credit Agreement</t>
  </si>
  <si>
    <t>Previous Unsecured Revolving Credit Facility</t>
  </si>
  <si>
    <t>4 years</t>
  </si>
  <si>
    <t>Debt And Credit Agreements (Schedule Of Borrowings Under Credit Agreement At Various Indebtedness To Adjusted EBITDA Levels) (Details)</t>
  </si>
  <si>
    <t>Credit Spread Over LIBOR</t>
  </si>
  <si>
    <t>Indebtedness-To-Adjusted EBITDA Ratio Greater Than 2.0x But Less Than Or Equal To 3.0x [Member]</t>
  </si>
  <si>
    <t>Commitment Fee</t>
  </si>
  <si>
    <t>0.35%</t>
  </si>
  <si>
    <t>Indebtedness-To-Adjusted EBITDA Ratio Greater Than 1.0x But Less Than Or Equal To 2.0x [Member]</t>
  </si>
  <si>
    <t>0.30%</t>
  </si>
  <si>
    <t>Indebtedness-To-Adjusted EBITDA Ratio Less Than Or Equal To 1.0x [Member]</t>
  </si>
  <si>
    <t>Indebtedness-to-Adjusted EBITDA Ratio</t>
  </si>
  <si>
    <t>1.50%</t>
  </si>
  <si>
    <t>0.25%</t>
  </si>
  <si>
    <t>Minimum | Indebtedness-To-Adjusted EBITDA Ratio Greater Than 2.0x But Less Than Or Equal To 3.0x [Member]</t>
  </si>
  <si>
    <t>Minimum | Indebtedness-To-Adjusted EBITDA Ratio Greater Than 1.0x But Less Than Or Equal To 2.0x [Member]</t>
  </si>
  <si>
    <t>Maximum | Indebtedness-To-Adjusted EBITDA Ratio Greater Than 2.0x But Less Than Or Equal To 3.0x [Member]</t>
  </si>
  <si>
    <t>Maximum | Indebtedness-To-Adjusted EBITDA Ratio Greater Than 1.0x But Less Than Or Equal To 2.0x [Member]</t>
  </si>
  <si>
    <t>Debt And Credit Agreements (Summary Of Total Debt Due And Outstanding) (Details) $ in Thousands</t>
  </si>
  <si>
    <t>Maturities of Total Debt</t>
  </si>
  <si>
    <t>Credit Agreement</t>
  </si>
  <si>
    <t>Shareholder Rights Agreement (Narrative) (Details) - USD ($)</t>
  </si>
  <si>
    <t>Feb. 19, 2014</t>
  </si>
  <si>
    <t>Exercise price of participating cumulative preferred stock, per share</t>
  </si>
  <si>
    <t>Percentage of outstanding common stock shares to be acquired for exercise of rights (more than)</t>
  </si>
  <si>
    <t>20.00%</t>
  </si>
  <si>
    <t>Share-Based Compensation Arrangement by Share-based Payment Award, Price Per RIght Redeemed by Board of DIrectors in Event Agreement is Not Approved</t>
  </si>
  <si>
    <t>Stock Option And Stock Award Plans (Narrative) (Details) - USD ($) $ in Millions</t>
  </si>
  <si>
    <t>Deferred Compensation Arrangement with Individual, Share-based Payments [Line Items]</t>
  </si>
  <si>
    <t>Share-based Compensation Arrangement by Share-based Payment Award, Options, Outstanding, Number</t>
  </si>
  <si>
    <t>Options may be granted to purchase specified number of common shares under stock option plan, maximum term</t>
  </si>
  <si>
    <t>The total intrinsic value of stock options exercised</t>
  </si>
  <si>
    <t>The grant-date fair value of stock option-based awards vested</t>
  </si>
  <si>
    <t>Stock options exercisable</t>
  </si>
  <si>
    <t>Total stock options available for grant</t>
  </si>
  <si>
    <t>Restricted Stock [Member]</t>
  </si>
  <si>
    <t>Option vesting period</t>
  </si>
  <si>
    <t>3 years</t>
  </si>
  <si>
    <t>Stock Option Based Awards [Member]</t>
  </si>
  <si>
    <t>Share-based Compensation Arrangement by Share-based Payment Award, Accelerated Vesting, Number</t>
  </si>
  <si>
    <t>Unrecognized compensation cost</t>
  </si>
  <si>
    <t>Weighted average period for the cost expected to be recognized</t>
  </si>
  <si>
    <t>10 months 25 days</t>
  </si>
  <si>
    <t>Share-based Compensation Arrangement by Share-based Payment Award Accelerated Compensation Cost</t>
  </si>
  <si>
    <t>Non-Vested Restricted Stock And Other Stock-Based Awards</t>
  </si>
  <si>
    <t>1 year 7 months 7 days</t>
  </si>
  <si>
    <t>Granted In 2012 And Thereafter | Employee Options</t>
  </si>
  <si>
    <t>Stock Option And Stock Award Plans (Summary Of Stock Options Outstanding) (Details) - $ / shares</t>
  </si>
  <si>
    <t>Number of Options</t>
  </si>
  <si>
    <t>Number of Options, Outstanding, Beginning Balance</t>
  </si>
  <si>
    <t>Number of Options, Granted</t>
  </si>
  <si>
    <t>Number of Options, Forfeited and Expired</t>
  </si>
  <si>
    <t>Number of Options, Exercised</t>
  </si>
  <si>
    <t>Number of Options, Outstanding, Ending Balance</t>
  </si>
  <si>
    <t>Weighted Average</t>
  </si>
  <si>
    <t>Weighted Average Option Exercise Price/Share, Outstanding, Beginning Balance</t>
  </si>
  <si>
    <t>Weighted Average Option Exercise Price/Share, Granted</t>
  </si>
  <si>
    <t>Weighted Average Option Exercise Price/Share, Forfeited and Expired</t>
  </si>
  <si>
    <t>Weighted Average Option Exercise Price/Share, Exercised</t>
  </si>
  <si>
    <t>Weighted Average Option Exercise Price/Share, Outstanding, Ending Balance</t>
  </si>
  <si>
    <t>Minimum</t>
  </si>
  <si>
    <t>Option Exercise Price/Share Range</t>
  </si>
  <si>
    <t>Exercise Price, Outstanding, Beginning Balance</t>
  </si>
  <si>
    <t>Exercise Price, Granted</t>
  </si>
  <si>
    <t>Exercise Price, Forfeited and Expired</t>
  </si>
  <si>
    <t>Exercise Price, Exercised</t>
  </si>
  <si>
    <t>Exercise Price, Outstanding, Ending Balance</t>
  </si>
  <si>
    <t>Maximum</t>
  </si>
  <si>
    <t>Stock Option And Stock Award Plans (Summary Of Additional Information On Stock Options Outstanding And Exercisable) (Details) $ / shares in Units, $ in Thousands</t>
  </si>
  <si>
    <t>Dec. 31, 2015USD ($)$ / sharesshares</t>
  </si>
  <si>
    <t>Share-based Compensation, Shares Authorized under Stock Option Plans, Exercise Price Range [Line Items]</t>
  </si>
  <si>
    <t>Options Outstanding, Shares | shares</t>
  </si>
  <si>
    <t>Options Outstanding, Weighted Average, Remaining Contractual Life (Years)</t>
  </si>
  <si>
    <t>3 years 9 months 19 days</t>
  </si>
  <si>
    <t>Options Outstanding, Weighted Average, Exercise Price</t>
  </si>
  <si>
    <t>Options Outstanding, Aggregate Intrinsic Value | $</t>
  </si>
  <si>
    <t>Options Exercisable, Shares | shares</t>
  </si>
  <si>
    <t>Options Exercisable, Weighted Average Exercise Price</t>
  </si>
  <si>
    <t>Options Exercisable, Aggregate Intrinsic Value | $</t>
  </si>
  <si>
    <t>- To 15.00</t>
  </si>
  <si>
    <t>Range of Exercise Prices, Minimum</t>
  </si>
  <si>
    <t>Range of Exercise Prices, Maximum</t>
  </si>
  <si>
    <t>0 years</t>
  </si>
  <si>
    <t>15.01 To 17.00</t>
  </si>
  <si>
    <t>1 year 1 month 6 days</t>
  </si>
  <si>
    <t>17.51 To 20.00</t>
  </si>
  <si>
    <t>2 years 3 months 20 days</t>
  </si>
  <si>
    <t>20.01 To 25.00</t>
  </si>
  <si>
    <t>7 years 4 months 26 days</t>
  </si>
  <si>
    <t>25.01 To 30.01</t>
  </si>
  <si>
    <t>5 years 10 months 25 days</t>
  </si>
  <si>
    <t>Stock Option And Stock Award Plans (Summary Of Additional Information On Non-Vested Restricted Stock Outstanding) (Details) - USD ($) $ / shares in Units, $ in Thousands</t>
  </si>
  <si>
    <t>Share-based Compensation Arrangement by Share-based Payment Award, Equity Instruments Other than Options, Nonvested, Number of Shares [Roll Forward]</t>
  </si>
  <si>
    <t>Number of Shares, Outstanding, Beginning Balance</t>
  </si>
  <si>
    <t>Number of Shares, Granted</t>
  </si>
  <si>
    <t>Number of Shares, Vested</t>
  </si>
  <si>
    <t>Number of Shares, Forfeited</t>
  </si>
  <si>
    <t>Number of Shares, Outstanding, Ending Balance</t>
  </si>
  <si>
    <t>Wgtd. Ave. Grant Date Fair Value/Sh., Beginning Balance</t>
  </si>
  <si>
    <t>Wgtd. Ave. Grant Date Fair Value/Sh., Granted</t>
  </si>
  <si>
    <t>Wgtd. Ave. Grant Date Fair Value/Sh., Vested</t>
  </si>
  <si>
    <t>Wgtd. Ave. Grant Date Fair Value/Sh., Forfeited</t>
  </si>
  <si>
    <t>Wgtd. Ave. Grant Date Fair Value/Sh., Ending Balance</t>
  </si>
  <si>
    <t>Share-based Compensation Arrangement by Share-based Payment Award, Equity Instruments Other than Options, Nonvested, Weighted Average Grant Date Fair Value [Roll Forward]</t>
  </si>
  <si>
    <t>Grant Date Fair Value, Outstanding, Beginning Balance</t>
  </si>
  <si>
    <t>Grant Date Fair Value, Granted</t>
  </si>
  <si>
    <t>Grant Date Fair Value, Vested</t>
  </si>
  <si>
    <t>Grant Date Fair Value, Forfeited</t>
  </si>
  <si>
    <t>Grant Date Fair Value, Outstanding, Ending Balance</t>
  </si>
  <si>
    <t>Maximum Non Vested Restricted Stock Units Issuable Upon Satisfaction Of Certain Performance Criteria [Member]</t>
  </si>
  <si>
    <t>Retirement Plans And Other Postretirement Benefits (Narrative) (Details) $ in Millions</t>
  </si>
  <si>
    <t>Dec. 31, 2015USD ($)employee</t>
  </si>
  <si>
    <t>Dec. 31, 2014USD ($)</t>
  </si>
  <si>
    <t>Dec. 31, 2013USD ($)</t>
  </si>
  <si>
    <t>Defined Benefit Plan Disclosure [Line Items]</t>
  </si>
  <si>
    <t>Percentage of change in health care cost trend rate assumptions would be immaterial</t>
  </si>
  <si>
    <t>Expected pension expense for next twelve months</t>
  </si>
  <si>
    <t>Term of estimated benefit payments for fixed income securities, minimum</t>
  </si>
  <si>
    <t>1 year</t>
  </si>
  <si>
    <t>Term of estimated benefit payments for fixed income securities, maximum</t>
  </si>
  <si>
    <t>Defined benefit, average remaining duration of benefit payments for pension plans</t>
  </si>
  <si>
    <t>11 years 8 months 13 days</t>
  </si>
  <si>
    <t>Pension Plan</t>
  </si>
  <si>
    <t>Defined benefit plan, expect to required contributions</t>
  </si>
  <si>
    <t>Unfunded Non-Qualified Supplemental Pension Plan</t>
  </si>
  <si>
    <t>Projected benefit obligation to unfunded plan</t>
  </si>
  <si>
    <t>Pension Expense</t>
  </si>
  <si>
    <t>Films Manufacturing Facility In Kerkrade | Multiemployer Plans, Pension</t>
  </si>
  <si>
    <t>Number of employees participating in pension plan | employee</t>
  </si>
  <si>
    <t>Multi-employer pension plan, pension expenses</t>
  </si>
  <si>
    <t>Retirement Plans And Other Postretirement Benefits (Reconciliation Of Changes In Benefit Obligations And Plan Assets) (Details) - USD ($) $ in Thousands</t>
  </si>
  <si>
    <t>Defined Benefit Plan, Change in Benefit Obligation [Roll Forward]</t>
  </si>
  <si>
    <t>Benefit obligation, beginning of year</t>
  </si>
  <si>
    <t>Service cost</t>
  </si>
  <si>
    <t>Interest cost</t>
  </si>
  <si>
    <t>Effect of actuarial (gains) losses related to the following:</t>
  </si>
  <si>
    <t>Discount rate change</t>
  </si>
  <si>
    <t>Retirement rate assumptions and mortality table adjustments</t>
  </si>
  <si>
    <t>Effect Of Actuarial (Gains) Losses, Retiree Medical Participation Rate Change</t>
  </si>
  <si>
    <t>Benefits paid</t>
  </si>
  <si>
    <t>Benefit obligation, end of year</t>
  </si>
  <si>
    <t>Defined Benefit Plan, Change in Fair Value of Plan Assets [Roll Forward]</t>
  </si>
  <si>
    <t>Plan assets at fair value, beginning of year</t>
  </si>
  <si>
    <t>Actual return on plan assets</t>
  </si>
  <si>
    <t>Employer contributions</t>
  </si>
  <si>
    <t>Plan assets at fair value, end of year</t>
  </si>
  <si>
    <t>Funded status of the plans</t>
  </si>
  <si>
    <t>Amounts recognized in the consolidated balance sheets:</t>
  </si>
  <si>
    <t>Net amount recognized</t>
  </si>
  <si>
    <t>Other Post-Retirement Benefits</t>
  </si>
  <si>
    <t>Defined Benefit Plan, Contributions by Plan Participants</t>
  </si>
  <si>
    <t>Accrued Expenses | Pension Benefits</t>
  </si>
  <si>
    <t>Pension and Other Postretirement Defined Benefit Plans, Current Liabilities</t>
  </si>
  <si>
    <t>Accrued Expenses | Other Post-Retirement Benefits</t>
  </si>
  <si>
    <t>Pension and Other Postretirement Defined Benefit Plans, Liabilities, Noncurrent</t>
  </si>
  <si>
    <t>Other Noncurrent Liabilities [Member] | Pension Benefits</t>
  </si>
  <si>
    <t>Retirement Plans And Other Postretirement Benefits (Components Of Net Periodic Benefit Income Or Cost For Continuing Operations) (Details) - USD ($) $ in Thousands</t>
  </si>
  <si>
    <t>Weighted-average assumptions used to determine benefit obligations:</t>
  </si>
  <si>
    <t>Defined Benefit Plan Assumption Expected Long Term Return On Assets At Year End</t>
  </si>
  <si>
    <t>7.00%</t>
  </si>
  <si>
    <t>Discount rate</t>
  </si>
  <si>
    <t>4.55%</t>
  </si>
  <si>
    <t>4.17%</t>
  </si>
  <si>
    <t>4.99%</t>
  </si>
  <si>
    <t>7.50%</t>
  </si>
  <si>
    <t>7.75%</t>
  </si>
  <si>
    <t>Weighted-average assumptions used to determine net periodic benefit cost:</t>
  </si>
  <si>
    <t>4.21%</t>
  </si>
  <si>
    <t>Expected long-term return on plan assets</t>
  </si>
  <si>
    <t>Components of net periodic benefit cost:</t>
  </si>
  <si>
    <t>Expected return on plan assets</t>
  </si>
  <si>
    <t>Amortization of prior service costs and gains or losses</t>
  </si>
  <si>
    <t>Settlement/curtailment</t>
  </si>
  <si>
    <t>Net periodic benefit cost</t>
  </si>
  <si>
    <t>4.49%</t>
  </si>
  <si>
    <t>4.11%</t>
  </si>
  <si>
    <t>4.88%</t>
  </si>
  <si>
    <t>4.10%</t>
  </si>
  <si>
    <t>Retirement Plans And Other Postretirement Benefits (Schedule Of Expected Benefit Payments For Continuing Operations) (Details) $ in Thousands</t>
  </si>
  <si>
    <t>2021-2025</t>
  </si>
  <si>
    <t>Retirement Plans And Other Postretirement Benefits (Schedule Of Amounts Recognized Before Related Deferred Income Taxes In Accumulated Other Comprehensive Income) (Details) - USD ($) $ in Thousands</t>
  </si>
  <si>
    <t>Prior service cost (benefit)</t>
  </si>
  <si>
    <t>Net actuarial (gain) loss</t>
  </si>
  <si>
    <t>Retirement Plans And Other Postretirement Benefits (Schedule Of Amounts Before Related Deferred Income Taxes In Accumulated Other Comprehensive Income That Are Expected To Be Recognized As Components Of Net Periodic Benefit Or Cost) (Details) $ in Thousands</t>
  </si>
  <si>
    <t>Retirement Plans And Other Postretirement Benefits (Schedule Of Percentage Composition Of Assets Held By Pension Plans) (Details)</t>
  </si>
  <si>
    <t>% Composition of Plan Assets at December 31, Total for continuing operations</t>
  </si>
  <si>
    <t>Fixed income securities</t>
  </si>
  <si>
    <t>12.80%</t>
  </si>
  <si>
    <t>14.50%</t>
  </si>
  <si>
    <t>14.00%</t>
  </si>
  <si>
    <t>Large/mid-capitalization equity securities</t>
  </si>
  <si>
    <t>13.80%</t>
  </si>
  <si>
    <t>13.70%</t>
  </si>
  <si>
    <t>Small-capitalization equity securities</t>
  </si>
  <si>
    <t>4.00%</t>
  </si>
  <si>
    <t>4.30%</t>
  </si>
  <si>
    <t>4.80%</t>
  </si>
  <si>
    <t>International and emerging market equity securities</t>
  </si>
  <si>
    <t>10.90%</t>
  </si>
  <si>
    <t>11.00%</t>
  </si>
  <si>
    <t>11.70%</t>
  </si>
  <si>
    <t>Total equity securities</t>
  </si>
  <si>
    <t>28.70%</t>
  </si>
  <si>
    <t>29.00%</t>
  </si>
  <si>
    <t>30.30%</t>
  </si>
  <si>
    <t>Private equity and hedge funds</t>
  </si>
  <si>
    <t>52.40%</t>
  </si>
  <si>
    <t>51.20%</t>
  </si>
  <si>
    <t>Other assets</t>
  </si>
  <si>
    <t>6.10%</t>
  </si>
  <si>
    <t>5.30%</t>
  </si>
  <si>
    <t>7.40%</t>
  </si>
  <si>
    <t>Retirement Plans And Other Postretirement Benefits (Schedule Of Targeted Allocation Percentage For Pension Plan Assets And Expected Long-Term Rate Of Return On Assets) (Details)</t>
  </si>
  <si>
    <t>Target % Composition of Plan Assets, Total for continuing operations</t>
  </si>
  <si>
    <t>Expected Long-term Return %, Total for continuing operations</t>
  </si>
  <si>
    <t>25.00%</t>
  </si>
  <si>
    <t>4.40%</t>
  </si>
  <si>
    <t>8.80%</t>
  </si>
  <si>
    <t>10.00%</t>
  </si>
  <si>
    <t>9.40%</t>
  </si>
  <si>
    <t>46.00%</t>
  </si>
  <si>
    <t>7.10%</t>
  </si>
  <si>
    <t>{F|ahBzfndlYmZpbGluZ3MtaHJkcmoLEgZYTUxEb2MiXlhCUkxEb2NHZW5JbmZvOjBjZjc4NmVjY2RiMTRmOTBiOTkyZjkyYzllZDFmOGIxfFRleHRTZWxlY3Rpb246Njc2MkNDNzZDNUU1M0M4NkREMEUxNkQ4MjdGMjFGMkQM}</t>
  </si>
  <si>
    <t>Retirement Plans And Other Postretirement Benefits (Schedule Of Pension Plan Assets Categorized By Level Within Fair Value Measurement Hierarchy) (Details) - USD ($) $ in Thousands</t>
  </si>
  <si>
    <t>Contracts with insurance companies</t>
  </si>
  <si>
    <t>Total plan assets</t>
  </si>
  <si>
    <t>Total plan assets at fair value</t>
  </si>
  <si>
    <t>Fixed Income Security NAV [Member]</t>
  </si>
  <si>
    <t>Total Plan Assets at Fair Value [Member]</t>
  </si>
  <si>
    <t>Quoted Prices in Active Markets for Identical Assets (Level 1)</t>
  </si>
  <si>
    <t>Quoted Prices in Active Markets for Identical Assets (Level 1) | Large/mid-capitalization equity securities</t>
  </si>
  <si>
    <t>Quoted Prices in Active Markets for Identical Assets (Level 1) | Small-capitalization equity securities</t>
  </si>
  <si>
    <t>Quoted Prices in Active Markets for Identical Assets (Level 1) | International and emerging market equity securities</t>
  </si>
  <si>
    <t>Quoted Prices in Active Markets for Identical Assets (Level 1) | Fixed income securities</t>
  </si>
  <si>
    <t>Quoted Prices in Active Markets for Identical Assets (Level 1) | Other assets</t>
  </si>
  <si>
    <t>Significant Other Observable Inputs (Level 2)</t>
  </si>
  <si>
    <t>Significant Other Observable Inputs (Level 2) | Large/mid-capitalization equity securities</t>
  </si>
  <si>
    <t>Significant Other Observable Inputs (Level 2) | Small-capitalization equity securities</t>
  </si>
  <si>
    <t>Significant Other Observable Inputs (Level 2) | International and emerging market equity securities</t>
  </si>
  <si>
    <t>Significant Other Observable Inputs (Level 2) | Fixed income securities</t>
  </si>
  <si>
    <t>Significant Other Observable Inputs (Level 2) | Other assets</t>
  </si>
  <si>
    <t>Significant Unobservable Inputs (Level 3)</t>
  </si>
  <si>
    <t>Significant Unobservable Inputs (Level 3) | Large/mid-capitalization equity securities</t>
  </si>
  <si>
    <t>Significant Unobservable Inputs (Level 3) | Small-capitalization equity securities</t>
  </si>
  <si>
    <t>Significant Unobservable Inputs (Level 3) | International and emerging market equity securities</t>
  </si>
  <si>
    <t>Significant Unobservable Inputs (Level 3) | Fixed income securities</t>
  </si>
  <si>
    <t>Significant Unobservable Inputs (Level 3) | Other assets</t>
  </si>
  <si>
    <t>Savings Plan (Details) - USD ($)</t>
  </si>
  <si>
    <t>11 Months Ended</t>
  </si>
  <si>
    <t>25 Months Ended</t>
  </si>
  <si>
    <t>Dec. 31, 1998</t>
  </si>
  <si>
    <t>Dec. 31, 1997</t>
  </si>
  <si>
    <t>Jan. 31, 2014</t>
  </si>
  <si>
    <t>Savings Plan [Line Items]</t>
  </si>
  <si>
    <t>Charges recognized</t>
  </si>
  <si>
    <t>Number of common stock purchased</t>
  </si>
  <si>
    <t>Amount of common stock purchased</t>
  </si>
  <si>
    <t>Employee contribution to savings plan</t>
  </si>
  <si>
    <t>Defined Contribution Plan Employer Employee Contribution</t>
  </si>
  <si>
    <t>Maximum matching contribution</t>
  </si>
  <si>
    <t>Percentage of enrollment of base pay</t>
  </si>
  <si>
    <t>3.00%</t>
  </si>
  <si>
    <t>Non Qualified Plan [Member]</t>
  </si>
  <si>
    <t>Liability under the restoration plan</t>
  </si>
  <si>
    <t>Liability under the restoration plan, shares</t>
  </si>
  <si>
    <t>Rental Expense And Contractual Commitments (Narrative) (Details) - USD ($) $ in Millions</t>
  </si>
  <si>
    <t>Rental expenses for continuing operations from the consecutive year</t>
  </si>
  <si>
    <t>Contractual obligations for plant construction and purchases of real property and equipment amounted</t>
  </si>
  <si>
    <t>Rental Expense And Contractual Commitments (Schedule Of Rental Commitments Under All Non-Cancelable Operating Leases For Continuing Operation) (Details) $ in Thousands</t>
  </si>
  <si>
    <t>Remainder</t>
  </si>
  <si>
    <t>Income Taxes (Narrative) (Details) - USD ($) $ / shares in Units, $ in Thousands</t>
  </si>
  <si>
    <t>Income Taxes [Line Items]</t>
  </si>
  <si>
    <t>Deferred Tax Benefit Expense Valuation Allowance Adj Capital Loss Carryforwards</t>
  </si>
  <si>
    <t>Deferred Tax Benefit Expense Unremitted Earnings FCTA</t>
  </si>
  <si>
    <t>Benefit from the tax incentives</t>
  </si>
  <si>
    <t>Benefit from the tax incentives, per share</t>
  </si>
  <si>
    <t>Valuation allowance</t>
  </si>
  <si>
    <t>Balance of unrecognized state tax positions</t>
  </si>
  <si>
    <t>State And Foreign Net Operating Loss Carryforwards</t>
  </si>
  <si>
    <t>Operating Loss Carryforwards</t>
  </si>
  <si>
    <t>Excess Capital Losses From Investments And Other Related Items</t>
  </si>
  <si>
    <t>Asset Impairments In Foreign Jurisdictions</t>
  </si>
  <si>
    <t>Terphane Ltda</t>
  </si>
  <si>
    <t>Income tax rate</t>
  </si>
  <si>
    <t>6.25%</t>
  </si>
  <si>
    <t>Current effective tax rate</t>
  </si>
  <si>
    <t>15.25%</t>
  </si>
  <si>
    <t>Percentage of social contribution on income included in current effective tax rate</t>
  </si>
  <si>
    <t>9.00%</t>
  </si>
  <si>
    <t>Brazilian</t>
  </si>
  <si>
    <t>Federal statutory income tax rate</t>
  </si>
  <si>
    <t>34.00%</t>
  </si>
  <si>
    <t>Percentage of social contribution on income included in federal statutory income tax rate</t>
  </si>
  <si>
    <t>Net Operating Loss Carrforward Expiration Period</t>
  </si>
  <si>
    <t>8 years</t>
  </si>
  <si>
    <t>Income Taxes (Schedule Of Income From Continuing Operations Before Income Taxes) (Details) - USD ($) $ in Thousands</t>
  </si>
  <si>
    <t>Income from continuing operations before income taxes:</t>
  </si>
  <si>
    <t>Domestic</t>
  </si>
  <si>
    <t>Foreign</t>
  </si>
  <si>
    <t>Current income taxes:</t>
  </si>
  <si>
    <t>Federal</t>
  </si>
  <si>
    <t>State</t>
  </si>
  <si>
    <t>Current income taxes, Total</t>
  </si>
  <si>
    <t>Deferred income taxes:</t>
  </si>
  <si>
    <t>Deferred income taxes, Total</t>
  </si>
  <si>
    <t>Total income taxes</t>
  </si>
  <si>
    <t>Income Taxes (Summary of Effective Income Tax Rate For Continuing Operations) (Details)</t>
  </si>
  <si>
    <t>Federal statutory rate</t>
  </si>
  <si>
    <t>35.00%</t>
  </si>
  <si>
    <t>Unremitted earnings from foreign operations</t>
  </si>
  <si>
    <t>2.20%</t>
  </si>
  <si>
    <t>0.10%</t>
  </si>
  <si>
    <t>Tax contingency accruals and tax settlements</t>
  </si>
  <si>
    <t>(3.10%)</t>
  </si>
  <si>
    <t>Non-deductible expenses</t>
  </si>
  <si>
    <t>(1.90%)</t>
  </si>
  <si>
    <t>0.90%</t>
  </si>
  <si>
    <t>0.60%</t>
  </si>
  <si>
    <t>Foreign rate differences</t>
  </si>
  <si>
    <t>3.10%</t>
  </si>
  <si>
    <t>(0.10%)</t>
  </si>
  <si>
    <t>(0.70%)</t>
  </si>
  <si>
    <t>Tax incentive</t>
  </si>
  <si>
    <t>0.50%</t>
  </si>
  <si>
    <t>(4.70%)</t>
  </si>
  <si>
    <t>Valuation allowance for foreign operating loss carry-forwards</t>
  </si>
  <si>
    <t>0.00%</t>
  </si>
  <si>
    <t>(0.40%)</t>
  </si>
  <si>
    <t>Research and development tax credit</t>
  </si>
  <si>
    <t>(0.60%)</t>
  </si>
  <si>
    <t>Domestic Production Activities Deduction</t>
  </si>
  <si>
    <t>3.60%</t>
  </si>
  <si>
    <t>(1.40%)</t>
  </si>
  <si>
    <t>Effective Income Tax Rate Reconciliation, Repatriation of Foreign Earnings, Percent</t>
  </si>
  <si>
    <t>Effective Income Tax Rate Reconciliation, Nondeductible Expense, Impairment Losses, Percent</t>
  </si>
  <si>
    <t>(68.10%)</t>
  </si>
  <si>
    <t>Changes in estimates related to prior year tax provision</t>
  </si>
  <si>
    <t>(2.10%)</t>
  </si>
  <si>
    <t>(2.30%)</t>
  </si>
  <si>
    <t>Goodwill impairment</t>
  </si>
  <si>
    <t>(3.80%)</t>
  </si>
  <si>
    <t>Valuation allowance for capital loss carry-forwards</t>
  </si>
  <si>
    <t>(10.20%)</t>
  </si>
  <si>
    <t>0.80%</t>
  </si>
  <si>
    <t>Deduction for divestiture of subsidiary stock</t>
  </si>
  <si>
    <t>(10.90%)</t>
  </si>
  <si>
    <t>Effective income tax rate for continuing operations</t>
  </si>
  <si>
    <t>(38.50%)</t>
  </si>
  <si>
    <t>20.70%</t>
  </si>
  <si>
    <t>32.10%</t>
  </si>
  <si>
    <t>Income Taxes (Schedule Of Deferred Tax Liabilities And Assets) (Details) - USD ($) $ in Thousands</t>
  </si>
  <si>
    <t>Deferred tax liabilities:</t>
  </si>
  <si>
    <t>Amortization of goodwill and other intangibles</t>
  </si>
  <si>
    <t>Foreign currency translation gain adjustment</t>
  </si>
  <si>
    <t>Derivative financial instruments</t>
  </si>
  <si>
    <t>Total deferred tax liabilities</t>
  </si>
  <si>
    <t>Deferred tax assets:</t>
  </si>
  <si>
    <t>Pensions</t>
  </si>
  <si>
    <t>Employee benefits</t>
  </si>
  <si>
    <t>Inventory</t>
  </si>
  <si>
    <t>Asset write-offs, divestitures and environmental accruals</t>
  </si>
  <si>
    <t>Tax benefit on state and foreign NOL and credit carryforwards</t>
  </si>
  <si>
    <t>Timing adjustment for unrecognized tax benefits on uncertain tax positions, including portion relating to interest and penalties</t>
  </si>
  <si>
    <t>Allowance for doubtful accounts</t>
  </si>
  <si>
    <t>Deferred Tax Assets, Derivative Instruments</t>
  </si>
  <si>
    <t>Deferred tax assets before valuation allowance</t>
  </si>
  <si>
    <t>Less: Valuation allowance</t>
  </si>
  <si>
    <t>Total deferred tax assets</t>
  </si>
  <si>
    <t>Net deferred tax liability</t>
  </si>
  <si>
    <t>Included in the balance sheet:</t>
  </si>
  <si>
    <t>Noncurrent deferred tax liabilities in excess of assets</t>
  </si>
  <si>
    <t>Current deferred tax assets in excess of liabilities</t>
  </si>
  <si>
    <t>Income Taxes (Schedule Of Unrecognized Uncertain Tax Positions) (Details) - USD ($) $ in Thousands</t>
  </si>
  <si>
    <t>Reconciliation of Unrecognized Tax Benefits, Excluding Amounts Pertaining to Examined Tax Returns [Roll Forward]</t>
  </si>
  <si>
    <t>Balance at beginning of period</t>
  </si>
  <si>
    <t>Increase (decrease) due to tax positions taken in, Current period</t>
  </si>
  <si>
    <t>Increase (decrease) due to tax positions taken in, Prior period</t>
  </si>
  <si>
    <t>Increase (decrease) due to settlements with taxing authorities</t>
  </si>
  <si>
    <t>Reductions due to lapse of statute of limitations</t>
  </si>
  <si>
    <t>Balance at end of period</t>
  </si>
  <si>
    <t>Income Taxes (Schedule Of Additional Information Related To Unrecognized Uncertain Tax Positions) (Details) - USD ($) $ in Thousands</t>
  </si>
  <si>
    <t>Dec. 31, 2011</t>
  </si>
  <si>
    <t>Gross unrecognized tax benefits on uncertain tax positions (reflected in current income tax and other noncurrent liability accounts in the balance sheet)</t>
  </si>
  <si>
    <t>Deferred income tax assets related to unrecognized tax benefits on uncertain tax positions (reflected in deferred income tax accounts in the balance sheet)</t>
  </si>
  <si>
    <t>Net unrecognized tax benefits on uncertain tax positions, which would impact the effective tax rate if recognized</t>
  </si>
  <si>
    <t>Interest and penalties accrued on deductions taken relating to uncertain tax positions (approximately $90, $150 and $100 reflected in income tax expense in the income statement in 2015, 2014 and 2013, respectively, with the balance shown in current income tax and other noncurrent liability accounts in the balance sheet)</t>
  </si>
  <si>
    <t>Interest and penalties accrued on deductions taken relating to uncertain tax positions, reflected in income tax expense in the income statement</t>
  </si>
  <si>
    <t>Related deferred income tax assets recognized on interest and penalties</t>
  </si>
  <si>
    <t>Interest and penalties accrued on uncertain tax positions net of related deferred income tax benefits, which would impact the effective tax rate if recognized</t>
  </si>
  <si>
    <t>Total net unrecognized tax benefits on uncertain tax positions reflected in the balance sheet, which would impact the effective tax rate if recognized</t>
  </si>
  <si>
    <t>Losses Associated With Plant Shutdowns, Asset Impairments And Restructurings, Unusual Items, Gains From Sale Of Assets And Other Items (Details) $ in Thousands</t>
  </si>
  <si>
    <t>Sep. 30, 2015USD ($)</t>
  </si>
  <si>
    <t>Jun. 30, 2015USD ($)</t>
  </si>
  <si>
    <t>Mar. 31, 2015USD ($)</t>
  </si>
  <si>
    <t>Sep. 30, 2014USD ($)</t>
  </si>
  <si>
    <t>Jun. 30, 2014USD ($)</t>
  </si>
  <si>
    <t>Mar. 31, 2014USD ($)</t>
  </si>
  <si>
    <t>Sep. 30, 2013USD ($)</t>
  </si>
  <si>
    <t>Jun. 30, 2013USD ($)</t>
  </si>
  <si>
    <t>Mar. 31, 2013USD ($)</t>
  </si>
  <si>
    <t>Restructuring Cost and Reserve [Line Items]</t>
  </si>
  <si>
    <t>Severance and other employee-related costs</t>
  </si>
  <si>
    <t>Asset impairments</t>
  </si>
  <si>
    <t>Severance and other employee-related costs after taxes</t>
  </si>
  <si>
    <t>Business Development Expenses</t>
  </si>
  <si>
    <t>Business Development Expenses Net Of Tax</t>
  </si>
  <si>
    <t>Unrealized gain (loss) on investments under fair value method</t>
  </si>
  <si>
    <t>Losses Associated with Plant Shutdowns, Asset Impairments, Restructurings &amp; Other</t>
  </si>
  <si>
    <t>Losses Associated with Plant Shutdowns, Asset Impairments, Restructurings &amp; Other After Taxes</t>
  </si>
  <si>
    <t>Payments for Restructuring</t>
  </si>
  <si>
    <t>Unrealized loss on investments under fair value method, other than temporary impairment, after taxes</t>
  </si>
  <si>
    <t>Corporate Segment [Member]</t>
  </si>
  <si>
    <t>Corporate [Member] [Domain]</t>
  </si>
  <si>
    <t>PE Films [Member] | FilmProductsManufacturingFacilityInLakeZurichIllinois [Member]</t>
  </si>
  <si>
    <t>AcceleratedDepreciationExpectedCost</t>
  </si>
  <si>
    <t>Capital Expenditures Restructuring Project</t>
  </si>
  <si>
    <t>PE Films [Member] | Film Products Manufacturing Facility in Shanghai, China</t>
  </si>
  <si>
    <t>Gain (loss) on sale of equipment</t>
  </si>
  <si>
    <t>Gain (Loss) on Disposition of Property, Plant, and Equipment, Net of Tax</t>
  </si>
  <si>
    <t>PE Films [Member] | Film Products Manufacturing Facility in LaGrange, Georgia</t>
  </si>
  <si>
    <t>PE Films [Member] | RestructuringProductQualifications [Member] | FilmProductsManufacturingFacilityInLakeZurichIllinois [Member]</t>
  </si>
  <si>
    <t>RestructuringExpectedCashOutflows</t>
  </si>
  <si>
    <t>PE Films [Member] | Facility Closing | Film Products Manufacturing Facility in Red Springs, NC</t>
  </si>
  <si>
    <t>Plant shutdown related expenditures</t>
  </si>
  <si>
    <t>Plant shutdown related expenditures after taxes</t>
  </si>
  <si>
    <t>Asset Impairment and Other Plant Shutdown Related Costs</t>
  </si>
  <si>
    <t>Number of employees employed | employee</t>
  </si>
  <si>
    <t>PE Films [Member] | Other Restructuring [Member] | FilmProductsManufacturingFacilityInLakeZurichIllinois [Member]</t>
  </si>
  <si>
    <t>Other Restructuring Costs</t>
  </si>
  <si>
    <t>Other Plant Consolidation Expenses - Cost of Goods Sold</t>
  </si>
  <si>
    <t>Restructuring and Related Cost, Expected Cost</t>
  </si>
  <si>
    <t>Accelerated Depreciation Expense</t>
  </si>
  <si>
    <t>PE Films [Member] | RestructuringSeverance&amp;EquipmentTransfers [Member] | FilmProductsManufacturingFacilityInLakeZurichIllinois [Member]</t>
  </si>
  <si>
    <t>PE Films [Member] | RestructuringCapExEquiptUpgrades [Member] | FilmProductsManufacturingFacilityInLakeZurichIllinois [Member]</t>
  </si>
  <si>
    <t>PE Films [Member] | Tredegar vs. 3M [Member]</t>
  </si>
  <si>
    <t>Litigation Settlement, Amount</t>
  </si>
  <si>
    <t>Litigation Settlement Amount, Net of Tax</t>
  </si>
  <si>
    <t>Aluminum Extrusions | Aluminum Extrusions Manufacturing Facility In Newnan Georgia</t>
  </si>
  <si>
    <t>Expected future environmental costs</t>
  </si>
  <si>
    <t>Expected future environmental costs after taxes</t>
  </si>
  <si>
    <t>Aluminum Extrusions | Facility Closing | Aluminum Extrusions Manufacturing Facility In Kentland, Indiana</t>
  </si>
  <si>
    <t>Aluminum Extrusions | AACOA</t>
  </si>
  <si>
    <t>Integration-related expenses and other non-recurring transactions</t>
  </si>
  <si>
    <t>Integration-related expenses and other non-recurring transactions after taxes</t>
  </si>
  <si>
    <t>Flexible packaging films</t>
  </si>
  <si>
    <t>Minimum | PE Films [Member] | FilmProductsManufacturingFacilityInLakeZurichIllinois [Member]</t>
  </si>
  <si>
    <t>Restructuring Future Annual Cost Savings</t>
  </si>
  <si>
    <t>Minimum | PE Films [Member] | Employee Severance [Member] | FilmProductsManufacturingFacilityInLakeZurichIllinois [Member]</t>
  </si>
  <si>
    <t>Maximum | PE Films [Member] | FilmProductsManufacturingFacilityInLakeZurichIllinois [Member]</t>
  </si>
  <si>
    <t>Maximum | PE Films [Member] | Employee Severance [Member] | FilmProductsManufacturingFacilityInLakeZurichIllinois [Member]</t>
  </si>
  <si>
    <t>Selling, General and Administrative Expenses [Member]</t>
  </si>
  <si>
    <t>Contingencies (Details)</t>
  </si>
  <si>
    <t>Jan. 08, 2013in</t>
  </si>
  <si>
    <t>Loss Contingencies [Line Items]</t>
  </si>
  <si>
    <t>Minimum thickness of performance enhancing layer on films required to avoid antidumping duty order</t>
  </si>
  <si>
    <t>Selected Quarterly Financial Data (Details) - USD ($) $ / shares in Units, $ in Thousands</t>
  </si>
  <si>
    <t>Gross profit</t>
  </si>
  <si>
    <t>Continuing operations</t>
  </si>
  <si>
    <t>Discontinued operations</t>
  </si>
  <si>
    <t>Net income</t>
  </si>
  <si>
    <t>Shares used to compute earnings (loss) per share:</t>
  </si>
  <si>
    <t>Shares used to compute earnings (loss) per share, Basic (in shares)</t>
  </si>
  <si>
    <t>Shares used to compute earnings (loss) per share, Diluted (in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0_);(#,##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50429</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32682162</v>
      </c>
    </row>
    <row r="14" spans="1:4">
      <c s="4" r="A14" t="s">
        <v>23</v>
      </c>
      <c s="4" r="B14" t="s">
        <v>24</v>
      </c>
    </row>
    <row r="15" spans="1:4">
      <c s="4" r="A15" t="s">
        <v>25</v>
      </c>
      <c s="4" r="B15" t="s">
        <v>24</v>
      </c>
    </row>
    <row r="16" spans="1:4">
      <c s="4" r="A16" t="s">
        <v>26</v>
      </c>
      <c s="4" r="B16" t="s">
        <v>27</v>
      </c>
    </row>
    <row r="17" spans="1:4">
      <c s="4" r="A17" t="s">
        <v>28</v>
      </c>
      <c s="7" r="D17" t="n">
        <v>560178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056</v>
      </c>
      <c s="2" r="B1" t="s">
        <v>1</v>
      </c>
    </row>
    <row r="2" spans="1:5">
      <c s="2" r="B2" t="s">
        <v>2</v>
      </c>
      <c s="2" r="C2" t="s">
        <v>30</v>
      </c>
      <c s="2" r="D2" t="s">
        <v>79</v>
      </c>
      <c s="2" r="E2" t="s">
        <v>1057</v>
      </c>
    </row>
    <row r="3" spans="1:5">
      <c s="3" r="A3" t="s">
        <v>231</v>
      </c>
    </row>
    <row r="4" spans="1:5">
      <c s="4" r="A4" t="s">
        <v>1058</v>
      </c>
      <c s="7" r="B4" t="n">
        <v>4049</v>
      </c>
      <c s="7" r="C4" t="n">
        <v>3255</v>
      </c>
      <c s="7" r="D4" t="n">
        <v>2239</v>
      </c>
      <c s="7" r="E4" t="n">
        <v>910</v>
      </c>
    </row>
    <row r="5" spans="1:5">
      <c s="4" r="A5" t="s">
        <v>1059</v>
      </c>
      <c s="6" r="B5" t="n">
        <v>-858</v>
      </c>
      <c s="6" r="C5" t="n">
        <v>-726</v>
      </c>
      <c s="6" r="D5" t="n">
        <v>-540</v>
      </c>
    </row>
    <row r="6" spans="1:5">
      <c s="4" r="A6" t="s">
        <v>1060</v>
      </c>
      <c s="6" r="B6" t="n">
        <v>3191</v>
      </c>
      <c s="6" r="C6" t="n">
        <v>2529</v>
      </c>
      <c s="6" r="D6" t="n">
        <v>1699</v>
      </c>
    </row>
    <row r="7" spans="1:5">
      <c s="4" r="A7" t="s">
        <v>1061</v>
      </c>
      <c s="6" r="B7" t="n">
        <v>397</v>
      </c>
      <c s="6" r="C7" t="n">
        <v>310</v>
      </c>
      <c s="6" r="D7" t="n">
        <v>156</v>
      </c>
    </row>
    <row r="8" spans="1:5">
      <c s="4" r="A8" t="s">
        <v>1062</v>
      </c>
      <c s="6" r="B8" t="n">
        <v>90</v>
      </c>
      <c s="6" r="C8" t="n">
        <v>150</v>
      </c>
      <c s="6" r="D8" t="n">
        <v>100</v>
      </c>
    </row>
    <row r="9" spans="1:5">
      <c s="4" r="A9" t="s">
        <v>1063</v>
      </c>
      <c s="6" r="B9" t="n">
        <v>-148</v>
      </c>
      <c s="6" r="C9" t="n">
        <v>-116</v>
      </c>
      <c s="6" r="D9" t="n">
        <v>-60</v>
      </c>
    </row>
    <row r="10" spans="1:5">
      <c s="4" r="A10" t="s">
        <v>1064</v>
      </c>
      <c s="6" r="B10" t="n">
        <v>249</v>
      </c>
      <c s="6" r="C10" t="n">
        <v>194</v>
      </c>
      <c s="6" r="D10" t="n">
        <v>96</v>
      </c>
    </row>
    <row r="11" spans="1:5">
      <c s="4" r="A11" t="s">
        <v>1065</v>
      </c>
      <c s="7" r="B11" t="n">
        <v>3440</v>
      </c>
      <c s="7" r="C11" t="n">
        <v>2723</v>
      </c>
      <c s="7" r="D11" t="n">
        <v>179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Q13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9"/>
    <col customWidth="1" max="16" min="16" width="21"/>
    <col customWidth="1" max="17" min="17" width="21"/>
  </cols>
  <sheetData>
    <row r="1" spans="1:17">
      <c s="1" r="A1" t="s">
        <v>1066</v>
      </c>
      <c s="2" r="C1" t="s">
        <v>377</v>
      </c>
      <c s="2" r="O1" t="s">
        <v>1</v>
      </c>
    </row>
    <row r="2" spans="1:17">
      <c s="2" r="C2" t="s">
        <v>787</v>
      </c>
      <c s="2" r="D2" t="s">
        <v>1067</v>
      </c>
      <c s="2" r="E2" t="s">
        <v>1068</v>
      </c>
      <c s="2" r="F2" t="s">
        <v>1069</v>
      </c>
      <c s="2" r="G2" t="s">
        <v>788</v>
      </c>
      <c s="2" r="H2" t="s">
        <v>1070</v>
      </c>
      <c s="2" r="I2" t="s">
        <v>1071</v>
      </c>
      <c s="2" r="J2" t="s">
        <v>1072</v>
      </c>
      <c s="2" r="K2" t="s">
        <v>789</v>
      </c>
      <c s="2" r="L2" t="s">
        <v>1073</v>
      </c>
      <c s="2" r="M2" t="s">
        <v>1074</v>
      </c>
      <c s="2" r="N2" t="s">
        <v>1075</v>
      </c>
      <c s="2" r="O2" t="s">
        <v>787</v>
      </c>
      <c s="2" r="P2" t="s">
        <v>788</v>
      </c>
      <c s="2" r="Q2" t="s">
        <v>789</v>
      </c>
    </row>
    <row r="3" spans="1:17">
      <c s="3" r="A3" t="s">
        <v>1076</v>
      </c>
    </row>
    <row r="4" spans="1:17">
      <c s="4" r="A4" t="s">
        <v>1077</v>
      </c>
      <c s="7" r="C4" t="n">
        <v>1100</v>
      </c>
      <c s="7" r="D4" t="n">
        <v>900</v>
      </c>
      <c s="7" r="E4" t="n">
        <v>300</v>
      </c>
      <c s="7" r="G4" t="n">
        <v>500</v>
      </c>
      <c s="7" r="H4" t="n">
        <v>400</v>
      </c>
    </row>
    <row r="5" spans="1:17">
      <c s="4" r="A5" t="s">
        <v>1078</v>
      </c>
      <c s="7" r="O5" t="n">
        <v>403</v>
      </c>
      <c s="7" r="P5" t="n">
        <v>993</v>
      </c>
      <c s="7" r="Q5" t="n">
        <v>1639</v>
      </c>
    </row>
    <row r="6" spans="1:17">
      <c s="4" r="A6" t="s">
        <v>1079</v>
      </c>
      <c s="6" r="C6" t="n">
        <v>700</v>
      </c>
      <c s="6" r="D6" t="n">
        <v>600</v>
      </c>
      <c s="6" r="E6" t="n">
        <v>200</v>
      </c>
      <c s="6" r="G6" t="n">
        <v>300</v>
      </c>
      <c s="6" r="H6" t="n">
        <v>200</v>
      </c>
    </row>
    <row r="7" spans="1:17">
      <c s="4" r="A7" t="s">
        <v>1080</v>
      </c>
      <c s="6" r="C7" t="n">
        <v>1000</v>
      </c>
    </row>
    <row r="8" spans="1:17">
      <c s="4" r="A8" t="s">
        <v>1081</v>
      </c>
      <c s="6" r="C8" t="n">
        <v>600</v>
      </c>
    </row>
    <row r="9" spans="1:17">
      <c s="4" r="A9" t="s">
        <v>1082</v>
      </c>
      <c s="6" r="O9" t="n">
        <v>-20500</v>
      </c>
      <c s="6" r="P9" t="n">
        <v>2000</v>
      </c>
      <c s="6" r="Q9" t="n">
        <v>3400</v>
      </c>
    </row>
    <row r="10" spans="1:17">
      <c s="4" r="A10" t="s">
        <v>1083</v>
      </c>
      <c s="7" r="J10" t="n">
        <v>13800</v>
      </c>
      <c s="6" r="O10" t="n">
        <v>10100</v>
      </c>
      <c s="6" r="P10" t="n">
        <v>3400</v>
      </c>
    </row>
    <row r="11" spans="1:17">
      <c s="4" r="A11" t="s">
        <v>1084</v>
      </c>
      <c s="6" r="J11" t="n">
        <v>9300</v>
      </c>
      <c s="6" r="O11" t="n">
        <v>6400</v>
      </c>
      <c s="6" r="P11" t="n">
        <v>2200</v>
      </c>
    </row>
    <row r="12" spans="1:17">
      <c s="4" r="A12" t="s">
        <v>1085</v>
      </c>
      <c s="6" r="O12" t="n">
        <v>2027</v>
      </c>
      <c s="6" r="P12" t="n">
        <v>3039</v>
      </c>
      <c s="6" r="Q12" t="n">
        <v>1434</v>
      </c>
    </row>
    <row r="13" spans="1:17">
      <c s="4" r="A13" t="s">
        <v>471</v>
      </c>
    </row>
    <row r="14" spans="1:17">
      <c s="3" r="A14" t="s">
        <v>1076</v>
      </c>
    </row>
    <row r="15" spans="1:17">
      <c s="4" r="A15" t="s">
        <v>1082</v>
      </c>
      <c s="4" r="B15" t="s">
        <v>33</v>
      </c>
      <c s="6" r="O15" t="n">
        <v>-20500</v>
      </c>
      <c s="6" r="P15" t="n">
        <v>2000</v>
      </c>
      <c s="6" r="Q15" t="n">
        <v>3400</v>
      </c>
    </row>
    <row r="16" spans="1:17">
      <c s="4" r="A16" t="s">
        <v>475</v>
      </c>
      <c s="6" r="O16" t="n">
        <v>-15700</v>
      </c>
      <c s="6" r="P16" t="n">
        <v>1000</v>
      </c>
      <c s="6" r="Q16" t="n">
        <v>2200</v>
      </c>
    </row>
    <row r="17" spans="1:17">
      <c s="4" r="A17" t="s">
        <v>485</v>
      </c>
    </row>
    <row r="18" spans="1:17">
      <c s="3" r="A18" t="s">
        <v>1076</v>
      </c>
    </row>
    <row r="19" spans="1:17">
      <c s="4" r="A19" t="s">
        <v>486</v>
      </c>
      <c s="6" r="P19" t="n">
        <v>800</v>
      </c>
      <c s="6" r="Q19" t="n">
        <v>400</v>
      </c>
    </row>
    <row r="20" spans="1:17">
      <c s="4" r="A20" t="s">
        <v>1086</v>
      </c>
      <c s="6" r="P20" t="n">
        <v>400</v>
      </c>
      <c s="6" r="Q20" t="n">
        <v>300</v>
      </c>
    </row>
    <row r="21" spans="1:17">
      <c s="4" r="A21" t="s">
        <v>497</v>
      </c>
    </row>
    <row r="22" spans="1:17">
      <c s="3" r="A22" t="s">
        <v>1076</v>
      </c>
    </row>
    <row r="23" spans="1:17">
      <c s="4" r="A23" t="s">
        <v>498</v>
      </c>
      <c s="6" r="O23" t="n">
        <v>0</v>
      </c>
      <c s="6" r="P23" t="n">
        <v>1208</v>
      </c>
      <c s="6" r="Q23" t="n">
        <v>0</v>
      </c>
    </row>
    <row r="24" spans="1:17">
      <c s="4" r="A24" t="s">
        <v>499</v>
      </c>
      <c s="6" r="O24" t="n">
        <v>0</v>
      </c>
      <c s="6" r="P24" t="n">
        <v>0</v>
      </c>
      <c s="6" r="Q24" t="n">
        <v>-1018</v>
      </c>
    </row>
    <row r="25" spans="1:17">
      <c s="4" r="A25" t="s">
        <v>500</v>
      </c>
      <c s="7" r="Q25" t="n">
        <v>-600</v>
      </c>
    </row>
    <row r="26" spans="1:17">
      <c s="4" r="A26" t="s">
        <v>501</v>
      </c>
      <c s="6" r="P26" t="n">
        <v>800</v>
      </c>
    </row>
    <row r="27" spans="1:17">
      <c s="4" r="A27" t="s">
        <v>520</v>
      </c>
    </row>
    <row r="28" spans="1:17">
      <c s="3" r="A28" t="s">
        <v>1076</v>
      </c>
    </row>
    <row r="29" spans="1:17">
      <c s="4" r="A29" t="s">
        <v>1077</v>
      </c>
      <c s="7" r="N29" t="n">
        <v>100</v>
      </c>
    </row>
    <row r="30" spans="1:17">
      <c s="4" r="A30" t="s">
        <v>1079</v>
      </c>
      <c s="6" r="N30" t="n">
        <v>67</v>
      </c>
    </row>
    <row r="31" spans="1:17">
      <c s="4" r="A31" t="s">
        <v>400</v>
      </c>
    </row>
    <row r="32" spans="1:17">
      <c s="3" r="A32" t="s">
        <v>1076</v>
      </c>
    </row>
    <row r="33" spans="1:17">
      <c s="4" r="A33" t="s">
        <v>1077</v>
      </c>
      <c s="7" r="K33" t="n">
        <v>300</v>
      </c>
    </row>
    <row r="34" spans="1:17">
      <c s="4" r="A34" t="s">
        <v>1079</v>
      </c>
      <c s="6" r="K34" t="n">
        <v>200</v>
      </c>
    </row>
    <row r="35" spans="1:17">
      <c s="4" r="A35" t="s">
        <v>1087</v>
      </c>
    </row>
    <row r="36" spans="1:17">
      <c s="3" r="A36" t="s">
        <v>1076</v>
      </c>
    </row>
    <row r="37" spans="1:17">
      <c s="4" r="A37" t="s">
        <v>1077</v>
      </c>
      <c s="6" r="D37" t="n">
        <v>26</v>
      </c>
    </row>
    <row r="38" spans="1:17">
      <c s="4" r="A38" t="s">
        <v>1088</v>
      </c>
    </row>
    <row r="39" spans="1:17">
      <c s="3" r="A39" t="s">
        <v>1076</v>
      </c>
    </row>
    <row r="40" spans="1:17">
      <c s="4" r="A40" t="s">
        <v>1077</v>
      </c>
      <c s="6" r="E40" t="n">
        <v>3900</v>
      </c>
    </row>
    <row r="41" spans="1:17">
      <c s="4" r="A41" t="s">
        <v>1079</v>
      </c>
      <c s="6" r="E41" t="n">
        <v>2500</v>
      </c>
    </row>
    <row r="42" spans="1:17">
      <c s="4" r="A42" t="s">
        <v>398</v>
      </c>
    </row>
    <row r="43" spans="1:17">
      <c s="3" r="A43" t="s">
        <v>1076</v>
      </c>
    </row>
    <row r="44" spans="1:17">
      <c s="4" r="A44" t="s">
        <v>1077</v>
      </c>
      <c s="6" r="E44" t="n">
        <v>300</v>
      </c>
      <c s="7" r="F44" t="n">
        <v>-100</v>
      </c>
    </row>
    <row r="45" spans="1:17">
      <c s="4" r="A45" t="s">
        <v>1079</v>
      </c>
      <c s="6" r="F45" t="n">
        <v>0</v>
      </c>
    </row>
    <row r="46" spans="1:17">
      <c s="4" r="A46" t="s">
        <v>520</v>
      </c>
    </row>
    <row r="47" spans="1:17">
      <c s="3" r="A47" t="s">
        <v>1076</v>
      </c>
    </row>
    <row r="48" spans="1:17">
      <c s="4" r="A48" t="s">
        <v>1077</v>
      </c>
      <c s="6" r="D48" t="n">
        <v>900</v>
      </c>
      <c s="6" r="E48" t="n">
        <v>0</v>
      </c>
      <c s="6" r="G48" t="n">
        <v>200</v>
      </c>
      <c s="6" r="H48" t="n">
        <v>100</v>
      </c>
      <c s="7" r="I48" t="n">
        <v>600</v>
      </c>
      <c s="6" r="J48" t="n">
        <v>800</v>
      </c>
    </row>
    <row r="49" spans="1:17">
      <c s="4" r="A49" t="s">
        <v>1079</v>
      </c>
      <c s="6" r="I49" t="n">
        <v>400</v>
      </c>
      <c s="6" r="J49" t="n">
        <v>500</v>
      </c>
    </row>
    <row r="50" spans="1:17">
      <c s="4" r="A50" t="s">
        <v>1089</v>
      </c>
    </row>
    <row r="51" spans="1:17">
      <c s="3" r="A51" t="s">
        <v>1076</v>
      </c>
    </row>
    <row r="52" spans="1:17">
      <c s="4" r="A52" t="s">
        <v>1090</v>
      </c>
      <c s="6" r="C52" t="n">
        <v>3000</v>
      </c>
      <c s="6" r="O52" t="n">
        <v>3000</v>
      </c>
    </row>
    <row r="53" spans="1:17">
      <c s="4" r="A53" t="s">
        <v>1085</v>
      </c>
      <c s="6" r="O53" t="n">
        <v>3100</v>
      </c>
    </row>
    <row r="54" spans="1:17">
      <c s="4" r="A54" t="s">
        <v>1091</v>
      </c>
      <c s="6" r="O54" t="n">
        <v>2500</v>
      </c>
    </row>
    <row r="55" spans="1:17">
      <c s="4" r="A55" t="s">
        <v>1092</v>
      </c>
    </row>
    <row r="56" spans="1:17">
      <c s="3" r="A56" t="s">
        <v>1076</v>
      </c>
    </row>
    <row r="57" spans="1:17">
      <c s="4" r="A57" t="s">
        <v>1093</v>
      </c>
      <c s="7" r="M57" t="n">
        <v>-91</v>
      </c>
    </row>
    <row r="58" spans="1:17">
      <c s="4" r="A58" t="s">
        <v>1094</v>
      </c>
      <c s="6" r="M58" t="n">
        <v>-91</v>
      </c>
    </row>
    <row r="59" spans="1:17">
      <c s="4" r="A59" t="s">
        <v>1095</v>
      </c>
    </row>
    <row r="60" spans="1:17">
      <c s="3" r="A60" t="s">
        <v>1076</v>
      </c>
    </row>
    <row r="61" spans="1:17">
      <c s="4" r="A61" t="s">
        <v>1093</v>
      </c>
      <c s="6" r="G61" t="n">
        <v>0</v>
      </c>
    </row>
    <row r="62" spans="1:17">
      <c s="4" r="A62" t="s">
        <v>1094</v>
      </c>
      <c s="6" r="G62" t="n">
        <v>73</v>
      </c>
    </row>
    <row r="63" spans="1:17">
      <c s="4" r="A63" t="s">
        <v>1096</v>
      </c>
    </row>
    <row r="64" spans="1:17">
      <c s="3" r="A64" t="s">
        <v>1076</v>
      </c>
    </row>
    <row r="65" spans="1:17">
      <c s="4" r="A65" t="s">
        <v>1097</v>
      </c>
      <c s="7" r="C65" t="n">
        <v>1000</v>
      </c>
      <c s="6" r="O65" t="n">
        <v>1000</v>
      </c>
    </row>
    <row r="66" spans="1:17">
      <c s="4" r="A66" t="s">
        <v>1098</v>
      </c>
    </row>
    <row r="67" spans="1:17">
      <c s="3" r="A67" t="s">
        <v>1076</v>
      </c>
    </row>
    <row r="68" spans="1:17">
      <c s="4" r="A68" t="s">
        <v>1099</v>
      </c>
      <c s="6" r="G68" t="n">
        <v>100</v>
      </c>
      <c s="6" r="H68" t="n">
        <v>-37</v>
      </c>
      <c s="6" r="I68" t="n">
        <v>-300</v>
      </c>
      <c s="6" r="J68" t="n">
        <v>-500</v>
      </c>
      <c s="6" r="K68" t="n">
        <v>-300</v>
      </c>
      <c s="7" r="L68" t="n">
        <v>-200</v>
      </c>
      <c s="6" r="O68" t="n">
        <v>-700</v>
      </c>
      <c s="7" r="P68" t="n">
        <v>-500</v>
      </c>
    </row>
    <row r="69" spans="1:17">
      <c s="4" r="A69" t="s">
        <v>1100</v>
      </c>
      <c s="6" r="G69" t="n">
        <v>63</v>
      </c>
      <c s="6" r="H69" t="n">
        <v>-23</v>
      </c>
      <c s="6" r="I69" t="n">
        <v>-200</v>
      </c>
      <c s="6" r="J69" t="n">
        <v>-300</v>
      </c>
      <c s="6" r="K69" t="n">
        <v>-200</v>
      </c>
      <c s="6" r="L69" t="n">
        <v>-83</v>
      </c>
    </row>
    <row r="70" spans="1:17">
      <c s="4" r="A70" t="s">
        <v>1077</v>
      </c>
      <c s="6" r="K70" t="n">
        <v>300</v>
      </c>
      <c s="6" r="O70" t="n">
        <v>400</v>
      </c>
    </row>
    <row r="71" spans="1:17">
      <c s="4" r="A71" t="s">
        <v>1101</v>
      </c>
      <c s="7" r="O71" t="n">
        <v>300</v>
      </c>
    </row>
    <row r="72" spans="1:17">
      <c s="4" r="A72" t="s">
        <v>1078</v>
      </c>
      <c s="6" r="L72" t="n">
        <v>200</v>
      </c>
    </row>
    <row r="73" spans="1:17">
      <c s="4" r="A73" t="s">
        <v>1102</v>
      </c>
      <c s="6" r="C73" t="n">
        <v>66</v>
      </c>
      <c s="6" r="O73" t="n">
        <v>66</v>
      </c>
    </row>
    <row r="74" spans="1:17">
      <c s="4" r="A74" t="s">
        <v>1103</v>
      </c>
    </row>
    <row r="75" spans="1:17">
      <c s="3" r="A75" t="s">
        <v>1076</v>
      </c>
    </row>
    <row r="76" spans="1:17">
      <c s="4" r="A76" t="s">
        <v>1104</v>
      </c>
      <c s="7" r="O76" t="n">
        <v>600</v>
      </c>
    </row>
    <row r="77" spans="1:17">
      <c s="4" r="A77" t="s">
        <v>1105</v>
      </c>
      <c s="6" r="O77" t="n">
        <v>100</v>
      </c>
    </row>
    <row r="78" spans="1:17">
      <c s="4" r="A78" t="s">
        <v>1106</v>
      </c>
      <c s="7" r="C78" t="n">
        <v>2000</v>
      </c>
      <c s="6" r="O78" t="n">
        <v>2000</v>
      </c>
    </row>
    <row r="79" spans="1:17">
      <c s="4" r="A79" t="s">
        <v>1099</v>
      </c>
      <c s="6" r="C79" t="n">
        <v>-1000</v>
      </c>
      <c s="6" r="D79" t="n">
        <v>-1200</v>
      </c>
    </row>
    <row r="80" spans="1:17">
      <c s="4" r="A80" t="s">
        <v>1100</v>
      </c>
      <c s="6" r="C80" t="n">
        <v>-600</v>
      </c>
      <c s="6" r="D80" t="n">
        <v>-700</v>
      </c>
    </row>
    <row r="81" spans="1:17">
      <c s="4" r="A81" t="s">
        <v>1077</v>
      </c>
      <c s="6" r="O81" t="n">
        <v>800</v>
      </c>
    </row>
    <row r="82" spans="1:17">
      <c s="4" r="A82" t="s">
        <v>1078</v>
      </c>
      <c s="6" r="O82" t="n">
        <v>400</v>
      </c>
    </row>
    <row r="83" spans="1:17">
      <c s="4" r="A83" t="s">
        <v>1107</v>
      </c>
      <c s="6" r="O83" t="n">
        <v>400</v>
      </c>
    </row>
    <row r="84" spans="1:17">
      <c s="4" r="A84" t="s">
        <v>1108</v>
      </c>
    </row>
    <row r="85" spans="1:17">
      <c s="3" r="A85" t="s">
        <v>1076</v>
      </c>
    </row>
    <row r="86" spans="1:17">
      <c s="4" r="A86" t="s">
        <v>1097</v>
      </c>
      <c s="6" r="C86" t="n">
        <v>4000</v>
      </c>
      <c s="6" r="O86" t="n">
        <v>4000</v>
      </c>
    </row>
    <row r="87" spans="1:17">
      <c s="4" r="A87" t="s">
        <v>1109</v>
      </c>
    </row>
    <row r="88" spans="1:17">
      <c s="3" r="A88" t="s">
        <v>1076</v>
      </c>
    </row>
    <row r="89" spans="1:17">
      <c s="4" r="A89" t="s">
        <v>1097</v>
      </c>
      <c s="6" r="C89" t="n">
        <v>10000</v>
      </c>
      <c s="6" r="O89" t="n">
        <v>10000</v>
      </c>
    </row>
    <row r="90" spans="1:17">
      <c s="4" r="A90" t="s">
        <v>1110</v>
      </c>
    </row>
    <row r="91" spans="1:17">
      <c s="3" r="A91" t="s">
        <v>1076</v>
      </c>
    </row>
    <row r="92" spans="1:17">
      <c s="4" r="A92" t="s">
        <v>1111</v>
      </c>
      <c s="6" r="J92" t="n">
        <v>10000</v>
      </c>
    </row>
    <row r="93" spans="1:17">
      <c s="4" r="A93" t="s">
        <v>1112</v>
      </c>
      <c s="7" r="J93" t="n">
        <v>6800</v>
      </c>
    </row>
    <row r="94" spans="1:17">
      <c s="4" r="A94" t="s">
        <v>400</v>
      </c>
    </row>
    <row r="95" spans="1:17">
      <c s="3" r="A95" t="s">
        <v>1076</v>
      </c>
    </row>
    <row r="96" spans="1:17">
      <c s="4" r="A96" t="s">
        <v>1077</v>
      </c>
      <c s="6" r="D96" t="n">
        <v>35</v>
      </c>
      <c s="6" r="H96" t="n">
        <v>0</v>
      </c>
    </row>
    <row r="97" spans="1:17">
      <c s="4" r="A97" t="s">
        <v>1113</v>
      </c>
    </row>
    <row r="98" spans="1:17">
      <c s="3" r="A98" t="s">
        <v>1076</v>
      </c>
    </row>
    <row r="99" spans="1:17">
      <c s="4" r="A99" t="s">
        <v>1114</v>
      </c>
      <c s="6" r="C99" t="n">
        <v>300</v>
      </c>
      <c s="6" r="G99" t="n">
        <v>700</v>
      </c>
      <c s="6" r="H99" t="n">
        <v>75</v>
      </c>
      <c s="6" r="I99" t="n">
        <v>200</v>
      </c>
      <c s="6" r="K99" t="n">
        <v>1500</v>
      </c>
      <c s="6" r="L99" t="n">
        <v>100</v>
      </c>
      <c s="6" r="M99" t="n">
        <v>85</v>
      </c>
    </row>
    <row r="100" spans="1:17">
      <c s="4" r="A100" t="s">
        <v>1115</v>
      </c>
      <c s="6" r="C100" t="n">
        <v>200</v>
      </c>
      <c s="6" r="G100" t="n">
        <v>400</v>
      </c>
      <c s="6" r="H100" t="n">
        <v>46</v>
      </c>
      <c s="6" r="I100" t="n">
        <v>100</v>
      </c>
      <c s="7" r="K100" t="n">
        <v>900</v>
      </c>
      <c s="6" r="L100" t="n">
        <v>62</v>
      </c>
      <c s="6" r="M100" t="n">
        <v>53</v>
      </c>
    </row>
    <row r="101" spans="1:17">
      <c s="4" r="A101" t="s">
        <v>1116</v>
      </c>
    </row>
    <row r="102" spans="1:17">
      <c s="3" r="A102" t="s">
        <v>1076</v>
      </c>
    </row>
    <row r="103" spans="1:17">
      <c s="4" r="A103" t="s">
        <v>1099</v>
      </c>
      <c s="6" r="C103" t="n">
        <v>-31</v>
      </c>
      <c s="6" r="D103" t="n">
        <v>-300</v>
      </c>
      <c s="6" r="E103" t="n">
        <v>-18</v>
      </c>
      <c s="6" r="F103" t="n">
        <v>-15</v>
      </c>
      <c s="6" r="G103" t="n">
        <v>-11</v>
      </c>
      <c s="6" r="H103" t="n">
        <v>-20</v>
      </c>
      <c s="6" r="I103" t="n">
        <v>-24</v>
      </c>
      <c s="6" r="L103" t="n">
        <v>-45</v>
      </c>
      <c s="6" r="M103" t="n">
        <v>-400</v>
      </c>
      <c s="6" r="N103" t="n">
        <v>-200</v>
      </c>
    </row>
    <row r="104" spans="1:17">
      <c s="4" r="A104" t="s">
        <v>1100</v>
      </c>
      <c s="6" r="C104" t="n">
        <v>-19</v>
      </c>
      <c s="7" r="D104" t="n">
        <v>-200</v>
      </c>
      <c s="7" r="E104" t="n">
        <v>-11</v>
      </c>
      <c s="7" r="F104" t="n">
        <v>-9</v>
      </c>
      <c s="6" r="G104" t="n">
        <v>-7</v>
      </c>
      <c s="6" r="H104" t="n">
        <v>-12</v>
      </c>
      <c s="7" r="I104" t="n">
        <v>-15</v>
      </c>
      <c s="7" r="L104" t="n">
        <v>-28</v>
      </c>
      <c s="6" r="M104" t="n">
        <v>-200</v>
      </c>
      <c s="6" r="N104" t="n">
        <v>-94</v>
      </c>
    </row>
    <row r="105" spans="1:17">
      <c s="4" r="A105" t="s">
        <v>1117</v>
      </c>
    </row>
    <row r="106" spans="1:17">
      <c s="3" r="A106" t="s">
        <v>1076</v>
      </c>
    </row>
    <row r="107" spans="1:17">
      <c s="4" r="A107" t="s">
        <v>1118</v>
      </c>
      <c s="6" r="M107" t="n">
        <v>90</v>
      </c>
      <c s="6" r="N107" t="n">
        <v>100</v>
      </c>
    </row>
    <row r="108" spans="1:17">
      <c s="4" r="A108" t="s">
        <v>1119</v>
      </c>
      <c s="7" r="M108" t="n">
        <v>54</v>
      </c>
      <c s="7" r="N108" t="n">
        <v>63</v>
      </c>
    </row>
    <row r="109" spans="1:17">
      <c s="4" r="A109" t="s">
        <v>1120</v>
      </c>
    </row>
    <row r="110" spans="1:17">
      <c s="3" r="A110" t="s">
        <v>1076</v>
      </c>
    </row>
    <row r="111" spans="1:17">
      <c s="4" r="A111" t="s">
        <v>1077</v>
      </c>
      <c s="7" r="G111" t="n">
        <v>300</v>
      </c>
      <c s="7" r="H111" t="n">
        <v>300</v>
      </c>
    </row>
    <row r="112" spans="1:17">
      <c s="4" r="A112" t="s">
        <v>1121</v>
      </c>
    </row>
    <row r="113" spans="1:17">
      <c s="3" r="A113" t="s">
        <v>1076</v>
      </c>
    </row>
    <row r="114" spans="1:17">
      <c s="4" r="A114" t="s">
        <v>1106</v>
      </c>
      <c s="6" r="C114" t="n">
        <v>4000</v>
      </c>
      <c s="6" r="O114" t="n">
        <v>4000</v>
      </c>
    </row>
    <row r="115" spans="1:17">
      <c s="4" r="A115" t="s">
        <v>1097</v>
      </c>
      <c s="6" r="C115" t="n">
        <v>15000</v>
      </c>
      <c s="6" r="O115" t="n">
        <v>15000</v>
      </c>
    </row>
    <row r="116" spans="1:17">
      <c s="4" r="A116" t="s">
        <v>1122</v>
      </c>
      <c s="6" r="C116" t="n">
        <v>5000</v>
      </c>
      <c s="6" r="O116" t="n">
        <v>5000</v>
      </c>
    </row>
    <row r="117" spans="1:17">
      <c s="4" r="A117" t="s">
        <v>1123</v>
      </c>
    </row>
    <row r="118" spans="1:17">
      <c s="3" r="A118" t="s">
        <v>1076</v>
      </c>
    </row>
    <row r="119" spans="1:17">
      <c s="4" r="A119" t="s">
        <v>1106</v>
      </c>
      <c s="6" r="C119" t="n">
        <v>2000</v>
      </c>
      <c s="6" r="O119" t="n">
        <v>2000</v>
      </c>
    </row>
    <row r="120" spans="1:17">
      <c s="4" r="A120" t="s">
        <v>1124</v>
      </c>
    </row>
    <row r="121" spans="1:17">
      <c s="3" r="A121" t="s">
        <v>1076</v>
      </c>
    </row>
    <row r="122" spans="1:17">
      <c s="4" r="A122" t="s">
        <v>1106</v>
      </c>
      <c s="6" r="C122" t="n">
        <v>5000</v>
      </c>
      <c s="6" r="O122" t="n">
        <v>5000</v>
      </c>
    </row>
    <row r="123" spans="1:17">
      <c s="4" r="A123" t="s">
        <v>1097</v>
      </c>
      <c s="6" r="C123" t="n">
        <v>16000</v>
      </c>
      <c s="6" r="O123" t="n">
        <v>16000</v>
      </c>
    </row>
    <row r="124" spans="1:17">
      <c s="4" r="A124" t="s">
        <v>1122</v>
      </c>
      <c s="6" r="C124" t="n">
        <v>6000</v>
      </c>
      <c s="6" r="O124" t="n">
        <v>6000</v>
      </c>
    </row>
    <row r="125" spans="1:17">
      <c s="4" r="A125" t="s">
        <v>1125</v>
      </c>
    </row>
    <row r="126" spans="1:17">
      <c s="3" r="A126" t="s">
        <v>1076</v>
      </c>
    </row>
    <row r="127" spans="1:17">
      <c s="4" r="A127" t="s">
        <v>1106</v>
      </c>
      <c s="6" r="C127" t="n">
        <v>3000</v>
      </c>
      <c s="7" r="O127" t="n">
        <v>3000</v>
      </c>
    </row>
    <row r="128" spans="1:17">
      <c s="4" r="A128" t="s">
        <v>1126</v>
      </c>
    </row>
    <row r="129" spans="1:17">
      <c s="3" r="A129" t="s">
        <v>1076</v>
      </c>
    </row>
    <row r="130" spans="1:17">
      <c s="4" r="A130" t="s">
        <v>1077</v>
      </c>
      <c s="7" r="C130" t="n">
        <v>400</v>
      </c>
    </row>
    <row r="131" spans="1:17">
      <c r="A131" t="n"/>
    </row>
    <row r="132" spans="1:17">
      <c s="4" r="A132" t="s">
        <v>33</v>
      </c>
      <c s="4" r="B132" t="s">
        <v>104</v>
      </c>
    </row>
  </sheetData>
  <mergeCells count="5">
    <mergeCell ref="A1:B2"/>
    <mergeCell ref="C1:N1"/>
    <mergeCell ref="O1:Q1"/>
    <mergeCell ref="A131:P131"/>
    <mergeCell ref="B132:P13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6"/>
  </cols>
  <sheetData>
    <row r="1" spans="1:2">
      <c s="1" r="A1" t="s">
        <v>1127</v>
      </c>
      <c s="2" r="B1" t="s">
        <v>1128</v>
      </c>
    </row>
    <row r="2" spans="1:2">
      <c s="3" r="A2" t="s">
        <v>1129</v>
      </c>
    </row>
    <row r="3" spans="1:2">
      <c s="4" r="A3" t="s">
        <v>1130</v>
      </c>
      <c s="12" r="B3" t="n">
        <v>1e-0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O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s="1" r="A1" t="s">
        <v>1131</v>
      </c>
      <c s="2" r="B1" t="s">
        <v>377</v>
      </c>
      <c s="2" r="J1" t="s">
        <v>1</v>
      </c>
    </row>
    <row r="2" spans="1:15">
      <c s="2" r="B2" t="s">
        <v>2</v>
      </c>
      <c s="2" r="C2" t="s">
        <v>378</v>
      </c>
      <c s="2" r="D2" t="s">
        <v>4</v>
      </c>
      <c s="2" r="E2" t="s">
        <v>402</v>
      </c>
      <c s="2" r="F2" t="s">
        <v>30</v>
      </c>
      <c s="2" r="G2" t="s">
        <v>403</v>
      </c>
      <c s="2" r="H2" t="s">
        <v>404</v>
      </c>
      <c s="2" r="I2" t="s">
        <v>405</v>
      </c>
      <c s="2" r="J2" t="s">
        <v>2</v>
      </c>
      <c s="2" r="L2" t="s">
        <v>30</v>
      </c>
      <c s="2" r="N2" t="s">
        <v>79</v>
      </c>
    </row>
    <row r="3" spans="1:15">
      <c s="3" r="A3" t="s">
        <v>240</v>
      </c>
    </row>
    <row r="4" spans="1:15">
      <c s="4" r="A4" t="s">
        <v>948</v>
      </c>
      <c s="7" r="F4" t="n">
        <v>4800</v>
      </c>
      <c s="7" r="J4" t="n">
        <v>1000</v>
      </c>
      <c s="7" r="L4" t="n">
        <v>4900</v>
      </c>
    </row>
    <row r="5" spans="1:15">
      <c s="4" r="A5" t="s">
        <v>81</v>
      </c>
      <c s="7" r="B5" t="n">
        <v>216989</v>
      </c>
      <c s="7" r="C5" t="n">
        <v>223772</v>
      </c>
      <c s="7" r="D5" t="n">
        <v>221245</v>
      </c>
      <c s="7" r="E5" t="n">
        <v>234171</v>
      </c>
      <c s="6" r="F5" t="n">
        <v>239219</v>
      </c>
      <c s="7" r="G5" t="n">
        <v>240429</v>
      </c>
      <c s="7" r="H5" t="n">
        <v>236965</v>
      </c>
      <c s="7" r="I5" t="n">
        <v>235213</v>
      </c>
      <c s="6" r="J5" t="n">
        <v>896177</v>
      </c>
      <c s="6" r="L5" t="n">
        <v>951826</v>
      </c>
      <c s="7" r="N5" t="n">
        <v>959346</v>
      </c>
    </row>
    <row r="6" spans="1:15">
      <c s="4" r="A6" t="s">
        <v>1132</v>
      </c>
      <c s="6" r="B6" t="n">
        <v>40249</v>
      </c>
      <c s="6" r="C6" t="n">
        <v>33468</v>
      </c>
      <c s="6" r="D6" t="n">
        <v>29748</v>
      </c>
      <c s="6" r="E6" t="n">
        <v>37415</v>
      </c>
      <c s="6" r="F6" t="n">
        <v>34109</v>
      </c>
      <c s="6" r="G6" t="n">
        <v>34582</v>
      </c>
      <c s="6" r="H6" t="n">
        <v>38480</v>
      </c>
      <c s="6" r="I6" t="n">
        <v>37749</v>
      </c>
    </row>
    <row r="7" spans="1:15">
      <c s="4" r="A7" t="s">
        <v>96</v>
      </c>
      <c s="6" r="B7" t="n">
        <v>-5876</v>
      </c>
      <c s="6" r="C7" t="n">
        <v>-36723</v>
      </c>
      <c s="6" r="D7" t="n">
        <v>594</v>
      </c>
      <c s="6" r="E7" t="n">
        <v>9870</v>
      </c>
      <c s="6" r="F7" t="n">
        <v>13054</v>
      </c>
      <c s="6" r="G7" t="n">
        <v>10745</v>
      </c>
      <c s="6" r="H7" t="n">
        <v>3752</v>
      </c>
      <c s="6" r="I7" t="n">
        <v>8479</v>
      </c>
      <c s="6" r="J7" t="n">
        <v>-32135</v>
      </c>
      <c s="6" r="L7" t="n">
        <v>36029</v>
      </c>
      <c s="6" r="N7" t="n">
        <v>35937</v>
      </c>
    </row>
    <row r="8" spans="1:15">
      <c s="4" r="A8" t="s">
        <v>532</v>
      </c>
      <c s="6" r="B8" t="n">
        <v>0</v>
      </c>
      <c s="6" r="C8" t="n">
        <v>0</v>
      </c>
      <c s="6" r="D8" t="n">
        <v>0</v>
      </c>
      <c s="6" r="E8" t="n">
        <v>0</v>
      </c>
      <c s="6" r="F8" t="n">
        <v>0</v>
      </c>
      <c s="6" r="G8" t="n">
        <v>850</v>
      </c>
      <c s="6" r="H8" t="n">
        <v>0</v>
      </c>
      <c s="6" r="I8" t="n">
        <v>0</v>
      </c>
      <c s="6" r="J8" t="n">
        <v>0</v>
      </c>
      <c s="4" r="K8" t="s">
        <v>33</v>
      </c>
      <c s="6" r="L8" t="n">
        <v>850</v>
      </c>
      <c s="4" r="M8" t="s">
        <v>33</v>
      </c>
      <c s="6" r="N8" t="n">
        <v>-13990</v>
      </c>
      <c s="4" r="O8" t="s">
        <v>33</v>
      </c>
    </row>
    <row r="9" spans="1:15">
      <c s="4" r="A9" t="s">
        <v>98</v>
      </c>
      <c s="7" r="B9" t="n">
        <v>-5876</v>
      </c>
      <c s="7" r="C9" t="n">
        <v>-36723</v>
      </c>
      <c s="7" r="D9" t="n">
        <v>594</v>
      </c>
      <c s="7" r="E9" t="n">
        <v>9870</v>
      </c>
      <c s="7" r="F9" t="n">
        <v>13054</v>
      </c>
      <c s="7" r="G9" t="n">
        <v>11595</v>
      </c>
      <c s="7" r="H9" t="n">
        <v>3752</v>
      </c>
      <c s="7" r="I9" t="n">
        <v>8479</v>
      </c>
      <c s="7" r="J9" t="n">
        <v>-32135</v>
      </c>
      <c s="7" r="L9" t="n">
        <v>36879</v>
      </c>
      <c s="7" r="N9" t="n">
        <v>21947</v>
      </c>
    </row>
    <row r="10" spans="1:15">
      <c s="3" r="A10" t="s">
        <v>99</v>
      </c>
    </row>
    <row r="11" spans="1:15">
      <c s="4" r="A11" t="s">
        <v>1133</v>
      </c>
      <c s="8" r="B11" t="n">
        <v>-0.18</v>
      </c>
      <c s="8" r="C11" t="n">
        <v>-1.13</v>
      </c>
      <c s="8" r="D11" t="n">
        <v>0.02</v>
      </c>
      <c s="8" r="E11" t="n">
        <v>0.3</v>
      </c>
      <c s="8" r="F11" t="n">
        <v>0.4</v>
      </c>
      <c s="8" r="G11" t="n">
        <v>0.33</v>
      </c>
      <c s="8" r="H11" t="n">
        <v>0.12</v>
      </c>
      <c s="8" r="I11" t="n">
        <v>0.26</v>
      </c>
      <c s="8" r="J11" t="n">
        <v>-0.99</v>
      </c>
      <c s="8" r="L11" t="n">
        <v>1.12</v>
      </c>
      <c s="8" r="N11" t="n">
        <v>1.12</v>
      </c>
    </row>
    <row r="12" spans="1:15">
      <c s="4" r="A12" t="s">
        <v>1134</v>
      </c>
      <c s="6" r="B12" t="n">
        <v>0</v>
      </c>
      <c s="6" r="C12" t="n">
        <v>0</v>
      </c>
      <c s="6" r="E12" t="n">
        <v>0</v>
      </c>
      <c s="6" r="F12" t="n">
        <v>0</v>
      </c>
      <c s="9" r="G12" t="n">
        <v>0.03</v>
      </c>
      <c s="6" r="H12" t="n">
        <v>0</v>
      </c>
      <c s="6" r="J12" t="n">
        <v>0</v>
      </c>
      <c s="9" r="L12" t="n">
        <v>0.02</v>
      </c>
      <c s="9" r="N12" t="n">
        <v>-0.44</v>
      </c>
    </row>
    <row r="13" spans="1:15">
      <c s="4" r="A13" t="s">
        <v>1135</v>
      </c>
      <c s="9" r="B13" t="n">
        <v>-0.18</v>
      </c>
      <c s="9" r="C13" t="n">
        <v>-1.13</v>
      </c>
      <c s="9" r="D13" t="n">
        <v>0.02</v>
      </c>
      <c s="9" r="E13" t="n">
        <v>0.3</v>
      </c>
      <c s="9" r="F13" t="n">
        <v>0.4</v>
      </c>
      <c s="9" r="G13" t="n">
        <v>0.36</v>
      </c>
      <c s="9" r="H13" t="n">
        <v>0.12</v>
      </c>
      <c s="9" r="I13" t="n">
        <v>0.26</v>
      </c>
      <c s="9" r="J13" t="n">
        <v>-0.99</v>
      </c>
      <c s="9" r="L13" t="n">
        <v>1.14</v>
      </c>
      <c s="9" r="N13" t="n">
        <v>0.68</v>
      </c>
    </row>
    <row r="14" spans="1:15">
      <c s="3" r="A14" t="s">
        <v>103</v>
      </c>
    </row>
    <row r="15" spans="1:15">
      <c s="4" r="A15" t="s">
        <v>100</v>
      </c>
      <c s="9" r="B15" t="n">
        <v>-0.18</v>
      </c>
      <c s="9" r="C15" t="n">
        <v>-1.13</v>
      </c>
      <c s="9" r="D15" t="n">
        <v>0.02</v>
      </c>
      <c s="9" r="E15" t="n">
        <v>0.3</v>
      </c>
      <c s="9" r="F15" t="n">
        <v>0.4</v>
      </c>
      <c s="9" r="G15" t="n">
        <v>0.33</v>
      </c>
      <c s="9" r="H15" t="n">
        <v>0.11</v>
      </c>
      <c s="9" r="I15" t="n">
        <v>0.26</v>
      </c>
      <c s="9" r="J15" t="n">
        <v>-0.99</v>
      </c>
      <c s="9" r="L15" t="n">
        <v>1.11</v>
      </c>
      <c s="9" r="N15" t="n">
        <v>1.1</v>
      </c>
    </row>
    <row r="16" spans="1:15">
      <c s="4" r="A16" t="s">
        <v>101</v>
      </c>
      <c s="6" r="B16" t="n">
        <v>0</v>
      </c>
      <c s="6" r="C16" t="n">
        <v>0</v>
      </c>
      <c s="6" r="E16" t="n">
        <v>0</v>
      </c>
      <c s="6" r="F16" t="n">
        <v>0</v>
      </c>
      <c s="9" r="G16" t="n">
        <v>0.03</v>
      </c>
      <c s="6" r="H16" t="n">
        <v>0</v>
      </c>
      <c s="6" r="J16" t="n">
        <v>0</v>
      </c>
      <c s="9" r="L16" t="n">
        <v>0.02</v>
      </c>
      <c s="9" r="N16" t="n">
        <v>-0.43</v>
      </c>
    </row>
    <row r="17" spans="1:15">
      <c s="4" r="A17" t="s">
        <v>102</v>
      </c>
      <c s="8" r="B17" t="n">
        <v>-0.18</v>
      </c>
      <c s="8" r="C17" t="n">
        <v>-1.13</v>
      </c>
      <c s="8" r="D17" t="n">
        <v>0.02</v>
      </c>
      <c s="8" r="E17" t="n">
        <v>0.3</v>
      </c>
      <c s="8" r="F17" t="n">
        <v>0.4</v>
      </c>
      <c s="8" r="G17" t="n">
        <v>0.36</v>
      </c>
      <c s="8" r="H17" t="n">
        <v>0.11</v>
      </c>
      <c s="8" r="I17" t="n">
        <v>0.26</v>
      </c>
      <c s="8" r="J17" t="n">
        <v>-0.99</v>
      </c>
      <c s="8" r="L17" t="n">
        <v>1.13</v>
      </c>
      <c s="8" r="N17" t="n">
        <v>0.67</v>
      </c>
    </row>
    <row r="18" spans="1:15">
      <c s="3" r="A18" t="s">
        <v>1136</v>
      </c>
    </row>
    <row r="19" spans="1:15">
      <c s="4" r="A19" t="s">
        <v>1137</v>
      </c>
      <c s="6" r="B19" t="n">
        <v>32614000</v>
      </c>
      <c s="6" r="C19" t="n">
        <v>32605000</v>
      </c>
      <c s="6" r="D19" t="n">
        <v>32609000</v>
      </c>
      <c s="6" r="E19" t="n">
        <v>32482000</v>
      </c>
      <c s="6" r="F19" t="n">
        <v>32335000</v>
      </c>
      <c s="6" r="G19" t="n">
        <v>32319000</v>
      </c>
      <c s="6" r="H19" t="n">
        <v>32312000</v>
      </c>
      <c s="6" r="I19" t="n">
        <v>32242000</v>
      </c>
      <c s="6" r="J19" t="n">
        <v>32578116</v>
      </c>
      <c s="6" r="L19" t="n">
        <v>32302108</v>
      </c>
      <c s="6" r="N19" t="n">
        <v>32171751</v>
      </c>
    </row>
    <row r="20" spans="1:15">
      <c s="4" r="A20" t="s">
        <v>1138</v>
      </c>
      <c s="6" r="B20" t="n">
        <v>32614000</v>
      </c>
      <c s="6" r="C20" t="n">
        <v>32605000</v>
      </c>
      <c s="6" r="D20" t="n">
        <v>32746000</v>
      </c>
      <c s="6" r="E20" t="n">
        <v>32628000</v>
      </c>
      <c s="6" r="F20" t="n">
        <v>32449000</v>
      </c>
      <c s="6" r="G20" t="n">
        <v>32507000</v>
      </c>
      <c s="6" r="H20" t="n">
        <v>32641000</v>
      </c>
      <c s="6" r="I20" t="n">
        <v>32621000</v>
      </c>
      <c s="6" r="J20" t="n">
        <v>32578116</v>
      </c>
      <c s="6" r="L20" t="n">
        <v>32553854</v>
      </c>
      <c s="6" r="N20" t="n">
        <v>32599279</v>
      </c>
    </row>
    <row r="21" spans="1:15">
      <c s="4" r="A21" t="s">
        <v>949</v>
      </c>
      <c s="7" r="J21" t="n">
        <v>500</v>
      </c>
      <c s="7" r="L21" t="n">
        <v>2200</v>
      </c>
      <c s="7" r="N21" t="n">
        <v>1700</v>
      </c>
    </row>
    <row r="22" spans="1:15">
      <c r="A22" t="n"/>
    </row>
    <row r="23" spans="1:15">
      <c s="4" r="A23" t="s">
        <v>33</v>
      </c>
      <c s="4" r="B23" t="s">
        <v>104</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36</v>
      </c>
      <c s="2" r="B1" t="s">
        <v>1</v>
      </c>
    </row>
    <row r="2" spans="1:2">
      <c s="2" r="B2" t="s">
        <v>2</v>
      </c>
    </row>
    <row r="3" spans="1:2">
      <c s="3" r="A3" t="s">
        <v>201</v>
      </c>
    </row>
    <row r="4" spans="1:2">
      <c s="4" r="A4" t="s">
        <v>36</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9</v>
      </c>
      <c s="2" r="C1" t="s">
        <v>2</v>
      </c>
      <c s="2" r="D1" t="s">
        <v>30</v>
      </c>
    </row>
    <row r="2" spans="1:4">
      <c s="3" r="A2" t="s">
        <v>31</v>
      </c>
    </row>
    <row r="3" spans="1:4">
      <c s="4" r="A3" t="s">
        <v>32</v>
      </c>
      <c s="4" r="B3" t="s">
        <v>33</v>
      </c>
      <c s="7" r="C3" t="n">
        <v>44156</v>
      </c>
      <c s="7" r="D3" t="n">
        <v>50056</v>
      </c>
    </row>
    <row r="4" spans="1:4">
      <c s="4" r="A4" t="s">
        <v>34</v>
      </c>
      <c s="6" r="C4" t="n">
        <v>94217</v>
      </c>
      <c s="6" r="D4" t="n">
        <v>113341</v>
      </c>
    </row>
    <row r="5" spans="1:4">
      <c s="4" r="A5" t="s">
        <v>35</v>
      </c>
      <c s="6" r="C5" t="n">
        <v>360</v>
      </c>
      <c s="6" r="D5" t="n">
        <v>877</v>
      </c>
    </row>
    <row r="6" spans="1:4">
      <c s="4" r="A6" t="s">
        <v>36</v>
      </c>
      <c s="6" r="C6" t="n">
        <v>65325</v>
      </c>
      <c s="6" r="D6" t="n">
        <v>74308</v>
      </c>
    </row>
    <row r="7" spans="1:4">
      <c s="4" r="A7" t="s">
        <v>37</v>
      </c>
      <c s="6" r="C7" t="n">
        <v>0</v>
      </c>
      <c s="6" r="D7" t="n">
        <v>8877</v>
      </c>
    </row>
    <row r="8" spans="1:4">
      <c s="4" r="A8" t="s">
        <v>38</v>
      </c>
      <c s="6" r="C8" t="n">
        <v>6946</v>
      </c>
      <c s="6" r="D8" t="n">
        <v>8283</v>
      </c>
    </row>
    <row r="9" spans="1:4">
      <c s="4" r="A9" t="s">
        <v>39</v>
      </c>
      <c s="6" r="C9" t="n">
        <v>211004</v>
      </c>
      <c s="6" r="D9" t="n">
        <v>255742</v>
      </c>
    </row>
    <row r="10" spans="1:4">
      <c s="3" r="A10" t="s">
        <v>40</v>
      </c>
    </row>
    <row r="11" spans="1:4">
      <c s="4" r="A11" t="s">
        <v>41</v>
      </c>
      <c s="6" r="C11" t="n">
        <v>10953</v>
      </c>
      <c s="6" r="D11" t="n">
        <v>11814</v>
      </c>
    </row>
    <row r="12" spans="1:4">
      <c s="4" r="A12" t="s">
        <v>42</v>
      </c>
      <c s="6" r="C12" t="n">
        <v>120544</v>
      </c>
      <c s="6" r="D12" t="n">
        <v>135015</v>
      </c>
    </row>
    <row r="13" spans="1:4">
      <c s="4" r="A13" t="s">
        <v>43</v>
      </c>
      <c s="6" r="C13" t="n">
        <v>623181</v>
      </c>
      <c s="6" r="D13" t="n">
        <v>643793</v>
      </c>
    </row>
    <row r="14" spans="1:4">
      <c s="4" r="A14" t="s">
        <v>44</v>
      </c>
      <c s="6" r="C14" t="n">
        <v>754678</v>
      </c>
      <c s="6" r="D14" t="n">
        <v>790622</v>
      </c>
    </row>
    <row r="15" spans="1:4">
      <c s="4" r="A15" t="s">
        <v>45</v>
      </c>
      <c s="6" r="C15" t="n">
        <v>-523363</v>
      </c>
      <c s="6" r="D15" t="n">
        <v>-520665</v>
      </c>
    </row>
    <row r="16" spans="1:4">
      <c s="4" r="A16" t="s">
        <v>46</v>
      </c>
      <c s="6" r="C16" t="n">
        <v>231315</v>
      </c>
      <c s="6" r="D16" t="n">
        <v>269957</v>
      </c>
    </row>
    <row r="17" spans="1:4">
      <c s="4" r="A17" t="s">
        <v>47</v>
      </c>
      <c s="6" r="C17" t="n">
        <v>153072</v>
      </c>
      <c s="6" r="D17" t="n">
        <v>215129</v>
      </c>
    </row>
    <row r="18" spans="1:4">
      <c s="4" r="A18" t="s">
        <v>48</v>
      </c>
      <c s="6" r="C18" t="n">
        <v>27869</v>
      </c>
      <c s="6" r="D18" t="n">
        <v>47798</v>
      </c>
    </row>
    <row r="19" spans="1:4">
      <c s="4" r="A19" t="s">
        <v>49</v>
      </c>
      <c s="4" r="B19" t="s">
        <v>33</v>
      </c>
      <c s="6" r="C19" t="n">
        <v>623260</v>
      </c>
      <c s="6" r="D19" t="n">
        <v>788626</v>
      </c>
    </row>
    <row r="20" spans="1:4">
      <c s="3" r="A20" t="s">
        <v>50</v>
      </c>
    </row>
    <row r="21" spans="1:4">
      <c s="4" r="A21" t="s">
        <v>51</v>
      </c>
      <c s="6" r="C21" t="n">
        <v>84148</v>
      </c>
      <c s="6" r="D21" t="n">
        <v>94131</v>
      </c>
    </row>
    <row r="22" spans="1:4">
      <c s="4" r="A22" t="s">
        <v>52</v>
      </c>
      <c s="6" r="C22" t="n">
        <v>33653</v>
      </c>
      <c s="6" r="D22" t="n">
        <v>32049</v>
      </c>
    </row>
    <row r="23" spans="1:4">
      <c s="4" r="A23" t="s">
        <v>53</v>
      </c>
      <c s="6" r="C23" t="n">
        <v>117801</v>
      </c>
      <c s="6" r="D23" t="n">
        <v>126180</v>
      </c>
    </row>
    <row r="24" spans="1:4">
      <c s="4" r="A24" t="s">
        <v>54</v>
      </c>
      <c s="6" r="C24" t="n">
        <v>104000</v>
      </c>
      <c s="6" r="D24" t="n">
        <v>137250</v>
      </c>
    </row>
    <row r="25" spans="1:4">
      <c s="4" r="A25" t="s">
        <v>37</v>
      </c>
      <c s="6" r="C25" t="n">
        <v>18656</v>
      </c>
      <c s="6" r="D25" t="n">
        <v>39255</v>
      </c>
    </row>
    <row r="26" spans="1:4">
      <c s="4" r="A26" t="s">
        <v>55</v>
      </c>
      <c s="6" r="C26" t="n">
        <v>110055</v>
      </c>
      <c s="6" r="D26" t="n">
        <v>113912</v>
      </c>
    </row>
    <row r="27" spans="1:4">
      <c s="4" r="A27" t="s">
        <v>56</v>
      </c>
      <c s="7" r="C27" t="n">
        <v>350512</v>
      </c>
      <c s="7" r="D27" t="n">
        <v>416597</v>
      </c>
    </row>
    <row r="28" spans="1:4">
      <c s="4" r="A28" t="s">
        <v>57</v>
      </c>
      <c s="4" r="C28" t="s">
        <v>58</v>
      </c>
      <c s="4" r="D28" t="s">
        <v>58</v>
      </c>
    </row>
    <row r="29" spans="1:4">
      <c s="3" r="A29" t="s">
        <v>59</v>
      </c>
    </row>
    <row r="30" spans="1:4">
      <c s="4" r="A30" t="s">
        <v>60</v>
      </c>
      <c s="7" r="C30" t="n">
        <v>29467</v>
      </c>
      <c s="7" r="D30" t="n">
        <v>24364</v>
      </c>
    </row>
    <row r="31" spans="1:4">
      <c s="4" r="A31" t="s">
        <v>61</v>
      </c>
      <c s="6" r="C31" t="n">
        <v>-1467</v>
      </c>
      <c s="6" r="D31" t="n">
        <v>-1440</v>
      </c>
    </row>
    <row r="32" spans="1:4">
      <c s="3" r="A32" t="s">
        <v>62</v>
      </c>
    </row>
    <row r="33" spans="1:4">
      <c s="4" r="A33" t="s">
        <v>63</v>
      </c>
      <c s="6" r="C33" t="n">
        <v>-112807</v>
      </c>
      <c s="6" r="D33" t="n">
        <v>-47270</v>
      </c>
    </row>
    <row r="34" spans="1:4">
      <c s="4" r="A34" t="s">
        <v>64</v>
      </c>
      <c s="6" r="C34" t="n">
        <v>-373</v>
      </c>
      <c s="6" r="D34" t="n">
        <v>656</v>
      </c>
    </row>
    <row r="35" spans="1:4">
      <c s="4" r="A35" t="s">
        <v>65</v>
      </c>
      <c s="6" r="C35" t="n">
        <v>-95539</v>
      </c>
      <c s="6" r="D35" t="n">
        <v>-103581</v>
      </c>
    </row>
    <row r="36" spans="1:4">
      <c s="4" r="A36" t="s">
        <v>66</v>
      </c>
      <c s="6" r="C36" t="n">
        <v>453467</v>
      </c>
      <c s="6" r="D36" t="n">
        <v>499300</v>
      </c>
    </row>
    <row r="37" spans="1:4">
      <c s="4" r="A37" t="s">
        <v>67</v>
      </c>
      <c s="6" r="C37" t="n">
        <v>272748</v>
      </c>
      <c s="6" r="D37" t="n">
        <v>372029</v>
      </c>
    </row>
    <row r="38" spans="1:4">
      <c s="4" r="A38" t="s">
        <v>68</v>
      </c>
      <c s="7" r="C38" t="n">
        <v>623260</v>
      </c>
      <c s="7" r="D38" t="n">
        <v>788626</v>
      </c>
    </row>
    <row r="39" spans="1:4">
      <c r="A39" t="n"/>
    </row>
    <row r="40" spans="1:4">
      <c s="4" r="A40" t="s">
        <v>33</v>
      </c>
      <c s="4" r="B40" t="s">
        <v>69</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v>
      </c>
      <c s="2" r="B1" t="s">
        <v>2</v>
      </c>
      <c s="2" r="C1" t="s">
        <v>30</v>
      </c>
    </row>
    <row r="2" spans="1:3">
      <c s="3" r="A2" t="s">
        <v>71</v>
      </c>
    </row>
    <row r="3" spans="1:3">
      <c s="4" r="A3" t="s">
        <v>72</v>
      </c>
      <c s="7" r="B3" t="n">
        <v>3746</v>
      </c>
      <c s="7" r="C3" t="n">
        <v>2610</v>
      </c>
    </row>
    <row r="4" spans="1:3">
      <c s="4" r="A4" t="s">
        <v>73</v>
      </c>
      <c s="4" r="B4" t="s">
        <v>58</v>
      </c>
      <c s="4" r="C4" t="s">
        <v>58</v>
      </c>
    </row>
    <row r="5" spans="1:3">
      <c s="4" r="A5" t="s">
        <v>74</v>
      </c>
      <c s="6" r="B5" t="n">
        <v>150000000</v>
      </c>
      <c s="6" r="C5" t="n">
        <v>150000000</v>
      </c>
    </row>
    <row r="6" spans="1:3">
      <c s="4" r="A6" t="s">
        <v>75</v>
      </c>
      <c s="6" r="B6" t="n">
        <v>32682162</v>
      </c>
      <c s="6" r="C6" t="n">
        <v>32422082</v>
      </c>
    </row>
    <row r="7" spans="1:3">
      <c s="4" r="A7" t="s">
        <v>76</v>
      </c>
      <c s="6" r="B7" t="n">
        <v>32682162</v>
      </c>
      <c s="6" r="C7" t="n">
        <v>32422082</v>
      </c>
    </row>
    <row r="8" spans="1:3">
      <c s="4" r="A8" t="s">
        <v>77</v>
      </c>
      <c s="6" r="B8" t="n">
        <v>67726</v>
      </c>
      <c s="6" r="C8" t="n">
        <v>662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84</v>
      </c>
    </row>
    <row r="4" spans="1:2">
      <c s="4" r="A4" t="s">
        <v>243</v>
      </c>
      <c s="4" r="B4" t="s">
        <v>244</v>
      </c>
    </row>
    <row r="5" spans="1:2">
      <c s="4" r="A5" t="s">
        <v>157</v>
      </c>
      <c s="4" r="B5" t="s">
        <v>245</v>
      </c>
    </row>
    <row r="6" spans="1:2">
      <c s="4" r="A6" t="s">
        <v>246</v>
      </c>
      <c s="4" r="B6" t="s">
        <v>247</v>
      </c>
    </row>
    <row r="7" spans="1:2">
      <c s="4" r="A7" t="s">
        <v>198</v>
      </c>
      <c s="4" r="B7" t="s">
        <v>248</v>
      </c>
    </row>
    <row r="8" spans="1:2">
      <c s="4" r="A8" t="s">
        <v>36</v>
      </c>
      <c s="4" r="B8" t="s">
        <v>249</v>
      </c>
    </row>
    <row r="9" spans="1:2">
      <c s="4" r="A9" t="s">
        <v>250</v>
      </c>
      <c s="4" r="B9" t="s">
        <v>251</v>
      </c>
    </row>
    <row r="10" spans="1:2">
      <c s="4" r="A10" t="s">
        <v>252</v>
      </c>
      <c s="4" r="B10" t="s">
        <v>253</v>
      </c>
    </row>
    <row r="11" spans="1:2">
      <c s="4" r="A11" t="s">
        <v>254</v>
      </c>
      <c s="4" r="B11" t="s">
        <v>255</v>
      </c>
    </row>
    <row r="12" spans="1:2">
      <c s="4" r="A12" t="s">
        <v>256</v>
      </c>
      <c s="4" r="B12" t="s">
        <v>257</v>
      </c>
    </row>
    <row r="13" spans="1:2">
      <c s="4" r="A13" t="s">
        <v>258</v>
      </c>
      <c s="4" r="B13" t="s">
        <v>259</v>
      </c>
    </row>
    <row r="14" spans="1:2">
      <c s="4" r="A14" t="s">
        <v>260</v>
      </c>
      <c s="4" r="B14" t="s">
        <v>261</v>
      </c>
    </row>
    <row r="15" spans="1:2">
      <c s="4" r="A15" t="s">
        <v>262</v>
      </c>
      <c s="4" r="B15" t="s">
        <v>263</v>
      </c>
    </row>
    <row r="16" spans="1:2">
      <c s="4" r="A16" t="s">
        <v>230</v>
      </c>
      <c s="4" r="B16" t="s">
        <v>264</v>
      </c>
    </row>
    <row r="17" spans="1:2">
      <c s="4" r="A17" t="s">
        <v>265</v>
      </c>
      <c s="4" r="B17" t="s">
        <v>266</v>
      </c>
    </row>
    <row r="18" spans="1:2">
      <c s="4" r="A18" t="s">
        <v>267</v>
      </c>
      <c s="4" r="B18" t="s">
        <v>268</v>
      </c>
    </row>
    <row r="19" spans="1:2">
      <c s="4" r="A19" t="s">
        <v>206</v>
      </c>
      <c s="4" r="B19" t="s">
        <v>269</v>
      </c>
    </row>
    <row r="20" spans="1:2">
      <c s="4" r="A20" t="s">
        <v>270</v>
      </c>
      <c s="4" r="B20" t="s">
        <v>271</v>
      </c>
    </row>
    <row r="21" spans="1:2">
      <c s="4" r="A21" t="s">
        <v>272</v>
      </c>
      <c s="4" r="B21"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184</v>
      </c>
    </row>
    <row r="4" spans="1:2">
      <c s="4" r="A4" t="s">
        <v>275</v>
      </c>
      <c s="4" r="B4" t="s">
        <v>276</v>
      </c>
    </row>
    <row r="5" spans="1:2">
      <c s="4" r="A5" t="s">
        <v>277</v>
      </c>
      <c s="4" r="B5" t="s">
        <v>278</v>
      </c>
    </row>
    <row r="6" spans="1:2">
      <c s="4" r="A6" t="s">
        <v>279</v>
      </c>
      <c s="4" r="B6" t="s">
        <v>280</v>
      </c>
    </row>
    <row r="7" spans="1:2">
      <c s="4" r="A7" t="s">
        <v>281</v>
      </c>
      <c s="4" r="B7" t="s">
        <v>282</v>
      </c>
    </row>
    <row r="8" spans="1:2">
      <c s="4" r="A8" t="s">
        <v>283</v>
      </c>
      <c s="4" r="B8"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5</v>
      </c>
      <c s="2" r="B1" t="s">
        <v>1</v>
      </c>
    </row>
    <row r="2" spans="1:2">
      <c s="2" r="B2" t="s">
        <v>2</v>
      </c>
    </row>
    <row r="3" spans="1:2">
      <c s="3" r="A3" t="s">
        <v>193</v>
      </c>
    </row>
    <row r="4" spans="1:2">
      <c s="4" r="A4" t="s">
        <v>286</v>
      </c>
      <c s="4" r="B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3" r="A3" t="s">
        <v>196</v>
      </c>
    </row>
    <row r="4" spans="1:2">
      <c s="4" r="A4" t="s">
        <v>289</v>
      </c>
      <c s="4" r="B4" t="s">
        <v>290</v>
      </c>
    </row>
    <row r="5" spans="1:2">
      <c s="4" r="A5" t="s">
        <v>291</v>
      </c>
      <c s="4" r="B5" t="s">
        <v>292</v>
      </c>
    </row>
    <row r="6" spans="1:2">
      <c s="4" r="A6" t="s">
        <v>293</v>
      </c>
      <c s="4" r="B6" t="s">
        <v>294</v>
      </c>
    </row>
    <row r="7" spans="1:2">
      <c s="4" r="A7" t="s">
        <v>295</v>
      </c>
      <c s="4" r="B7" t="s">
        <v>296</v>
      </c>
    </row>
    <row r="8" spans="1:2">
      <c s="4" r="A8" t="s">
        <v>297</v>
      </c>
      <c s="4" r="B8" t="s">
        <v>298</v>
      </c>
    </row>
    <row r="9" spans="1:2">
      <c s="4" r="A9" t="s">
        <v>299</v>
      </c>
      <c s="4" r="B9"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3" r="A3" t="s">
        <v>199</v>
      </c>
    </row>
    <row r="4" spans="1:2">
      <c s="4" r="A4" t="s">
        <v>302</v>
      </c>
      <c s="4" r="B4" t="s">
        <v>303</v>
      </c>
    </row>
    <row r="5" spans="1:2">
      <c s="4" r="A5" t="s">
        <v>304</v>
      </c>
      <c s="4" r="B5"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306</v>
      </c>
      <c s="2" r="B1" t="s">
        <v>1</v>
      </c>
    </row>
    <row r="2" spans="1:2">
      <c s="2" r="B2" t="s">
        <v>2</v>
      </c>
    </row>
    <row r="3" spans="1:2">
      <c s="3" r="A3" t="s">
        <v>201</v>
      </c>
    </row>
    <row r="4" spans="1:2">
      <c s="4" r="A4" t="s">
        <v>307</v>
      </c>
      <c s="4" r="B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309</v>
      </c>
      <c s="2" r="B1" t="s">
        <v>1</v>
      </c>
    </row>
    <row r="2" spans="1:2">
      <c s="2" r="B2" t="s">
        <v>2</v>
      </c>
    </row>
    <row r="3" spans="1:2">
      <c s="3" r="A3" t="s">
        <v>204</v>
      </c>
    </row>
    <row r="4" spans="1:2">
      <c s="4" r="A4" t="s">
        <v>310</v>
      </c>
      <c s="4" r="B4" t="s">
        <v>311</v>
      </c>
    </row>
    <row r="5" spans="1:2">
      <c s="4" r="A5" t="s">
        <v>312</v>
      </c>
      <c s="4" r="B5" t="s">
        <v>313</v>
      </c>
    </row>
    <row r="6" spans="1:2">
      <c s="4" r="A6" t="s">
        <v>314</v>
      </c>
      <c s="4" r="B6"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317</v>
      </c>
    </row>
    <row r="4" spans="1:2">
      <c s="4" r="A4" t="s">
        <v>318</v>
      </c>
      <c s="4" r="B4" t="s">
        <v>319</v>
      </c>
    </row>
    <row r="5" spans="1:2">
      <c s="4" r="A5" t="s">
        <v>320</v>
      </c>
    </row>
    <row r="6" spans="1:2">
      <c s="3" r="A6" t="s">
        <v>317</v>
      </c>
    </row>
    <row r="7" spans="1:2">
      <c s="4" r="A7" t="s">
        <v>321</v>
      </c>
      <c s="4" r="B7" t="s">
        <v>322</v>
      </c>
    </row>
    <row r="8" spans="1:2">
      <c s="4" r="A8" t="s">
        <v>323</v>
      </c>
    </row>
    <row r="9" spans="1:2">
      <c s="3" r="A9" t="s">
        <v>317</v>
      </c>
    </row>
    <row r="10" spans="1:2">
      <c s="4" r="A10"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3" r="A3" t="s">
        <v>210</v>
      </c>
    </row>
    <row r="4" spans="1:2">
      <c s="4" r="A4" t="s">
        <v>325</v>
      </c>
      <c s="4" r="B4" t="s">
        <v>326</v>
      </c>
    </row>
    <row r="5" spans="1:2">
      <c s="4" r="A5" t="s">
        <v>327</v>
      </c>
      <c s="4" r="B5"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9</v>
      </c>
      <c s="2" r="B1" t="s">
        <v>1</v>
      </c>
    </row>
    <row r="2" spans="1:2">
      <c s="2" r="B2" t="s">
        <v>2</v>
      </c>
    </row>
    <row r="3" spans="1:2">
      <c s="3" r="A3" t="s">
        <v>213</v>
      </c>
    </row>
    <row r="4" spans="1:2">
      <c s="4" r="A4" t="s">
        <v>330</v>
      </c>
      <c s="4" r="B4" t="s">
        <v>331</v>
      </c>
    </row>
    <row r="5" spans="1:2">
      <c s="4" r="A5" t="s">
        <v>332</v>
      </c>
      <c s="4" r="B5"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r="1" spans="1:5">
      <c s="1" r="A1" t="s">
        <v>78</v>
      </c>
      <c s="2" r="C1" t="s">
        <v>1</v>
      </c>
    </row>
    <row r="2" spans="1:5">
      <c s="2" r="C2" t="s">
        <v>2</v>
      </c>
      <c s="2" r="D2" t="s">
        <v>30</v>
      </c>
      <c s="2" r="E2" t="s">
        <v>79</v>
      </c>
    </row>
    <row r="3" spans="1:5">
      <c s="3" r="A3" t="s">
        <v>80</v>
      </c>
    </row>
    <row r="4" spans="1:5">
      <c s="4" r="A4" t="s">
        <v>81</v>
      </c>
      <c s="7" r="C4" t="n">
        <v>896177</v>
      </c>
      <c s="7" r="D4" t="n">
        <v>951826</v>
      </c>
      <c s="7" r="E4" t="n">
        <v>959346</v>
      </c>
    </row>
    <row r="5" spans="1:5">
      <c s="4" r="A5" t="s">
        <v>82</v>
      </c>
      <c s="6" r="C5" t="n">
        <v>-20113</v>
      </c>
      <c s="6" r="D5" t="n">
        <v>-6697</v>
      </c>
      <c s="6" r="E5" t="n">
        <v>1776</v>
      </c>
    </row>
    <row r="6" spans="1:5">
      <c s="4" r="A6" t="s">
        <v>83</v>
      </c>
      <c s="6" r="C6" t="n">
        <v>876064</v>
      </c>
      <c s="6" r="D6" t="n">
        <v>945129</v>
      </c>
      <c s="6" r="E6" t="n">
        <v>961122</v>
      </c>
    </row>
    <row r="7" spans="1:5">
      <c s="3" r="A7" t="s">
        <v>84</v>
      </c>
    </row>
    <row r="8" spans="1:5">
      <c s="4" r="A8" t="s">
        <v>85</v>
      </c>
      <c s="6" r="C8" t="n">
        <v>725459</v>
      </c>
      <c s="6" r="D8" t="n">
        <v>778113</v>
      </c>
      <c s="6" r="E8" t="n">
        <v>784675</v>
      </c>
    </row>
    <row r="9" spans="1:5">
      <c s="4" r="A9" t="s">
        <v>86</v>
      </c>
      <c s="6" r="C9" t="n">
        <v>29838</v>
      </c>
      <c s="6" r="D9" t="n">
        <v>28793</v>
      </c>
      <c s="6" r="E9" t="n">
        <v>28625</v>
      </c>
    </row>
    <row r="10" spans="1:5">
      <c s="4" r="A10" t="s">
        <v>87</v>
      </c>
      <c s="6" r="C10" t="n">
        <v>71911</v>
      </c>
      <c s="6" r="D10" t="n">
        <v>69526</v>
      </c>
      <c s="6" r="E10" t="n">
        <v>71195</v>
      </c>
    </row>
    <row r="11" spans="1:5">
      <c s="4" r="A11" t="s">
        <v>88</v>
      </c>
      <c s="6" r="C11" t="n">
        <v>16173</v>
      </c>
      <c s="6" r="D11" t="n">
        <v>12147</v>
      </c>
      <c s="6" r="E11" t="n">
        <v>12669</v>
      </c>
    </row>
    <row r="12" spans="1:5">
      <c s="4" r="A12" t="s">
        <v>89</v>
      </c>
      <c s="6" r="C12" t="n">
        <v>4073</v>
      </c>
      <c s="6" r="D12" t="n">
        <v>5395</v>
      </c>
      <c s="6" r="E12" t="n">
        <v>6744</v>
      </c>
    </row>
    <row r="13" spans="1:5">
      <c s="4" r="A13" t="s">
        <v>90</v>
      </c>
      <c s="6" r="C13" t="n">
        <v>3502</v>
      </c>
      <c s="6" r="D13" t="n">
        <v>2713</v>
      </c>
      <c s="6" r="E13" t="n">
        <v>2870</v>
      </c>
    </row>
    <row r="14" spans="1:5">
      <c s="4" r="A14" t="s">
        <v>91</v>
      </c>
      <c s="6" r="C14" t="n">
        <v>3850</v>
      </c>
      <c s="6" r="D14" t="n">
        <v>3026</v>
      </c>
      <c s="6" r="E14" t="n">
        <v>1412</v>
      </c>
    </row>
    <row r="15" spans="1:5">
      <c s="4" r="A15" t="s">
        <v>92</v>
      </c>
      <c s="6" r="C15" t="n">
        <v>44465</v>
      </c>
      <c s="6" r="D15" t="n">
        <v>0</v>
      </c>
      <c s="6" r="E15" t="n">
        <v>0</v>
      </c>
    </row>
    <row r="16" spans="1:5">
      <c s="4" r="A16" t="s">
        <v>93</v>
      </c>
      <c s="6" r="C16" t="n">
        <v>899271</v>
      </c>
      <c s="6" r="D16" t="n">
        <v>899713</v>
      </c>
      <c s="6" r="E16" t="n">
        <v>908190</v>
      </c>
    </row>
    <row r="17" spans="1:5">
      <c s="4" r="A17" t="s">
        <v>94</v>
      </c>
      <c s="6" r="C17" t="n">
        <v>-23207</v>
      </c>
      <c s="6" r="D17" t="n">
        <v>45416</v>
      </c>
      <c s="6" r="E17" t="n">
        <v>52932</v>
      </c>
    </row>
    <row r="18" spans="1:5">
      <c s="4" r="A18" t="s">
        <v>95</v>
      </c>
      <c s="4" r="B18" t="s">
        <v>33</v>
      </c>
      <c s="6" r="C18" t="n">
        <v>8928</v>
      </c>
      <c s="6" r="D18" t="n">
        <v>9387</v>
      </c>
      <c s="6" r="E18" t="n">
        <v>16995</v>
      </c>
    </row>
    <row r="19" spans="1:5">
      <c s="4" r="A19" t="s">
        <v>96</v>
      </c>
      <c s="6" r="C19" t="n">
        <v>-32135</v>
      </c>
      <c s="6" r="D19" t="n">
        <v>36029</v>
      </c>
      <c s="6" r="E19" t="n">
        <v>35937</v>
      </c>
    </row>
    <row r="20" spans="1:5">
      <c s="4" r="A20" t="s">
        <v>97</v>
      </c>
      <c s="4" r="B20" t="s">
        <v>33</v>
      </c>
      <c s="6" r="C20" t="n">
        <v>0</v>
      </c>
      <c s="6" r="D20" t="n">
        <v>850</v>
      </c>
      <c s="6" r="E20" t="n">
        <v>-13990</v>
      </c>
    </row>
    <row r="21" spans="1:5">
      <c s="4" r="A21" t="s">
        <v>98</v>
      </c>
      <c s="7" r="C21" t="n">
        <v>-32135</v>
      </c>
      <c s="7" r="D21" t="n">
        <v>36879</v>
      </c>
      <c s="7" r="E21" t="n">
        <v>21947</v>
      </c>
    </row>
    <row r="22" spans="1:5">
      <c s="3" r="A22" t="s">
        <v>99</v>
      </c>
    </row>
    <row r="23" spans="1:5">
      <c s="4" r="A23" t="s">
        <v>100</v>
      </c>
      <c s="8" r="C23" t="n">
        <v>-0.99</v>
      </c>
      <c s="8" r="D23" t="n">
        <v>1.12</v>
      </c>
      <c s="8" r="E23" t="n">
        <v>1.12</v>
      </c>
    </row>
    <row r="24" spans="1:5">
      <c s="4" r="A24" t="s">
        <v>101</v>
      </c>
      <c s="6" r="C24" t="n">
        <v>0</v>
      </c>
      <c s="9" r="D24" t="n">
        <v>0.02</v>
      </c>
      <c s="9" r="E24" t="n">
        <v>-0.44</v>
      </c>
    </row>
    <row r="25" spans="1:5">
      <c s="4" r="A25" t="s">
        <v>102</v>
      </c>
      <c s="9" r="C25" t="n">
        <v>-0.99</v>
      </c>
      <c s="9" r="D25" t="n">
        <v>1.14</v>
      </c>
      <c s="9" r="E25" t="n">
        <v>0.68</v>
      </c>
    </row>
    <row r="26" spans="1:5">
      <c s="3" r="A26" t="s">
        <v>103</v>
      </c>
    </row>
    <row r="27" spans="1:5">
      <c s="4" r="A27" t="s">
        <v>100</v>
      </c>
      <c s="9" r="C27" t="n">
        <v>-0.99</v>
      </c>
      <c s="9" r="D27" t="n">
        <v>1.11</v>
      </c>
      <c s="9" r="E27" t="n">
        <v>1.1</v>
      </c>
    </row>
    <row r="28" spans="1:5">
      <c s="4" r="A28" t="s">
        <v>101</v>
      </c>
      <c s="6" r="C28" t="n">
        <v>0</v>
      </c>
      <c s="9" r="D28" t="n">
        <v>0.02</v>
      </c>
      <c s="9" r="E28" t="n">
        <v>-0.43</v>
      </c>
    </row>
    <row r="29" spans="1:5">
      <c s="4" r="A29" t="s">
        <v>102</v>
      </c>
      <c s="8" r="C29" t="n">
        <v>-0.99</v>
      </c>
      <c s="8" r="D29" t="n">
        <v>1.13</v>
      </c>
      <c s="8" r="E29" t="n">
        <v>0.67</v>
      </c>
    </row>
    <row r="30" spans="1:5">
      <c r="A30" t="n"/>
    </row>
    <row r="31" spans="1:5">
      <c s="4" r="A31" t="s">
        <v>33</v>
      </c>
      <c s="4" r="B31" t="s">
        <v>104</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334</v>
      </c>
      <c s="2" r="B1" t="s">
        <v>1</v>
      </c>
    </row>
    <row r="2" spans="1:2">
      <c s="2" r="B2" t="s">
        <v>2</v>
      </c>
    </row>
    <row r="3" spans="1:2">
      <c s="3" r="A3" t="s">
        <v>219</v>
      </c>
    </row>
    <row r="4" spans="1:2">
      <c s="4" r="A4" t="s">
        <v>335</v>
      </c>
      <c s="4" r="B4" t="s">
        <v>336</v>
      </c>
    </row>
    <row r="5" spans="1:2">
      <c s="4" r="A5" t="s">
        <v>337</v>
      </c>
      <c s="4" r="B5" t="s">
        <v>338</v>
      </c>
    </row>
    <row r="6" spans="1:2">
      <c s="4" r="A6" t="s">
        <v>339</v>
      </c>
      <c s="4" r="B6"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41</v>
      </c>
      <c s="2" r="B1" t="s">
        <v>1</v>
      </c>
    </row>
    <row r="2" spans="1:2">
      <c s="2" r="B2" t="s">
        <v>2</v>
      </c>
    </row>
    <row r="3" spans="1:2">
      <c s="3" r="A3" t="s">
        <v>222</v>
      </c>
    </row>
    <row r="4" spans="1:2">
      <c s="4" r="A4" t="s">
        <v>342</v>
      </c>
      <c s="4" r="B4" t="s">
        <v>343</v>
      </c>
    </row>
    <row r="5" spans="1:2">
      <c s="4" r="A5" t="s">
        <v>344</v>
      </c>
      <c s="4" r="B5" t="s">
        <v>345</v>
      </c>
    </row>
    <row r="6" spans="1:2">
      <c s="4" r="A6" t="s">
        <v>346</v>
      </c>
      <c s="4" r="B6" t="s">
        <v>347</v>
      </c>
    </row>
    <row r="7" spans="1:2">
      <c s="4" r="A7" t="s">
        <v>348</v>
      </c>
      <c s="4" r="B7" t="s">
        <v>349</v>
      </c>
    </row>
    <row r="8" spans="1:2">
      <c s="4" r="A8" t="s">
        <v>350</v>
      </c>
      <c s="4" r="B8" t="s">
        <v>351</v>
      </c>
    </row>
    <row r="9" spans="1:2">
      <c s="4" r="A9" t="s">
        <v>352</v>
      </c>
      <c s="4" r="B9" t="s">
        <v>353</v>
      </c>
    </row>
    <row r="10" spans="1:2">
      <c s="4" r="A10" t="s">
        <v>354</v>
      </c>
      <c s="4" r="B10" t="s">
        <v>355</v>
      </c>
    </row>
    <row r="11" spans="1:2">
      <c s="4" r="A11" t="s">
        <v>356</v>
      </c>
      <c s="4" r="B11" t="s">
        <v>357</v>
      </c>
    </row>
    <row r="12" spans="1:2">
      <c s="4" r="A12"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9</v>
      </c>
      <c s="2" r="B1" t="s">
        <v>1</v>
      </c>
    </row>
    <row r="2" spans="1:2">
      <c s="2" r="B2" t="s">
        <v>2</v>
      </c>
    </row>
    <row r="3" spans="1:2">
      <c s="3" r="A3" t="s">
        <v>228</v>
      </c>
    </row>
    <row r="4" spans="1:2">
      <c s="4" r="A4" t="s">
        <v>360</v>
      </c>
      <c s="4" r="B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62</v>
      </c>
      <c s="2" r="B1" t="s">
        <v>1</v>
      </c>
    </row>
    <row r="2" spans="1:2">
      <c s="2" r="B2" t="s">
        <v>2</v>
      </c>
    </row>
    <row r="3" spans="1:2">
      <c s="3" r="A3" t="s">
        <v>231</v>
      </c>
    </row>
    <row r="4" spans="1:2">
      <c s="4" r="A4" t="s">
        <v>363</v>
      </c>
      <c s="4" r="B4" t="s">
        <v>364</v>
      </c>
    </row>
    <row r="5" spans="1:2">
      <c s="4" r="A5" t="s">
        <v>365</v>
      </c>
      <c s="4" r="B5" t="s">
        <v>366</v>
      </c>
    </row>
    <row r="6" spans="1:2">
      <c s="4" r="A6" t="s">
        <v>367</v>
      </c>
      <c s="4" r="B6" t="s">
        <v>368</v>
      </c>
    </row>
    <row r="7" spans="1:2">
      <c s="4" r="A7" t="s">
        <v>369</v>
      </c>
      <c s="4" r="B7" t="s">
        <v>370</v>
      </c>
    </row>
    <row r="8" spans="1:2">
      <c s="4" r="A8" t="s">
        <v>371</v>
      </c>
      <c s="4" r="B8"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73</v>
      </c>
      <c s="2" r="B1" t="s">
        <v>1</v>
      </c>
    </row>
    <row r="2" spans="1:2">
      <c s="2" r="B2" t="s">
        <v>2</v>
      </c>
    </row>
    <row r="3" spans="1:2">
      <c s="3" r="A3" t="s">
        <v>240</v>
      </c>
    </row>
    <row r="4" spans="1:2">
      <c s="4" r="A4" t="s">
        <v>374</v>
      </c>
      <c s="4" r="B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 customWidth="1" max="6" min="6" width="14"/>
    <col customWidth="1" max="7" min="7" width="4"/>
    <col customWidth="1" max="8" min="8" width="14"/>
    <col customWidth="1" max="9" min="9" width="14"/>
  </cols>
  <sheetData>
    <row r="1" spans="1:9">
      <c s="1" r="A1" t="s">
        <v>376</v>
      </c>
      <c s="2" r="B1" t="s">
        <v>377</v>
      </c>
      <c s="2" r="D1" t="s">
        <v>1</v>
      </c>
    </row>
    <row r="2" spans="1:9">
      <c s="2" r="B2" t="s">
        <v>378</v>
      </c>
      <c s="2" r="C2" t="s">
        <v>379</v>
      </c>
      <c s="2" r="D2" t="s">
        <v>2</v>
      </c>
      <c s="2" r="F2" t="s">
        <v>30</v>
      </c>
      <c s="2" r="H2" t="s">
        <v>79</v>
      </c>
      <c s="2" r="I2" t="s">
        <v>380</v>
      </c>
    </row>
    <row r="3" spans="1:9">
      <c s="3" r="A3" t="s">
        <v>381</v>
      </c>
    </row>
    <row r="4" spans="1:9">
      <c s="4" r="A4" t="s">
        <v>382</v>
      </c>
      <c s="7" r="D4" t="n">
        <v>700</v>
      </c>
      <c s="7" r="F4" t="n">
        <v>1100</v>
      </c>
    </row>
    <row r="5" spans="1:9">
      <c s="4" r="A5" t="s">
        <v>383</v>
      </c>
      <c s="6" r="D5" t="n">
        <v>400</v>
      </c>
      <c s="6" r="F5" t="n">
        <v>1100</v>
      </c>
      <c s="7" r="H5" t="n">
        <v>900</v>
      </c>
    </row>
    <row r="6" spans="1:9">
      <c s="4" r="A6" t="s">
        <v>384</v>
      </c>
      <c s="6" r="D6" t="n">
        <v>-4000</v>
      </c>
      <c s="6" r="F6" t="n">
        <v>-1500</v>
      </c>
      <c s="6" r="H6" t="n">
        <v>-400</v>
      </c>
    </row>
    <row r="7" spans="1:9">
      <c s="4" r="A7" t="s">
        <v>32</v>
      </c>
      <c s="7" r="D7" t="n">
        <v>44156</v>
      </c>
      <c s="4" r="E7" t="s">
        <v>33</v>
      </c>
      <c s="6" r="F7" t="n">
        <v>50056</v>
      </c>
      <c s="4" r="G7" t="s">
        <v>33</v>
      </c>
      <c s="6" r="H7" t="n">
        <v>52617</v>
      </c>
      <c s="7" r="I7" t="n">
        <v>48822</v>
      </c>
    </row>
    <row r="8" spans="1:9">
      <c s="4" r="A8" t="s">
        <v>385</v>
      </c>
      <c s="4" r="D8" t="s">
        <v>386</v>
      </c>
    </row>
    <row r="9" spans="1:9">
      <c s="4" r="A9" t="s">
        <v>92</v>
      </c>
      <c s="7" r="D9" t="n">
        <v>44465</v>
      </c>
      <c s="7" r="F9" t="n">
        <v>0</v>
      </c>
      <c s="7" r="H9" t="n">
        <v>0</v>
      </c>
    </row>
    <row r="10" spans="1:9">
      <c s="4" r="A10" t="s">
        <v>387</v>
      </c>
      <c s="6" r="D10" t="n">
        <v>881513</v>
      </c>
      <c s="6" r="F10" t="n">
        <v>320849</v>
      </c>
      <c s="6" r="H10" t="n">
        <v>31167</v>
      </c>
    </row>
    <row r="11" spans="1:9">
      <c s="4" r="A11" t="s">
        <v>388</v>
      </c>
    </row>
    <row r="12" spans="1:9">
      <c s="3" r="A12" t="s">
        <v>381</v>
      </c>
    </row>
    <row r="13" spans="1:9">
      <c s="4" r="A13" t="s">
        <v>32</v>
      </c>
      <c s="7" r="D13" t="n">
        <v>27700</v>
      </c>
      <c s="7" r="F13" t="n">
        <v>40500</v>
      </c>
    </row>
    <row r="14" spans="1:9">
      <c s="4" r="A14" t="s">
        <v>389</v>
      </c>
    </row>
    <row r="15" spans="1:9">
      <c s="3" r="A15" t="s">
        <v>381</v>
      </c>
    </row>
    <row r="16" spans="1:9">
      <c s="4" r="A16" t="s">
        <v>390</v>
      </c>
      <c s="4" r="D16" t="s">
        <v>391</v>
      </c>
    </row>
    <row r="17" spans="1:9">
      <c s="4" r="A17" t="s">
        <v>392</v>
      </c>
    </row>
    <row r="18" spans="1:9">
      <c s="3" r="A18" t="s">
        <v>381</v>
      </c>
    </row>
    <row r="19" spans="1:9">
      <c s="4" r="A19" t="s">
        <v>390</v>
      </c>
      <c s="4" r="D19" t="s">
        <v>393</v>
      </c>
    </row>
    <row r="20" spans="1:9">
      <c s="4" r="A20" t="s">
        <v>394</v>
      </c>
    </row>
    <row r="21" spans="1:9">
      <c s="3" r="A21" t="s">
        <v>381</v>
      </c>
    </row>
    <row r="22" spans="1:9">
      <c s="4" r="A22" t="s">
        <v>390</v>
      </c>
      <c s="4" r="D22" t="s">
        <v>395</v>
      </c>
    </row>
    <row r="23" spans="1:9">
      <c s="4" r="A23" t="s">
        <v>396</v>
      </c>
    </row>
    <row r="24" spans="1:9">
      <c s="3" r="A24" t="s">
        <v>381</v>
      </c>
    </row>
    <row r="25" spans="1:9">
      <c s="4" r="A25" t="s">
        <v>390</v>
      </c>
      <c s="4" r="D25" t="s">
        <v>397</v>
      </c>
    </row>
    <row r="26" spans="1:9">
      <c s="4" r="A26" t="s">
        <v>398</v>
      </c>
    </row>
    <row r="27" spans="1:9">
      <c s="3" r="A27" t="s">
        <v>381</v>
      </c>
    </row>
    <row r="28" spans="1:9">
      <c s="4" r="A28" t="s">
        <v>92</v>
      </c>
      <c s="7" r="B28" t="n">
        <v>44465</v>
      </c>
      <c s="7" r="D28" t="n">
        <v>44465</v>
      </c>
      <c s="7" r="F28" t="n">
        <v>0</v>
      </c>
      <c s="7" r="H28" t="n">
        <v>0</v>
      </c>
    </row>
    <row r="29" spans="1:9">
      <c s="4" r="A29" t="s">
        <v>399</v>
      </c>
      <c s="7" r="B29" t="n">
        <v>44500</v>
      </c>
    </row>
    <row r="30" spans="1:9">
      <c s="4" r="A30" t="s">
        <v>400</v>
      </c>
    </row>
    <row r="31" spans="1:9">
      <c s="3" r="A31" t="s">
        <v>381</v>
      </c>
    </row>
    <row r="32" spans="1:9">
      <c s="4" r="A32" t="s">
        <v>92</v>
      </c>
      <c s="7" r="C32" t="n">
        <v>30600</v>
      </c>
      <c s="7" r="D32" t="n">
        <v>0</v>
      </c>
    </row>
    <row r="33" spans="1:9">
      <c r="A33" t="n"/>
    </row>
    <row r="34" spans="1:9">
      <c s="4" r="A34" t="s">
        <v>33</v>
      </c>
      <c s="4" r="B34" t="s">
        <v>69</v>
      </c>
    </row>
  </sheetData>
  <mergeCells count="7">
    <mergeCell ref="A1:A2"/>
    <mergeCell ref="B1:C1"/>
    <mergeCell ref="D1:H1"/>
    <mergeCell ref="D2:E2"/>
    <mergeCell ref="F2:G2"/>
    <mergeCell ref="A33:I33"/>
    <mergeCell ref="B34:I3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01</v>
      </c>
      <c s="2" r="B1" t="s">
        <v>377</v>
      </c>
      <c s="2" r="J1" t="s">
        <v>1</v>
      </c>
    </row>
    <row r="2" spans="1:12">
      <c s="2" r="B2" t="s">
        <v>2</v>
      </c>
      <c s="2" r="C2" t="s">
        <v>378</v>
      </c>
      <c s="2" r="D2" t="s">
        <v>4</v>
      </c>
      <c s="2" r="E2" t="s">
        <v>402</v>
      </c>
      <c s="2" r="F2" t="s">
        <v>30</v>
      </c>
      <c s="2" r="G2" t="s">
        <v>403</v>
      </c>
      <c s="2" r="H2" t="s">
        <v>404</v>
      </c>
      <c s="2" r="I2" t="s">
        <v>405</v>
      </c>
      <c s="2" r="J2" t="s">
        <v>2</v>
      </c>
      <c s="2" r="K2" t="s">
        <v>30</v>
      </c>
      <c s="2" r="L2" t="s">
        <v>79</v>
      </c>
    </row>
    <row r="3" spans="1:12">
      <c s="3" r="A3" t="s">
        <v>184</v>
      </c>
    </row>
    <row r="4" spans="1:12">
      <c s="4" r="A4" t="s">
        <v>406</v>
      </c>
      <c s="6" r="B4" t="n">
        <v>32614000</v>
      </c>
      <c s="6" r="C4" t="n">
        <v>32605000</v>
      </c>
      <c s="6" r="D4" t="n">
        <v>32609000</v>
      </c>
      <c s="6" r="E4" t="n">
        <v>32482000</v>
      </c>
      <c s="6" r="F4" t="n">
        <v>32335000</v>
      </c>
      <c s="6" r="G4" t="n">
        <v>32319000</v>
      </c>
      <c s="6" r="H4" t="n">
        <v>32312000</v>
      </c>
      <c s="6" r="I4" t="n">
        <v>32242000</v>
      </c>
      <c s="6" r="J4" t="n">
        <v>32578116</v>
      </c>
      <c s="6" r="K4" t="n">
        <v>32302108</v>
      </c>
      <c s="6" r="L4" t="n">
        <v>32171751</v>
      </c>
    </row>
    <row r="5" spans="1:12">
      <c s="4" r="A5" t="s">
        <v>407</v>
      </c>
      <c s="6" r="J5" t="n">
        <v>0</v>
      </c>
      <c s="6" r="K5" t="n">
        <v>251746</v>
      </c>
      <c s="6" r="L5" t="n">
        <v>427528</v>
      </c>
    </row>
    <row r="6" spans="1:12">
      <c s="4" r="A6" t="s">
        <v>408</v>
      </c>
      <c s="6" r="B6" t="n">
        <v>32614000</v>
      </c>
      <c s="6" r="C6" t="n">
        <v>32605000</v>
      </c>
      <c s="6" r="D6" t="n">
        <v>32746000</v>
      </c>
      <c s="6" r="E6" t="n">
        <v>32628000</v>
      </c>
      <c s="6" r="F6" t="n">
        <v>32449000</v>
      </c>
      <c s="6" r="G6" t="n">
        <v>32507000</v>
      </c>
      <c s="6" r="H6" t="n">
        <v>32641000</v>
      </c>
      <c s="6" r="I6" t="n">
        <v>32621000</v>
      </c>
      <c s="6" r="J6" t="n">
        <v>32578116</v>
      </c>
      <c s="6" r="K6" t="n">
        <v>32553854</v>
      </c>
      <c s="6" r="L6" t="n">
        <v>3259927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9</v>
      </c>
      <c s="2" r="B1" t="s">
        <v>1</v>
      </c>
    </row>
    <row r="2" spans="1:4">
      <c s="2" r="B2" t="s">
        <v>2</v>
      </c>
      <c s="2" r="C2" t="s">
        <v>30</v>
      </c>
      <c s="2" r="D2" t="s">
        <v>79</v>
      </c>
    </row>
    <row r="3" spans="1:4">
      <c s="3" r="A3" t="s">
        <v>410</v>
      </c>
    </row>
    <row r="4" spans="1:4">
      <c s="4" r="A4" t="s">
        <v>411</v>
      </c>
      <c s="4" r="C4" t="s">
        <v>412</v>
      </c>
      <c s="4" r="D4" t="s">
        <v>413</v>
      </c>
    </row>
    <row r="5" spans="1:4">
      <c s="4" r="A5" t="s">
        <v>414</v>
      </c>
      <c s="4" r="C5" t="s">
        <v>415</v>
      </c>
      <c s="4" r="D5" t="s">
        <v>416</v>
      </c>
    </row>
    <row r="6" spans="1:4">
      <c s="4" r="A6" t="s">
        <v>417</v>
      </c>
      <c s="4" r="C6" t="s">
        <v>418</v>
      </c>
      <c s="4" r="D6" t="s">
        <v>413</v>
      </c>
    </row>
    <row r="7" spans="1:4">
      <c s="4" r="A7" t="s">
        <v>419</v>
      </c>
      <c s="7" r="B7" t="n">
        <v>0</v>
      </c>
      <c s="8" r="C7" t="n">
        <v>22.41</v>
      </c>
      <c s="8" r="D7" t="n">
        <v>24.97</v>
      </c>
    </row>
    <row r="8" spans="1:4">
      <c s="4" r="A8" t="s">
        <v>420</v>
      </c>
    </row>
    <row r="9" spans="1:4">
      <c s="3" r="A9" t="s">
        <v>410</v>
      </c>
    </row>
    <row r="10" spans="1:4">
      <c s="4" r="A10" t="s">
        <v>421</v>
      </c>
      <c s="4" r="C10" t="s">
        <v>422</v>
      </c>
      <c s="4" r="D10" t="s">
        <v>422</v>
      </c>
    </row>
    <row r="11" spans="1:4">
      <c s="4" r="A11" t="s">
        <v>419</v>
      </c>
      <c s="8" r="C11" t="n">
        <v>22.49</v>
      </c>
      <c s="8" r="D11" t="n">
        <v>24.84</v>
      </c>
    </row>
    <row r="12" spans="1:4">
      <c s="4" r="A12" t="s">
        <v>423</v>
      </c>
    </row>
    <row r="13" spans="1:4">
      <c s="3" r="A13" t="s">
        <v>410</v>
      </c>
    </row>
    <row r="14" spans="1:4">
      <c s="4" r="A14" t="s">
        <v>421</v>
      </c>
      <c s="4" r="C14" t="s">
        <v>391</v>
      </c>
      <c s="4" r="D14" t="s">
        <v>391</v>
      </c>
    </row>
    <row r="15" spans="1:4">
      <c s="4" r="A15" t="s">
        <v>419</v>
      </c>
      <c s="8" r="C15" t="n">
        <v>22.33</v>
      </c>
      <c s="8" r="D15" t="n">
        <v>25.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4</v>
      </c>
      <c s="2" r="B1" t="s">
        <v>1</v>
      </c>
    </row>
    <row r="2" spans="1:4">
      <c s="2" r="B2" t="s">
        <v>2</v>
      </c>
      <c s="2" r="C2" t="s">
        <v>30</v>
      </c>
      <c s="2" r="D2" t="s">
        <v>79</v>
      </c>
    </row>
    <row r="3" spans="1:4">
      <c s="3" r="A3" t="s">
        <v>425</v>
      </c>
    </row>
    <row r="4" spans="1:4">
      <c s="4" r="A4" t="s">
        <v>426</v>
      </c>
      <c s="6" r="B4" t="n">
        <v>0</v>
      </c>
      <c s="6" r="C4" t="n">
        <v>181476</v>
      </c>
      <c s="6" r="D4" t="n">
        <v>184700</v>
      </c>
    </row>
    <row r="5" spans="1:4">
      <c s="3" r="A5" t="s">
        <v>427</v>
      </c>
    </row>
    <row r="6" spans="1:4">
      <c s="4" r="A6" t="s">
        <v>428</v>
      </c>
      <c s="7" r="C6" t="n">
        <v>1521</v>
      </c>
      <c s="7" r="D6" t="n">
        <v>1850</v>
      </c>
    </row>
    <row r="7" spans="1:4">
      <c s="4" r="A7" t="s">
        <v>420</v>
      </c>
    </row>
    <row r="8" spans="1:4">
      <c s="3" r="A8" t="s">
        <v>425</v>
      </c>
    </row>
    <row r="9" spans="1:4">
      <c s="4" r="A9" t="s">
        <v>426</v>
      </c>
      <c s="6" r="C9" t="n">
        <v>87820</v>
      </c>
      <c s="6" r="D9" t="n">
        <v>94400</v>
      </c>
    </row>
    <row r="10" spans="1:4">
      <c s="3" r="A10" t="s">
        <v>427</v>
      </c>
    </row>
    <row r="11" spans="1:4">
      <c s="4" r="A11" t="s">
        <v>429</v>
      </c>
      <c s="8" r="C11" t="n">
        <v>9.210000000000001</v>
      </c>
      <c s="8" r="D11" t="n">
        <v>10.37</v>
      </c>
    </row>
    <row r="12" spans="1:4">
      <c s="4" r="A12" t="s">
        <v>423</v>
      </c>
    </row>
    <row r="13" spans="1:4">
      <c s="3" r="A13" t="s">
        <v>425</v>
      </c>
    </row>
    <row r="14" spans="1:4">
      <c s="4" r="A14" t="s">
        <v>426</v>
      </c>
      <c s="6" r="C14" t="n">
        <v>93656</v>
      </c>
      <c s="6" r="D14" t="n">
        <v>90300</v>
      </c>
    </row>
    <row r="15" spans="1:4">
      <c s="3" r="A15" t="s">
        <v>427</v>
      </c>
    </row>
    <row r="16" spans="1:4">
      <c s="4" r="A16" t="s">
        <v>429</v>
      </c>
      <c s="8" r="C16" t="n">
        <v>7.6</v>
      </c>
      <c s="8" r="D16" t="n">
        <v>9.6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0</v>
      </c>
      <c s="2" r="B1" t="s">
        <v>1</v>
      </c>
    </row>
    <row r="2" spans="1:4">
      <c s="2" r="B2" t="s">
        <v>2</v>
      </c>
      <c s="2" r="C2" t="s">
        <v>30</v>
      </c>
      <c s="2" r="D2" t="s">
        <v>79</v>
      </c>
    </row>
    <row r="3" spans="1:4">
      <c s="3" r="A3" t="s">
        <v>431</v>
      </c>
    </row>
    <row r="4" spans="1:4">
      <c s="4" r="A4" t="s">
        <v>432</v>
      </c>
      <c s="7" r="B4" t="n">
        <v>-150195</v>
      </c>
      <c s="7" r="C4" t="n">
        <v>-90288</v>
      </c>
    </row>
    <row r="5" spans="1:4">
      <c s="4" r="A5" t="s">
        <v>433</v>
      </c>
      <c s="6" r="B5" t="n">
        <v>-70934</v>
      </c>
      <c s="6" r="C5" t="n">
        <v>-66501</v>
      </c>
    </row>
    <row r="6" spans="1:4">
      <c s="4" r="A6" t="s">
        <v>434</v>
      </c>
      <c s="6" r="B6" t="n">
        <v>12410</v>
      </c>
      <c s="6" r="C6" t="n">
        <v>6594</v>
      </c>
    </row>
    <row r="7" spans="1:4">
      <c s="4" r="A7" t="s">
        <v>113</v>
      </c>
      <c s="6" r="B7" t="n">
        <v>-58524</v>
      </c>
      <c s="6" r="C7" t="n">
        <v>-59907</v>
      </c>
      <c s="7" r="D7" t="n">
        <v>12059</v>
      </c>
    </row>
    <row r="8" spans="1:4">
      <c s="4" r="A8" t="s">
        <v>435</v>
      </c>
      <c s="6" r="B8" t="n">
        <v>-208719</v>
      </c>
      <c s="6" r="C8" t="n">
        <v>-150195</v>
      </c>
      <c s="6" r="D8" t="n">
        <v>-90288</v>
      </c>
    </row>
    <row r="9" spans="1:4">
      <c s="4" r="A9" t="s">
        <v>63</v>
      </c>
    </row>
    <row r="10" spans="1:4">
      <c s="3" r="A10" t="s">
        <v>431</v>
      </c>
    </row>
    <row r="11" spans="1:4">
      <c s="4" r="A11" t="s">
        <v>432</v>
      </c>
      <c s="6" r="B11" t="n">
        <v>-47270</v>
      </c>
      <c s="6" r="C11" t="n">
        <v>-19205</v>
      </c>
    </row>
    <row r="12" spans="1:4">
      <c s="4" r="A12" t="s">
        <v>433</v>
      </c>
      <c s="6" r="B12" t="n">
        <v>-65537</v>
      </c>
      <c s="6" r="C12" t="n">
        <v>-28065</v>
      </c>
    </row>
    <row r="13" spans="1:4">
      <c s="4" r="A13" t="s">
        <v>434</v>
      </c>
      <c s="6" r="B13" t="n">
        <v>0</v>
      </c>
      <c s="6" r="C13" t="n">
        <v>0</v>
      </c>
    </row>
    <row r="14" spans="1:4">
      <c s="4" r="A14" t="s">
        <v>113</v>
      </c>
      <c s="6" r="B14" t="n">
        <v>-65537</v>
      </c>
      <c s="6" r="C14" t="n">
        <v>-28065</v>
      </c>
    </row>
    <row r="15" spans="1:4">
      <c s="4" r="A15" t="s">
        <v>435</v>
      </c>
      <c s="6" r="B15" t="n">
        <v>-112807</v>
      </c>
      <c s="6" r="C15" t="n">
        <v>-47270</v>
      </c>
      <c s="6" r="D15" t="n">
        <v>-19205</v>
      </c>
    </row>
    <row r="16" spans="1:4">
      <c s="4" r="A16" t="s">
        <v>64</v>
      </c>
    </row>
    <row r="17" spans="1:4">
      <c s="3" r="A17" t="s">
        <v>431</v>
      </c>
    </row>
    <row r="18" spans="1:4">
      <c s="4" r="A18" t="s">
        <v>432</v>
      </c>
      <c s="6" r="B18" t="n">
        <v>656</v>
      </c>
      <c s="6" r="C18" t="n">
        <v>765</v>
      </c>
    </row>
    <row r="19" spans="1:4">
      <c s="4" r="A19" t="s">
        <v>433</v>
      </c>
      <c s="6" r="B19" t="n">
        <v>-3221</v>
      </c>
      <c s="6" r="C19" t="n">
        <v>294</v>
      </c>
    </row>
    <row r="20" spans="1:4">
      <c s="4" r="A20" t="s">
        <v>434</v>
      </c>
      <c s="6" r="B20" t="n">
        <v>2192</v>
      </c>
      <c s="6" r="C20" t="n">
        <v>-403</v>
      </c>
    </row>
    <row r="21" spans="1:4">
      <c s="4" r="A21" t="s">
        <v>113</v>
      </c>
      <c s="6" r="B21" t="n">
        <v>-1029</v>
      </c>
      <c s="6" r="C21" t="n">
        <v>-109</v>
      </c>
    </row>
    <row r="22" spans="1:4">
      <c s="4" r="A22" t="s">
        <v>435</v>
      </c>
      <c s="6" r="B22" t="n">
        <v>-373</v>
      </c>
      <c s="6" r="C22" t="n">
        <v>656</v>
      </c>
      <c s="6" r="D22" t="n">
        <v>765</v>
      </c>
    </row>
    <row r="23" spans="1:4">
      <c s="4" r="A23" t="s">
        <v>159</v>
      </c>
    </row>
    <row r="24" spans="1:4">
      <c s="3" r="A24" t="s">
        <v>431</v>
      </c>
    </row>
    <row r="25" spans="1:4">
      <c s="4" r="A25" t="s">
        <v>432</v>
      </c>
      <c s="6" r="B25" t="n">
        <v>-103581</v>
      </c>
      <c s="6" r="C25" t="n">
        <v>-71848</v>
      </c>
    </row>
    <row r="26" spans="1:4">
      <c s="4" r="A26" t="s">
        <v>433</v>
      </c>
      <c s="6" r="B26" t="n">
        <v>-2176</v>
      </c>
      <c s="6" r="C26" t="n">
        <v>-38730</v>
      </c>
    </row>
    <row r="27" spans="1:4">
      <c s="4" r="A27" t="s">
        <v>434</v>
      </c>
      <c s="6" r="B27" t="n">
        <v>10218</v>
      </c>
      <c s="6" r="C27" t="n">
        <v>6997</v>
      </c>
    </row>
    <row r="28" spans="1:4">
      <c s="4" r="A28" t="s">
        <v>113</v>
      </c>
      <c s="6" r="B28" t="n">
        <v>8042</v>
      </c>
      <c s="6" r="C28" t="n">
        <v>-31733</v>
      </c>
    </row>
    <row r="29" spans="1:4">
      <c s="4" r="A29" t="s">
        <v>435</v>
      </c>
      <c s="7" r="B29" t="n">
        <v>-95539</v>
      </c>
      <c s="7" r="C29" t="n">
        <v>-103581</v>
      </c>
      <c s="7" r="D29" t="n">
        <v>-718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v>
      </c>
      <c s="2" r="B1" t="s">
        <v>1</v>
      </c>
    </row>
    <row r="2" spans="1:4">
      <c s="2" r="B2" t="s">
        <v>2</v>
      </c>
      <c s="2" r="C2" t="s">
        <v>30</v>
      </c>
      <c s="2" r="D2" t="s">
        <v>79</v>
      </c>
    </row>
    <row r="3" spans="1:4">
      <c s="3" r="A3" t="s">
        <v>106</v>
      </c>
    </row>
    <row r="4" spans="1:4">
      <c s="4" r="A4" t="s">
        <v>98</v>
      </c>
      <c s="7" r="B4" t="n">
        <v>-32135</v>
      </c>
      <c s="7" r="C4" t="n">
        <v>36879</v>
      </c>
      <c s="7" r="D4" t="n">
        <v>21947</v>
      </c>
    </row>
    <row r="5" spans="1:4">
      <c s="3" r="A5" t="s">
        <v>107</v>
      </c>
    </row>
    <row r="6" spans="1:4">
      <c s="4" r="A6" t="s">
        <v>108</v>
      </c>
      <c s="6" r="B6" t="n">
        <v>-65537</v>
      </c>
      <c s="6" r="C6" t="n">
        <v>-28065</v>
      </c>
      <c s="6" r="D6" t="n">
        <v>-19336</v>
      </c>
    </row>
    <row r="7" spans="1:4">
      <c s="4" r="A7" t="s">
        <v>109</v>
      </c>
      <c s="6" r="B7" t="n">
        <v>-1029</v>
      </c>
      <c s="6" r="C7" t="n">
        <v>-109</v>
      </c>
      <c s="6" r="D7" t="n">
        <v>-228</v>
      </c>
    </row>
    <row r="8" spans="1:4">
      <c s="3" r="A8" t="s">
        <v>110</v>
      </c>
    </row>
    <row r="9" spans="1:4">
      <c s="4" r="A9" t="s">
        <v>111</v>
      </c>
      <c s="6" r="B9" t="n">
        <v>-2176</v>
      </c>
      <c s="6" r="C9" t="n">
        <v>-38730</v>
      </c>
      <c s="6" r="D9" t="n">
        <v>22203</v>
      </c>
    </row>
    <row r="10" spans="1:4">
      <c s="4" r="A10" t="s">
        <v>112</v>
      </c>
      <c s="6" r="B10" t="n">
        <v>10218</v>
      </c>
      <c s="6" r="C10" t="n">
        <v>6997</v>
      </c>
      <c s="6" r="D10" t="n">
        <v>9420</v>
      </c>
    </row>
    <row r="11" spans="1:4">
      <c s="4" r="A11" t="s">
        <v>113</v>
      </c>
      <c s="6" r="B11" t="n">
        <v>-58524</v>
      </c>
      <c s="6" r="C11" t="n">
        <v>-59907</v>
      </c>
      <c s="6" r="D11" t="n">
        <v>12059</v>
      </c>
    </row>
    <row r="12" spans="1:4">
      <c s="4" r="A12" t="s">
        <v>114</v>
      </c>
      <c s="7" r="B12" t="n">
        <v>-90659</v>
      </c>
      <c s="7" r="C12" t="n">
        <v>-23028</v>
      </c>
      <c s="7" r="D12" t="n">
        <v>340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436</v>
      </c>
      <c s="2" r="C1" t="s">
        <v>1</v>
      </c>
    </row>
    <row r="2" spans="1:5">
      <c s="2" r="C2" t="s">
        <v>2</v>
      </c>
      <c s="2" r="D2" t="s">
        <v>30</v>
      </c>
      <c s="2" r="E2" t="s">
        <v>79</v>
      </c>
    </row>
    <row r="3" spans="1:5">
      <c s="3" r="A3" t="s">
        <v>437</v>
      </c>
    </row>
    <row r="4" spans="1:5">
      <c s="4" r="A4" t="s">
        <v>85</v>
      </c>
      <c s="7" r="C4" t="n">
        <v>-725459</v>
      </c>
      <c s="7" r="D4" t="n">
        <v>-778113</v>
      </c>
      <c s="7" r="E4" t="n">
        <v>-784675</v>
      </c>
    </row>
    <row r="5" spans="1:5">
      <c s="4" r="A5" t="s">
        <v>95</v>
      </c>
      <c s="4" r="B5" t="s">
        <v>33</v>
      </c>
      <c s="6" r="C5" t="n">
        <v>8928</v>
      </c>
      <c s="6" r="D5" t="n">
        <v>9387</v>
      </c>
      <c s="6" r="E5" t="n">
        <v>16995</v>
      </c>
    </row>
    <row r="6" spans="1:5">
      <c s="4" r="A6" t="s">
        <v>438</v>
      </c>
    </row>
    <row r="7" spans="1:5">
      <c s="3" r="A7" t="s">
        <v>437</v>
      </c>
    </row>
    <row r="8" spans="1:5">
      <c s="4" r="A8" t="s">
        <v>439</v>
      </c>
      <c s="6" r="C8" t="n">
        <v>-3476</v>
      </c>
      <c s="6" r="D8" t="n">
        <v>647</v>
      </c>
      <c s="6" r="E8" t="n">
        <v>-583</v>
      </c>
    </row>
    <row r="9" spans="1:5">
      <c s="4" r="A9" t="s">
        <v>95</v>
      </c>
      <c s="6" r="C9" t="n">
        <v>-1284</v>
      </c>
      <c s="6" r="D9" t="n">
        <v>244</v>
      </c>
      <c s="6" r="E9" t="n">
        <v>-221</v>
      </c>
    </row>
    <row r="10" spans="1:5">
      <c s="4" r="A10" t="s">
        <v>440</v>
      </c>
      <c s="6" r="C10" t="n">
        <v>-2192</v>
      </c>
      <c s="6" r="D10" t="n">
        <v>403</v>
      </c>
      <c s="6" r="E10" t="n">
        <v>-362</v>
      </c>
    </row>
    <row r="11" spans="1:5">
      <c s="4" r="A11" t="s">
        <v>441</v>
      </c>
    </row>
    <row r="12" spans="1:5">
      <c s="3" r="A12" t="s">
        <v>437</v>
      </c>
    </row>
    <row r="13" spans="1:5">
      <c s="4" r="A13" t="s">
        <v>442</v>
      </c>
      <c s="4" r="B13" t="s">
        <v>443</v>
      </c>
      <c s="6" r="C13" t="n">
        <v>-16041</v>
      </c>
      <c s="6" r="D13" t="n">
        <v>-10579</v>
      </c>
      <c s="6" r="E13" t="n">
        <v>-14818</v>
      </c>
    </row>
    <row r="14" spans="1:5">
      <c s="4" r="A14" t="s">
        <v>95</v>
      </c>
      <c s="6" r="C14" t="n">
        <v>-5823</v>
      </c>
      <c s="6" r="D14" t="n">
        <v>-3582</v>
      </c>
      <c s="6" r="E14" t="n">
        <v>-5398</v>
      </c>
    </row>
    <row r="15" spans="1:5">
      <c s="4" r="A15" t="s">
        <v>440</v>
      </c>
      <c s="6" r="C15" t="n">
        <v>-10218</v>
      </c>
      <c s="6" r="D15" t="n">
        <v>-6997</v>
      </c>
      <c s="6" r="E15" t="n">
        <v>-9420</v>
      </c>
    </row>
    <row r="16" spans="1:5">
      <c s="4" r="A16" t="s">
        <v>444</v>
      </c>
    </row>
    <row r="17" spans="1:5">
      <c s="3" r="A17" t="s">
        <v>437</v>
      </c>
    </row>
    <row r="18" spans="1:5">
      <c s="4" r="A18" t="s">
        <v>85</v>
      </c>
      <c s="6" r="C18" t="n">
        <v>-3538</v>
      </c>
      <c s="6" r="D18" t="n">
        <v>631</v>
      </c>
      <c s="6" r="E18" t="n">
        <v>-583</v>
      </c>
    </row>
    <row r="19" spans="1:5">
      <c s="4" r="A19" t="s">
        <v>445</v>
      </c>
    </row>
    <row r="20" spans="1:5">
      <c s="3" r="A20" t="s">
        <v>437</v>
      </c>
    </row>
    <row r="21" spans="1:5">
      <c s="4" r="A21" t="s">
        <v>85</v>
      </c>
      <c s="7" r="C21" t="n">
        <v>62</v>
      </c>
      <c s="7" r="D21" t="n">
        <v>16</v>
      </c>
      <c s="7" r="E21" t="n">
        <v>0</v>
      </c>
    </row>
    <row r="22" spans="1:5">
      <c r="A22" t="n"/>
    </row>
    <row r="23" spans="1:5">
      <c s="4" r="A23" t="s">
        <v>33</v>
      </c>
      <c s="4" r="B23" t="s">
        <v>104</v>
      </c>
    </row>
    <row r="24" spans="1:5">
      <c s="4" r="A24" t="s">
        <v>443</v>
      </c>
      <c s="4" r="B24" t="s">
        <v>446</v>
      </c>
    </row>
  </sheetData>
  <mergeCells count="5">
    <mergeCell ref="A1:B2"/>
    <mergeCell ref="C1:E1"/>
    <mergeCell ref="A22:D22"/>
    <mergeCell ref="B23:D23"/>
    <mergeCell ref="B24:D2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447</v>
      </c>
      <c s="2" r="B1" t="s">
        <v>448</v>
      </c>
      <c s="2" r="C1" t="s">
        <v>2</v>
      </c>
      <c s="2" r="D1" t="s">
        <v>378</v>
      </c>
      <c s="2" r="E1" t="s">
        <v>4</v>
      </c>
      <c s="2" r="F1" t="s">
        <v>402</v>
      </c>
      <c s="2" r="G1" t="s">
        <v>30</v>
      </c>
      <c s="2" r="H1" t="s">
        <v>403</v>
      </c>
      <c s="2" r="I1" t="s">
        <v>404</v>
      </c>
      <c s="2" r="J1" t="s">
        <v>405</v>
      </c>
      <c s="2" r="K1" t="s">
        <v>2</v>
      </c>
      <c s="2" r="L1" t="s">
        <v>30</v>
      </c>
      <c s="2" r="M1" t="s">
        <v>79</v>
      </c>
      <c s="2" r="N1" t="s">
        <v>449</v>
      </c>
    </row>
    <row r="2" spans="1:14">
      <c s="3" r="A2" t="s">
        <v>450</v>
      </c>
    </row>
    <row r="3" spans="1:14">
      <c s="4" r="A3" t="s">
        <v>451</v>
      </c>
      <c s="7" r="K3" t="n">
        <v>0</v>
      </c>
      <c s="7" r="L3" t="n">
        <v>0</v>
      </c>
      <c s="7" r="M3" t="n">
        <v>-561000</v>
      </c>
    </row>
    <row r="4" spans="1:14">
      <c s="4" r="A4" t="s">
        <v>81</v>
      </c>
      <c s="7" r="C4" t="n">
        <v>216989000</v>
      </c>
      <c s="7" r="D4" t="n">
        <v>223772000</v>
      </c>
      <c s="7" r="E4" t="n">
        <v>221245000</v>
      </c>
      <c s="7" r="F4" t="n">
        <v>234171000</v>
      </c>
      <c s="7" r="G4" t="n">
        <v>239219000</v>
      </c>
      <c s="7" r="H4" t="n">
        <v>240429000</v>
      </c>
      <c s="7" r="I4" t="n">
        <v>236965000</v>
      </c>
      <c s="7" r="J4" t="n">
        <v>235213000</v>
      </c>
      <c s="6" r="K4" t="n">
        <v>896177000</v>
      </c>
      <c s="6" r="L4" t="n">
        <v>951826000</v>
      </c>
      <c s="6" r="M4" t="n">
        <v>959346000</v>
      </c>
    </row>
    <row r="5" spans="1:14">
      <c s="4" r="A5" t="s">
        <v>452</v>
      </c>
      <c s="7" r="C5" t="n">
        <v>-5876000</v>
      </c>
      <c s="7" r="D5" t="n">
        <v>-36723000</v>
      </c>
      <c s="7" r="E5" t="n">
        <v>594000</v>
      </c>
      <c s="7" r="F5" t="n">
        <v>9870000</v>
      </c>
      <c s="7" r="G5" t="n">
        <v>13054000</v>
      </c>
      <c s="7" r="H5" t="n">
        <v>10745000</v>
      </c>
      <c s="7" r="I5" t="n">
        <v>3752000</v>
      </c>
      <c s="7" r="J5" t="n">
        <v>8479000</v>
      </c>
      <c s="7" r="K5" t="n">
        <v>-32135000</v>
      </c>
      <c s="7" r="L5" t="n">
        <v>36029000</v>
      </c>
      <c s="7" r="M5" t="n">
        <v>35937000</v>
      </c>
    </row>
    <row r="6" spans="1:14">
      <c s="4" r="A6" t="s">
        <v>453</v>
      </c>
    </row>
    <row r="7" spans="1:14">
      <c s="3" r="A7" t="s">
        <v>450</v>
      </c>
    </row>
    <row r="8" spans="1:14">
      <c s="4" r="A8" t="s">
        <v>454</v>
      </c>
      <c s="4" r="B8" t="s">
        <v>455</v>
      </c>
    </row>
    <row r="9" spans="1:14">
      <c s="4" r="A9" t="s">
        <v>456</v>
      </c>
      <c s="7" r="B9" t="n">
        <v>54100000</v>
      </c>
    </row>
    <row r="10" spans="1:14">
      <c s="4" r="A10" t="s">
        <v>457</v>
      </c>
      <c s="7" r="N10" t="n">
        <v>600000</v>
      </c>
    </row>
    <row r="11" spans="1:14">
      <c s="4" r="A11" t="s">
        <v>458</v>
      </c>
      <c s="7" r="B11" t="n">
        <v>35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59</v>
      </c>
      <c s="2" r="B1" t="s">
        <v>460</v>
      </c>
      <c s="2" r="C1" t="s">
        <v>2</v>
      </c>
      <c s="2" r="D1" t="s">
        <v>30</v>
      </c>
      <c s="2" r="E1" t="s">
        <v>79</v>
      </c>
    </row>
    <row r="2" spans="1:5">
      <c s="3" r="A2" t="s">
        <v>461</v>
      </c>
    </row>
    <row r="3" spans="1:5">
      <c s="4" r="A3" t="s">
        <v>462</v>
      </c>
      <c s="7" r="C3" t="n">
        <v>0</v>
      </c>
      <c s="7" r="D3" t="n">
        <v>4500</v>
      </c>
      <c s="7" r="E3" t="n">
        <v>306</v>
      </c>
    </row>
    <row r="4" spans="1:5">
      <c s="4" r="A4" t="s">
        <v>463</v>
      </c>
    </row>
    <row r="5" spans="1:5">
      <c s="3" r="A5" t="s">
        <v>461</v>
      </c>
    </row>
    <row r="6" spans="1:5">
      <c s="4" r="A6" t="s">
        <v>462</v>
      </c>
      <c s="7" r="B6" t="n">
        <v>25000</v>
      </c>
    </row>
    <row r="7" spans="1:5">
      <c s="4" r="A7" t="s">
        <v>464</v>
      </c>
      <c s="6" r="D7" t="n">
        <v>-900</v>
      </c>
      <c s="6" r="E7" t="n">
        <v>14000</v>
      </c>
    </row>
    <row r="8" spans="1:5">
      <c s="4" r="A8" t="s">
        <v>465</v>
      </c>
      <c s="7" r="D8" t="n">
        <v>-900</v>
      </c>
      <c s="7" r="E8" t="n">
        <v>14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s="1" r="A1" t="s">
        <v>466</v>
      </c>
      <c s="2" r="C1" t="s">
        <v>467</v>
      </c>
      <c s="2" r="D1" t="s">
        <v>2</v>
      </c>
      <c s="2" r="E1" t="s">
        <v>30</v>
      </c>
      <c s="2" r="F1" t="s">
        <v>79</v>
      </c>
      <c s="2" r="G1" t="s">
        <v>468</v>
      </c>
    </row>
    <row r="2" spans="1:7">
      <c s="3" r="A2" t="s">
        <v>469</v>
      </c>
    </row>
    <row r="3" spans="1:7">
      <c s="4" r="A3" t="s">
        <v>470</v>
      </c>
      <c s="7" r="D3" t="n">
        <v>-20500</v>
      </c>
      <c s="7" r="E3" t="n">
        <v>2000</v>
      </c>
      <c s="7" r="F3" t="n">
        <v>3400</v>
      </c>
    </row>
    <row r="4" spans="1:7">
      <c s="4" r="A4" t="s">
        <v>471</v>
      </c>
    </row>
    <row r="5" spans="1:7">
      <c s="3" r="A5" t="s">
        <v>469</v>
      </c>
    </row>
    <row r="6" spans="1:7">
      <c s="4" r="A6" t="s">
        <v>472</v>
      </c>
      <c s="7" r="G6" t="n">
        <v>7500</v>
      </c>
    </row>
    <row r="7" spans="1:7">
      <c s="4" r="A7" t="s">
        <v>473</v>
      </c>
      <c s="4" r="D7" t="s">
        <v>474</v>
      </c>
    </row>
    <row r="8" spans="1:7">
      <c s="4" r="A8" t="s">
        <v>470</v>
      </c>
      <c s="4" r="B8" t="s">
        <v>33</v>
      </c>
      <c s="7" r="D8" t="n">
        <v>-20500</v>
      </c>
      <c s="6" r="E8" t="n">
        <v>2000</v>
      </c>
      <c s="6" r="F8" t="n">
        <v>3400</v>
      </c>
    </row>
    <row r="9" spans="1:7">
      <c s="4" r="A9" t="s">
        <v>475</v>
      </c>
      <c s="7" r="D9" t="n">
        <v>-15700</v>
      </c>
      <c s="7" r="E9" t="n">
        <v>1000</v>
      </c>
      <c s="7" r="F9" t="n">
        <v>2200</v>
      </c>
    </row>
    <row r="10" spans="1:7">
      <c s="4" r="A10" t="s">
        <v>476</v>
      </c>
      <c s="4" r="E10" t="s">
        <v>477</v>
      </c>
      <c s="4" r="F10" t="s">
        <v>478</v>
      </c>
    </row>
    <row r="11" spans="1:7">
      <c s="4" r="A11" t="s">
        <v>479</v>
      </c>
      <c s="4" r="D11" t="s">
        <v>477</v>
      </c>
      <c s="4" r="E11" t="s">
        <v>477</v>
      </c>
    </row>
    <row r="12" spans="1:7">
      <c s="4" r="A12" t="s">
        <v>480</v>
      </c>
      <c s="4" r="D12" t="s">
        <v>481</v>
      </c>
    </row>
    <row r="13" spans="1:7">
      <c s="4" r="A13" t="s">
        <v>482</v>
      </c>
      <c s="7" r="D13" t="n">
        <v>4000</v>
      </c>
    </row>
    <row r="14" spans="1:7">
      <c s="4" r="A14" t="s">
        <v>483</v>
      </c>
      <c s="4" r="D14" t="s">
        <v>481</v>
      </c>
    </row>
    <row r="15" spans="1:7">
      <c s="4" r="A15" t="s">
        <v>484</v>
      </c>
      <c s="7" r="D15" t="n">
        <v>4000</v>
      </c>
    </row>
    <row r="16" spans="1:7">
      <c s="4" r="A16" t="s">
        <v>485</v>
      </c>
    </row>
    <row r="17" spans="1:7">
      <c s="3" r="A17" t="s">
        <v>469</v>
      </c>
    </row>
    <row r="18" spans="1:7">
      <c s="4" r="A18" t="s">
        <v>472</v>
      </c>
      <c s="7" r="C18" t="n">
        <v>10000</v>
      </c>
    </row>
    <row r="19" spans="1:7">
      <c s="4" r="A19" t="s">
        <v>486</v>
      </c>
      <c s="7" r="E19" t="n">
        <v>800</v>
      </c>
      <c s="7" r="F19" t="n">
        <v>400</v>
      </c>
    </row>
    <row r="20" spans="1:7">
      <c s="4" r="A20" t="s">
        <v>487</v>
      </c>
      <c s="6" r="E20" t="n">
        <v>400</v>
      </c>
      <c s="6" r="F20" t="n">
        <v>300</v>
      </c>
    </row>
    <row r="21" spans="1:7">
      <c s="4" r="A21" t="s">
        <v>488</v>
      </c>
      <c s="6" r="D21" t="n">
        <v>100</v>
      </c>
      <c s="6" r="E21" t="n">
        <v>200</v>
      </c>
      <c s="6" r="F21" t="n">
        <v>400</v>
      </c>
    </row>
    <row r="22" spans="1:7">
      <c s="4" r="A22" t="s">
        <v>489</v>
      </c>
    </row>
    <row r="23" spans="1:7">
      <c s="3" r="A23" t="s">
        <v>469</v>
      </c>
    </row>
    <row r="24" spans="1:7">
      <c s="4" r="A24" t="s">
        <v>490</v>
      </c>
      <c s="4" r="C24" t="s">
        <v>491</v>
      </c>
    </row>
    <row r="25" spans="1:7">
      <c s="4" r="A25" t="s">
        <v>492</v>
      </c>
    </row>
    <row r="26" spans="1:7">
      <c s="3" r="A26" t="s">
        <v>469</v>
      </c>
    </row>
    <row r="27" spans="1:7">
      <c s="4" r="A27" t="s">
        <v>493</v>
      </c>
      <c s="6" r="D27" t="n">
        <v>18600</v>
      </c>
      <c s="6" r="E27" t="n">
        <v>39100</v>
      </c>
    </row>
    <row r="28" spans="1:7">
      <c s="4" r="A28" t="s">
        <v>494</v>
      </c>
    </row>
    <row r="29" spans="1:7">
      <c s="3" r="A29" t="s">
        <v>469</v>
      </c>
    </row>
    <row r="30" spans="1:7">
      <c s="4" r="A30" t="s">
        <v>495</v>
      </c>
      <c s="6" r="D30" t="n">
        <v>1700</v>
      </c>
      <c s="6" r="E30" t="n">
        <v>1800</v>
      </c>
    </row>
    <row r="31" spans="1:7">
      <c s="4" r="A31" t="s">
        <v>496</v>
      </c>
    </row>
    <row r="32" spans="1:7">
      <c s="3" r="A32" t="s">
        <v>469</v>
      </c>
    </row>
    <row r="33" spans="1:7">
      <c s="4" r="A33" t="s">
        <v>495</v>
      </c>
      <c s="6" r="D33" t="n">
        <v>2600</v>
      </c>
      <c s="6" r="E33" t="n">
        <v>2600</v>
      </c>
    </row>
    <row r="34" spans="1:7">
      <c s="4" r="A34" t="s">
        <v>497</v>
      </c>
    </row>
    <row r="35" spans="1:7">
      <c s="3" r="A35" t="s">
        <v>469</v>
      </c>
    </row>
    <row r="36" spans="1:7">
      <c s="4" r="A36" t="s">
        <v>498</v>
      </c>
      <c s="6" r="D36" t="n">
        <v>0</v>
      </c>
      <c s="6" r="E36" t="n">
        <v>1208</v>
      </c>
      <c s="6" r="F36" t="n">
        <v>0</v>
      </c>
    </row>
    <row r="37" spans="1:7">
      <c s="4" r="A37" t="s">
        <v>499</v>
      </c>
      <c s="7" r="D37" t="n">
        <v>0</v>
      </c>
      <c s="6" r="E37" t="n">
        <v>0</v>
      </c>
      <c s="6" r="F37" t="n">
        <v>-1018</v>
      </c>
    </row>
    <row r="38" spans="1:7">
      <c s="4" r="A38" t="s">
        <v>500</v>
      </c>
      <c s="7" r="F38" t="n">
        <v>-600</v>
      </c>
    </row>
    <row r="39" spans="1:7">
      <c s="4" r="A39" t="s">
        <v>501</v>
      </c>
      <c s="7" r="E39" t="n">
        <v>800</v>
      </c>
    </row>
    <row r="40" spans="1:7">
      <c r="A40" t="n"/>
    </row>
    <row r="41" spans="1:7">
      <c s="4" r="A41" t="s">
        <v>33</v>
      </c>
      <c s="4" r="B41" t="s">
        <v>104</v>
      </c>
    </row>
  </sheetData>
  <mergeCells count="3">
    <mergeCell ref="A1:B1"/>
    <mergeCell ref="A40:F40"/>
    <mergeCell ref="B41:F4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R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14"/>
  </cols>
  <sheetData>
    <row r="1" spans="1:18">
      <c s="1" r="A1" t="s">
        <v>502</v>
      </c>
      <c s="2" r="C1" t="s">
        <v>377</v>
      </c>
      <c s="2" r="M1" t="s">
        <v>1</v>
      </c>
    </row>
    <row r="2" spans="1:18">
      <c s="2" r="C2" t="s">
        <v>2</v>
      </c>
      <c s="2" r="E2" t="s">
        <v>378</v>
      </c>
      <c s="2" r="F2" t="s">
        <v>4</v>
      </c>
      <c s="2" r="G2" t="s">
        <v>402</v>
      </c>
      <c s="2" r="H2" t="s">
        <v>30</v>
      </c>
      <c s="2" r="J2" t="s">
        <v>403</v>
      </c>
      <c s="2" r="K2" t="s">
        <v>404</v>
      </c>
      <c s="2" r="L2" t="s">
        <v>405</v>
      </c>
      <c s="2" r="M2" t="s">
        <v>2</v>
      </c>
      <c s="2" r="O2" t="s">
        <v>30</v>
      </c>
      <c s="2" r="Q2" t="s">
        <v>79</v>
      </c>
      <c s="2" r="R2" t="s">
        <v>380</v>
      </c>
    </row>
    <row r="3" spans="1:18">
      <c s="3" r="A3" t="s">
        <v>31</v>
      </c>
    </row>
    <row r="4" spans="1:18">
      <c s="4" r="A4" t="s">
        <v>32</v>
      </c>
      <c s="7" r="C4" t="n">
        <v>44156</v>
      </c>
      <c s="4" r="D4" t="s">
        <v>33</v>
      </c>
      <c s="7" r="H4" t="n">
        <v>50056</v>
      </c>
      <c s="4" r="I4" t="s">
        <v>33</v>
      </c>
      <c s="7" r="M4" t="n">
        <v>44156</v>
      </c>
      <c s="4" r="N4" t="s">
        <v>33</v>
      </c>
      <c s="7" r="O4" t="n">
        <v>50056</v>
      </c>
      <c s="4" r="P4" t="s">
        <v>33</v>
      </c>
      <c s="7" r="Q4" t="n">
        <v>52617</v>
      </c>
      <c s="7" r="R4" t="n">
        <v>48822</v>
      </c>
    </row>
    <row r="5" spans="1:18">
      <c s="4" r="A5" t="s">
        <v>46</v>
      </c>
      <c s="6" r="C5" t="n">
        <v>231315</v>
      </c>
      <c s="6" r="H5" t="n">
        <v>269957</v>
      </c>
      <c s="6" r="M5" t="n">
        <v>231315</v>
      </c>
      <c s="6" r="O5" t="n">
        <v>269957</v>
      </c>
    </row>
    <row r="6" spans="1:18">
      <c s="4" r="A6" t="s">
        <v>48</v>
      </c>
      <c s="6" r="C6" t="n">
        <v>27869</v>
      </c>
      <c s="6" r="H6" t="n">
        <v>47798</v>
      </c>
      <c s="6" r="M6" t="n">
        <v>27869</v>
      </c>
      <c s="6" r="O6" t="n">
        <v>47798</v>
      </c>
    </row>
    <row r="7" spans="1:18">
      <c s="4" r="A7" t="s">
        <v>49</v>
      </c>
      <c s="4" r="B7" t="s">
        <v>33</v>
      </c>
      <c s="6" r="C7" t="n">
        <v>623260</v>
      </c>
      <c s="6" r="H7" t="n">
        <v>788626</v>
      </c>
      <c s="6" r="M7" t="n">
        <v>623260</v>
      </c>
      <c s="6" r="O7" t="n">
        <v>788626</v>
      </c>
    </row>
    <row r="8" spans="1:18">
      <c s="3" r="A8" t="s">
        <v>503</v>
      </c>
    </row>
    <row r="9" spans="1:18">
      <c s="4" r="A9" t="s">
        <v>504</v>
      </c>
      <c s="6" r="C9" t="n">
        <v>104000</v>
      </c>
      <c s="6" r="H9" t="n">
        <v>137250</v>
      </c>
      <c s="6" r="M9" t="n">
        <v>104000</v>
      </c>
      <c s="6" r="O9" t="n">
        <v>137250</v>
      </c>
    </row>
    <row r="10" spans="1:18">
      <c s="4" r="A10" t="s">
        <v>505</v>
      </c>
      <c s="6" r="C10" t="n">
        <v>272748</v>
      </c>
      <c s="6" r="H10" t="n">
        <v>372029</v>
      </c>
      <c s="6" r="M10" t="n">
        <v>272748</v>
      </c>
      <c s="6" r="O10" t="n">
        <v>372029</v>
      </c>
      <c s="6" r="Q10" t="n">
        <v>402664</v>
      </c>
      <c s="7" r="R10" t="n">
        <v>372252</v>
      </c>
    </row>
    <row r="11" spans="1:18">
      <c s="4" r="A11" t="s">
        <v>68</v>
      </c>
      <c s="6" r="C11" t="n">
        <v>623260</v>
      </c>
      <c s="6" r="H11" t="n">
        <v>788626</v>
      </c>
      <c s="6" r="M11" t="n">
        <v>623260</v>
      </c>
      <c s="6" r="O11" t="n">
        <v>788626</v>
      </c>
    </row>
    <row r="12" spans="1:18">
      <c s="3" r="A12" t="s">
        <v>506</v>
      </c>
    </row>
    <row r="13" spans="1:18">
      <c s="4" r="A13" t="s">
        <v>85</v>
      </c>
      <c s="6" r="M13" t="n">
        <v>725459</v>
      </c>
      <c s="6" r="O13" t="n">
        <v>778113</v>
      </c>
      <c s="6" r="Q13" t="n">
        <v>784675</v>
      </c>
    </row>
    <row r="14" spans="1:18">
      <c s="4" r="A14" t="s">
        <v>507</v>
      </c>
      <c s="4" r="B14" t="s">
        <v>443</v>
      </c>
      <c s="6" r="M14" t="n">
        <v>-8928</v>
      </c>
      <c s="6" r="O14" t="n">
        <v>-9387</v>
      </c>
      <c s="6" r="Q14" t="n">
        <v>-16995</v>
      </c>
    </row>
    <row r="15" spans="1:18">
      <c s="4" r="A15" t="s">
        <v>98</v>
      </c>
      <c s="6" r="C15" t="n">
        <v>-5876</v>
      </c>
      <c s="7" r="E15" t="n">
        <v>-36723</v>
      </c>
      <c s="7" r="F15" t="n">
        <v>594</v>
      </c>
      <c s="7" r="G15" t="n">
        <v>9870</v>
      </c>
      <c s="6" r="H15" t="n">
        <v>13054</v>
      </c>
      <c s="7" r="J15" t="n">
        <v>11595</v>
      </c>
      <c s="7" r="K15" t="n">
        <v>3752</v>
      </c>
      <c s="7" r="L15" t="n">
        <v>8479</v>
      </c>
      <c s="6" r="M15" t="n">
        <v>-32135</v>
      </c>
      <c s="6" r="O15" t="n">
        <v>36879</v>
      </c>
      <c s="6" r="Q15" t="n">
        <v>21947</v>
      </c>
    </row>
    <row r="16" spans="1:18">
      <c s="4" r="A16" t="s">
        <v>471</v>
      </c>
    </row>
    <row r="17" spans="1:18">
      <c s="3" r="A17" t="s">
        <v>31</v>
      </c>
    </row>
    <row r="18" spans="1:18">
      <c s="4" r="A18" t="s">
        <v>32</v>
      </c>
      <c s="6" r="C18" t="n">
        <v>91844</v>
      </c>
      <c s="6" r="H18" t="n">
        <v>117589</v>
      </c>
      <c s="6" r="M18" t="n">
        <v>91844</v>
      </c>
      <c s="6" r="O18" t="n">
        <v>117589</v>
      </c>
    </row>
    <row r="19" spans="1:18">
      <c s="4" r="A19" t="s">
        <v>508</v>
      </c>
      <c s="6" r="C19" t="n">
        <v>8182</v>
      </c>
      <c s="6" r="H19" t="n">
        <v>14498</v>
      </c>
      <c s="6" r="M19" t="n">
        <v>8182</v>
      </c>
      <c s="6" r="O19" t="n">
        <v>14498</v>
      </c>
    </row>
    <row r="20" spans="1:18">
      <c s="4" r="A20" t="s">
        <v>509</v>
      </c>
      <c s="6" r="C20" t="n">
        <v>9070</v>
      </c>
      <c s="6" r="H20" t="n">
        <v>17916</v>
      </c>
      <c s="6" r="M20" t="n">
        <v>9070</v>
      </c>
      <c s="6" r="O20" t="n">
        <v>17916</v>
      </c>
    </row>
    <row r="21" spans="1:18">
      <c s="4" r="A21" t="s">
        <v>46</v>
      </c>
      <c s="6" r="C21" t="n">
        <v>8453</v>
      </c>
      <c s="6" r="H21" t="n">
        <v>10824</v>
      </c>
      <c s="6" r="M21" t="n">
        <v>8453</v>
      </c>
      <c s="6" r="O21" t="n">
        <v>10824</v>
      </c>
    </row>
    <row r="22" spans="1:18">
      <c s="4" r="A22" t="s">
        <v>510</v>
      </c>
      <c s="6" r="C22" t="n">
        <v>2811</v>
      </c>
      <c s="6" r="H22" t="n">
        <v>2702</v>
      </c>
      <c s="6" r="M22" t="n">
        <v>2811</v>
      </c>
      <c s="6" r="O22" t="n">
        <v>2702</v>
      </c>
    </row>
    <row r="23" spans="1:18">
      <c s="4" r="A23" t="s">
        <v>48</v>
      </c>
      <c s="6" r="C23" t="n">
        <v>92</v>
      </c>
      <c s="6" r="H23" t="n">
        <v>15</v>
      </c>
      <c s="6" r="M23" t="n">
        <v>92</v>
      </c>
      <c s="6" r="O23" t="n">
        <v>15</v>
      </c>
    </row>
    <row r="24" spans="1:18">
      <c s="4" r="A24" t="s">
        <v>49</v>
      </c>
      <c s="6" r="C24" t="n">
        <v>120452</v>
      </c>
      <c s="6" r="H24" t="n">
        <v>163544</v>
      </c>
      <c s="6" r="M24" t="n">
        <v>120452</v>
      </c>
      <c s="6" r="O24" t="n">
        <v>163544</v>
      </c>
    </row>
    <row r="25" spans="1:18">
      <c s="3" r="A25" t="s">
        <v>503</v>
      </c>
    </row>
    <row r="26" spans="1:18">
      <c s="4" r="A26" t="s">
        <v>511</v>
      </c>
      <c s="6" r="C26" t="n">
        <v>10261</v>
      </c>
      <c s="6" r="H26" t="n">
        <v>8123</v>
      </c>
      <c s="6" r="M26" t="n">
        <v>10261</v>
      </c>
      <c s="6" r="O26" t="n">
        <v>8123</v>
      </c>
    </row>
    <row r="27" spans="1:18">
      <c s="4" r="A27" t="s">
        <v>512</v>
      </c>
      <c s="6" r="C27" t="n">
        <v>552</v>
      </c>
      <c s="6" r="H27" t="n">
        <v>1247</v>
      </c>
      <c s="6" r="M27" t="n">
        <v>552</v>
      </c>
      <c s="6" r="O27" t="n">
        <v>1247</v>
      </c>
    </row>
    <row r="28" spans="1:18">
      <c s="4" r="A28" t="s">
        <v>504</v>
      </c>
      <c s="6" r="C28" t="n">
        <v>142696</v>
      </c>
      <c s="6" r="H28" t="n">
        <v>146629</v>
      </c>
      <c s="6" r="M28" t="n">
        <v>142696</v>
      </c>
      <c s="6" r="O28" t="n">
        <v>146629</v>
      </c>
    </row>
    <row r="29" spans="1:18">
      <c s="4" r="A29" t="s">
        <v>513</v>
      </c>
      <c s="6" r="C29" t="n">
        <v>0</v>
      </c>
      <c s="6" r="H29" t="n">
        <v>22946</v>
      </c>
      <c s="6" r="M29" t="n">
        <v>0</v>
      </c>
      <c s="6" r="O29" t="n">
        <v>22946</v>
      </c>
    </row>
    <row r="30" spans="1:18">
      <c s="4" r="A30" t="s">
        <v>505</v>
      </c>
      <c s="6" r="C30" t="n">
        <v>-33057</v>
      </c>
      <c s="6" r="H30" t="n">
        <v>-15401</v>
      </c>
      <c s="6" r="M30" t="n">
        <v>-33057</v>
      </c>
      <c s="6" r="O30" t="n">
        <v>-15401</v>
      </c>
    </row>
    <row r="31" spans="1:18">
      <c s="4" r="A31" t="s">
        <v>68</v>
      </c>
      <c s="7" r="C31" t="n">
        <v>120452</v>
      </c>
      <c s="7" r="H31" t="n">
        <v>163544</v>
      </c>
      <c s="6" r="M31" t="n">
        <v>120452</v>
      </c>
      <c s="6" r="O31" t="n">
        <v>163544</v>
      </c>
    </row>
    <row r="32" spans="1:18">
      <c s="3" r="A32" t="s">
        <v>506</v>
      </c>
    </row>
    <row r="33" spans="1:18">
      <c s="4" r="A33" t="s">
        <v>514</v>
      </c>
      <c s="6" r="M33" t="n">
        <v>35731</v>
      </c>
      <c s="6" r="O33" t="n">
        <v>21156</v>
      </c>
      <c s="6" r="Q33" t="n">
        <v>15305</v>
      </c>
    </row>
    <row r="34" spans="1:18">
      <c s="4" r="A34" t="s">
        <v>85</v>
      </c>
      <c s="6" r="M34" t="n">
        <v>14147</v>
      </c>
      <c s="6" r="O34" t="n">
        <v>3801</v>
      </c>
      <c s="6" r="Q34" t="n">
        <v>0</v>
      </c>
    </row>
    <row r="35" spans="1:18">
      <c s="4" r="A35" t="s">
        <v>515</v>
      </c>
      <c s="6" r="M35" t="n">
        <v>63042</v>
      </c>
      <c s="6" r="O35" t="n">
        <v>48447</v>
      </c>
      <c s="6" r="Q35" t="n">
        <v>18631</v>
      </c>
    </row>
    <row r="36" spans="1:18">
      <c s="4" r="A36" t="s">
        <v>507</v>
      </c>
      <c s="6" r="M36" t="n">
        <v>-481</v>
      </c>
      <c s="6" r="O36" t="n">
        <v>8100</v>
      </c>
      <c s="6" r="Q36" t="n">
        <v>1586</v>
      </c>
    </row>
    <row r="37" spans="1:18">
      <c s="4" r="A37" t="s">
        <v>98</v>
      </c>
      <c s="7" r="M37" t="n">
        <v>-41939</v>
      </c>
      <c s="7" r="O37" t="n">
        <v>-22992</v>
      </c>
      <c s="7" r="Q37" t="n">
        <v>-1740</v>
      </c>
    </row>
    <row r="38" spans="1:18">
      <c r="A38" t="n"/>
    </row>
    <row r="39" spans="1:18">
      <c s="4" r="A39" t="s">
        <v>33</v>
      </c>
      <c s="4" r="B39" t="s">
        <v>69</v>
      </c>
    </row>
    <row r="40" spans="1:18">
      <c s="4" r="A40" t="s">
        <v>443</v>
      </c>
      <c s="4" r="B40" t="s">
        <v>104</v>
      </c>
    </row>
  </sheetData>
  <mergeCells count="10">
    <mergeCell ref="A1:B2"/>
    <mergeCell ref="C1:L1"/>
    <mergeCell ref="M1:Q1"/>
    <mergeCell ref="C2:D2"/>
    <mergeCell ref="H2:I2"/>
    <mergeCell ref="M2:N2"/>
    <mergeCell ref="O2:P2"/>
    <mergeCell ref="A38:Q38"/>
    <mergeCell ref="B39:Q39"/>
    <mergeCell ref="B40:Q4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 customWidth="1" max="5" min="5" width="14"/>
  </cols>
  <sheetData>
    <row r="1" spans="1:5">
      <c s="1" r="A1" t="s">
        <v>516</v>
      </c>
      <c s="2" r="C1" t="s">
        <v>1</v>
      </c>
    </row>
    <row r="2" spans="1:5">
      <c s="2" r="C2" t="s">
        <v>2</v>
      </c>
      <c s="2" r="D2" t="s">
        <v>30</v>
      </c>
      <c s="2" r="E2" t="s">
        <v>79</v>
      </c>
    </row>
    <row r="3" spans="1:5">
      <c s="3" r="A3" t="s">
        <v>517</v>
      </c>
    </row>
    <row r="4" spans="1:5">
      <c s="4" r="A4" t="s">
        <v>518</v>
      </c>
      <c s="4" r="B4" t="s">
        <v>519</v>
      </c>
      <c s="7" r="C4" t="n">
        <v>866339</v>
      </c>
      <c s="7" r="D4" t="n">
        <v>923033</v>
      </c>
      <c s="7" r="E4" t="n">
        <v>930721</v>
      </c>
    </row>
    <row r="5" spans="1:5">
      <c s="4" r="A5" t="s">
        <v>520</v>
      </c>
    </row>
    <row r="6" spans="1:5">
      <c s="3" r="A6" t="s">
        <v>517</v>
      </c>
    </row>
    <row r="7" spans="1:5">
      <c s="4" r="A7" t="s">
        <v>518</v>
      </c>
      <c s="6" r="C7" t="n">
        <v>385550</v>
      </c>
      <c s="6" r="D7" t="n">
        <v>464339</v>
      </c>
      <c s="6" r="E7" t="n">
        <v>495386</v>
      </c>
    </row>
    <row r="8" spans="1:5">
      <c s="4" r="A8" t="s">
        <v>521</v>
      </c>
    </row>
    <row r="9" spans="1:5">
      <c s="3" r="A9" t="s">
        <v>517</v>
      </c>
    </row>
    <row r="10" spans="1:5">
      <c s="4" r="A10" t="s">
        <v>518</v>
      </c>
      <c s="7" r="C10" t="n">
        <v>163900</v>
      </c>
      <c s="7" r="D10" t="n">
        <v>220800</v>
      </c>
      <c s="7" r="E10" t="n">
        <v>261900</v>
      </c>
    </row>
    <row r="11" spans="1:5">
      <c r="A11" t="n"/>
    </row>
    <row r="12" spans="1:5">
      <c s="4" r="A12" t="s">
        <v>33</v>
      </c>
      <c s="4" r="B12" t="s">
        <v>69</v>
      </c>
    </row>
    <row r="13" spans="1:5">
      <c s="4" r="A13" t="s">
        <v>443</v>
      </c>
      <c s="4" r="B13" t="s">
        <v>522</v>
      </c>
    </row>
  </sheetData>
  <mergeCells count="5">
    <mergeCell ref="A1:B2"/>
    <mergeCell ref="C1:E1"/>
    <mergeCell ref="A11:D11"/>
    <mergeCell ref="B12:D12"/>
    <mergeCell ref="B13:D1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T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 customWidth="1" max="20" min="20" width="14"/>
  </cols>
  <sheetData>
    <row r="1" spans="1:20">
      <c s="1" r="A1" t="s">
        <v>523</v>
      </c>
      <c s="2" r="C1" t="s">
        <v>377</v>
      </c>
      <c s="2" r="N1" t="s">
        <v>1</v>
      </c>
    </row>
    <row r="2" spans="1:20">
      <c s="2" r="C2" t="s">
        <v>2</v>
      </c>
      <c s="2" r="E2" t="s">
        <v>378</v>
      </c>
      <c s="2" r="F2" t="s">
        <v>4</v>
      </c>
      <c s="2" r="G2" t="s">
        <v>402</v>
      </c>
      <c s="2" r="H2" t="s">
        <v>30</v>
      </c>
      <c s="2" r="J2" t="s">
        <v>403</v>
      </c>
      <c s="2" r="K2" t="s">
        <v>404</v>
      </c>
      <c s="2" r="L2" t="s">
        <v>405</v>
      </c>
      <c s="2" r="M2" t="s">
        <v>379</v>
      </c>
      <c s="2" r="N2" t="s">
        <v>2</v>
      </c>
      <c s="2" r="P2" t="s">
        <v>30</v>
      </c>
      <c s="2" r="R2" t="s">
        <v>79</v>
      </c>
      <c s="2" r="T2" t="s">
        <v>380</v>
      </c>
    </row>
    <row r="3" spans="1:20">
      <c s="3" r="A3" t="s">
        <v>524</v>
      </c>
    </row>
    <row r="4" spans="1:20">
      <c s="4" r="A4" t="s">
        <v>525</v>
      </c>
      <c s="4" r="B4" t="s">
        <v>519</v>
      </c>
      <c s="7" r="N4" t="n">
        <v>866339</v>
      </c>
      <c s="7" r="P4" t="n">
        <v>923033</v>
      </c>
      <c s="7" r="R4" t="n">
        <v>930721</v>
      </c>
    </row>
    <row r="5" spans="1:20">
      <c s="4" r="A5" t="s">
        <v>526</v>
      </c>
      <c s="6" r="N5" t="n">
        <v>29838</v>
      </c>
      <c s="6" r="P5" t="n">
        <v>28793</v>
      </c>
      <c s="6" r="R5" t="n">
        <v>28625</v>
      </c>
    </row>
    <row r="6" spans="1:20">
      <c s="4" r="A6" t="s">
        <v>527</v>
      </c>
      <c s="7" r="C6" t="n">
        <v>216989</v>
      </c>
      <c s="7" r="E6" t="n">
        <v>223772</v>
      </c>
      <c s="7" r="F6" t="n">
        <v>221245</v>
      </c>
      <c s="7" r="G6" t="n">
        <v>234171</v>
      </c>
      <c s="7" r="H6" t="n">
        <v>239219</v>
      </c>
      <c s="7" r="J6" t="n">
        <v>240429</v>
      </c>
      <c s="7" r="K6" t="n">
        <v>236965</v>
      </c>
      <c s="7" r="L6" t="n">
        <v>235213</v>
      </c>
      <c s="6" r="N6" t="n">
        <v>896177</v>
      </c>
      <c s="6" r="P6" t="n">
        <v>951826</v>
      </c>
      <c s="6" r="R6" t="n">
        <v>959346</v>
      </c>
    </row>
    <row r="7" spans="1:20">
      <c s="4" r="A7" t="s">
        <v>92</v>
      </c>
      <c s="6" r="N7" t="n">
        <v>-44465</v>
      </c>
      <c s="6" r="P7" t="n">
        <v>0</v>
      </c>
      <c s="6" r="R7" t="n">
        <v>0</v>
      </c>
    </row>
    <row r="8" spans="1:20">
      <c s="4" r="A8" t="s">
        <v>93</v>
      </c>
      <c s="6" r="N8" t="n">
        <v>34622</v>
      </c>
      <c s="6" r="P8" t="n">
        <v>69915</v>
      </c>
      <c s="6" r="R8" t="n">
        <v>85838</v>
      </c>
    </row>
    <row r="9" spans="1:20">
      <c s="4" r="A9" t="s">
        <v>528</v>
      </c>
      <c s="6" r="N9" t="n">
        <v>294</v>
      </c>
      <c s="6" r="P9" t="n">
        <v>588</v>
      </c>
      <c s="6" r="R9" t="n">
        <v>594</v>
      </c>
    </row>
    <row r="10" spans="1:20">
      <c s="4" r="A10" t="s">
        <v>90</v>
      </c>
      <c s="6" r="N10" t="n">
        <v>3502</v>
      </c>
      <c s="6" r="P10" t="n">
        <v>2713</v>
      </c>
      <c s="6" r="R10" t="n">
        <v>2870</v>
      </c>
    </row>
    <row r="11" spans="1:20">
      <c s="4" r="A11" t="s">
        <v>470</v>
      </c>
      <c s="6" r="N11" t="n">
        <v>-20500</v>
      </c>
      <c s="6" r="P11" t="n">
        <v>2000</v>
      </c>
      <c s="6" r="R11" t="n">
        <v>3400</v>
      </c>
    </row>
    <row r="12" spans="1:20">
      <c s="4" r="A12" t="s">
        <v>529</v>
      </c>
      <c s="6" r="N12" t="n">
        <v>483</v>
      </c>
      <c s="6" r="P12" t="n">
        <v>1272</v>
      </c>
      <c s="6" r="R12" t="n">
        <v>1155</v>
      </c>
    </row>
    <row r="13" spans="1:20">
      <c s="4" r="A13" t="s">
        <v>530</v>
      </c>
      <c s="4" r="B13" t="s">
        <v>531</v>
      </c>
      <c s="6" r="N13" t="n">
        <v>33638</v>
      </c>
      <c s="6" r="P13" t="n">
        <v>24310</v>
      </c>
      <c s="6" r="R13" t="n">
        <v>31857</v>
      </c>
    </row>
    <row r="14" spans="1:20">
      <c s="4" r="A14" t="s">
        <v>94</v>
      </c>
      <c s="6" r="N14" t="n">
        <v>-23207</v>
      </c>
      <c s="6" r="P14" t="n">
        <v>45416</v>
      </c>
      <c s="6" r="R14" t="n">
        <v>52932</v>
      </c>
    </row>
    <row r="15" spans="1:20">
      <c s="4" r="A15" t="s">
        <v>95</v>
      </c>
      <c s="4" r="B15" t="s">
        <v>531</v>
      </c>
      <c s="6" r="N15" t="n">
        <v>8928</v>
      </c>
      <c s="6" r="P15" t="n">
        <v>9387</v>
      </c>
      <c s="6" r="R15" t="n">
        <v>16995</v>
      </c>
    </row>
    <row r="16" spans="1:20">
      <c s="4" r="A16" t="s">
        <v>96</v>
      </c>
      <c s="6" r="C16" t="n">
        <v>-5876</v>
      </c>
      <c s="6" r="E16" t="n">
        <v>-36723</v>
      </c>
      <c s="6" r="F16" t="n">
        <v>594</v>
      </c>
      <c s="6" r="G16" t="n">
        <v>9870</v>
      </c>
      <c s="6" r="H16" t="n">
        <v>13054</v>
      </c>
      <c s="6" r="J16" t="n">
        <v>10745</v>
      </c>
      <c s="6" r="K16" t="n">
        <v>3752</v>
      </c>
      <c s="6" r="L16" t="n">
        <v>8479</v>
      </c>
      <c s="6" r="N16" t="n">
        <v>-32135</v>
      </c>
      <c s="6" r="P16" t="n">
        <v>36029</v>
      </c>
      <c s="6" r="R16" t="n">
        <v>35937</v>
      </c>
    </row>
    <row r="17" spans="1:20">
      <c s="4" r="A17" t="s">
        <v>532</v>
      </c>
      <c s="6" r="C17" t="n">
        <v>0</v>
      </c>
      <c s="6" r="E17" t="n">
        <v>0</v>
      </c>
      <c s="6" r="F17" t="n">
        <v>0</v>
      </c>
      <c s="6" r="G17" t="n">
        <v>0</v>
      </c>
      <c s="6" r="H17" t="n">
        <v>0</v>
      </c>
      <c s="6" r="J17" t="n">
        <v>850</v>
      </c>
      <c s="6" r="K17" t="n">
        <v>0</v>
      </c>
      <c s="6" r="L17" t="n">
        <v>0</v>
      </c>
      <c s="6" r="N17" t="n">
        <v>0</v>
      </c>
      <c s="4" r="O17" t="s">
        <v>531</v>
      </c>
      <c s="6" r="P17" t="n">
        <v>850</v>
      </c>
      <c s="4" r="Q17" t="s">
        <v>531</v>
      </c>
      <c s="6" r="R17" t="n">
        <v>-13990</v>
      </c>
      <c s="4" r="S17" t="s">
        <v>531</v>
      </c>
    </row>
    <row r="18" spans="1:20">
      <c s="4" r="A18" t="s">
        <v>98</v>
      </c>
      <c s="6" r="C18" t="n">
        <v>-5876</v>
      </c>
      <c s="6" r="E18" t="n">
        <v>-36723</v>
      </c>
      <c s="7" r="F18" t="n">
        <v>594</v>
      </c>
      <c s="7" r="G18" t="n">
        <v>9870</v>
      </c>
      <c s="6" r="H18" t="n">
        <v>13054</v>
      </c>
      <c s="7" r="J18" t="n">
        <v>11595</v>
      </c>
      <c s="7" r="K18" t="n">
        <v>3752</v>
      </c>
      <c s="7" r="L18" t="n">
        <v>8479</v>
      </c>
      <c s="6" r="N18" t="n">
        <v>-32135</v>
      </c>
      <c s="6" r="P18" t="n">
        <v>36879</v>
      </c>
      <c s="6" r="R18" t="n">
        <v>21947</v>
      </c>
    </row>
    <row r="19" spans="1:20">
      <c s="4" r="A19" t="s">
        <v>86</v>
      </c>
      <c s="6" r="N19" t="n">
        <v>29838</v>
      </c>
      <c s="6" r="P19" t="n">
        <v>28793</v>
      </c>
      <c s="6" r="R19" t="n">
        <v>28625</v>
      </c>
    </row>
    <row r="20" spans="1:20">
      <c s="4" r="A20" t="s">
        <v>32</v>
      </c>
      <c s="6" r="C20" t="n">
        <v>44156</v>
      </c>
      <c s="4" r="D20" t="s">
        <v>33</v>
      </c>
      <c s="6" r="H20" t="n">
        <v>50056</v>
      </c>
      <c s="4" r="I20" t="s">
        <v>33</v>
      </c>
      <c s="6" r="N20" t="n">
        <v>44156</v>
      </c>
      <c s="4" r="O20" t="s">
        <v>33</v>
      </c>
      <c s="6" r="P20" t="n">
        <v>50056</v>
      </c>
      <c s="4" r="Q20" t="s">
        <v>33</v>
      </c>
      <c s="6" r="R20" t="n">
        <v>52617</v>
      </c>
      <c s="7" r="T20" t="n">
        <v>48822</v>
      </c>
    </row>
    <row r="21" spans="1:20">
      <c s="4" r="A21" t="s">
        <v>388</v>
      </c>
    </row>
    <row r="22" spans="1:20">
      <c s="3" r="A22" t="s">
        <v>524</v>
      </c>
    </row>
    <row r="23" spans="1:20">
      <c s="4" r="A23" t="s">
        <v>32</v>
      </c>
      <c s="6" r="C23" t="n">
        <v>27700</v>
      </c>
      <c s="6" r="H23" t="n">
        <v>40500</v>
      </c>
      <c s="6" r="N23" t="n">
        <v>27700</v>
      </c>
      <c s="6" r="P23" t="n">
        <v>40500</v>
      </c>
    </row>
    <row r="24" spans="1:20">
      <c s="4" r="A24" t="s">
        <v>533</v>
      </c>
    </row>
    <row r="25" spans="1:20">
      <c s="3" r="A25" t="s">
        <v>524</v>
      </c>
    </row>
    <row r="26" spans="1:20">
      <c s="4" r="A26" t="s">
        <v>534</v>
      </c>
      <c s="6" r="C26" t="n">
        <v>-93210</v>
      </c>
      <c s="6" r="H26" t="n">
        <v>-96409</v>
      </c>
      <c s="6" r="N26" t="n">
        <v>-93210</v>
      </c>
      <c s="6" r="P26" t="n">
        <v>-96409</v>
      </c>
    </row>
    <row r="27" spans="1:20">
      <c s="4" r="A27" t="s">
        <v>471</v>
      </c>
    </row>
    <row r="28" spans="1:20">
      <c s="3" r="A28" t="s">
        <v>524</v>
      </c>
    </row>
    <row r="29" spans="1:20">
      <c s="4" r="A29" t="s">
        <v>470</v>
      </c>
      <c s="4" r="B29" t="s">
        <v>531</v>
      </c>
      <c s="6" r="N29" t="n">
        <v>-20500</v>
      </c>
      <c s="6" r="P29" t="n">
        <v>2000</v>
      </c>
      <c s="6" r="R29" t="n">
        <v>3400</v>
      </c>
    </row>
    <row r="30" spans="1:20">
      <c s="4" r="A30" t="s">
        <v>95</v>
      </c>
      <c s="6" r="N30" t="n">
        <v>481</v>
      </c>
      <c s="6" r="P30" t="n">
        <v>-8100</v>
      </c>
      <c s="6" r="R30" t="n">
        <v>-1586</v>
      </c>
    </row>
    <row r="31" spans="1:20">
      <c s="4" r="A31" t="s">
        <v>98</v>
      </c>
      <c s="6" r="N31" t="n">
        <v>-41939</v>
      </c>
      <c s="6" r="P31" t="n">
        <v>-22992</v>
      </c>
      <c s="6" r="R31" t="n">
        <v>-1740</v>
      </c>
    </row>
    <row r="32" spans="1:20">
      <c s="4" r="A32" t="s">
        <v>32</v>
      </c>
      <c s="7" r="C32" t="n">
        <v>91844</v>
      </c>
      <c s="7" r="H32" t="n">
        <v>117589</v>
      </c>
      <c s="6" r="N32" t="n">
        <v>91844</v>
      </c>
      <c s="6" r="P32" t="n">
        <v>117589</v>
      </c>
    </row>
    <row r="33" spans="1:20">
      <c s="4" r="A33" t="s">
        <v>497</v>
      </c>
    </row>
    <row r="34" spans="1:20">
      <c s="3" r="A34" t="s">
        <v>524</v>
      </c>
    </row>
    <row r="35" spans="1:20">
      <c s="4" r="A35" t="s">
        <v>498</v>
      </c>
      <c s="6" r="N35" t="n">
        <v>0</v>
      </c>
      <c s="6" r="P35" t="n">
        <v>1208</v>
      </c>
      <c s="6" r="R35" t="n">
        <v>0</v>
      </c>
    </row>
    <row r="36" spans="1:20">
      <c s="4" r="A36" t="s">
        <v>499</v>
      </c>
      <c s="6" r="N36" t="n">
        <v>0</v>
      </c>
      <c s="6" r="P36" t="n">
        <v>0</v>
      </c>
      <c s="6" r="R36" t="n">
        <v>-1018</v>
      </c>
    </row>
    <row r="37" spans="1:20">
      <c s="4" r="A37" t="s">
        <v>520</v>
      </c>
    </row>
    <row r="38" spans="1:20">
      <c s="3" r="A38" t="s">
        <v>524</v>
      </c>
    </row>
    <row r="39" spans="1:20">
      <c s="4" r="A39" t="s">
        <v>525</v>
      </c>
      <c s="6" r="N39" t="n">
        <v>385550</v>
      </c>
      <c s="6" r="P39" t="n">
        <v>464339</v>
      </c>
      <c s="6" r="R39" t="n">
        <v>495386</v>
      </c>
    </row>
    <row r="40" spans="1:20">
      <c s="4" r="A40" t="s">
        <v>535</v>
      </c>
      <c s="6" r="N40" t="n">
        <v>48275</v>
      </c>
      <c s="6" r="P40" t="n">
        <v>60971</v>
      </c>
      <c s="6" r="R40" t="n">
        <v>61866</v>
      </c>
    </row>
    <row r="41" spans="1:20">
      <c s="4" r="A41" t="s">
        <v>536</v>
      </c>
      <c s="4" r="B41" t="s">
        <v>531</v>
      </c>
      <c s="6" r="N41" t="n">
        <v>-4180</v>
      </c>
      <c s="6" r="P41" t="n">
        <v>-12236</v>
      </c>
      <c s="6" r="R41" t="n">
        <v>-671</v>
      </c>
    </row>
    <row r="42" spans="1:20">
      <c s="4" r="A42" t="s">
        <v>92</v>
      </c>
      <c s="6" r="N42" t="n">
        <v>0</v>
      </c>
    </row>
    <row r="43" spans="1:20">
      <c s="4" r="A43" t="s">
        <v>400</v>
      </c>
    </row>
    <row r="44" spans="1:20">
      <c s="3" r="A44" t="s">
        <v>524</v>
      </c>
    </row>
    <row r="45" spans="1:20">
      <c s="4" r="A45" t="s">
        <v>525</v>
      </c>
      <c s="6" r="N45" t="n">
        <v>375457</v>
      </c>
      <c s="6" r="P45" t="n">
        <v>344346</v>
      </c>
      <c s="6" r="R45" t="n">
        <v>309482</v>
      </c>
    </row>
    <row r="46" spans="1:20">
      <c s="4" r="A46" t="s">
        <v>535</v>
      </c>
      <c s="6" r="N46" t="n">
        <v>30432</v>
      </c>
      <c s="6" r="P46" t="n">
        <v>25664</v>
      </c>
      <c s="6" r="R46" t="n">
        <v>18291</v>
      </c>
    </row>
    <row r="47" spans="1:20">
      <c s="4" r="A47" t="s">
        <v>536</v>
      </c>
      <c s="4" r="B47" t="s">
        <v>531</v>
      </c>
      <c s="6" r="N47" t="n">
        <v>-708</v>
      </c>
      <c s="6" r="P47" t="n">
        <v>-976</v>
      </c>
      <c s="6" r="R47" t="n">
        <v>-2748</v>
      </c>
    </row>
    <row r="48" spans="1:20">
      <c s="4" r="A48" t="s">
        <v>92</v>
      </c>
      <c s="7" r="M48" t="n">
        <v>-30600</v>
      </c>
      <c s="6" r="N48" t="n">
        <v>0</v>
      </c>
    </row>
    <row r="49" spans="1:20">
      <c s="4" r="A49" t="s">
        <v>398</v>
      </c>
    </row>
    <row r="50" spans="1:20">
      <c s="3" r="A50" t="s">
        <v>524</v>
      </c>
    </row>
    <row r="51" spans="1:20">
      <c s="4" r="A51" t="s">
        <v>525</v>
      </c>
      <c s="6" r="N51" t="n">
        <v>105332</v>
      </c>
      <c s="6" r="P51" t="n">
        <v>114348</v>
      </c>
      <c s="6" r="R51" t="n">
        <v>125853</v>
      </c>
    </row>
    <row r="52" spans="1:20">
      <c s="4" r="A52" t="s">
        <v>535</v>
      </c>
      <c s="6" r="N52" t="n">
        <v>5453</v>
      </c>
      <c s="6" r="P52" t="n">
        <v>-2917</v>
      </c>
      <c s="6" r="R52" t="n">
        <v>9100</v>
      </c>
    </row>
    <row r="53" spans="1:20">
      <c s="4" r="A53" t="s">
        <v>536</v>
      </c>
      <c s="4" r="B53" t="s">
        <v>531</v>
      </c>
      <c s="6" r="N53" t="n">
        <v>-185</v>
      </c>
      <c s="6" r="P53" t="n">
        <v>-591</v>
      </c>
      <c s="6" r="R53" t="n">
        <v>0</v>
      </c>
    </row>
    <row r="54" spans="1:20">
      <c s="4" r="A54" t="s">
        <v>92</v>
      </c>
      <c s="7" r="E54" t="n">
        <v>-44465</v>
      </c>
      <c s="7" r="N54" t="n">
        <v>-44465</v>
      </c>
      <c s="7" r="P54" t="n">
        <v>0</v>
      </c>
      <c s="7" r="R54" t="n">
        <v>0</v>
      </c>
    </row>
    <row r="55" spans="1:20">
      <c r="A55" t="n"/>
    </row>
    <row r="56" spans="1:20">
      <c s="4" r="A56" t="s">
        <v>33</v>
      </c>
      <c s="4" r="B56" t="s">
        <v>69</v>
      </c>
    </row>
    <row r="57" spans="1:20">
      <c s="4" r="A57" t="s">
        <v>443</v>
      </c>
      <c s="4" r="B57" t="s">
        <v>522</v>
      </c>
    </row>
    <row r="58" spans="1:20">
      <c s="4" r="A58" t="s">
        <v>531</v>
      </c>
      <c s="4" r="B58" t="s">
        <v>104</v>
      </c>
    </row>
  </sheetData>
  <mergeCells count="12">
    <mergeCell ref="A1:B2"/>
    <mergeCell ref="C1:M1"/>
    <mergeCell ref="N1:S1"/>
    <mergeCell ref="C2:D2"/>
    <mergeCell ref="H2:I2"/>
    <mergeCell ref="N2:O2"/>
    <mergeCell ref="P2:Q2"/>
    <mergeCell ref="R2:S2"/>
    <mergeCell ref="A55:S55"/>
    <mergeCell ref="B56:S56"/>
    <mergeCell ref="B57:S57"/>
    <mergeCell ref="B58:S5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s="1" r="A1" t="s">
        <v>537</v>
      </c>
      <c s="2" r="C1" t="s">
        <v>2</v>
      </c>
      <c s="2" r="E1" t="s">
        <v>30</v>
      </c>
      <c s="2" r="G1" t="s">
        <v>79</v>
      </c>
      <c s="2" r="H1" t="s">
        <v>380</v>
      </c>
    </row>
    <row r="2" spans="1:8">
      <c s="3" r="A2" t="s">
        <v>524</v>
      </c>
    </row>
    <row r="3" spans="1:8">
      <c s="4" r="A3" t="s">
        <v>538</v>
      </c>
      <c s="4" r="B3" t="s">
        <v>33</v>
      </c>
      <c s="7" r="C3" t="n">
        <v>623260</v>
      </c>
      <c s="7" r="E3" t="n">
        <v>788626</v>
      </c>
    </row>
    <row r="4" spans="1:8">
      <c s="4" r="A4" t="s">
        <v>32</v>
      </c>
      <c s="6" r="C4" t="n">
        <v>44156</v>
      </c>
      <c s="4" r="D4" t="s">
        <v>33</v>
      </c>
      <c s="6" r="E4" t="n">
        <v>50056</v>
      </c>
      <c s="4" r="F4" t="s">
        <v>33</v>
      </c>
      <c s="7" r="G4" t="n">
        <v>52617</v>
      </c>
      <c s="7" r="H4" t="n">
        <v>48822</v>
      </c>
    </row>
    <row r="5" spans="1:8">
      <c s="4" r="A5" t="s">
        <v>520</v>
      </c>
    </row>
    <row r="6" spans="1:8">
      <c s="3" r="A6" t="s">
        <v>524</v>
      </c>
    </row>
    <row r="7" spans="1:8">
      <c s="4" r="A7" t="s">
        <v>538</v>
      </c>
      <c s="6" r="C7" t="n">
        <v>270236</v>
      </c>
      <c s="6" r="E7" t="n">
        <v>283606</v>
      </c>
    </row>
    <row r="8" spans="1:8">
      <c s="4" r="A8" t="s">
        <v>398</v>
      </c>
    </row>
    <row r="9" spans="1:8">
      <c s="3" r="A9" t="s">
        <v>524</v>
      </c>
    </row>
    <row r="10" spans="1:8">
      <c s="4" r="A10" t="s">
        <v>538</v>
      </c>
      <c s="6" r="C10" t="n">
        <v>146253</v>
      </c>
      <c s="6" r="E10" t="n">
        <v>262604</v>
      </c>
    </row>
    <row r="11" spans="1:8">
      <c s="4" r="A11" t="s">
        <v>539</v>
      </c>
    </row>
    <row r="12" spans="1:8">
      <c s="3" r="A12" t="s">
        <v>524</v>
      </c>
    </row>
    <row r="13" spans="1:8">
      <c s="4" r="A13" t="s">
        <v>538</v>
      </c>
      <c s="4" r="B13" t="s">
        <v>519</v>
      </c>
      <c s="6" r="C13" t="n">
        <v>25680</v>
      </c>
      <c s="6" r="E13" t="n">
        <v>49032</v>
      </c>
    </row>
    <row r="14" spans="1:8">
      <c s="4" r="A14" t="s">
        <v>540</v>
      </c>
    </row>
    <row r="15" spans="1:8">
      <c s="3" r="A15" t="s">
        <v>524</v>
      </c>
    </row>
    <row r="16" spans="1:8">
      <c s="4" r="A16" t="s">
        <v>538</v>
      </c>
      <c s="6" r="C16" t="n">
        <v>553424</v>
      </c>
      <c s="6" r="E16" t="n">
        <v>689538</v>
      </c>
    </row>
    <row r="17" spans="1:8">
      <c s="4" r="A17" t="s">
        <v>400</v>
      </c>
    </row>
    <row r="18" spans="1:8">
      <c s="3" r="A18" t="s">
        <v>524</v>
      </c>
    </row>
    <row r="19" spans="1:8">
      <c s="4" r="A19" t="s">
        <v>538</v>
      </c>
      <c s="7" r="C19" t="n">
        <v>136935</v>
      </c>
      <c s="7" r="E19" t="n">
        <v>143328</v>
      </c>
    </row>
    <row r="20" spans="1:8">
      <c r="A20" t="n"/>
    </row>
    <row r="21" spans="1:8">
      <c s="4" r="A21" t="s">
        <v>33</v>
      </c>
      <c s="4" r="B21" t="s">
        <v>69</v>
      </c>
    </row>
    <row r="22" spans="1:8">
      <c s="4" r="A22" t="s">
        <v>443</v>
      </c>
      <c s="4" r="B22" t="s">
        <v>541</v>
      </c>
    </row>
  </sheetData>
  <mergeCells count="6">
    <mergeCell ref="A1:B1"/>
    <mergeCell ref="C1:D1"/>
    <mergeCell ref="E1:F1"/>
    <mergeCell ref="A20:G20"/>
    <mergeCell ref="B21:G21"/>
    <mergeCell ref="B22:G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2</v>
      </c>
      <c s="2" r="B1" t="s">
        <v>1</v>
      </c>
    </row>
    <row r="2" spans="1:4">
      <c s="2" r="B2" t="s">
        <v>2</v>
      </c>
      <c s="2" r="C2" t="s">
        <v>30</v>
      </c>
      <c s="2" r="D2" t="s">
        <v>79</v>
      </c>
    </row>
    <row r="3" spans="1:4">
      <c s="3" r="A3" t="s">
        <v>517</v>
      </c>
    </row>
    <row r="4" spans="1:4">
      <c s="4" r="A4" t="s">
        <v>543</v>
      </c>
      <c s="7" r="B4" t="n">
        <v>34982</v>
      </c>
      <c s="7" r="C4" t="n">
        <v>40818</v>
      </c>
      <c s="7" r="D4" t="n">
        <v>44655</v>
      </c>
    </row>
    <row r="5" spans="1:4">
      <c s="4" r="A5" t="s">
        <v>544</v>
      </c>
      <c s="6" r="B5" t="n">
        <v>32831</v>
      </c>
      <c s="6" r="C5" t="n">
        <v>44898</v>
      </c>
      <c s="6" r="D5" t="n">
        <v>79661</v>
      </c>
    </row>
    <row r="6" spans="1:4">
      <c s="4" r="A6" t="s">
        <v>520</v>
      </c>
    </row>
    <row r="7" spans="1:4">
      <c s="3" r="A7" t="s">
        <v>517</v>
      </c>
    </row>
    <row r="8" spans="1:4">
      <c s="4" r="A8" t="s">
        <v>543</v>
      </c>
      <c s="6" r="B8" t="n">
        <v>15480</v>
      </c>
      <c s="6" r="C8" t="n">
        <v>21399</v>
      </c>
      <c s="6" r="D8" t="n">
        <v>25656</v>
      </c>
    </row>
    <row r="9" spans="1:4">
      <c s="4" r="A9" t="s">
        <v>544</v>
      </c>
      <c s="6" r="B9" t="n">
        <v>21218</v>
      </c>
      <c s="6" r="C9" t="n">
        <v>17000</v>
      </c>
      <c s="6" r="D9" t="n">
        <v>15615</v>
      </c>
    </row>
    <row r="10" spans="1:4">
      <c s="4" r="A10" t="s">
        <v>398</v>
      </c>
    </row>
    <row r="11" spans="1:4">
      <c s="3" r="A11" t="s">
        <v>517</v>
      </c>
    </row>
    <row r="12" spans="1:4">
      <c s="4" r="A12" t="s">
        <v>543</v>
      </c>
      <c s="6" r="B12" t="n">
        <v>9697</v>
      </c>
      <c s="6" r="C12" t="n">
        <v>9331</v>
      </c>
      <c s="6" r="D12" t="n">
        <v>9676</v>
      </c>
    </row>
    <row r="13" spans="1:4">
      <c s="4" r="A13" t="s">
        <v>544</v>
      </c>
      <c s="6" r="B13" t="n">
        <v>3489</v>
      </c>
      <c s="6" r="C13" t="n">
        <v>21806</v>
      </c>
      <c s="6" r="D13" t="n">
        <v>49252</v>
      </c>
    </row>
    <row r="14" spans="1:4">
      <c s="4" r="A14" t="s">
        <v>400</v>
      </c>
    </row>
    <row r="15" spans="1:4">
      <c s="3" r="A15" t="s">
        <v>517</v>
      </c>
    </row>
    <row r="16" spans="1:4">
      <c s="4" r="A16" t="s">
        <v>543</v>
      </c>
      <c s="6" r="B16" t="n">
        <v>9698</v>
      </c>
      <c s="6" r="C16" t="n">
        <v>9974</v>
      </c>
      <c s="6" r="D16" t="n">
        <v>9202</v>
      </c>
    </row>
    <row r="17" spans="1:4">
      <c s="4" r="A17" t="s">
        <v>544</v>
      </c>
      <c s="6" r="B17" t="n">
        <v>8124</v>
      </c>
      <c s="6" r="C17" t="n">
        <v>6092</v>
      </c>
      <c s="6" r="D17" t="n">
        <v>14742</v>
      </c>
    </row>
    <row r="18" spans="1:4">
      <c s="4" r="A18" t="s">
        <v>540</v>
      </c>
    </row>
    <row r="19" spans="1:4">
      <c s="3" r="A19" t="s">
        <v>517</v>
      </c>
    </row>
    <row r="20" spans="1:4">
      <c s="4" r="A20" t="s">
        <v>543</v>
      </c>
      <c s="6" r="B20" t="n">
        <v>34875</v>
      </c>
      <c s="6" r="C20" t="n">
        <v>40704</v>
      </c>
      <c s="6" r="D20" t="n">
        <v>44534</v>
      </c>
    </row>
    <row r="21" spans="1:4">
      <c s="4" r="A21" t="s">
        <v>544</v>
      </c>
      <c s="6" r="B21" t="n">
        <v>32831</v>
      </c>
      <c s="6" r="C21" t="n">
        <v>44898</v>
      </c>
      <c s="6" r="D21" t="n">
        <v>79609</v>
      </c>
    </row>
    <row r="22" spans="1:4">
      <c s="4" r="A22" t="s">
        <v>539</v>
      </c>
    </row>
    <row r="23" spans="1:4">
      <c s="3" r="A23" t="s">
        <v>517</v>
      </c>
    </row>
    <row r="24" spans="1:4">
      <c s="4" r="A24" t="s">
        <v>543</v>
      </c>
      <c s="6" r="B24" t="n">
        <v>107</v>
      </c>
      <c s="6" r="C24" t="n">
        <v>114</v>
      </c>
      <c s="6" r="D24" t="n">
        <v>121</v>
      </c>
    </row>
    <row r="25" spans="1:4">
      <c s="4" r="A25" t="s">
        <v>544</v>
      </c>
      <c s="7" r="B25" t="n">
        <v>0</v>
      </c>
      <c s="7" r="C25" t="n">
        <v>0</v>
      </c>
      <c s="7" r="D25" t="n">
        <v>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45</v>
      </c>
      <c s="2" r="C1" t="s">
        <v>1</v>
      </c>
    </row>
    <row r="2" spans="1:5">
      <c s="2" r="C2" t="s">
        <v>2</v>
      </c>
      <c s="2" r="D2" t="s">
        <v>30</v>
      </c>
      <c s="2" r="E2" t="s">
        <v>79</v>
      </c>
    </row>
    <row r="3" spans="1:5">
      <c s="3" r="A3" t="s">
        <v>517</v>
      </c>
    </row>
    <row r="4" spans="1:5">
      <c s="4" r="A4" t="s">
        <v>546</v>
      </c>
      <c s="4" r="B4" t="s">
        <v>519</v>
      </c>
      <c s="7" r="C4" t="n">
        <v>866339</v>
      </c>
      <c s="7" r="D4" t="n">
        <v>923033</v>
      </c>
      <c s="7" r="E4" t="n">
        <v>930721</v>
      </c>
    </row>
    <row r="5" spans="1:5">
      <c s="4" r="A5" t="s">
        <v>547</v>
      </c>
    </row>
    <row r="6" spans="1:5">
      <c s="3" r="A6" t="s">
        <v>517</v>
      </c>
    </row>
    <row r="7" spans="1:5">
      <c s="4" r="A7" t="s">
        <v>546</v>
      </c>
      <c s="4" r="B7" t="s">
        <v>33</v>
      </c>
      <c s="6" r="C7" t="n">
        <v>528881</v>
      </c>
      <c s="6" r="D7" t="n">
        <v>542395</v>
      </c>
      <c s="6" r="E7" t="n">
        <v>534346</v>
      </c>
    </row>
    <row r="8" spans="1:5">
      <c s="4" r="A8" t="s">
        <v>548</v>
      </c>
    </row>
    <row r="9" spans="1:5">
      <c s="3" r="A9" t="s">
        <v>517</v>
      </c>
    </row>
    <row r="10" spans="1:5">
      <c s="4" r="A10" t="s">
        <v>546</v>
      </c>
      <c s="4" r="B10" t="s">
        <v>33</v>
      </c>
      <c s="6" r="C10" t="n">
        <v>75383</v>
      </c>
      <c s="6" r="D10" t="n">
        <v>72597</v>
      </c>
      <c s="6" r="E10" t="n">
        <v>82235</v>
      </c>
    </row>
    <row r="11" spans="1:5">
      <c s="4" r="A11" t="s">
        <v>549</v>
      </c>
    </row>
    <row r="12" spans="1:5">
      <c s="3" r="A12" t="s">
        <v>517</v>
      </c>
    </row>
    <row r="13" spans="1:5">
      <c s="4" r="A13" t="s">
        <v>546</v>
      </c>
      <c s="4" r="B13" t="s">
        <v>33</v>
      </c>
      <c s="6" r="C13" t="n">
        <v>45290</v>
      </c>
      <c s="6" r="D13" t="n">
        <v>47391</v>
      </c>
      <c s="6" r="E13" t="n">
        <v>46481</v>
      </c>
    </row>
    <row r="14" spans="1:5">
      <c s="4" r="A14" t="s">
        <v>550</v>
      </c>
    </row>
    <row r="15" spans="1:5">
      <c s="3" r="A15" t="s">
        <v>517</v>
      </c>
    </row>
    <row r="16" spans="1:5">
      <c s="4" r="A16" t="s">
        <v>546</v>
      </c>
      <c s="4" r="B16" t="s">
        <v>33</v>
      </c>
      <c s="6" r="C16" t="n">
        <v>9809</v>
      </c>
      <c s="6" r="D16" t="n">
        <v>10874</v>
      </c>
      <c s="6" r="E16" t="n">
        <v>6984</v>
      </c>
    </row>
    <row r="17" spans="1:5">
      <c s="4" r="A17" t="s">
        <v>551</v>
      </c>
    </row>
    <row r="18" spans="1:5">
      <c s="3" r="A18" t="s">
        <v>517</v>
      </c>
    </row>
    <row r="19" spans="1:5">
      <c s="4" r="A19" t="s">
        <v>546</v>
      </c>
      <c s="4" r="B19" t="s">
        <v>33</v>
      </c>
      <c s="6" r="C19" t="n">
        <v>3464</v>
      </c>
      <c s="6" r="D19" t="n">
        <v>3116</v>
      </c>
      <c s="6" r="E19" t="n">
        <v>3505</v>
      </c>
    </row>
    <row r="20" spans="1:5">
      <c s="4" r="A20" t="s">
        <v>552</v>
      </c>
    </row>
    <row r="21" spans="1:5">
      <c s="3" r="A21" t="s">
        <v>517</v>
      </c>
    </row>
    <row r="22" spans="1:5">
      <c s="4" r="A22" t="s">
        <v>546</v>
      </c>
      <c s="4" r="B22" t="s">
        <v>33</v>
      </c>
      <c s="6" r="C22" t="n">
        <v>89829</v>
      </c>
      <c s="6" r="D22" t="n">
        <v>97954</v>
      </c>
      <c s="6" r="E22" t="n">
        <v>109415</v>
      </c>
    </row>
    <row r="23" spans="1:5">
      <c s="4" r="A23" t="s">
        <v>553</v>
      </c>
    </row>
    <row r="24" spans="1:5">
      <c s="3" r="A24" t="s">
        <v>517</v>
      </c>
    </row>
    <row r="25" spans="1:5">
      <c s="4" r="A25" t="s">
        <v>546</v>
      </c>
      <c s="4" r="B25" t="s">
        <v>33</v>
      </c>
      <c s="6" r="C25" t="n">
        <v>53211</v>
      </c>
      <c s="6" r="D25" t="n">
        <v>74329</v>
      </c>
      <c s="6" r="E25" t="n">
        <v>68471</v>
      </c>
    </row>
    <row r="26" spans="1:5">
      <c s="4" r="A26" t="s">
        <v>554</v>
      </c>
    </row>
    <row r="27" spans="1:5">
      <c s="3" r="A27" t="s">
        <v>517</v>
      </c>
    </row>
    <row r="28" spans="1:5">
      <c s="4" r="A28" t="s">
        <v>546</v>
      </c>
      <c s="4" r="B28" t="s">
        <v>33</v>
      </c>
      <c s="6" r="C28" t="n">
        <v>32612</v>
      </c>
      <c s="6" r="D28" t="n">
        <v>39457</v>
      </c>
      <c s="6" r="E28" t="n">
        <v>43482</v>
      </c>
    </row>
    <row r="29" spans="1:5">
      <c s="4" r="A29" t="s">
        <v>555</v>
      </c>
    </row>
    <row r="30" spans="1:5">
      <c s="3" r="A30" t="s">
        <v>517</v>
      </c>
    </row>
    <row r="31" spans="1:5">
      <c s="4" r="A31" t="s">
        <v>546</v>
      </c>
      <c s="4" r="B31" t="s">
        <v>33</v>
      </c>
      <c s="6" r="C31" t="n">
        <v>18919</v>
      </c>
      <c s="6" r="D31" t="n">
        <v>26109</v>
      </c>
      <c s="6" r="E31" t="n">
        <v>28702</v>
      </c>
    </row>
    <row r="32" spans="1:5">
      <c s="4" r="A32" t="s">
        <v>556</v>
      </c>
    </row>
    <row r="33" spans="1:5">
      <c s="3" r="A33" t="s">
        <v>517</v>
      </c>
    </row>
    <row r="34" spans="1:5">
      <c s="4" r="A34" t="s">
        <v>546</v>
      </c>
      <c s="4" r="B34" t="s">
        <v>33</v>
      </c>
      <c s="7" r="C34" t="n">
        <v>8941</v>
      </c>
      <c s="7" r="D34" t="n">
        <v>8811</v>
      </c>
      <c s="7" r="E34" t="n">
        <v>7100</v>
      </c>
    </row>
    <row r="35" spans="1:5">
      <c r="A35" t="n"/>
    </row>
    <row r="36" spans="1:5">
      <c s="4" r="A36" t="s">
        <v>33</v>
      </c>
      <c s="4" r="B36" t="s">
        <v>69</v>
      </c>
    </row>
    <row r="37" spans="1:5">
      <c s="4" r="A37" t="s">
        <v>443</v>
      </c>
      <c s="4" r="B37" t="s">
        <v>522</v>
      </c>
    </row>
  </sheetData>
  <mergeCells count="5">
    <mergeCell ref="A1:B2"/>
    <mergeCell ref="C1:E1"/>
    <mergeCell ref="A35:D35"/>
    <mergeCell ref="B36:D36"/>
    <mergeCell ref="B37:D37"/>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v>
      </c>
      <c s="2" r="B1" t="s">
        <v>1</v>
      </c>
    </row>
    <row r="2" spans="1:4">
      <c s="2" r="B2" t="s">
        <v>2</v>
      </c>
      <c s="2" r="C2" t="s">
        <v>30</v>
      </c>
      <c s="2" r="D2" t="s">
        <v>79</v>
      </c>
    </row>
    <row r="3" spans="1:4">
      <c s="3" r="A3" t="s">
        <v>106</v>
      </c>
    </row>
    <row r="4" spans="1:4">
      <c s="4" r="A4" t="s">
        <v>116</v>
      </c>
      <c s="7" r="B4" t="n">
        <v>-890</v>
      </c>
      <c s="7" r="C4" t="n">
        <v>-2396</v>
      </c>
      <c s="7" r="D4" t="n">
        <v>233</v>
      </c>
    </row>
    <row r="5" spans="1:4">
      <c s="4" r="A5" t="s">
        <v>117</v>
      </c>
      <c s="6" r="B5" t="n">
        <v>-550</v>
      </c>
      <c s="6" r="C5" t="n">
        <v>-112</v>
      </c>
      <c s="6" r="D5" t="n">
        <v>-133</v>
      </c>
    </row>
    <row r="6" spans="1:4">
      <c s="4" r="A6" t="s">
        <v>118</v>
      </c>
      <c s="6" r="B6" t="n">
        <v>-226</v>
      </c>
      <c s="6" r="C6" t="n">
        <v>-22445</v>
      </c>
      <c s="6" r="D6" t="n">
        <v>13231</v>
      </c>
    </row>
    <row r="7" spans="1:4">
      <c s="4" r="A7" t="s">
        <v>119</v>
      </c>
      <c s="7" r="B7" t="n">
        <v>5823</v>
      </c>
      <c s="7" r="C7" t="n">
        <v>3582</v>
      </c>
      <c s="7" r="D7" t="n">
        <v>53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s="1" r="A1" t="s">
        <v>557</v>
      </c>
      <c s="2" r="C1" t="s">
        <v>2</v>
      </c>
      <c s="2" r="E1" t="s">
        <v>30</v>
      </c>
      <c s="2" r="G1" t="s">
        <v>79</v>
      </c>
      <c s="2" r="H1" t="s">
        <v>380</v>
      </c>
    </row>
    <row r="2" spans="1:8">
      <c s="3" r="A2" t="s">
        <v>517</v>
      </c>
    </row>
    <row r="3" spans="1:8">
      <c s="4" r="A3" t="s">
        <v>558</v>
      </c>
      <c s="4" r="B3" t="s">
        <v>33</v>
      </c>
      <c s="7" r="C3" t="n">
        <v>623260</v>
      </c>
      <c s="7" r="E3" t="n">
        <v>788626</v>
      </c>
    </row>
    <row r="4" spans="1:8">
      <c s="4" r="A4" t="s">
        <v>32</v>
      </c>
      <c s="6" r="C4" t="n">
        <v>44156</v>
      </c>
      <c s="4" r="D4" t="s">
        <v>33</v>
      </c>
      <c s="6" r="E4" t="n">
        <v>50056</v>
      </c>
      <c s="4" r="F4" t="s">
        <v>33</v>
      </c>
      <c s="7" r="G4" t="n">
        <v>52617</v>
      </c>
      <c s="7" r="H4" t="n">
        <v>48822</v>
      </c>
    </row>
    <row r="5" spans="1:8">
      <c s="4" r="A5" t="s">
        <v>559</v>
      </c>
      <c s="6" r="C5" t="n">
        <v>231315</v>
      </c>
      <c s="6" r="E5" t="n">
        <v>269957</v>
      </c>
    </row>
    <row r="6" spans="1:8">
      <c s="4" r="A6" t="s">
        <v>560</v>
      </c>
      <c s="4" r="B6" t="s">
        <v>33</v>
      </c>
      <c s="6" r="C6" t="n">
        <v>231315</v>
      </c>
      <c s="6" r="E6" t="n">
        <v>269957</v>
      </c>
    </row>
    <row r="7" spans="1:8">
      <c s="4" r="A7" t="s">
        <v>547</v>
      </c>
    </row>
    <row r="8" spans="1:8">
      <c s="3" r="A8" t="s">
        <v>517</v>
      </c>
    </row>
    <row r="9" spans="1:8">
      <c s="4" r="A9" t="s">
        <v>558</v>
      </c>
      <c s="4" r="B9" t="s">
        <v>519</v>
      </c>
      <c s="6" r="C9" t="n">
        <v>351115</v>
      </c>
      <c s="6" r="E9" t="n">
        <v>409272</v>
      </c>
    </row>
    <row r="10" spans="1:8">
      <c s="4" r="A10" t="s">
        <v>559</v>
      </c>
      <c s="4" r="B10" t="s">
        <v>519</v>
      </c>
      <c s="6" r="C10" t="n">
        <v>104380</v>
      </c>
      <c s="6" r="E10" t="n">
        <v>115189</v>
      </c>
    </row>
    <row r="11" spans="1:8">
      <c s="4" r="A11" t="s">
        <v>539</v>
      </c>
    </row>
    <row r="12" spans="1:8">
      <c s="3" r="A12" t="s">
        <v>517</v>
      </c>
    </row>
    <row r="13" spans="1:8">
      <c s="4" r="A13" t="s">
        <v>558</v>
      </c>
      <c s="4" r="B13" t="s">
        <v>519</v>
      </c>
      <c s="6" r="C13" t="n">
        <v>25680</v>
      </c>
      <c s="6" r="E13" t="n">
        <v>49032</v>
      </c>
    </row>
    <row r="14" spans="1:8">
      <c s="4" r="A14" t="s">
        <v>559</v>
      </c>
      <c s="4" r="B14" t="s">
        <v>519</v>
      </c>
      <c s="6" r="C14" t="n">
        <v>934</v>
      </c>
      <c s="6" r="E14" t="n">
        <v>1040</v>
      </c>
    </row>
    <row r="15" spans="1:8">
      <c s="4" r="A15" t="s">
        <v>552</v>
      </c>
    </row>
    <row r="16" spans="1:8">
      <c s="3" r="A16" t="s">
        <v>517</v>
      </c>
    </row>
    <row r="17" spans="1:8">
      <c s="4" r="A17" t="s">
        <v>558</v>
      </c>
      <c s="4" r="B17" t="s">
        <v>33</v>
      </c>
      <c s="6" r="C17" t="n">
        <v>126478</v>
      </c>
      <c s="6" r="E17" t="n">
        <v>212186</v>
      </c>
    </row>
    <row r="18" spans="1:8">
      <c s="4" r="A18" t="s">
        <v>559</v>
      </c>
      <c s="4" r="B18" t="s">
        <v>33</v>
      </c>
      <c s="6" r="C18" t="n">
        <v>78845</v>
      </c>
      <c s="6" r="E18" t="n">
        <v>119066</v>
      </c>
    </row>
    <row r="19" spans="1:8">
      <c s="4" r="A19" t="s">
        <v>553</v>
      </c>
    </row>
    <row r="20" spans="1:8">
      <c s="3" r="A20" t="s">
        <v>517</v>
      </c>
    </row>
    <row r="21" spans="1:8">
      <c s="4" r="A21" t="s">
        <v>558</v>
      </c>
      <c s="4" r="B21" t="s">
        <v>33</v>
      </c>
      <c s="6" r="C21" t="n">
        <v>19372</v>
      </c>
      <c s="6" r="E21" t="n">
        <v>23729</v>
      </c>
    </row>
    <row r="22" spans="1:8">
      <c s="4" r="A22" t="s">
        <v>559</v>
      </c>
      <c s="4" r="B22" t="s">
        <v>33</v>
      </c>
      <c s="6" r="C22" t="n">
        <v>6224</v>
      </c>
      <c s="6" r="E22" t="n">
        <v>9117</v>
      </c>
    </row>
    <row r="23" spans="1:8">
      <c s="4" r="A23" t="s">
        <v>555</v>
      </c>
    </row>
    <row r="24" spans="1:8">
      <c s="3" r="A24" t="s">
        <v>517</v>
      </c>
    </row>
    <row r="25" spans="1:8">
      <c s="4" r="A25" t="s">
        <v>558</v>
      </c>
      <c s="4" r="B25" t="s">
        <v>33</v>
      </c>
      <c s="6" r="C25" t="n">
        <v>34409</v>
      </c>
      <c s="6" r="E25" t="n">
        <v>23037</v>
      </c>
    </row>
    <row r="26" spans="1:8">
      <c s="4" r="A26" t="s">
        <v>559</v>
      </c>
      <c s="4" r="B26" t="s">
        <v>33</v>
      </c>
      <c s="6" r="C26" t="n">
        <v>27563</v>
      </c>
      <c s="6" r="E26" t="n">
        <v>14141</v>
      </c>
    </row>
    <row r="27" spans="1:8">
      <c s="4" r="A27" t="s">
        <v>554</v>
      </c>
    </row>
    <row r="28" spans="1:8">
      <c s="3" r="A28" t="s">
        <v>517</v>
      </c>
    </row>
    <row r="29" spans="1:8">
      <c s="4" r="A29" t="s">
        <v>558</v>
      </c>
      <c s="4" r="B29" t="s">
        <v>33</v>
      </c>
      <c s="6" r="C29" t="n">
        <v>14798</v>
      </c>
      <c s="6" r="E29" t="n">
        <v>13440</v>
      </c>
    </row>
    <row r="30" spans="1:8">
      <c s="4" r="A30" t="s">
        <v>559</v>
      </c>
      <c s="4" r="B30" t="s">
        <v>33</v>
      </c>
      <c s="6" r="C30" t="n">
        <v>8135</v>
      </c>
      <c s="6" r="E30" t="n">
        <v>5829</v>
      </c>
    </row>
    <row r="31" spans="1:8">
      <c s="4" r="A31" t="s">
        <v>556</v>
      </c>
    </row>
    <row r="32" spans="1:8">
      <c s="3" r="A32" t="s">
        <v>517</v>
      </c>
    </row>
    <row r="33" spans="1:8">
      <c s="4" r="A33" t="s">
        <v>558</v>
      </c>
      <c s="4" r="B33" t="s">
        <v>33</v>
      </c>
      <c s="6" r="C33" t="n">
        <v>7252</v>
      </c>
      <c s="6" r="E33" t="n">
        <v>7874</v>
      </c>
    </row>
    <row r="34" spans="1:8">
      <c s="4" r="A34" t="s">
        <v>559</v>
      </c>
      <c s="4" r="B34" t="s">
        <v>33</v>
      </c>
      <c s="7" r="C34" t="n">
        <v>5234</v>
      </c>
      <c s="7" r="E34" t="n">
        <v>5575</v>
      </c>
    </row>
    <row r="35" spans="1:8">
      <c r="A35" t="n"/>
    </row>
    <row r="36" spans="1:8">
      <c s="4" r="A36" t="s">
        <v>33</v>
      </c>
      <c s="4" r="B36" t="s">
        <v>69</v>
      </c>
    </row>
    <row r="37" spans="1:8">
      <c s="4" r="A37" t="s">
        <v>443</v>
      </c>
      <c s="4" r="B37" t="s">
        <v>541</v>
      </c>
    </row>
  </sheetData>
  <mergeCells count="6">
    <mergeCell ref="A1:B1"/>
    <mergeCell ref="C1:D1"/>
    <mergeCell ref="E1:F1"/>
    <mergeCell ref="A35:G35"/>
    <mergeCell ref="B36:G36"/>
    <mergeCell ref="B37:G3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61</v>
      </c>
      <c s="2" r="C1" t="s">
        <v>1</v>
      </c>
    </row>
    <row r="2" spans="1:5">
      <c s="2" r="C2" t="s">
        <v>2</v>
      </c>
      <c s="2" r="D2" t="s">
        <v>30</v>
      </c>
      <c s="2" r="E2" t="s">
        <v>79</v>
      </c>
    </row>
    <row r="3" spans="1:5">
      <c s="3" r="A3" t="s">
        <v>524</v>
      </c>
    </row>
    <row r="4" spans="1:5">
      <c s="4" r="A4" t="s">
        <v>562</v>
      </c>
      <c s="4" r="B4" t="s">
        <v>519</v>
      </c>
      <c s="7" r="C4" t="n">
        <v>866339</v>
      </c>
      <c s="7" r="D4" t="n">
        <v>923033</v>
      </c>
      <c s="7" r="E4" t="n">
        <v>930721</v>
      </c>
    </row>
    <row r="5" spans="1:5">
      <c s="4" r="A5" t="s">
        <v>520</v>
      </c>
    </row>
    <row r="6" spans="1:5">
      <c s="3" r="A6" t="s">
        <v>524</v>
      </c>
    </row>
    <row r="7" spans="1:5">
      <c s="4" r="A7" t="s">
        <v>562</v>
      </c>
      <c s="6" r="C7" t="n">
        <v>385550</v>
      </c>
      <c s="6" r="D7" t="n">
        <v>464339</v>
      </c>
      <c s="6" r="E7" t="n">
        <v>495386</v>
      </c>
    </row>
    <row r="8" spans="1:5">
      <c s="4" r="A8" t="s">
        <v>398</v>
      </c>
    </row>
    <row r="9" spans="1:5">
      <c s="3" r="A9" t="s">
        <v>524</v>
      </c>
    </row>
    <row r="10" spans="1:5">
      <c s="4" r="A10" t="s">
        <v>562</v>
      </c>
      <c s="6" r="C10" t="n">
        <v>105332</v>
      </c>
      <c s="6" r="D10" t="n">
        <v>114348</v>
      </c>
      <c s="6" r="E10" t="n">
        <v>125853</v>
      </c>
    </row>
    <row r="11" spans="1:5">
      <c s="4" r="A11" t="s">
        <v>400</v>
      </c>
    </row>
    <row r="12" spans="1:5">
      <c s="3" r="A12" t="s">
        <v>524</v>
      </c>
    </row>
    <row r="13" spans="1:5">
      <c s="4" r="A13" t="s">
        <v>562</v>
      </c>
      <c s="6" r="C13" t="n">
        <v>375457</v>
      </c>
      <c s="6" r="D13" t="n">
        <v>344346</v>
      </c>
      <c s="6" r="E13" t="n">
        <v>309482</v>
      </c>
    </row>
    <row r="14" spans="1:5">
      <c s="4" r="A14" t="s">
        <v>563</v>
      </c>
    </row>
    <row r="15" spans="1:5">
      <c s="3" r="A15" t="s">
        <v>524</v>
      </c>
    </row>
    <row r="16" spans="1:5">
      <c s="4" r="A16" t="s">
        <v>562</v>
      </c>
      <c s="6" r="C16" t="n">
        <v>287768</v>
      </c>
      <c s="6" r="D16" t="n">
        <v>367451</v>
      </c>
      <c s="6" r="E16" t="n">
        <v>401451</v>
      </c>
    </row>
    <row r="17" spans="1:5">
      <c s="4" r="A17" t="s">
        <v>564</v>
      </c>
    </row>
    <row r="18" spans="1:5">
      <c s="3" r="A18" t="s">
        <v>524</v>
      </c>
    </row>
    <row r="19" spans="1:5">
      <c s="4" r="A19" t="s">
        <v>562</v>
      </c>
      <c s="6" r="C19" t="n">
        <v>90197</v>
      </c>
      <c s="6" r="D19" t="n">
        <v>90129</v>
      </c>
      <c s="6" r="E19" t="n">
        <v>90182</v>
      </c>
    </row>
    <row r="20" spans="1:5">
      <c s="4" r="A20" t="s">
        <v>565</v>
      </c>
    </row>
    <row r="21" spans="1:5">
      <c s="3" r="A21" t="s">
        <v>524</v>
      </c>
    </row>
    <row r="22" spans="1:5">
      <c s="4" r="A22" t="s">
        <v>562</v>
      </c>
      <c s="6" r="C22" t="n">
        <v>7585</v>
      </c>
      <c s="6" r="D22" t="n">
        <v>6759</v>
      </c>
      <c s="6" r="E22" t="n">
        <v>3753</v>
      </c>
    </row>
    <row r="23" spans="1:5">
      <c s="4" r="A23" t="s">
        <v>566</v>
      </c>
    </row>
    <row r="24" spans="1:5">
      <c s="3" r="A24" t="s">
        <v>524</v>
      </c>
    </row>
    <row r="25" spans="1:5">
      <c s="4" r="A25" t="s">
        <v>562</v>
      </c>
      <c s="6" r="C25" t="n">
        <v>385550</v>
      </c>
      <c s="6" r="D25" t="n">
        <v>464339</v>
      </c>
      <c s="6" r="E25" t="n">
        <v>495386</v>
      </c>
    </row>
    <row r="26" spans="1:5">
      <c s="4" r="A26" t="s">
        <v>567</v>
      </c>
    </row>
    <row r="27" spans="1:5">
      <c s="3" r="A27" t="s">
        <v>524</v>
      </c>
    </row>
    <row r="28" spans="1:5">
      <c s="4" r="A28" t="s">
        <v>562</v>
      </c>
      <c s="6" r="C28" t="n">
        <v>221363</v>
      </c>
      <c s="6" r="D28" t="n">
        <v>200707</v>
      </c>
      <c s="6" r="E28" t="n">
        <v>179437</v>
      </c>
    </row>
    <row r="29" spans="1:5">
      <c s="4" r="A29" t="s">
        <v>568</v>
      </c>
    </row>
    <row r="30" spans="1:5">
      <c s="3" r="A30" t="s">
        <v>524</v>
      </c>
    </row>
    <row r="31" spans="1:5">
      <c s="4" r="A31" t="s">
        <v>562</v>
      </c>
      <c s="6" r="C31" t="n">
        <v>41835</v>
      </c>
      <c s="6" r="D31" t="n">
        <v>44897</v>
      </c>
      <c s="6" r="E31" t="n">
        <v>39565</v>
      </c>
    </row>
    <row r="32" spans="1:5">
      <c s="4" r="A32" t="s">
        <v>569</v>
      </c>
    </row>
    <row r="33" spans="1:5">
      <c s="3" r="A33" t="s">
        <v>524</v>
      </c>
    </row>
    <row r="34" spans="1:5">
      <c s="4" r="A34" t="s">
        <v>562</v>
      </c>
      <c s="6" r="C34" t="n">
        <v>22737</v>
      </c>
      <c s="6" r="D34" t="n">
        <v>21470</v>
      </c>
      <c s="6" r="E34" t="n">
        <v>22055</v>
      </c>
    </row>
    <row r="35" spans="1:5">
      <c s="4" r="A35" t="s">
        <v>570</v>
      </c>
    </row>
    <row r="36" spans="1:5">
      <c s="3" r="A36" t="s">
        <v>524</v>
      </c>
    </row>
    <row r="37" spans="1:5">
      <c s="4" r="A37" t="s">
        <v>562</v>
      </c>
      <c s="6" r="C37" t="n">
        <v>18102</v>
      </c>
      <c s="6" r="D37" t="n">
        <v>26907</v>
      </c>
      <c s="6" r="E37" t="n">
        <v>21936</v>
      </c>
    </row>
    <row r="38" spans="1:5">
      <c s="4" r="A38" t="s">
        <v>569</v>
      </c>
    </row>
    <row r="39" spans="1:5">
      <c s="3" r="A39" t="s">
        <v>524</v>
      </c>
    </row>
    <row r="40" spans="1:5">
      <c s="4" r="A40" t="s">
        <v>562</v>
      </c>
      <c s="6" r="C40" t="n">
        <v>30250</v>
      </c>
      <c s="6" r="D40" t="n">
        <v>22272</v>
      </c>
      <c s="6" r="E40" t="n">
        <v>19919</v>
      </c>
    </row>
    <row r="41" spans="1:5">
      <c s="4" r="A41" t="s">
        <v>571</v>
      </c>
    </row>
    <row r="42" spans="1:5">
      <c s="3" r="A42" t="s">
        <v>524</v>
      </c>
    </row>
    <row r="43" spans="1:5">
      <c s="4" r="A43" t="s">
        <v>562</v>
      </c>
      <c s="6" r="C43" t="n">
        <v>18659</v>
      </c>
      <c s="6" r="D43" t="n">
        <v>15318</v>
      </c>
      <c s="6" r="E43" t="n">
        <v>13115</v>
      </c>
    </row>
    <row r="44" spans="1:5">
      <c s="4" r="A44" t="s">
        <v>572</v>
      </c>
    </row>
    <row r="45" spans="1:5">
      <c s="3" r="A45" t="s">
        <v>524</v>
      </c>
    </row>
    <row r="46" spans="1:5">
      <c s="4" r="A46" t="s">
        <v>562</v>
      </c>
      <c s="6" r="C46" t="n">
        <v>22511</v>
      </c>
      <c s="6" r="D46" t="n">
        <v>12775</v>
      </c>
      <c s="6" r="E46" t="n">
        <v>13455</v>
      </c>
    </row>
    <row r="47" spans="1:5">
      <c s="4" r="A47" t="s">
        <v>573</v>
      </c>
    </row>
    <row r="48" spans="1:5">
      <c s="3" r="A48" t="s">
        <v>524</v>
      </c>
    </row>
    <row r="49" spans="1:5">
      <c s="4" r="A49" t="s">
        <v>562</v>
      </c>
      <c s="7" r="C49" t="n">
        <v>375457</v>
      </c>
      <c s="7" r="D49" t="n">
        <v>344346</v>
      </c>
      <c s="7" r="E49" t="n">
        <v>309482</v>
      </c>
    </row>
    <row r="50" spans="1:5">
      <c r="A50" t="n"/>
    </row>
    <row r="51" spans="1:5">
      <c s="4" r="A51" t="s">
        <v>33</v>
      </c>
      <c s="4" r="B51" t="s">
        <v>69</v>
      </c>
    </row>
    <row r="52" spans="1:5">
      <c s="4" r="A52" t="s">
        <v>443</v>
      </c>
      <c s="4" r="B52" t="s">
        <v>522</v>
      </c>
    </row>
  </sheetData>
  <mergeCells count="5">
    <mergeCell ref="A1:B2"/>
    <mergeCell ref="C1:E1"/>
    <mergeCell ref="A50:D50"/>
    <mergeCell ref="B51:D51"/>
    <mergeCell ref="B52:D5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4</v>
      </c>
      <c s="2" r="B1" t="s">
        <v>2</v>
      </c>
      <c s="2" r="C1" t="s">
        <v>30</v>
      </c>
    </row>
    <row r="2" spans="1:3">
      <c s="3" r="A2" t="s">
        <v>199</v>
      </c>
    </row>
    <row r="3" spans="1:3">
      <c s="4" r="A3" t="s">
        <v>575</v>
      </c>
      <c s="7" r="B3" t="n">
        <v>90028</v>
      </c>
      <c s="7" r="C3" t="n">
        <v>106093</v>
      </c>
    </row>
    <row r="4" spans="1:3">
      <c s="4" r="A4" t="s">
        <v>576</v>
      </c>
      <c s="6" r="B4" t="n">
        <v>4189</v>
      </c>
      <c s="6" r="C4" t="n">
        <v>7248</v>
      </c>
    </row>
    <row r="5" spans="1:3">
      <c s="4" r="A5" t="s">
        <v>93</v>
      </c>
      <c s="6" r="B5" t="n">
        <v>94217</v>
      </c>
      <c s="6" r="C5" t="n">
        <v>113341</v>
      </c>
    </row>
    <row r="6" spans="1:3">
      <c s="4" r="A6" t="s">
        <v>577</v>
      </c>
      <c s="7" r="B6" t="n">
        <v>3746</v>
      </c>
      <c s="7" r="C6" t="n">
        <v>26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8</v>
      </c>
      <c s="2" r="B1" t="s">
        <v>1</v>
      </c>
    </row>
    <row r="2" spans="1:4">
      <c s="2" r="B2" t="s">
        <v>2</v>
      </c>
      <c s="2" r="C2" t="s">
        <v>30</v>
      </c>
      <c s="2" r="D2" t="s">
        <v>79</v>
      </c>
    </row>
    <row r="3" spans="1:4">
      <c s="3" r="A3" t="s">
        <v>579</v>
      </c>
    </row>
    <row r="4" spans="1:4">
      <c s="4" r="A4" t="s">
        <v>580</v>
      </c>
      <c s="7" r="B4" t="n">
        <v>2610</v>
      </c>
      <c s="7" r="C4" t="n">
        <v>3327</v>
      </c>
      <c s="7" r="D4" t="n">
        <v>3552</v>
      </c>
    </row>
    <row r="5" spans="1:4">
      <c s="4" r="A5" t="s">
        <v>581</v>
      </c>
      <c s="6" r="B5" t="n">
        <v>3387</v>
      </c>
      <c s="6" r="C5" t="n">
        <v>1344</v>
      </c>
      <c s="6" r="D5" t="n">
        <v>1874</v>
      </c>
    </row>
    <row r="6" spans="1:4">
      <c s="4" r="A6" t="s">
        <v>582</v>
      </c>
      <c s="6" r="B6" t="n">
        <v>-7</v>
      </c>
      <c s="6" r="C6" t="n">
        <v>-1654</v>
      </c>
      <c s="6" r="D6" t="n">
        <v>-1760</v>
      </c>
    </row>
    <row r="7" spans="1:4">
      <c s="4" r="A7" t="s">
        <v>583</v>
      </c>
      <c s="6" r="B7" t="n">
        <v>-1970</v>
      </c>
      <c s="6" r="C7" t="n">
        <v>-153</v>
      </c>
      <c s="6" r="D7" t="n">
        <v>-285</v>
      </c>
    </row>
    <row r="8" spans="1:4">
      <c s="4" r="A8" t="s">
        <v>584</v>
      </c>
      <c s="6" r="B8" t="n">
        <v>-274</v>
      </c>
      <c s="6" r="C8" t="n">
        <v>-254</v>
      </c>
      <c s="6" r="D8" t="n">
        <v>-54</v>
      </c>
    </row>
    <row r="9" spans="1:4">
      <c s="4" r="A9" t="s">
        <v>585</v>
      </c>
      <c s="7" r="B9" t="n">
        <v>3746</v>
      </c>
      <c s="7" r="C9" t="n">
        <v>2610</v>
      </c>
      <c s="7" r="D9" t="n">
        <v>33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586</v>
      </c>
      <c s="2" r="B1" t="s">
        <v>1</v>
      </c>
    </row>
    <row r="2" spans="1:4">
      <c s="2" r="B2" t="s">
        <v>2</v>
      </c>
      <c s="2" r="C2" t="s">
        <v>30</v>
      </c>
      <c s="2" r="D2" t="s">
        <v>79</v>
      </c>
    </row>
    <row r="3" spans="1:4">
      <c s="3" r="A3" t="s">
        <v>587</v>
      </c>
    </row>
    <row r="4" spans="1:4">
      <c s="4" r="A4" t="s">
        <v>588</v>
      </c>
      <c s="10" r="B4" t="n">
        <v>13.5</v>
      </c>
      <c s="10" r="C4" t="n">
        <v>12.2</v>
      </c>
    </row>
    <row r="5" spans="1:4">
      <c s="4" r="A5" t="s">
        <v>589</v>
      </c>
      <c s="11" r="B5" t="n">
        <v>13.4</v>
      </c>
      <c s="11" r="C5" t="n">
        <v>18.3</v>
      </c>
    </row>
    <row r="6" spans="1:4">
      <c s="4" r="A6" t="s">
        <v>520</v>
      </c>
    </row>
    <row r="7" spans="1:4">
      <c s="3" r="A7" t="s">
        <v>587</v>
      </c>
    </row>
    <row r="8" spans="1:4">
      <c s="4" r="A8" t="s">
        <v>590</v>
      </c>
      <c s="10" r="B8" t="n">
        <v>0.4</v>
      </c>
      <c s="7" r="C8" t="n">
        <v>1</v>
      </c>
      <c s="10" r="D8" t="n">
        <v>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591</v>
      </c>
      <c s="2" r="B1" t="s">
        <v>2</v>
      </c>
      <c s="2" r="C1" t="s">
        <v>30</v>
      </c>
    </row>
    <row r="2" spans="1:3">
      <c s="3" r="A2" t="s">
        <v>201</v>
      </c>
    </row>
    <row r="3" spans="1:3">
      <c s="4" r="A3" t="s">
        <v>592</v>
      </c>
      <c s="7" r="B3" t="n">
        <v>13935</v>
      </c>
      <c s="7" r="C3" t="n">
        <v>17559</v>
      </c>
    </row>
    <row r="4" spans="1:3">
      <c s="4" r="A4" t="s">
        <v>593</v>
      </c>
      <c s="6" r="B4" t="n">
        <v>9249</v>
      </c>
      <c s="6" r="C4" t="n">
        <v>10089</v>
      </c>
    </row>
    <row r="5" spans="1:3">
      <c s="4" r="A5" t="s">
        <v>594</v>
      </c>
      <c s="6" r="B5" t="n">
        <v>22149</v>
      </c>
      <c s="6" r="C5" t="n">
        <v>25227</v>
      </c>
    </row>
    <row r="6" spans="1:3">
      <c s="4" r="A6" t="s">
        <v>595</v>
      </c>
      <c s="6" r="B6" t="n">
        <v>19992</v>
      </c>
      <c s="6" r="C6" t="n">
        <v>21433</v>
      </c>
    </row>
    <row r="7" spans="1:3">
      <c s="4" r="A7" t="s">
        <v>93</v>
      </c>
      <c s="7" r="B7" t="n">
        <v>65325</v>
      </c>
      <c s="7" r="C7" t="n">
        <v>7430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96</v>
      </c>
      <c s="2" r="B1" t="s">
        <v>377</v>
      </c>
      <c s="2" r="C1" t="s">
        <v>1</v>
      </c>
    </row>
    <row r="2" spans="1:5">
      <c s="2" r="B2" t="s">
        <v>378</v>
      </c>
      <c s="2" r="C2" t="s">
        <v>2</v>
      </c>
      <c s="2" r="D2" t="s">
        <v>30</v>
      </c>
      <c s="2" r="E2" t="s">
        <v>79</v>
      </c>
    </row>
    <row r="3" spans="1:5">
      <c s="3" r="A3" t="s">
        <v>597</v>
      </c>
    </row>
    <row r="4" spans="1:5">
      <c s="4" r="A4" t="s">
        <v>598</v>
      </c>
      <c s="7" r="C4" t="n">
        <v>44465</v>
      </c>
      <c s="7" r="D4" t="n">
        <v>0</v>
      </c>
      <c s="7" r="E4" t="n">
        <v>0</v>
      </c>
    </row>
    <row r="5" spans="1:5">
      <c s="4" r="A5" t="s">
        <v>599</v>
      </c>
      <c s="6" r="C5" t="n">
        <v>117839</v>
      </c>
      <c s="6" r="D5" t="n">
        <v>169687</v>
      </c>
      <c s="6" r="E5" t="n">
        <v>172788</v>
      </c>
    </row>
    <row r="6" spans="1:5">
      <c s="4" r="A6" t="s">
        <v>398</v>
      </c>
    </row>
    <row r="7" spans="1:5">
      <c s="3" r="A7" t="s">
        <v>597</v>
      </c>
    </row>
    <row r="8" spans="1:5">
      <c s="4" r="A8" t="s">
        <v>598</v>
      </c>
      <c s="7" r="B8" t="n">
        <v>44465</v>
      </c>
      <c s="6" r="C8" t="n">
        <v>44465</v>
      </c>
      <c s="6" r="D8" t="n">
        <v>0</v>
      </c>
      <c s="6" r="E8" t="n">
        <v>0</v>
      </c>
    </row>
    <row r="9" spans="1:5">
      <c s="4" r="A9" t="s">
        <v>399</v>
      </c>
      <c s="7" r="B9" t="n">
        <v>44500</v>
      </c>
    </row>
    <row r="10" spans="1:5">
      <c s="4" r="A10" t="s">
        <v>599</v>
      </c>
      <c s="7" r="C10" t="n">
        <v>0</v>
      </c>
      <c s="7" r="D10" t="n">
        <v>51831</v>
      </c>
      <c s="7" r="E10" t="n">
        <v>54931</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00</v>
      </c>
      <c s="2" r="B1" t="s">
        <v>377</v>
      </c>
      <c s="2" r="C1" t="s">
        <v>1</v>
      </c>
    </row>
    <row r="2" spans="1:5">
      <c s="2" r="B2" t="s">
        <v>378</v>
      </c>
      <c s="2" r="C2" t="s">
        <v>2</v>
      </c>
      <c s="2" r="D2" t="s">
        <v>30</v>
      </c>
      <c s="2" r="E2" t="s">
        <v>79</v>
      </c>
    </row>
    <row r="3" spans="1:5">
      <c s="3" r="A3" t="s">
        <v>601</v>
      </c>
    </row>
    <row r="4" spans="1:5">
      <c s="4" r="A4" t="s">
        <v>92</v>
      </c>
      <c s="7" r="C4" t="n">
        <v>44465</v>
      </c>
      <c s="7" r="D4" t="n">
        <v>0</v>
      </c>
      <c s="7" r="E4" t="n">
        <v>0</v>
      </c>
    </row>
    <row r="5" spans="1:5">
      <c s="4" r="A5" t="s">
        <v>599</v>
      </c>
      <c s="6" r="C5" t="n">
        <v>117839</v>
      </c>
      <c s="6" r="D5" t="n">
        <v>169687</v>
      </c>
      <c s="6" r="E5" t="n">
        <v>172788</v>
      </c>
    </row>
    <row r="6" spans="1:5">
      <c s="3" r="A6" t="s">
        <v>602</v>
      </c>
    </row>
    <row r="7" spans="1:5">
      <c s="4" r="A7" t="s">
        <v>603</v>
      </c>
      <c s="6" r="C7" t="n">
        <v>35233</v>
      </c>
      <c s="6" r="D7" t="n">
        <v>45442</v>
      </c>
    </row>
    <row r="8" spans="1:5">
      <c s="4" r="A8" t="s">
        <v>604</v>
      </c>
      <c s="6" r="C8" t="n">
        <v>153072</v>
      </c>
      <c s="6" r="D8" t="n">
        <v>215129</v>
      </c>
    </row>
    <row r="9" spans="1:5">
      <c s="4" r="A9" t="s">
        <v>605</v>
      </c>
    </row>
    <row r="10" spans="1:5">
      <c s="3" r="A10" t="s">
        <v>602</v>
      </c>
    </row>
    <row r="11" spans="1:5">
      <c s="4" r="A11" t="s">
        <v>606</v>
      </c>
      <c s="6" r="C11" t="n">
        <v>15620</v>
      </c>
      <c s="6" r="D11" t="n">
        <v>21620</v>
      </c>
    </row>
    <row r="12" spans="1:5">
      <c s="4" r="A12" t="s">
        <v>607</v>
      </c>
      <c s="6" r="C12" t="n">
        <v>23766</v>
      </c>
      <c s="6" r="D12" t="n">
        <v>29117</v>
      </c>
    </row>
    <row r="13" spans="1:5">
      <c s="4" r="A13" t="s">
        <v>608</v>
      </c>
    </row>
    <row r="14" spans="1:5">
      <c s="3" r="A14" t="s">
        <v>602</v>
      </c>
    </row>
    <row r="15" spans="1:5">
      <c s="4" r="A15" t="s">
        <v>606</v>
      </c>
      <c s="6" r="C15" t="n">
        <v>9037</v>
      </c>
      <c s="6" r="D15" t="n">
        <v>11824</v>
      </c>
    </row>
    <row r="16" spans="1:5">
      <c s="4" r="A16" t="s">
        <v>607</v>
      </c>
      <c s="6" r="C16" t="n">
        <v>16738</v>
      </c>
      <c s="6" r="D16" t="n">
        <v>18228</v>
      </c>
    </row>
    <row r="17" spans="1:5">
      <c s="4" r="A17" t="s">
        <v>609</v>
      </c>
    </row>
    <row r="18" spans="1:5">
      <c s="3" r="A18" t="s">
        <v>602</v>
      </c>
    </row>
    <row r="19" spans="1:5">
      <c s="4" r="A19" t="s">
        <v>607</v>
      </c>
      <c s="6" r="C19" t="n">
        <v>4154</v>
      </c>
      <c s="6" r="D19" t="n">
        <v>4154</v>
      </c>
    </row>
    <row r="20" spans="1:5">
      <c s="4" r="A20" t="s">
        <v>610</v>
      </c>
    </row>
    <row r="21" spans="1:5">
      <c s="3" r="A21" t="s">
        <v>602</v>
      </c>
    </row>
    <row r="22" spans="1:5">
      <c s="4" r="A22" t="s">
        <v>610</v>
      </c>
      <c s="7" r="C22" t="n">
        <v>10576</v>
      </c>
      <c s="6" r="D22" t="n">
        <v>11998</v>
      </c>
    </row>
    <row r="23" spans="1:5">
      <c s="4" r="A23" t="s">
        <v>611</v>
      </c>
    </row>
    <row r="24" spans="1:5">
      <c s="3" r="A24" t="s">
        <v>602</v>
      </c>
    </row>
    <row r="25" spans="1:5">
      <c s="4" r="A25" t="s">
        <v>612</v>
      </c>
      <c s="4" r="C25" t="s">
        <v>613</v>
      </c>
    </row>
    <row r="26" spans="1:5">
      <c s="4" r="A26" t="s">
        <v>614</v>
      </c>
    </row>
    <row r="27" spans="1:5">
      <c s="3" r="A27" t="s">
        <v>602</v>
      </c>
    </row>
    <row r="28" spans="1:5">
      <c s="4" r="A28" t="s">
        <v>612</v>
      </c>
      <c s="4" r="C28" t="s">
        <v>615</v>
      </c>
    </row>
    <row r="29" spans="1:5">
      <c s="4" r="A29" t="s">
        <v>616</v>
      </c>
    </row>
    <row r="30" spans="1:5">
      <c s="3" r="A30" t="s">
        <v>602</v>
      </c>
    </row>
    <row r="31" spans="1:5">
      <c s="4" r="A31" t="s">
        <v>612</v>
      </c>
      <c s="4" r="C31" t="s">
        <v>617</v>
      </c>
    </row>
    <row r="32" spans="1:5">
      <c s="4" r="A32" t="s">
        <v>398</v>
      </c>
    </row>
    <row r="33" spans="1:5">
      <c s="3" r="A33" t="s">
        <v>601</v>
      </c>
    </row>
    <row r="34" spans="1:5">
      <c s="4" r="A34" t="s">
        <v>92</v>
      </c>
      <c s="7" r="B34" t="n">
        <v>44465</v>
      </c>
      <c s="7" r="C34" t="n">
        <v>44465</v>
      </c>
      <c s="6" r="D34" t="n">
        <v>0</v>
      </c>
      <c s="6" r="E34" t="n">
        <v>0</v>
      </c>
    </row>
    <row r="35" spans="1:5">
      <c s="4" r="A35" t="s">
        <v>599</v>
      </c>
      <c s="7" r="C35" t="n">
        <v>0</v>
      </c>
      <c s="7" r="D35" t="n">
        <v>51831</v>
      </c>
      <c s="7" r="E35" t="n">
        <v>54931</v>
      </c>
    </row>
    <row r="36" spans="1:5">
      <c s="3" r="A36" t="s">
        <v>602</v>
      </c>
    </row>
    <row r="37" spans="1:5">
      <c s="4" r="A37" t="s">
        <v>399</v>
      </c>
      <c s="7" r="B37" t="n">
        <v>445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618</v>
      </c>
      <c s="2" r="B1" t="s">
        <v>377</v>
      </c>
      <c s="2" r="D1" t="s">
        <v>1</v>
      </c>
    </row>
    <row r="2" spans="1:6">
      <c s="2" r="B2" t="s">
        <v>378</v>
      </c>
      <c s="2" r="C2" t="s">
        <v>379</v>
      </c>
      <c s="2" r="D2" t="s">
        <v>2</v>
      </c>
      <c s="2" r="E2" t="s">
        <v>30</v>
      </c>
      <c s="2" r="F2" t="s">
        <v>79</v>
      </c>
    </row>
    <row r="3" spans="1:6">
      <c s="3" r="A3" t="s">
        <v>619</v>
      </c>
    </row>
    <row r="4" spans="1:6">
      <c s="4" r="A4" t="s">
        <v>92</v>
      </c>
      <c s="7" r="D4" t="n">
        <v>-44465</v>
      </c>
      <c s="7" r="E4" t="n">
        <v>0</v>
      </c>
      <c s="7" r="F4" t="n">
        <v>0</v>
      </c>
    </row>
    <row r="5" spans="1:6">
      <c s="4" r="A5" t="s">
        <v>620</v>
      </c>
      <c s="6" r="D5" t="n">
        <v>169687</v>
      </c>
      <c s="6" r="E5" t="n">
        <v>172788</v>
      </c>
    </row>
    <row r="6" spans="1:6">
      <c s="4" r="A6" t="s">
        <v>621</v>
      </c>
      <c s="6" r="D6" t="n">
        <v>-7383</v>
      </c>
      <c s="6" r="E6" t="n">
        <v>-3101</v>
      </c>
    </row>
    <row r="7" spans="1:6">
      <c s="4" r="A7" t="s">
        <v>622</v>
      </c>
      <c s="6" r="D7" t="n">
        <v>117839</v>
      </c>
      <c s="6" r="E7" t="n">
        <v>169687</v>
      </c>
      <c s="6" r="F7" t="n">
        <v>172788</v>
      </c>
    </row>
    <row r="8" spans="1:6">
      <c s="4" r="A8" t="s">
        <v>400</v>
      </c>
    </row>
    <row r="9" spans="1:6">
      <c s="3" r="A9" t="s">
        <v>619</v>
      </c>
    </row>
    <row r="10" spans="1:6">
      <c s="4" r="A10" t="s">
        <v>92</v>
      </c>
      <c s="7" r="C10" t="n">
        <v>-30600</v>
      </c>
      <c s="6" r="D10" t="n">
        <v>0</v>
      </c>
    </row>
    <row r="11" spans="1:6">
      <c s="4" r="A11" t="s">
        <v>620</v>
      </c>
      <c s="6" r="D11" t="n">
        <v>13696</v>
      </c>
      <c s="6" r="E11" t="n">
        <v>13696</v>
      </c>
    </row>
    <row r="12" spans="1:6">
      <c s="4" r="A12" t="s">
        <v>621</v>
      </c>
      <c s="6" r="D12" t="n">
        <v>0</v>
      </c>
      <c s="6" r="E12" t="n">
        <v>0</v>
      </c>
    </row>
    <row r="13" spans="1:6">
      <c s="4" r="A13" t="s">
        <v>622</v>
      </c>
      <c s="6" r="D13" t="n">
        <v>13696</v>
      </c>
      <c s="6" r="E13" t="n">
        <v>13696</v>
      </c>
      <c s="6" r="F13" t="n">
        <v>13696</v>
      </c>
    </row>
    <row r="14" spans="1:6">
      <c s="4" r="A14" t="s">
        <v>520</v>
      </c>
    </row>
    <row r="15" spans="1:6">
      <c s="3" r="A15" t="s">
        <v>619</v>
      </c>
    </row>
    <row r="16" spans="1:6">
      <c s="4" r="A16" t="s">
        <v>92</v>
      </c>
      <c s="6" r="D16" t="n">
        <v>0</v>
      </c>
    </row>
    <row r="17" spans="1:6">
      <c s="4" r="A17" t="s">
        <v>620</v>
      </c>
      <c s="6" r="D17" t="n">
        <v>104160</v>
      </c>
      <c s="6" r="E17" t="n">
        <v>104161</v>
      </c>
    </row>
    <row r="18" spans="1:6">
      <c s="4" r="A18" t="s">
        <v>621</v>
      </c>
      <c s="6" r="D18" t="n">
        <v>-17</v>
      </c>
      <c s="6" r="E18" t="n">
        <v>-1</v>
      </c>
    </row>
    <row r="19" spans="1:6">
      <c s="4" r="A19" t="s">
        <v>622</v>
      </c>
      <c s="6" r="D19" t="n">
        <v>104143</v>
      </c>
      <c s="6" r="E19" t="n">
        <v>104160</v>
      </c>
      <c s="6" r="F19" t="n">
        <v>104161</v>
      </c>
    </row>
    <row r="20" spans="1:6">
      <c s="4" r="A20" t="s">
        <v>398</v>
      </c>
    </row>
    <row r="21" spans="1:6">
      <c s="3" r="A21" t="s">
        <v>619</v>
      </c>
    </row>
    <row r="22" spans="1:6">
      <c s="4" r="A22" t="s">
        <v>92</v>
      </c>
      <c s="7" r="B22" t="n">
        <v>-44465</v>
      </c>
      <c s="6" r="D22" t="n">
        <v>-44465</v>
      </c>
      <c s="6" r="E22" t="n">
        <v>0</v>
      </c>
      <c s="6" r="F22" t="n">
        <v>0</v>
      </c>
    </row>
    <row r="23" spans="1:6">
      <c s="4" r="A23" t="s">
        <v>620</v>
      </c>
      <c s="6" r="D23" t="n">
        <v>51831</v>
      </c>
      <c s="6" r="E23" t="n">
        <v>54931</v>
      </c>
    </row>
    <row r="24" spans="1:6">
      <c s="4" r="A24" t="s">
        <v>621</v>
      </c>
      <c s="6" r="D24" t="n">
        <v>-7366</v>
      </c>
      <c s="6" r="E24" t="n">
        <v>-3100</v>
      </c>
    </row>
    <row r="25" spans="1:6">
      <c s="4" r="A25" t="s">
        <v>622</v>
      </c>
      <c s="7" r="D25" t="n">
        <v>0</v>
      </c>
      <c s="7" r="E25" t="n">
        <v>51831</v>
      </c>
      <c s="7" r="F25" t="n">
        <v>54931</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23</v>
      </c>
      <c s="2" r="B1" t="s">
        <v>624</v>
      </c>
    </row>
    <row r="2" spans="1:2">
      <c s="3" r="A2" t="s">
        <v>204</v>
      </c>
    </row>
    <row r="3" spans="1:2">
      <c s="6" r="A3" t="n">
        <v>2016</v>
      </c>
      <c s="7" r="B3" t="n">
        <v>3889</v>
      </c>
    </row>
    <row r="4" spans="1:2">
      <c s="6" r="A4" t="n">
        <v>2017</v>
      </c>
      <c s="6" r="B4" t="n">
        <v>3850</v>
      </c>
    </row>
    <row r="5" spans="1:2">
      <c s="6" r="A5" t="n">
        <v>2018</v>
      </c>
      <c s="6" r="B5" t="n">
        <v>3680</v>
      </c>
    </row>
    <row r="6" spans="1:2">
      <c s="6" r="A6" t="n">
        <v>2019</v>
      </c>
      <c s="6" r="B6" t="n">
        <v>3280</v>
      </c>
    </row>
    <row r="7" spans="1:2">
      <c s="6" r="A7" t="n">
        <v>2020</v>
      </c>
      <c s="7" r="B7" t="n">
        <v>32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120</v>
      </c>
      <c s="2" r="B1" t="s">
        <v>1</v>
      </c>
    </row>
    <row r="2" spans="1:6">
      <c s="2" r="B2" t="s">
        <v>2</v>
      </c>
      <c s="2" r="D2" t="s">
        <v>30</v>
      </c>
      <c s="2" r="F2" t="s">
        <v>79</v>
      </c>
    </row>
    <row r="3" spans="1:6">
      <c s="3" r="A3" t="s">
        <v>121</v>
      </c>
    </row>
    <row r="4" spans="1:6">
      <c s="4" r="A4" t="s">
        <v>98</v>
      </c>
      <c s="7" r="B4" t="n">
        <v>-32135</v>
      </c>
      <c s="7" r="D4" t="n">
        <v>36879</v>
      </c>
      <c s="7" r="F4" t="n">
        <v>21947</v>
      </c>
    </row>
    <row r="5" spans="1:6">
      <c s="3" r="A5" t="s">
        <v>122</v>
      </c>
    </row>
    <row r="6" spans="1:6">
      <c s="4" r="A6" t="s">
        <v>123</v>
      </c>
      <c s="6" r="B6" t="n">
        <v>30909</v>
      </c>
      <c s="6" r="D6" t="n">
        <v>35423</v>
      </c>
      <c s="6" r="F6" t="n">
        <v>37911</v>
      </c>
    </row>
    <row r="7" spans="1:6">
      <c s="4" r="A7" t="s">
        <v>89</v>
      </c>
      <c s="6" r="B7" t="n">
        <v>4073</v>
      </c>
      <c s="6" r="D7" t="n">
        <v>5395</v>
      </c>
      <c s="6" r="F7" t="n">
        <v>6744</v>
      </c>
    </row>
    <row r="8" spans="1:6">
      <c s="4" r="A8" t="s">
        <v>92</v>
      </c>
      <c s="6" r="B8" t="n">
        <v>44465</v>
      </c>
      <c s="6" r="D8" t="n">
        <v>0</v>
      </c>
      <c s="6" r="F8" t="n">
        <v>0</v>
      </c>
    </row>
    <row r="9" spans="1:6">
      <c s="4" r="A9" t="s">
        <v>37</v>
      </c>
      <c s="6" r="B9" t="n">
        <v>-10523</v>
      </c>
      <c s="6" r="D9" t="n">
        <v>-11489</v>
      </c>
      <c s="6" r="F9" t="n">
        <v>-5268</v>
      </c>
    </row>
    <row r="10" spans="1:6">
      <c s="4" r="A10" t="s">
        <v>124</v>
      </c>
      <c s="6" r="B10" t="n">
        <v>12521</v>
      </c>
      <c s="6" r="D10" t="n">
        <v>6974</v>
      </c>
      <c s="6" r="F10" t="n">
        <v>13911</v>
      </c>
    </row>
    <row r="11" spans="1:6">
      <c s="4" r="A11" t="s">
        <v>125</v>
      </c>
      <c s="6" r="B11" t="n">
        <v>20500</v>
      </c>
      <c s="6" r="D11" t="n">
        <v>-2000</v>
      </c>
      <c s="6" r="F11" t="n">
        <v>-3400</v>
      </c>
    </row>
    <row r="12" spans="1:6">
      <c s="4" r="A12" t="s">
        <v>126</v>
      </c>
      <c s="6" r="B12" t="n">
        <v>403</v>
      </c>
      <c s="6" r="D12" t="n">
        <v>993</v>
      </c>
      <c s="6" r="F12" t="n">
        <v>1639</v>
      </c>
    </row>
    <row r="13" spans="1:6">
      <c s="4" r="A13" t="s">
        <v>127</v>
      </c>
      <c s="6" r="B13" t="n">
        <v>-11</v>
      </c>
      <c s="6" r="D13" t="n">
        <v>-1031</v>
      </c>
      <c s="6" r="F13" t="n">
        <v>0</v>
      </c>
    </row>
    <row r="14" spans="1:6">
      <c s="3" r="A14" t="s">
        <v>128</v>
      </c>
    </row>
    <row r="15" spans="1:6">
      <c s="4" r="A15" t="s">
        <v>129</v>
      </c>
      <c s="6" r="B15" t="n">
        <v>9180</v>
      </c>
      <c s="6" r="D15" t="n">
        <v>-18696</v>
      </c>
      <c s="6" r="F15" t="n">
        <v>-1763</v>
      </c>
    </row>
    <row r="16" spans="1:6">
      <c s="4" r="A16" t="s">
        <v>36</v>
      </c>
      <c s="6" r="B16" t="n">
        <v>1137</v>
      </c>
      <c s="6" r="D16" t="n">
        <v>-8803</v>
      </c>
      <c s="6" r="F16" t="n">
        <v>1727</v>
      </c>
    </row>
    <row r="17" spans="1:6">
      <c s="4" r="A17" t="s">
        <v>130</v>
      </c>
      <c s="6" r="B17" t="n">
        <v>-1849</v>
      </c>
      <c s="6" r="D17" t="n">
        <v>-906</v>
      </c>
      <c s="6" r="F17" t="n">
        <v>3063</v>
      </c>
    </row>
    <row r="18" spans="1:6">
      <c s="4" r="A18" t="s">
        <v>38</v>
      </c>
      <c s="6" r="B18" t="n">
        <v>-1256</v>
      </c>
      <c s="6" r="D18" t="n">
        <v>496</v>
      </c>
      <c s="6" r="F18" t="n">
        <v>-651</v>
      </c>
    </row>
    <row r="19" spans="1:6">
      <c s="4" r="A19" t="s">
        <v>131</v>
      </c>
      <c s="6" r="B19" t="n">
        <v>-2455</v>
      </c>
      <c s="6" r="D19" t="n">
        <v>5554</v>
      </c>
      <c s="6" r="F19" t="n">
        <v>3043</v>
      </c>
    </row>
    <row r="20" spans="1:6">
      <c s="4" r="A20" t="s">
        <v>132</v>
      </c>
      <c s="6" r="B20" t="n">
        <v>-703</v>
      </c>
      <c s="6" r="D20" t="n">
        <v>2446</v>
      </c>
      <c s="6" r="F20" t="n">
        <v>-2188</v>
      </c>
    </row>
    <row r="21" spans="1:6">
      <c s="4" r="A21" t="s">
        <v>133</v>
      </c>
      <c s="6" r="B21" t="n">
        <v>74256</v>
      </c>
      <c s="6" r="D21" t="n">
        <v>51235</v>
      </c>
      <c s="6" r="F21" t="n">
        <v>76715</v>
      </c>
    </row>
    <row r="22" spans="1:6">
      <c s="3" r="A22" t="s">
        <v>134</v>
      </c>
    </row>
    <row r="23" spans="1:6">
      <c s="4" r="A23" t="s">
        <v>135</v>
      </c>
      <c s="6" r="B23" t="n">
        <v>-32831</v>
      </c>
      <c s="6" r="D23" t="n">
        <v>-44898</v>
      </c>
      <c s="6" r="F23" t="n">
        <v>-79661</v>
      </c>
    </row>
    <row r="24" spans="1:6">
      <c s="4" r="A24" t="s">
        <v>136</v>
      </c>
      <c s="6" r="B24" t="n">
        <v>0</v>
      </c>
      <c s="6" r="D24" t="n">
        <v>0</v>
      </c>
      <c s="6" r="F24" t="n">
        <v>561</v>
      </c>
    </row>
    <row r="25" spans="1:6">
      <c s="4" r="A25" t="s">
        <v>137</v>
      </c>
      <c s="6" r="B25" t="n">
        <v>0</v>
      </c>
      <c s="6" r="D25" t="n">
        <v>4500</v>
      </c>
      <c s="6" r="F25" t="n">
        <v>306</v>
      </c>
    </row>
    <row r="26" spans="1:6">
      <c s="4" r="A26" t="s">
        <v>138</v>
      </c>
      <c s="6" r="B26" t="n">
        <v>1416</v>
      </c>
      <c s="6" r="D26" t="n">
        <v>2125</v>
      </c>
      <c s="6" r="F26" t="n">
        <v>1190</v>
      </c>
    </row>
    <row r="27" spans="1:6">
      <c s="4" r="A27" t="s">
        <v>139</v>
      </c>
      <c s="6" r="B27" t="n">
        <v>-31415</v>
      </c>
      <c s="6" r="D27" t="n">
        <v>-38273</v>
      </c>
      <c s="6" r="F27" t="n">
        <v>-77604</v>
      </c>
    </row>
    <row r="28" spans="1:6">
      <c s="3" r="A28" t="s">
        <v>140</v>
      </c>
    </row>
    <row r="29" spans="1:6">
      <c s="4" r="A29" t="s">
        <v>141</v>
      </c>
      <c s="6" r="B29" t="n">
        <v>107000</v>
      </c>
      <c s="6" r="D29" t="n">
        <v>116000</v>
      </c>
      <c s="6" r="F29" t="n">
        <v>87000</v>
      </c>
    </row>
    <row r="30" spans="1:6">
      <c s="4" r="A30" t="s">
        <v>142</v>
      </c>
      <c s="6" r="B30" t="n">
        <v>-140328</v>
      </c>
      <c s="6" r="D30" t="n">
        <v>-117779</v>
      </c>
      <c s="6" r="F30" t="n">
        <v>-76000</v>
      </c>
    </row>
    <row r="31" spans="1:6">
      <c s="4" r="A31" t="s">
        <v>143</v>
      </c>
      <c s="6" r="B31" t="n">
        <v>-13725</v>
      </c>
      <c s="6" r="D31" t="n">
        <v>-11007</v>
      </c>
      <c s="6" r="F31" t="n">
        <v>-9040</v>
      </c>
    </row>
    <row r="32" spans="1:6">
      <c s="4" r="A32" t="s">
        <v>144</v>
      </c>
      <c s="6" r="B32" t="n">
        <v>2858</v>
      </c>
      <c s="6" r="D32" t="n">
        <v>410</v>
      </c>
      <c s="6" r="F32" t="n">
        <v>3317</v>
      </c>
    </row>
    <row r="33" spans="1:6">
      <c s="4" r="A33" t="s">
        <v>145</v>
      </c>
      <c s="6" r="B33" t="n">
        <v>-44195</v>
      </c>
      <c s="6" r="D33" t="n">
        <v>-12376</v>
      </c>
      <c s="6" r="F33" t="n">
        <v>5277</v>
      </c>
    </row>
    <row r="34" spans="1:6">
      <c s="4" r="A34" t="s">
        <v>146</v>
      </c>
      <c s="6" r="B34" t="n">
        <v>-4546</v>
      </c>
      <c s="6" r="D34" t="n">
        <v>-3147</v>
      </c>
      <c s="6" r="F34" t="n">
        <v>-593</v>
      </c>
    </row>
    <row r="35" spans="1:6">
      <c s="4" r="A35" t="s">
        <v>147</v>
      </c>
      <c s="6" r="B35" t="n">
        <v>-5900</v>
      </c>
      <c s="6" r="D35" t="n">
        <v>-2561</v>
      </c>
      <c s="6" r="F35" t="n">
        <v>3795</v>
      </c>
    </row>
    <row r="36" spans="1:6">
      <c s="4" r="A36" t="s">
        <v>148</v>
      </c>
      <c s="6" r="B36" t="n">
        <v>50056</v>
      </c>
      <c s="4" r="C36" t="s">
        <v>33</v>
      </c>
      <c s="6" r="D36" t="n">
        <v>52617</v>
      </c>
      <c s="6" r="F36" t="n">
        <v>48822</v>
      </c>
    </row>
    <row r="37" spans="1:6">
      <c s="4" r="A37" t="s">
        <v>149</v>
      </c>
      <c s="6" r="B37" t="n">
        <v>44156</v>
      </c>
      <c s="4" r="C37" t="s">
        <v>33</v>
      </c>
      <c s="6" r="D37" t="n">
        <v>50056</v>
      </c>
      <c s="4" r="E37" t="s">
        <v>33</v>
      </c>
      <c s="6" r="F37" t="n">
        <v>52617</v>
      </c>
    </row>
    <row r="38" spans="1:6">
      <c s="3" r="A38" t="s">
        <v>150</v>
      </c>
    </row>
    <row r="39" spans="1:6">
      <c s="4" r="A39" t="s">
        <v>151</v>
      </c>
      <c s="6" r="B39" t="n">
        <v>3508</v>
      </c>
      <c s="6" r="D39" t="n">
        <v>3320</v>
      </c>
      <c s="6" r="F39" t="n">
        <v>2583</v>
      </c>
    </row>
    <row r="40" spans="1:6">
      <c s="4" r="A40" t="s">
        <v>152</v>
      </c>
      <c s="7" r="B40" t="n">
        <v>20118</v>
      </c>
      <c s="7" r="D40" t="n">
        <v>20890</v>
      </c>
      <c s="7" r="F40" t="n">
        <v>19480</v>
      </c>
    </row>
    <row r="41" spans="1:6">
      <c r="A41" t="n"/>
    </row>
    <row r="42" spans="1:6">
      <c s="4" r="A42" t="s">
        <v>33</v>
      </c>
      <c s="4" r="B42" t="s">
        <v>69</v>
      </c>
    </row>
  </sheetData>
  <mergeCells count="6">
    <mergeCell ref="A1:A2"/>
    <mergeCell ref="B1:F1"/>
    <mergeCell ref="B2:C2"/>
    <mergeCell ref="D2:E2"/>
    <mergeCell ref="A41:F41"/>
    <mergeCell ref="B42:F4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s="1" r="A1" t="s">
        <v>625</v>
      </c>
      <c s="2" r="B1" t="s">
        <v>1</v>
      </c>
    </row>
    <row r="2" spans="1:3">
      <c s="2" r="B2" t="s">
        <v>626</v>
      </c>
      <c s="2" r="C2" t="s">
        <v>627</v>
      </c>
    </row>
    <row r="3" spans="1:3">
      <c s="3" r="A3" t="s">
        <v>628</v>
      </c>
    </row>
    <row r="4" spans="1:3">
      <c s="4" r="A4" t="s">
        <v>629</v>
      </c>
      <c s="11" r="B4" t="n">
        <v>18.9</v>
      </c>
      <c s="11" r="C4" t="n">
        <v>7.8</v>
      </c>
    </row>
    <row r="5" spans="1:3">
      <c s="4" r="A5" t="s">
        <v>630</v>
      </c>
      <c s="10" r="B5" t="n">
        <v>1.1</v>
      </c>
    </row>
    <row r="6" spans="1:3">
      <c s="4" r="A6" t="s">
        <v>320</v>
      </c>
    </row>
    <row r="7" spans="1:3">
      <c s="3" r="A7" t="s">
        <v>628</v>
      </c>
    </row>
    <row r="8" spans="1:3">
      <c s="4" r="A8" t="s">
        <v>631</v>
      </c>
      <c s="10" r="B8" t="n">
        <v>16.6</v>
      </c>
      <c s="10" r="C8" t="n">
        <v>8.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2</v>
      </c>
      <c s="2" r="B1" t="s">
        <v>2</v>
      </c>
      <c s="2" r="C1" t="s">
        <v>30</v>
      </c>
    </row>
    <row r="2" spans="1:3">
      <c s="3" r="A2" t="s">
        <v>317</v>
      </c>
    </row>
    <row r="3" spans="1:3">
      <c s="4" r="A3" t="s">
        <v>633</v>
      </c>
      <c s="7" r="B3" t="n">
        <v>-1753</v>
      </c>
      <c s="7" r="C3" t="n">
        <v>-236</v>
      </c>
    </row>
    <row r="4" spans="1:3">
      <c s="4" r="A4" t="s">
        <v>634</v>
      </c>
    </row>
    <row r="5" spans="1:3">
      <c s="3" r="A5" t="s">
        <v>317</v>
      </c>
    </row>
    <row r="6" spans="1:3">
      <c s="4" r="A6" t="s">
        <v>635</v>
      </c>
      <c s="6" r="B6" t="n">
        <v>44</v>
      </c>
      <c s="6" r="C6" t="n">
        <v>82</v>
      </c>
    </row>
    <row r="7" spans="1:3">
      <c s="4" r="A7" t="s">
        <v>636</v>
      </c>
      <c s="6" r="B7" t="n">
        <v>-1797</v>
      </c>
      <c s="6" r="C7" t="n">
        <v>-318</v>
      </c>
    </row>
    <row r="8" spans="1:3">
      <c s="4" r="A8" t="s">
        <v>633</v>
      </c>
      <c s="6" r="B8" t="n">
        <v>-1753</v>
      </c>
      <c s="6" r="C8" t="n">
        <v>-236</v>
      </c>
    </row>
    <row r="9" spans="1:3">
      <c s="4" r="A9" t="s">
        <v>637</v>
      </c>
    </row>
    <row r="10" spans="1:3">
      <c s="3" r="A10" t="s">
        <v>317</v>
      </c>
    </row>
    <row r="11" spans="1:3">
      <c s="4" r="A11" t="s">
        <v>635</v>
      </c>
      <c s="6" r="C11" t="n">
        <v>7</v>
      </c>
    </row>
    <row r="12" spans="1:3">
      <c s="4" r="A12" t="s">
        <v>636</v>
      </c>
      <c s="7" r="B12" t="n">
        <v>0</v>
      </c>
      <c s="7" r="C12" t="n">
        <v>-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8</v>
      </c>
      <c s="2" r="B1" t="s">
        <v>1</v>
      </c>
    </row>
    <row r="2" spans="1:4">
      <c s="2" r="B2" t="s">
        <v>2</v>
      </c>
      <c s="2" r="C2" t="s">
        <v>30</v>
      </c>
      <c s="2" r="D2" t="s">
        <v>79</v>
      </c>
    </row>
    <row r="3" spans="1:4">
      <c s="4" r="A3" t="s">
        <v>639</v>
      </c>
    </row>
    <row r="4" spans="1:4">
      <c s="3" r="A4" t="s">
        <v>640</v>
      </c>
    </row>
    <row r="5" spans="1:4">
      <c s="4" r="A5" t="s">
        <v>641</v>
      </c>
      <c s="7" r="B5" t="n">
        <v>0</v>
      </c>
      <c s="7" r="C5" t="n">
        <v>-120</v>
      </c>
      <c s="7" r="D5" t="n">
        <v>-77</v>
      </c>
    </row>
    <row r="6" spans="1:4">
      <c s="4" r="A6" t="s">
        <v>642</v>
      </c>
    </row>
    <row r="7" spans="1:4">
      <c s="3" r="A7" t="s">
        <v>640</v>
      </c>
    </row>
    <row r="8" spans="1:4">
      <c s="4" r="A8" t="s">
        <v>643</v>
      </c>
      <c s="6" r="B8" t="n">
        <v>62</v>
      </c>
      <c s="6" r="C8" t="n">
        <v>16</v>
      </c>
      <c s="6" r="D8" t="n">
        <v>0</v>
      </c>
    </row>
    <row r="9" spans="1:4">
      <c s="4" r="A9" t="s">
        <v>320</v>
      </c>
    </row>
    <row r="10" spans="1:4">
      <c s="3" r="A10" t="s">
        <v>640</v>
      </c>
    </row>
    <row r="11" spans="1:4">
      <c s="4" r="A11" t="s">
        <v>641</v>
      </c>
      <c s="6" r="B11" t="n">
        <v>-5055</v>
      </c>
      <c s="6" r="C11" t="n">
        <v>542</v>
      </c>
      <c s="6" r="D11" t="n">
        <v>-868</v>
      </c>
    </row>
    <row r="12" spans="1:4">
      <c s="4" r="A12" t="s">
        <v>644</v>
      </c>
    </row>
    <row r="13" spans="1:4">
      <c s="3" r="A13" t="s">
        <v>640</v>
      </c>
    </row>
    <row r="14" spans="1:4">
      <c s="4" r="A14" t="s">
        <v>643</v>
      </c>
      <c s="7" r="B14" t="n">
        <v>-3538</v>
      </c>
      <c s="7" r="C14" t="n">
        <v>631</v>
      </c>
      <c s="7" r="D14" t="n">
        <v>-58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5</v>
      </c>
      <c s="2" r="B1" t="s">
        <v>2</v>
      </c>
      <c s="2" r="C1" t="s">
        <v>30</v>
      </c>
    </row>
    <row r="2" spans="1:3">
      <c s="3" r="A2" t="s">
        <v>210</v>
      </c>
    </row>
    <row r="3" spans="1:3">
      <c s="4" r="A3" t="s">
        <v>646</v>
      </c>
      <c s="7" r="B3" t="n">
        <v>7155</v>
      </c>
      <c s="7" r="C3" t="n">
        <v>7266</v>
      </c>
    </row>
    <row r="4" spans="1:3">
      <c s="4" r="A4" t="s">
        <v>647</v>
      </c>
      <c s="6" r="B4" t="n">
        <v>4762</v>
      </c>
      <c s="6" r="C4" t="n">
        <v>4119</v>
      </c>
    </row>
    <row r="5" spans="1:3">
      <c s="4" r="A5" t="s">
        <v>648</v>
      </c>
      <c s="6" r="B5" t="n">
        <v>3883</v>
      </c>
      <c s="6" r="C5" t="n">
        <v>3803</v>
      </c>
    </row>
    <row r="6" spans="1:3">
      <c s="4" r="A6" t="s">
        <v>649</v>
      </c>
      <c s="6" r="B6" t="n">
        <v>3036</v>
      </c>
      <c s="6" r="C6" t="n">
        <v>3007</v>
      </c>
    </row>
    <row r="7" spans="1:3">
      <c s="4" r="A7" t="s">
        <v>650</v>
      </c>
      <c s="6" r="B7" t="n">
        <v>2048</v>
      </c>
      <c s="6" r="C7" t="n">
        <v>2186</v>
      </c>
    </row>
    <row r="8" spans="1:3">
      <c s="4" r="A8" t="s">
        <v>651</v>
      </c>
      <c s="6" r="B8" t="n">
        <v>2032</v>
      </c>
      <c s="6" r="C8" t="n">
        <v>2055</v>
      </c>
    </row>
    <row r="9" spans="1:3">
      <c s="4" r="A9" t="s">
        <v>576</v>
      </c>
      <c s="6" r="B9" t="n">
        <v>7076</v>
      </c>
      <c s="6" r="C9" t="n">
        <v>9132</v>
      </c>
    </row>
    <row r="10" spans="1:3">
      <c s="4" r="A10" t="s">
        <v>93</v>
      </c>
      <c s="6" r="B10" t="n">
        <v>33653</v>
      </c>
      <c s="6" r="C10" t="n">
        <v>32049</v>
      </c>
    </row>
    <row r="11" spans="1:3">
      <c s="4" r="A11" t="s">
        <v>652</v>
      </c>
      <c s="6" r="B11" t="n">
        <v>1908</v>
      </c>
      <c s="6" r="C11" t="n">
        <v>245</v>
      </c>
    </row>
    <row r="12" spans="1:3">
      <c s="4" r="A12" t="s">
        <v>653</v>
      </c>
      <c s="7" r="B12" t="n">
        <v>1753</v>
      </c>
      <c s="7" r="C12" t="n">
        <v>23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54</v>
      </c>
      <c s="2" r="C1" t="s">
        <v>1</v>
      </c>
    </row>
    <row r="2" spans="1:5">
      <c s="2" r="C2" t="s">
        <v>2</v>
      </c>
      <c s="2" r="D2" t="s">
        <v>30</v>
      </c>
      <c s="2" r="E2" t="s">
        <v>79</v>
      </c>
    </row>
    <row r="3" spans="1:5">
      <c s="3" r="A3" t="s">
        <v>655</v>
      </c>
    </row>
    <row r="4" spans="1:5">
      <c s="4" r="A4" t="s">
        <v>432</v>
      </c>
      <c s="7" r="C4" t="n">
        <v>447</v>
      </c>
      <c s="7" r="D4" t="n">
        <v>687</v>
      </c>
      <c s="7" r="E4" t="n">
        <v>881</v>
      </c>
    </row>
    <row r="5" spans="1:5">
      <c s="4" r="A5" t="s">
        <v>656</v>
      </c>
      <c s="6" r="C5" t="n">
        <v>3850</v>
      </c>
      <c s="6" r="D5" t="n">
        <v>3026</v>
      </c>
      <c s="6" r="E5" t="n">
        <v>1412</v>
      </c>
    </row>
    <row r="6" spans="1:5">
      <c s="4" r="A6" t="s">
        <v>657</v>
      </c>
      <c s="6" r="C6" t="n">
        <v>-2027</v>
      </c>
      <c s="6" r="D6" t="n">
        <v>-3039</v>
      </c>
      <c s="6" r="E6" t="n">
        <v>-1434</v>
      </c>
    </row>
    <row r="7" spans="1:5">
      <c s="4" r="A7" t="s">
        <v>658</v>
      </c>
      <c s="6" r="C7" t="n">
        <v>-403</v>
      </c>
      <c s="6" r="D7" t="n">
        <v>-227</v>
      </c>
      <c s="6" r="E7" t="n">
        <v>-172</v>
      </c>
    </row>
    <row r="8" spans="1:5">
      <c s="4" r="A8" t="s">
        <v>435</v>
      </c>
      <c s="6" r="C8" t="n">
        <v>1867</v>
      </c>
      <c s="6" r="D8" t="n">
        <v>447</v>
      </c>
      <c s="6" r="E8" t="n">
        <v>687</v>
      </c>
    </row>
    <row r="9" spans="1:5">
      <c s="4" r="A9" t="s">
        <v>659</v>
      </c>
    </row>
    <row r="10" spans="1:5">
      <c s="3" r="A10" t="s">
        <v>655</v>
      </c>
    </row>
    <row r="11" spans="1:5">
      <c s="4" r="A11" t="s">
        <v>432</v>
      </c>
      <c s="6" r="C11" t="n">
        <v>246</v>
      </c>
      <c s="6" r="D11" t="n">
        <v>331</v>
      </c>
      <c s="6" r="E11" t="n">
        <v>296</v>
      </c>
    </row>
    <row r="12" spans="1:5">
      <c s="4" r="A12" t="s">
        <v>656</v>
      </c>
      <c s="6" r="C12" t="n">
        <v>2568</v>
      </c>
      <c s="6" r="D12" t="n">
        <v>2668</v>
      </c>
      <c s="6" r="E12" t="n">
        <v>671</v>
      </c>
    </row>
    <row r="13" spans="1:5">
      <c s="4" r="A13" t="s">
        <v>657</v>
      </c>
      <c s="6" r="C13" t="n">
        <v>-1352</v>
      </c>
      <c s="6" r="D13" t="n">
        <v>-2753</v>
      </c>
      <c s="6" r="E13" t="n">
        <v>-636</v>
      </c>
    </row>
    <row r="14" spans="1:5">
      <c s="4" r="A14" t="s">
        <v>435</v>
      </c>
      <c s="6" r="C14" t="n">
        <v>1462</v>
      </c>
      <c s="6" r="D14" t="n">
        <v>246</v>
      </c>
      <c s="6" r="E14" t="n">
        <v>331</v>
      </c>
    </row>
    <row r="15" spans="1:5">
      <c s="4" r="A15" t="s">
        <v>660</v>
      </c>
    </row>
    <row r="16" spans="1:5">
      <c s="3" r="A16" t="s">
        <v>655</v>
      </c>
    </row>
    <row r="17" spans="1:5">
      <c s="4" r="A17" t="s">
        <v>432</v>
      </c>
      <c s="6" r="C17" t="n">
        <v>0</v>
      </c>
      <c s="6" r="D17" t="n">
        <v>0</v>
      </c>
      <c s="6" r="E17" t="n">
        <v>0</v>
      </c>
    </row>
    <row r="18" spans="1:5">
      <c s="4" r="A18" t="s">
        <v>656</v>
      </c>
      <c s="6" r="C18" t="n">
        <v>403</v>
      </c>
      <c s="6" r="D18" t="n">
        <v>227</v>
      </c>
      <c s="6" r="E18" t="n">
        <v>172</v>
      </c>
    </row>
    <row r="19" spans="1:5">
      <c s="4" r="A19" t="s">
        <v>658</v>
      </c>
      <c s="6" r="C19" t="n">
        <v>-403</v>
      </c>
      <c s="6" r="D19" t="n">
        <v>-227</v>
      </c>
      <c s="6" r="E19" t="n">
        <v>-172</v>
      </c>
    </row>
    <row r="20" spans="1:5">
      <c s="4" r="A20" t="s">
        <v>435</v>
      </c>
      <c s="6" r="C20" t="n">
        <v>0</v>
      </c>
      <c s="6" r="D20" t="n">
        <v>0</v>
      </c>
      <c s="6" r="E20" t="n">
        <v>0</v>
      </c>
    </row>
    <row r="21" spans="1:5">
      <c s="4" r="A21" t="s">
        <v>576</v>
      </c>
    </row>
    <row r="22" spans="1:5">
      <c s="3" r="A22" t="s">
        <v>655</v>
      </c>
    </row>
    <row r="23" spans="1:5">
      <c s="4" r="A23" t="s">
        <v>432</v>
      </c>
      <c s="4" r="B23" t="s">
        <v>33</v>
      </c>
      <c s="6" r="C23" t="n">
        <v>201</v>
      </c>
      <c s="6" r="D23" t="n">
        <v>356</v>
      </c>
      <c s="6" r="E23" t="n">
        <v>585</v>
      </c>
    </row>
    <row r="24" spans="1:5">
      <c s="4" r="A24" t="s">
        <v>656</v>
      </c>
      <c s="4" r="B24" t="s">
        <v>33</v>
      </c>
      <c s="6" r="C24" t="n">
        <v>879</v>
      </c>
      <c s="6" r="D24" t="n">
        <v>131</v>
      </c>
      <c s="6" r="E24" t="n">
        <v>569</v>
      </c>
    </row>
    <row r="25" spans="1:5">
      <c s="4" r="A25" t="s">
        <v>657</v>
      </c>
      <c s="4" r="B25" t="s">
        <v>33</v>
      </c>
      <c s="6" r="C25" t="n">
        <v>-675</v>
      </c>
      <c s="6" r="D25" t="n">
        <v>-286</v>
      </c>
      <c s="6" r="E25" t="n">
        <v>-798</v>
      </c>
    </row>
    <row r="26" spans="1:5">
      <c s="4" r="A26" t="s">
        <v>435</v>
      </c>
      <c s="4" r="B26" t="s">
        <v>33</v>
      </c>
      <c s="7" r="C26" t="n">
        <v>405</v>
      </c>
      <c s="7" r="D26" t="n">
        <v>201</v>
      </c>
      <c s="7" r="E26" t="n">
        <v>356</v>
      </c>
    </row>
    <row r="27" spans="1:5">
      <c r="A27" t="n"/>
    </row>
    <row r="28" spans="1:5">
      <c s="4" r="A28" t="s">
        <v>33</v>
      </c>
      <c s="4" r="B28" t="s">
        <v>661</v>
      </c>
    </row>
  </sheetData>
  <mergeCells count="4">
    <mergeCell ref="A1:B2"/>
    <mergeCell ref="C1:E1"/>
    <mergeCell ref="A27:D27"/>
    <mergeCell ref="B28:D2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2</v>
      </c>
      <c s="2" r="B1" t="s">
        <v>663</v>
      </c>
      <c s="2" r="C1" t="s">
        <v>2</v>
      </c>
    </row>
    <row r="2" spans="1:3">
      <c s="3" r="A2" t="s">
        <v>664</v>
      </c>
    </row>
    <row r="3" spans="1:3">
      <c s="4" r="A3" t="s">
        <v>665</v>
      </c>
      <c s="4" r="C3" t="s">
        <v>666</v>
      </c>
    </row>
    <row r="4" spans="1:3">
      <c s="4" r="A4" t="s">
        <v>667</v>
      </c>
      <c s="6" r="C4" t="n">
        <v>3</v>
      </c>
    </row>
    <row r="5" spans="1:3">
      <c s="4" r="A5" t="s">
        <v>668</v>
      </c>
      <c s="11" r="C5" t="n">
        <v>2.5</v>
      </c>
    </row>
    <row r="6" spans="1:3">
      <c s="4" r="A6" t="s">
        <v>669</v>
      </c>
      <c s="7" r="C6" t="n">
        <v>100000000</v>
      </c>
    </row>
    <row r="7" spans="1:3">
      <c s="4" r="A7" t="s">
        <v>670</v>
      </c>
      <c s="4" r="C7" t="s">
        <v>386</v>
      </c>
    </row>
    <row r="8" spans="1:3">
      <c s="4" r="A8" t="s">
        <v>671</v>
      </c>
      <c s="7" r="C8" t="n">
        <v>164000000</v>
      </c>
    </row>
    <row r="9" spans="1:3">
      <c s="4" r="A9" t="s">
        <v>672</v>
      </c>
    </row>
    <row r="10" spans="1:3">
      <c s="3" r="A10" t="s">
        <v>664</v>
      </c>
    </row>
    <row r="11" spans="1:3">
      <c s="4" r="A11" t="s">
        <v>673</v>
      </c>
      <c s="7" r="B11" t="n">
        <v>350000000</v>
      </c>
    </row>
    <row r="12" spans="1:3">
      <c s="4" r="A12" t="s">
        <v>674</v>
      </c>
      <c s="4" r="B12" t="s">
        <v>391</v>
      </c>
    </row>
    <row r="13" spans="1:3">
      <c s="4" r="A13" t="s">
        <v>675</v>
      </c>
      <c s="7" r="B13" t="n">
        <v>75000000</v>
      </c>
    </row>
    <row r="14" spans="1:3">
      <c s="4" r="A14" t="s">
        <v>676</v>
      </c>
      <c s="6" r="B14" t="n">
        <v>102000000</v>
      </c>
    </row>
    <row r="15" spans="1:3">
      <c s="4" r="A15" t="s">
        <v>677</v>
      </c>
    </row>
    <row r="16" spans="1:3">
      <c s="3" r="A16" t="s">
        <v>664</v>
      </c>
    </row>
    <row r="17" spans="1:3">
      <c s="4" r="A17" t="s">
        <v>673</v>
      </c>
      <c s="7" r="B17" t="n">
        <v>300000000</v>
      </c>
    </row>
    <row r="18" spans="1:3">
      <c s="4" r="A18" t="s">
        <v>674</v>
      </c>
      <c s="4" r="B18" t="s">
        <v>67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s="1" r="A1" t="s">
        <v>679</v>
      </c>
      <c s="2" r="B1" t="s">
        <v>1</v>
      </c>
    </row>
    <row r="2" spans="1:2">
      <c s="2" r="B2" t="s">
        <v>2</v>
      </c>
    </row>
    <row r="3" spans="1:2">
      <c s="3" r="A3" t="s">
        <v>664</v>
      </c>
    </row>
    <row r="4" spans="1:2">
      <c s="4" r="A4" t="s">
        <v>680</v>
      </c>
      <c s="4" r="B4" t="s">
        <v>666</v>
      </c>
    </row>
    <row r="5" spans="1:2">
      <c s="4" r="A5" t="s">
        <v>681</v>
      </c>
    </row>
    <row r="6" spans="1:2">
      <c s="3" r="A6" t="s">
        <v>664</v>
      </c>
    </row>
    <row r="7" spans="1:2">
      <c s="4" r="A7" t="s">
        <v>680</v>
      </c>
      <c s="4" r="B7" t="s">
        <v>418</v>
      </c>
    </row>
    <row r="8" spans="1:2">
      <c s="4" r="A8" t="s">
        <v>682</v>
      </c>
      <c s="4" r="B8" t="s">
        <v>683</v>
      </c>
    </row>
    <row r="9" spans="1:2">
      <c s="4" r="A9" t="s">
        <v>684</v>
      </c>
    </row>
    <row r="10" spans="1:2">
      <c s="3" r="A10" t="s">
        <v>664</v>
      </c>
    </row>
    <row r="11" spans="1:2">
      <c s="4" r="A11" t="s">
        <v>680</v>
      </c>
      <c s="4" r="B11" t="s">
        <v>666</v>
      </c>
    </row>
    <row r="12" spans="1:2">
      <c s="4" r="A12" t="s">
        <v>682</v>
      </c>
      <c s="4" r="B12" t="s">
        <v>685</v>
      </c>
    </row>
    <row r="13" spans="1:2">
      <c s="4" r="A13" t="s">
        <v>686</v>
      </c>
    </row>
    <row r="14" spans="1:2">
      <c s="3" r="A14" t="s">
        <v>664</v>
      </c>
    </row>
    <row r="15" spans="1:2">
      <c s="4" r="A15" t="s">
        <v>687</v>
      </c>
      <c s="6" r="B15" t="n">
        <v>1</v>
      </c>
    </row>
    <row r="16" spans="1:2">
      <c s="4" r="A16" t="s">
        <v>680</v>
      </c>
      <c s="4" r="B16" t="s">
        <v>688</v>
      </c>
    </row>
    <row r="17" spans="1:2">
      <c s="4" r="A17" t="s">
        <v>682</v>
      </c>
      <c s="4" r="B17" t="s">
        <v>689</v>
      </c>
    </row>
    <row r="18" spans="1:2">
      <c s="4" r="A18" t="s">
        <v>690</v>
      </c>
    </row>
    <row r="19" spans="1:2">
      <c s="3" r="A19" t="s">
        <v>664</v>
      </c>
    </row>
    <row r="20" spans="1:2">
      <c s="4" r="A20" t="s">
        <v>687</v>
      </c>
      <c s="6" r="B20" t="n">
        <v>2</v>
      </c>
    </row>
    <row r="21" spans="1:2">
      <c s="4" r="A21" t="s">
        <v>691</v>
      </c>
    </row>
    <row r="22" spans="1:2">
      <c s="3" r="A22" t="s">
        <v>664</v>
      </c>
    </row>
    <row r="23" spans="1:2">
      <c s="4" r="A23" t="s">
        <v>687</v>
      </c>
      <c s="6" r="B23" t="n">
        <v>1</v>
      </c>
    </row>
    <row r="24" spans="1:2">
      <c s="4" r="A24" t="s">
        <v>692</v>
      </c>
    </row>
    <row r="25" spans="1:2">
      <c s="3" r="A25" t="s">
        <v>664</v>
      </c>
    </row>
    <row r="26" spans="1:2">
      <c s="4" r="A26" t="s">
        <v>687</v>
      </c>
      <c s="6" r="B26" t="n">
        <v>3</v>
      </c>
    </row>
    <row r="27" spans="1:2">
      <c s="4" r="A27" t="s">
        <v>693</v>
      </c>
    </row>
    <row r="28" spans="1:2">
      <c s="3" r="A28" t="s">
        <v>664</v>
      </c>
    </row>
    <row r="29" spans="1:2">
      <c s="4" r="A29" t="s">
        <v>687</v>
      </c>
      <c s="6" r="B29"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694</v>
      </c>
      <c s="2" r="B1" t="s">
        <v>624</v>
      </c>
    </row>
    <row r="2" spans="1:2">
      <c s="3" r="A2" t="s">
        <v>695</v>
      </c>
    </row>
    <row r="3" spans="1:2">
      <c s="6" r="A3" t="n">
        <v>2017</v>
      </c>
      <c s="7" r="B3" t="n">
        <v>104000</v>
      </c>
    </row>
    <row r="4" spans="1:2">
      <c s="6" r="A4" t="n">
        <v>2019</v>
      </c>
      <c s="6" r="B4" t="n">
        <v>0</v>
      </c>
    </row>
    <row r="5" spans="1:2">
      <c s="6" r="A5" t="n">
        <v>2020</v>
      </c>
      <c s="6" r="B5" t="n">
        <v>0</v>
      </c>
    </row>
    <row r="6" spans="1:2">
      <c s="4" r="A6" t="s">
        <v>93</v>
      </c>
      <c s="6" r="B6" t="n">
        <v>104000</v>
      </c>
    </row>
    <row r="7" spans="1:2">
      <c s="4" r="A7" t="s">
        <v>696</v>
      </c>
    </row>
    <row r="8" spans="1:2">
      <c s="3" r="A8" t="s">
        <v>695</v>
      </c>
    </row>
    <row r="9" spans="1:2">
      <c s="6" r="A9" t="n">
        <v>2017</v>
      </c>
      <c s="6" r="B9" t="n">
        <v>104000</v>
      </c>
    </row>
    <row r="10" spans="1:2">
      <c s="4" r="A10" t="s">
        <v>93</v>
      </c>
      <c s="7" r="B10" t="n">
        <v>104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97</v>
      </c>
      <c s="2" r="B1" t="s">
        <v>698</v>
      </c>
      <c s="2" r="C1" t="s">
        <v>2</v>
      </c>
      <c s="2" r="D1" t="s">
        <v>30</v>
      </c>
    </row>
    <row r="2" spans="1:4">
      <c s="3" r="A2" t="s">
        <v>216</v>
      </c>
    </row>
    <row r="3" spans="1:4">
      <c s="4" r="A3" t="s">
        <v>699</v>
      </c>
      <c s="7" r="C3" t="n">
        <v>150</v>
      </c>
    </row>
    <row r="4" spans="1:4">
      <c s="4" r="A4" t="s">
        <v>700</v>
      </c>
      <c s="4" r="C4" t="s">
        <v>701</v>
      </c>
    </row>
    <row r="5" spans="1:4">
      <c s="4" r="A5" t="s">
        <v>702</v>
      </c>
      <c s="8" r="B5" t="n">
        <v>0.01</v>
      </c>
    </row>
    <row r="6" spans="1:4">
      <c s="4" r="A6" t="s">
        <v>173</v>
      </c>
      <c s="7" r="D6" t="n">
        <v>323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s>
  <sheetData>
    <row r="1" spans="1:5">
      <c s="1" r="A1" t="s">
        <v>703</v>
      </c>
      <c s="2" r="B1" t="s">
        <v>1</v>
      </c>
    </row>
    <row r="2" spans="1:5">
      <c s="2" r="B2" t="s">
        <v>2</v>
      </c>
      <c s="2" r="C2" t="s">
        <v>30</v>
      </c>
      <c s="2" r="D2" t="s">
        <v>79</v>
      </c>
      <c s="2" r="E2" t="s">
        <v>380</v>
      </c>
    </row>
    <row r="3" spans="1:5">
      <c s="3" r="A3" t="s">
        <v>704</v>
      </c>
    </row>
    <row r="4" spans="1:5">
      <c s="4" r="A4" t="s">
        <v>705</v>
      </c>
      <c s="6" r="B4" t="n">
        <v>881513</v>
      </c>
      <c s="6" r="C4" t="n">
        <v>1164120</v>
      </c>
      <c s="6" r="D4" t="n">
        <v>1046800</v>
      </c>
      <c s="6" r="E4" t="n">
        <v>1076700</v>
      </c>
    </row>
    <row r="5" spans="1:5">
      <c s="4" r="A5" t="s">
        <v>706</v>
      </c>
      <c s="4" r="B5" t="s">
        <v>613</v>
      </c>
    </row>
    <row r="6" spans="1:5">
      <c s="4" r="A6" t="s">
        <v>707</v>
      </c>
      <c s="7" r="B6" t="n">
        <v>1</v>
      </c>
      <c s="10" r="C6" t="n">
        <v>0.1</v>
      </c>
      <c s="10" r="D6" t="n">
        <v>1.3</v>
      </c>
    </row>
    <row r="7" spans="1:5">
      <c s="4" r="A7" t="s">
        <v>708</v>
      </c>
      <c s="10" r="B7" t="n">
        <v>1.9</v>
      </c>
      <c s="10" r="C7" t="n">
        <v>0.7</v>
      </c>
      <c s="10" r="D7" t="n">
        <v>1.7</v>
      </c>
    </row>
    <row r="8" spans="1:5">
      <c s="4" r="A8" t="s">
        <v>709</v>
      </c>
      <c s="6" r="B8" t="n">
        <v>771000</v>
      </c>
      <c s="6" r="C8" t="n">
        <v>800050</v>
      </c>
    </row>
    <row r="9" spans="1:5">
      <c s="4" r="A9" t="s">
        <v>710</v>
      </c>
      <c s="6" r="B9" t="n">
        <v>2520632</v>
      </c>
    </row>
    <row r="10" spans="1:5">
      <c s="4" r="A10" t="s">
        <v>711</v>
      </c>
    </row>
    <row r="11" spans="1:5">
      <c s="3" r="A11" t="s">
        <v>704</v>
      </c>
    </row>
    <row r="12" spans="1:5">
      <c s="4" r="A12" t="s">
        <v>712</v>
      </c>
      <c s="4" r="B12" t="s">
        <v>713</v>
      </c>
    </row>
    <row r="13" spans="1:5">
      <c s="4" r="A13" t="s">
        <v>714</v>
      </c>
    </row>
    <row r="14" spans="1:5">
      <c s="3" r="A14" t="s">
        <v>704</v>
      </c>
    </row>
    <row r="15" spans="1:5">
      <c s="4" r="A15" t="s">
        <v>715</v>
      </c>
      <c s="6" r="B15" t="n">
        <v>400000</v>
      </c>
    </row>
    <row r="16" spans="1:5">
      <c s="4" r="A16" t="s">
        <v>716</v>
      </c>
      <c s="10" r="B16" t="n">
        <v>0.2</v>
      </c>
    </row>
    <row r="17" spans="1:5">
      <c s="4" r="A17" t="s">
        <v>717</v>
      </c>
      <c s="4" r="B17" t="s">
        <v>718</v>
      </c>
    </row>
    <row r="18" spans="1:5">
      <c s="4" r="A18" t="s">
        <v>719</v>
      </c>
      <c s="10" r="B18" t="n">
        <v>0.4</v>
      </c>
    </row>
    <row r="19" spans="1:5">
      <c s="4" r="A19" t="s">
        <v>720</v>
      </c>
    </row>
    <row r="20" spans="1:5">
      <c s="3" r="A20" t="s">
        <v>704</v>
      </c>
    </row>
    <row r="21" spans="1:5">
      <c s="4" r="A21" t="s">
        <v>715</v>
      </c>
      <c s="6" r="B21" t="n">
        <v>100000</v>
      </c>
    </row>
    <row r="22" spans="1:5">
      <c s="4" r="A22" t="s">
        <v>716</v>
      </c>
      <c s="10" r="B22" t="n">
        <v>1.4</v>
      </c>
    </row>
    <row r="23" spans="1:5">
      <c s="4" r="A23" t="s">
        <v>717</v>
      </c>
      <c s="4" r="B23" t="s">
        <v>721</v>
      </c>
    </row>
    <row r="24" spans="1:5">
      <c s="4" r="A24" t="s">
        <v>719</v>
      </c>
      <c s="7" r="B24" t="n">
        <v>1</v>
      </c>
    </row>
    <row r="25" spans="1:5">
      <c s="4" r="A25" t="s">
        <v>722</v>
      </c>
    </row>
    <row r="26" spans="1:5">
      <c s="3" r="A26" t="s">
        <v>704</v>
      </c>
    </row>
    <row r="27" spans="1:5">
      <c s="4" r="A27" t="s">
        <v>712</v>
      </c>
      <c s="4" r="B27" t="s">
        <v>6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35"/>
    <col customWidth="1" max="6" min="6" width="29"/>
    <col customWidth="1" max="7" min="7" width="48"/>
    <col customWidth="1" max="8" min="8" width="54"/>
  </cols>
  <sheetData>
    <row r="1" spans="1:8">
      <c s="1" r="A1" t="s">
        <v>153</v>
      </c>
      <c s="2" r="B1" t="s">
        <v>93</v>
      </c>
      <c s="2" r="C1" t="s">
        <v>154</v>
      </c>
      <c s="2" r="D1" t="s">
        <v>155</v>
      </c>
      <c s="2" r="E1" t="s">
        <v>156</v>
      </c>
      <c s="2" r="F1" t="s">
        <v>157</v>
      </c>
      <c s="2" r="G1" t="s">
        <v>158</v>
      </c>
      <c s="2" r="H1" t="s">
        <v>159</v>
      </c>
    </row>
    <row r="2" spans="1:8">
      <c s="4" r="A2" t="s">
        <v>160</v>
      </c>
      <c s="7" r="B2" t="n">
        <v>372252</v>
      </c>
      <c s="7" r="C2" t="n">
        <v>15195</v>
      </c>
      <c s="7" r="D2" t="n">
        <v>460805</v>
      </c>
      <c s="7" r="E2" t="n">
        <v>-1401</v>
      </c>
      <c s="7" r="F2" t="n">
        <v>131</v>
      </c>
      <c s="7" r="G2" t="n">
        <v>993</v>
      </c>
      <c s="7" r="H2" t="n">
        <v>-103471</v>
      </c>
    </row>
    <row r="3" spans="1:8">
      <c s="4" r="A3" t="s">
        <v>161</v>
      </c>
      <c s="6" r="C3" t="n">
        <v>32069370</v>
      </c>
    </row>
    <row r="4" spans="1:8">
      <c s="3" r="A4" t="s">
        <v>162</v>
      </c>
    </row>
    <row r="5" spans="1:8">
      <c s="4" r="A5" t="s">
        <v>98</v>
      </c>
      <c s="6" r="B5" t="n">
        <v>21947</v>
      </c>
      <c s="6" r="D5" t="n">
        <v>21947</v>
      </c>
    </row>
    <row r="6" spans="1:8">
      <c s="4" r="A6" t="s">
        <v>63</v>
      </c>
      <c s="6" r="B6" t="n">
        <v>-19336</v>
      </c>
      <c s="6" r="F6" t="n">
        <v>-19336</v>
      </c>
    </row>
    <row r="7" spans="1:8">
      <c s="4" r="A7" t="s">
        <v>109</v>
      </c>
      <c s="6" r="B7" t="n">
        <v>-228</v>
      </c>
      <c s="6" r="G7" t="n">
        <v>-228</v>
      </c>
    </row>
    <row r="8" spans="1:8">
      <c s="4" r="A8" t="s">
        <v>163</v>
      </c>
      <c s="6" r="B8" t="n">
        <v>22203</v>
      </c>
      <c s="6" r="H8" t="n">
        <v>22203</v>
      </c>
    </row>
    <row r="9" spans="1:8">
      <c s="4" r="A9" t="s">
        <v>164</v>
      </c>
      <c s="6" r="B9" t="n">
        <v>9420</v>
      </c>
      <c s="6" r="H9" t="n">
        <v>9420</v>
      </c>
    </row>
    <row r="10" spans="1:8">
      <c s="4" r="A10" t="s">
        <v>165</v>
      </c>
      <c s="6" r="B10" t="n">
        <v>-9040</v>
      </c>
      <c s="6" r="D10" t="n">
        <v>-9040</v>
      </c>
    </row>
    <row r="11" spans="1:8">
      <c s="4" r="A11" t="s">
        <v>166</v>
      </c>
      <c s="6" r="C11" t="n">
        <v>72125</v>
      </c>
    </row>
    <row r="12" spans="1:8">
      <c s="4" r="A12" t="s">
        <v>167</v>
      </c>
      <c s="6" r="B12" t="n">
        <v>2572</v>
      </c>
      <c s="7" r="C12" t="n">
        <v>2572</v>
      </c>
    </row>
    <row r="13" spans="1:8">
      <c s="4" r="A13" t="s">
        <v>168</v>
      </c>
      <c s="6" r="B13" t="n">
        <v>2874</v>
      </c>
      <c s="7" r="C13" t="n">
        <v>2874</v>
      </c>
    </row>
    <row r="14" spans="1:8">
      <c s="4" r="A14" t="s">
        <v>169</v>
      </c>
      <c s="6" r="C14" t="n">
        <v>163650</v>
      </c>
    </row>
    <row r="15" spans="1:8">
      <c s="4" r="A15" t="s">
        <v>170</v>
      </c>
      <c s="6" r="B15" t="n">
        <v>0</v>
      </c>
      <c s="6" r="D15" t="n">
        <v>17</v>
      </c>
      <c s="6" r="E15" t="n">
        <v>-17</v>
      </c>
    </row>
    <row r="16" spans="1:8">
      <c s="4" r="A16" t="s">
        <v>171</v>
      </c>
      <c s="6" r="B16" t="n">
        <v>402664</v>
      </c>
      <c s="7" r="C16" t="n">
        <v>20641</v>
      </c>
      <c s="6" r="D16" t="n">
        <v>473729</v>
      </c>
      <c s="6" r="E16" t="n">
        <v>-1418</v>
      </c>
      <c s="6" r="F16" t="n">
        <v>-19205</v>
      </c>
      <c s="6" r="G16" t="n">
        <v>765</v>
      </c>
      <c s="6" r="H16" t="n">
        <v>-71848</v>
      </c>
    </row>
    <row r="17" spans="1:8">
      <c s="4" r="A17" t="s">
        <v>172</v>
      </c>
      <c s="6" r="C17" t="n">
        <v>32305145</v>
      </c>
    </row>
    <row r="18" spans="1:8">
      <c s="3" r="A18" t="s">
        <v>162</v>
      </c>
    </row>
    <row r="19" spans="1:8">
      <c s="4" r="A19" t="s">
        <v>98</v>
      </c>
      <c s="6" r="B19" t="n">
        <v>36879</v>
      </c>
      <c s="6" r="D19" t="n">
        <v>36879</v>
      </c>
    </row>
    <row r="20" spans="1:8">
      <c s="4" r="A20" t="s">
        <v>63</v>
      </c>
      <c s="6" r="B20" t="n">
        <v>-28065</v>
      </c>
      <c s="6" r="F20" t="n">
        <v>-28065</v>
      </c>
    </row>
    <row r="21" spans="1:8">
      <c s="4" r="A21" t="s">
        <v>109</v>
      </c>
      <c s="6" r="B21" t="n">
        <v>-109</v>
      </c>
      <c s="6" r="G21" t="n">
        <v>-109</v>
      </c>
    </row>
    <row r="22" spans="1:8">
      <c s="4" r="A22" t="s">
        <v>163</v>
      </c>
      <c s="6" r="B22" t="n">
        <v>-38730</v>
      </c>
      <c s="6" r="H22" t="n">
        <v>-38730</v>
      </c>
    </row>
    <row r="23" spans="1:8">
      <c s="4" r="A23" t="s">
        <v>164</v>
      </c>
      <c s="6" r="B23" t="n">
        <v>6997</v>
      </c>
      <c s="6" r="H23" t="n">
        <v>6997</v>
      </c>
    </row>
    <row r="24" spans="1:8">
      <c s="4" r="A24" t="s">
        <v>165</v>
      </c>
      <c s="6" r="B24" t="n">
        <v>-11007</v>
      </c>
      <c s="6" r="D24" t="n">
        <v>-11007</v>
      </c>
    </row>
    <row r="25" spans="1:8">
      <c s="4" r="A25" t="s">
        <v>166</v>
      </c>
      <c s="6" r="C25" t="n">
        <v>85129</v>
      </c>
    </row>
    <row r="26" spans="1:8">
      <c s="4" r="A26" t="s">
        <v>167</v>
      </c>
      <c s="6" r="B26" t="n">
        <v>3224</v>
      </c>
      <c s="7" r="C26" t="n">
        <v>3224</v>
      </c>
    </row>
    <row r="27" spans="1:8">
      <c s="4" r="A27" t="s">
        <v>168</v>
      </c>
      <c s="6" r="B27" t="n">
        <v>499</v>
      </c>
      <c s="7" r="C27" t="n">
        <v>499</v>
      </c>
    </row>
    <row r="28" spans="1:8">
      <c s="4" r="A28" t="s">
        <v>169</v>
      </c>
      <c s="6" r="C28" t="n">
        <v>31808</v>
      </c>
    </row>
    <row r="29" spans="1:8">
      <c s="4" r="A29" t="s">
        <v>173</v>
      </c>
      <c s="6" r="B29" t="n">
        <v>-323</v>
      </c>
      <c s="6" r="D29" t="n">
        <v>-323</v>
      </c>
    </row>
    <row r="30" spans="1:8">
      <c s="4" r="A30" t="s">
        <v>170</v>
      </c>
      <c s="6" r="B30" t="n">
        <v>0</v>
      </c>
      <c s="6" r="D30" t="n">
        <v>22</v>
      </c>
      <c s="6" r="E30" t="n">
        <v>-22</v>
      </c>
    </row>
    <row r="31" spans="1:8">
      <c s="4" r="A31" t="s">
        <v>174</v>
      </c>
      <c s="6" r="B31" t="n">
        <v>372029</v>
      </c>
      <c s="7" r="C31" t="n">
        <v>24364</v>
      </c>
      <c s="6" r="D31" t="n">
        <v>499300</v>
      </c>
      <c s="6" r="E31" t="n">
        <v>-1440</v>
      </c>
      <c s="6" r="F31" t="n">
        <v>-47270</v>
      </c>
      <c s="6" r="G31" t="n">
        <v>656</v>
      </c>
      <c s="6" r="H31" t="n">
        <v>-103581</v>
      </c>
    </row>
    <row r="32" spans="1:8">
      <c s="4" r="A32" t="s">
        <v>175</v>
      </c>
      <c s="6" r="C32" t="n">
        <v>32422082</v>
      </c>
    </row>
    <row r="33" spans="1:8">
      <c s="3" r="A33" t="s">
        <v>162</v>
      </c>
    </row>
    <row r="34" spans="1:8">
      <c s="4" r="A34" t="s">
        <v>98</v>
      </c>
      <c s="6" r="B34" t="n">
        <v>-32135</v>
      </c>
      <c s="6" r="D34" t="n">
        <v>-32135</v>
      </c>
    </row>
    <row r="35" spans="1:8">
      <c s="4" r="A35" t="s">
        <v>63</v>
      </c>
      <c s="6" r="B35" t="n">
        <v>-65537</v>
      </c>
      <c s="6" r="F35" t="n">
        <v>-65537</v>
      </c>
    </row>
    <row r="36" spans="1:8">
      <c s="4" r="A36" t="s">
        <v>109</v>
      </c>
      <c s="6" r="B36" t="n">
        <v>-1029</v>
      </c>
      <c s="6" r="G36" t="n">
        <v>-1029</v>
      </c>
    </row>
    <row r="37" spans="1:8">
      <c s="4" r="A37" t="s">
        <v>163</v>
      </c>
      <c s="6" r="B37" t="n">
        <v>-2176</v>
      </c>
      <c s="6" r="H37" t="n">
        <v>-2176</v>
      </c>
    </row>
    <row r="38" spans="1:8">
      <c s="4" r="A38" t="s">
        <v>164</v>
      </c>
      <c s="6" r="B38" t="n">
        <v>10218</v>
      </c>
      <c s="6" r="H38" t="n">
        <v>10218</v>
      </c>
    </row>
    <row r="39" spans="1:8">
      <c s="4" r="A39" t="s">
        <v>165</v>
      </c>
      <c s="6" r="B39" t="n">
        <v>-13725</v>
      </c>
      <c s="6" r="D39" t="n">
        <v>-13725</v>
      </c>
    </row>
    <row r="40" spans="1:8">
      <c s="4" r="A40" t="s">
        <v>166</v>
      </c>
      <c s="6" r="C40" t="n">
        <v>118440</v>
      </c>
    </row>
    <row r="41" spans="1:8">
      <c s="4" r="A41" t="s">
        <v>167</v>
      </c>
      <c s="6" r="B41" t="n">
        <v>3435</v>
      </c>
      <c s="7" r="C41" t="n">
        <v>3435</v>
      </c>
    </row>
    <row r="42" spans="1:8">
      <c s="4" r="A42" t="s">
        <v>168</v>
      </c>
      <c s="6" r="B42" t="n">
        <v>1668</v>
      </c>
      <c s="7" r="C42" t="n">
        <v>1668</v>
      </c>
    </row>
    <row r="43" spans="1:8">
      <c s="4" r="A43" t="s">
        <v>169</v>
      </c>
      <c s="6" r="C43" t="n">
        <v>141640</v>
      </c>
    </row>
    <row r="44" spans="1:8">
      <c s="4" r="A44" t="s">
        <v>170</v>
      </c>
      <c s="6" r="B44" t="n">
        <v>0</v>
      </c>
      <c s="6" r="D44" t="n">
        <v>27</v>
      </c>
      <c s="6" r="E44" t="n">
        <v>-27</v>
      </c>
    </row>
    <row r="45" spans="1:8">
      <c s="4" r="A45" t="s">
        <v>176</v>
      </c>
      <c s="7" r="B45" t="n">
        <v>272748</v>
      </c>
      <c s="7" r="C45" t="n">
        <v>29467</v>
      </c>
      <c s="7" r="D45" t="n">
        <v>453467</v>
      </c>
      <c s="7" r="E45" t="n">
        <v>-1467</v>
      </c>
      <c s="7" r="F45" t="n">
        <v>-112807</v>
      </c>
      <c s="7" r="G45" t="n">
        <v>-373</v>
      </c>
      <c s="7" r="H45" t="n">
        <v>-95539</v>
      </c>
    </row>
    <row r="46" spans="1:8">
      <c s="4" r="A46" t="s">
        <v>177</v>
      </c>
      <c s="6" r="C46" t="n">
        <v>3268216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3</v>
      </c>
      <c s="2" r="B1" t="s">
        <v>1</v>
      </c>
    </row>
    <row r="2" spans="1:4">
      <c s="2" r="B2" t="s">
        <v>2</v>
      </c>
      <c s="2" r="C2" t="s">
        <v>30</v>
      </c>
      <c s="2" r="D2" t="s">
        <v>79</v>
      </c>
    </row>
    <row r="3" spans="1:4">
      <c s="3" r="A3" t="s">
        <v>724</v>
      </c>
    </row>
    <row r="4" spans="1:4">
      <c s="4" r="A4" t="s">
        <v>725</v>
      </c>
      <c s="6" r="B4" t="n">
        <v>1164120</v>
      </c>
      <c s="6" r="C4" t="n">
        <v>1046800</v>
      </c>
      <c s="6" r="D4" t="n">
        <v>1076700</v>
      </c>
    </row>
    <row r="5" spans="1:4">
      <c s="4" r="A5" t="s">
        <v>726</v>
      </c>
      <c s="6" r="B5" t="n">
        <v>0</v>
      </c>
      <c s="6" r="C5" t="n">
        <v>181476</v>
      </c>
      <c s="6" r="D5" t="n">
        <v>184700</v>
      </c>
    </row>
    <row r="6" spans="1:4">
      <c s="4" r="A6" t="s">
        <v>727</v>
      </c>
      <c s="6" r="B6" t="n">
        <v>-60207</v>
      </c>
      <c s="6" r="C6" t="n">
        <v>-22581</v>
      </c>
      <c s="6" r="D6" t="n">
        <v>-34000</v>
      </c>
    </row>
    <row r="7" spans="1:4">
      <c s="4" r="A7" t="s">
        <v>728</v>
      </c>
      <c s="6" r="B7" t="n">
        <v>-222400</v>
      </c>
      <c s="6" r="C7" t="n">
        <v>-41575</v>
      </c>
      <c s="6" r="D7" t="n">
        <v>-180600</v>
      </c>
    </row>
    <row r="8" spans="1:4">
      <c s="4" r="A8" t="s">
        <v>729</v>
      </c>
      <c s="6" r="B8" t="n">
        <v>881513</v>
      </c>
      <c s="6" r="C8" t="n">
        <v>1164120</v>
      </c>
      <c s="6" r="D8" t="n">
        <v>1046800</v>
      </c>
    </row>
    <row r="9" spans="1:4">
      <c s="3" r="A9" t="s">
        <v>730</v>
      </c>
    </row>
    <row r="10" spans="1:4">
      <c s="4" r="A10" t="s">
        <v>731</v>
      </c>
      <c s="8" r="B10" t="n">
        <v>19.59</v>
      </c>
      <c s="8" r="C10" t="n">
        <v>19.06</v>
      </c>
      <c s="8" r="D10" t="n">
        <v>17.81</v>
      </c>
    </row>
    <row r="11" spans="1:4">
      <c s="4" r="A11" t="s">
        <v>732</v>
      </c>
      <c s="6" r="B11" t="n">
        <v>0</v>
      </c>
      <c s="9" r="C11" t="n">
        <v>22.41</v>
      </c>
      <c s="9" r="D11" t="n">
        <v>24.97</v>
      </c>
    </row>
    <row r="12" spans="1:4">
      <c s="4" r="A12" t="s">
        <v>733</v>
      </c>
      <c s="9" r="B12" t="n">
        <v>22.3</v>
      </c>
      <c s="9" r="C12" t="n">
        <v>21.42</v>
      </c>
      <c s="9" r="D12" t="n">
        <v>21.1</v>
      </c>
    </row>
    <row r="13" spans="1:4">
      <c s="4" r="A13" t="s">
        <v>734</v>
      </c>
      <c s="9" r="B13" t="n">
        <v>16.34</v>
      </c>
      <c s="9" r="C13" t="n">
        <v>17.55</v>
      </c>
      <c s="9" r="D13" t="n">
        <v>17.32</v>
      </c>
    </row>
    <row r="14" spans="1:4">
      <c s="4" r="A14" t="s">
        <v>735</v>
      </c>
      <c s="9" r="B14" t="n">
        <v>20.22</v>
      </c>
      <c s="9" r="C14" t="n">
        <v>19.59</v>
      </c>
      <c s="9" r="D14" t="n">
        <v>19.06</v>
      </c>
    </row>
    <row r="15" spans="1:4">
      <c s="4" r="A15" t="s">
        <v>736</v>
      </c>
    </row>
    <row r="16" spans="1:4">
      <c s="3" r="A16" t="s">
        <v>737</v>
      </c>
    </row>
    <row r="17" spans="1:4">
      <c s="4" r="A17" t="s">
        <v>738</v>
      </c>
      <c s="9" r="B17" t="n">
        <v>14.06</v>
      </c>
      <c s="9" r="C17" t="n">
        <v>14.06</v>
      </c>
      <c s="9" r="D17" t="n">
        <v>14.06</v>
      </c>
    </row>
    <row r="18" spans="1:4">
      <c s="4" r="A18" t="s">
        <v>739</v>
      </c>
      <c s="6" r="B18" t="n">
        <v>0</v>
      </c>
      <c s="9" r="C18" t="n">
        <v>19.84</v>
      </c>
      <c s="9" r="D18" t="n">
        <v>24.84</v>
      </c>
    </row>
    <row r="19" spans="1:4">
      <c s="4" r="A19" t="s">
        <v>740</v>
      </c>
      <c s="9" r="B19" t="n">
        <v>17.13</v>
      </c>
      <c s="11" r="C19" t="n">
        <v>15.8</v>
      </c>
      <c s="9" r="D19" t="n">
        <v>15.11</v>
      </c>
    </row>
    <row r="20" spans="1:4">
      <c s="4" r="A20" t="s">
        <v>741</v>
      </c>
      <c s="9" r="B20" t="n">
        <v>14.06</v>
      </c>
      <c s="11" r="C20" t="n">
        <v>15.8</v>
      </c>
      <c s="9" r="D20" t="n">
        <v>14.27</v>
      </c>
    </row>
    <row r="21" spans="1:4">
      <c s="4" r="A21" t="s">
        <v>742</v>
      </c>
      <c s="9" r="B21" t="n">
        <v>17.13</v>
      </c>
      <c s="9" r="C21" t="n">
        <v>14.06</v>
      </c>
      <c s="9" r="D21" t="n">
        <v>14.06</v>
      </c>
    </row>
    <row r="22" spans="1:4">
      <c s="4" r="A22" t="s">
        <v>743</v>
      </c>
    </row>
    <row r="23" spans="1:4">
      <c s="3" r="A23" t="s">
        <v>737</v>
      </c>
    </row>
    <row r="24" spans="1:4">
      <c s="4" r="A24" t="s">
        <v>738</v>
      </c>
      <c s="9" r="B24" t="n">
        <v>30.01</v>
      </c>
      <c s="9" r="C24" t="n">
        <v>30.01</v>
      </c>
      <c s="9" r="D24" t="n">
        <v>19.84</v>
      </c>
    </row>
    <row r="25" spans="1:4">
      <c s="4" r="A25" t="s">
        <v>739</v>
      </c>
      <c s="6" r="B25" t="n">
        <v>0</v>
      </c>
      <c s="9" r="C25" t="n">
        <v>22.49</v>
      </c>
      <c s="9" r="D25" t="n">
        <v>30.01</v>
      </c>
    </row>
    <row r="26" spans="1:4">
      <c s="4" r="A26" t="s">
        <v>740</v>
      </c>
      <c s="9" r="B26" t="n">
        <v>30.01</v>
      </c>
      <c s="9" r="C26" t="n">
        <v>24.84</v>
      </c>
      <c s="9" r="D26" t="n">
        <v>24.84</v>
      </c>
    </row>
    <row r="27" spans="1:4">
      <c s="4" r="A27" t="s">
        <v>741</v>
      </c>
      <c s="9" r="B27" t="n">
        <v>19.84</v>
      </c>
      <c s="9" r="C27" t="n">
        <v>19.84</v>
      </c>
      <c s="9" r="D27" t="n">
        <v>19.84</v>
      </c>
    </row>
    <row r="28" spans="1:4">
      <c s="4" r="A28" t="s">
        <v>742</v>
      </c>
      <c s="8" r="B28" t="n">
        <v>30.01</v>
      </c>
      <c s="8" r="C28" t="n">
        <v>30.01</v>
      </c>
      <c s="8" r="D28" t="n">
        <v>30.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37"/>
  </cols>
  <sheetData>
    <row r="1" spans="1:2">
      <c s="1" r="A1" t="s">
        <v>744</v>
      </c>
      <c s="2" r="B1" t="s">
        <v>1</v>
      </c>
    </row>
    <row r="2" spans="1:2">
      <c s="2" r="B2" t="s">
        <v>745</v>
      </c>
    </row>
    <row r="3" spans="1:2">
      <c s="3" r="A3" t="s">
        <v>746</v>
      </c>
    </row>
    <row r="4" spans="1:2">
      <c s="4" r="A4" t="s">
        <v>747</v>
      </c>
      <c s="6" r="B4" t="n">
        <v>881513</v>
      </c>
    </row>
    <row r="5" spans="1:2">
      <c s="4" r="A5" t="s">
        <v>748</v>
      </c>
      <c s="4" r="B5" t="s">
        <v>749</v>
      </c>
    </row>
    <row r="6" spans="1:2">
      <c s="4" r="A6" t="s">
        <v>750</v>
      </c>
      <c s="8" r="B6" t="n">
        <v>20.22</v>
      </c>
    </row>
    <row r="7" spans="1:2">
      <c s="4" r="A7" t="s">
        <v>751</v>
      </c>
      <c s="7" r="B7" t="n">
        <v>0</v>
      </c>
    </row>
    <row r="8" spans="1:2">
      <c s="4" r="A8" t="s">
        <v>752</v>
      </c>
      <c s="6" r="B8" t="n">
        <v>771000</v>
      </c>
    </row>
    <row r="9" spans="1:2">
      <c s="4" r="A9" t="s">
        <v>753</v>
      </c>
      <c s="8" r="B9" t="n">
        <v>19.84</v>
      </c>
    </row>
    <row r="10" spans="1:2">
      <c s="4" r="A10" t="s">
        <v>754</v>
      </c>
      <c s="7" r="B10" t="n">
        <v>0</v>
      </c>
    </row>
    <row r="11" spans="1:2">
      <c s="4" r="A11" t="s">
        <v>755</v>
      </c>
    </row>
    <row r="12" spans="1:2">
      <c s="3" r="A12" t="s">
        <v>746</v>
      </c>
    </row>
    <row r="13" spans="1:2">
      <c s="4" r="A13" t="s">
        <v>756</v>
      </c>
      <c s="7" r="B13" t="n">
        <v>0</v>
      </c>
    </row>
    <row r="14" spans="1:2">
      <c s="4" r="A14" t="s">
        <v>757</v>
      </c>
      <c s="7" r="B14" t="n">
        <v>15</v>
      </c>
    </row>
    <row r="15" spans="1:2">
      <c s="4" r="A15" t="s">
        <v>747</v>
      </c>
      <c s="6" r="B15" t="n">
        <v>0</v>
      </c>
    </row>
    <row r="16" spans="1:2">
      <c s="4" r="A16" t="s">
        <v>748</v>
      </c>
      <c s="4" r="B16" t="s">
        <v>758</v>
      </c>
    </row>
    <row r="17" spans="1:2">
      <c s="4" r="A17" t="s">
        <v>750</v>
      </c>
      <c s="7" r="B17" t="n">
        <v>0</v>
      </c>
    </row>
    <row r="18" spans="1:2">
      <c s="4" r="A18" t="s">
        <v>751</v>
      </c>
      <c s="7" r="B18" t="n">
        <v>0</v>
      </c>
    </row>
    <row r="19" spans="1:2">
      <c s="4" r="A19" t="s">
        <v>752</v>
      </c>
      <c s="6" r="B19" t="n">
        <v>0</v>
      </c>
    </row>
    <row r="20" spans="1:2">
      <c s="4" r="A20" t="s">
        <v>753</v>
      </c>
      <c s="7" r="B20" t="n">
        <v>0</v>
      </c>
    </row>
    <row r="21" spans="1:2">
      <c s="4" r="A21" t="s">
        <v>754</v>
      </c>
      <c s="7" r="B21" t="n">
        <v>0</v>
      </c>
    </row>
    <row r="22" spans="1:2">
      <c s="4" r="A22" t="s">
        <v>759</v>
      </c>
    </row>
    <row r="23" spans="1:2">
      <c s="3" r="A23" t="s">
        <v>746</v>
      </c>
    </row>
    <row r="24" spans="1:2">
      <c s="4" r="A24" t="s">
        <v>756</v>
      </c>
      <c s="8" r="B24" t="n">
        <v>15.01</v>
      </c>
    </row>
    <row r="25" spans="1:2">
      <c s="4" r="A25" t="s">
        <v>757</v>
      </c>
      <c s="10" r="B25" t="n">
        <v>17.5</v>
      </c>
    </row>
    <row r="26" spans="1:2">
      <c s="4" r="A26" t="s">
        <v>747</v>
      </c>
      <c s="6" r="B26" t="n">
        <v>164500</v>
      </c>
    </row>
    <row r="27" spans="1:2">
      <c s="4" r="A27" t="s">
        <v>748</v>
      </c>
      <c s="4" r="B27" t="s">
        <v>760</v>
      </c>
    </row>
    <row r="28" spans="1:2">
      <c s="4" r="A28" t="s">
        <v>750</v>
      </c>
      <c s="8" r="B28" t="n">
        <v>17.13</v>
      </c>
    </row>
    <row r="29" spans="1:2">
      <c s="4" r="A29" t="s">
        <v>751</v>
      </c>
      <c s="7" r="B29" t="n">
        <v>0</v>
      </c>
    </row>
    <row r="30" spans="1:2">
      <c s="4" r="A30" t="s">
        <v>752</v>
      </c>
      <c s="6" r="B30" t="n">
        <v>164500</v>
      </c>
    </row>
    <row r="31" spans="1:2">
      <c s="4" r="A31" t="s">
        <v>753</v>
      </c>
      <c s="8" r="B31" t="n">
        <v>17.13</v>
      </c>
    </row>
    <row r="32" spans="1:2">
      <c s="4" r="A32" t="s">
        <v>754</v>
      </c>
      <c s="7" r="B32" t="n">
        <v>0</v>
      </c>
    </row>
    <row r="33" spans="1:2">
      <c s="4" r="A33" t="s">
        <v>761</v>
      </c>
    </row>
    <row r="34" spans="1:2">
      <c s="3" r="A34" t="s">
        <v>746</v>
      </c>
    </row>
    <row r="35" spans="1:2">
      <c s="4" r="A35" t="s">
        <v>756</v>
      </c>
      <c s="8" r="B35" t="n">
        <v>17.51</v>
      </c>
    </row>
    <row r="36" spans="1:2">
      <c s="4" r="A36" t="s">
        <v>757</v>
      </c>
      <c s="7" r="B36" t="n">
        <v>20</v>
      </c>
    </row>
    <row r="37" spans="1:2">
      <c s="4" r="A37" t="s">
        <v>747</v>
      </c>
      <c s="6" r="B37" t="n">
        <v>424330</v>
      </c>
    </row>
    <row r="38" spans="1:2">
      <c s="4" r="A38" t="s">
        <v>748</v>
      </c>
      <c s="4" r="B38" t="s">
        <v>762</v>
      </c>
    </row>
    <row r="39" spans="1:2">
      <c s="4" r="A39" t="s">
        <v>750</v>
      </c>
      <c s="8" r="B39" t="n">
        <v>19.02</v>
      </c>
    </row>
    <row r="40" spans="1:2">
      <c s="4" r="A40" t="s">
        <v>751</v>
      </c>
      <c s="7" r="B40" t="n">
        <v>0</v>
      </c>
    </row>
    <row r="41" spans="1:2">
      <c s="4" r="A41" t="s">
        <v>752</v>
      </c>
      <c s="6" r="B41" t="n">
        <v>410155</v>
      </c>
    </row>
    <row r="42" spans="1:2">
      <c s="4" r="A42" t="s">
        <v>753</v>
      </c>
      <c s="7" r="B42" t="n">
        <v>19</v>
      </c>
    </row>
    <row r="43" spans="1:2">
      <c s="4" r="A43" t="s">
        <v>754</v>
      </c>
      <c s="7" r="B43" t="n">
        <v>0</v>
      </c>
    </row>
    <row r="44" spans="1:2">
      <c s="4" r="A44" t="s">
        <v>763</v>
      </c>
    </row>
    <row r="45" spans="1:2">
      <c s="3" r="A45" t="s">
        <v>746</v>
      </c>
    </row>
    <row r="46" spans="1:2">
      <c s="4" r="A46" t="s">
        <v>756</v>
      </c>
      <c s="8" r="B46" t="n">
        <v>20.01</v>
      </c>
    </row>
    <row r="47" spans="1:2">
      <c s="4" r="A47" t="s">
        <v>757</v>
      </c>
      <c s="7" r="B47" t="n">
        <v>25</v>
      </c>
    </row>
    <row r="48" spans="1:2">
      <c s="4" r="A48" t="s">
        <v>747</v>
      </c>
      <c s="6" r="B48" t="n">
        <v>289033</v>
      </c>
    </row>
    <row r="49" spans="1:2">
      <c s="4" r="A49" t="s">
        <v>748</v>
      </c>
      <c s="4" r="B49" t="s">
        <v>764</v>
      </c>
    </row>
    <row r="50" spans="1:2">
      <c s="4" r="A50" t="s">
        <v>750</v>
      </c>
      <c s="8" r="B50" t="n">
        <v>23.62</v>
      </c>
    </row>
    <row r="51" spans="1:2">
      <c s="4" r="A51" t="s">
        <v>751</v>
      </c>
      <c s="7" r="B51" t="n">
        <v>0</v>
      </c>
    </row>
    <row r="52" spans="1:2">
      <c s="4" r="A52" t="s">
        <v>752</v>
      </c>
      <c s="6" r="B52" t="n">
        <v>194095</v>
      </c>
    </row>
    <row r="53" spans="1:2">
      <c s="4" r="A53" t="s">
        <v>753</v>
      </c>
      <c s="8" r="B53" t="n">
        <v>23.78</v>
      </c>
    </row>
    <row r="54" spans="1:2">
      <c s="4" r="A54" t="s">
        <v>754</v>
      </c>
      <c s="7" r="B54" t="n">
        <v>0</v>
      </c>
    </row>
    <row r="55" spans="1:2">
      <c s="4" r="A55" t="s">
        <v>765</v>
      </c>
    </row>
    <row r="56" spans="1:2">
      <c s="3" r="A56" t="s">
        <v>746</v>
      </c>
    </row>
    <row r="57" spans="1:2">
      <c s="4" r="A57" t="s">
        <v>756</v>
      </c>
      <c s="8" r="B57" t="n">
        <v>25.01</v>
      </c>
    </row>
    <row r="58" spans="1:2">
      <c s="4" r="A58" t="s">
        <v>757</v>
      </c>
      <c s="8" r="B58" t="n">
        <v>30.01</v>
      </c>
    </row>
    <row r="59" spans="1:2">
      <c s="4" r="A59" t="s">
        <v>747</v>
      </c>
      <c s="6" r="B59" t="n">
        <v>3650</v>
      </c>
    </row>
    <row r="60" spans="1:2">
      <c s="4" r="A60" t="s">
        <v>748</v>
      </c>
      <c s="4" r="B60" t="s">
        <v>766</v>
      </c>
    </row>
    <row r="61" spans="1:2">
      <c s="4" r="A61" t="s">
        <v>750</v>
      </c>
      <c s="8" r="B61" t="n">
        <v>30.01</v>
      </c>
    </row>
    <row r="62" spans="1:2">
      <c s="4" r="A62" t="s">
        <v>751</v>
      </c>
      <c s="7" r="B62" t="n">
        <v>0</v>
      </c>
    </row>
    <row r="63" spans="1:2">
      <c s="4" r="A63" t="s">
        <v>752</v>
      </c>
      <c s="6" r="B63" t="n">
        <v>2250</v>
      </c>
    </row>
    <row r="64" spans="1:2">
      <c s="4" r="A64" t="s">
        <v>753</v>
      </c>
      <c s="8" r="B64" t="n">
        <v>30.01</v>
      </c>
    </row>
    <row r="65" spans="1:2">
      <c s="4" r="A65" t="s">
        <v>754</v>
      </c>
      <c s="7" r="B65"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7</v>
      </c>
      <c s="2" r="B1" t="s">
        <v>1</v>
      </c>
    </row>
    <row r="2" spans="1:4">
      <c s="2" r="B2" t="s">
        <v>2</v>
      </c>
      <c s="2" r="C2" t="s">
        <v>30</v>
      </c>
      <c s="2" r="D2" t="s">
        <v>79</v>
      </c>
    </row>
    <row r="3" spans="1:4">
      <c s="4" r="A3" t="s">
        <v>711</v>
      </c>
    </row>
    <row r="4" spans="1:4">
      <c s="3" r="A4" t="s">
        <v>768</v>
      </c>
    </row>
    <row r="5" spans="1:4">
      <c s="4" r="A5" t="s">
        <v>769</v>
      </c>
      <c s="6" r="B5" t="n">
        <v>188058</v>
      </c>
      <c s="6" r="C5" t="n">
        <v>157850</v>
      </c>
      <c s="6" r="D5" t="n">
        <v>143900</v>
      </c>
    </row>
    <row r="6" spans="1:4">
      <c s="4" r="A6" t="s">
        <v>770</v>
      </c>
      <c s="6" r="B6" t="n">
        <v>147666</v>
      </c>
      <c s="6" r="C6" t="n">
        <v>95707</v>
      </c>
      <c s="6" r="D6" t="n">
        <v>93425</v>
      </c>
    </row>
    <row r="7" spans="1:4">
      <c s="4" r="A7" t="s">
        <v>771</v>
      </c>
      <c s="6" r="B7" t="n">
        <v>-174145</v>
      </c>
      <c s="6" r="C7" t="n">
        <v>-54921</v>
      </c>
      <c s="6" r="D7" t="n">
        <v>-58175</v>
      </c>
    </row>
    <row r="8" spans="1:4">
      <c s="4" r="A8" t="s">
        <v>772</v>
      </c>
      <c s="6" r="B8" t="n">
        <v>-29226</v>
      </c>
      <c s="6" r="C8" t="n">
        <v>-10578</v>
      </c>
      <c s="6" r="D8" t="n">
        <v>-21300</v>
      </c>
    </row>
    <row r="9" spans="1:4">
      <c s="4" r="A9" t="s">
        <v>773</v>
      </c>
      <c s="6" r="B9" t="n">
        <v>132353</v>
      </c>
      <c s="6" r="C9" t="n">
        <v>188058</v>
      </c>
      <c s="6" r="D9" t="n">
        <v>157850</v>
      </c>
    </row>
    <row r="10" spans="1:4">
      <c s="4" r="A10" t="s">
        <v>774</v>
      </c>
      <c s="8" r="B10" t="n">
        <v>22.48</v>
      </c>
      <c s="7" r="C10" t="n">
        <v>22</v>
      </c>
      <c s="8" r="D10" t="n">
        <v>18.82</v>
      </c>
    </row>
    <row r="11" spans="1:4">
      <c s="4" r="A11" t="s">
        <v>775</v>
      </c>
      <c s="9" r="B11" t="n">
        <v>18.87</v>
      </c>
      <c s="9" r="C11" t="n">
        <v>22.18</v>
      </c>
      <c s="9" r="D11" t="n">
        <v>25.45</v>
      </c>
    </row>
    <row r="12" spans="1:4">
      <c s="4" r="A12" t="s">
        <v>776</v>
      </c>
      <c s="9" r="B12" t="n">
        <v>20.57</v>
      </c>
      <c s="9" r="C12" t="n">
        <v>20.73</v>
      </c>
      <c s="9" r="D12" t="n">
        <v>20.15</v>
      </c>
    </row>
    <row r="13" spans="1:4">
      <c s="4" r="A13" t="s">
        <v>777</v>
      </c>
      <c s="9" r="B13" t="n">
        <v>21.42</v>
      </c>
      <c s="9" r="C13" t="n">
        <v>21.76</v>
      </c>
      <c s="9" r="D13" t="n">
        <v>20.7</v>
      </c>
    </row>
    <row r="14" spans="1:4">
      <c s="4" r="A14" t="s">
        <v>778</v>
      </c>
      <c s="8" r="B14" t="n">
        <v>21.19</v>
      </c>
      <c s="8" r="C14" t="n">
        <v>22.48</v>
      </c>
      <c s="7" r="D14" t="n">
        <v>22</v>
      </c>
    </row>
    <row r="15" spans="1:4">
      <c s="3" r="A15" t="s">
        <v>779</v>
      </c>
    </row>
    <row r="16" spans="1:4">
      <c s="4" r="A16" t="s">
        <v>780</v>
      </c>
      <c s="7" r="B16" t="n">
        <v>4227</v>
      </c>
      <c s="7" r="C16" t="n">
        <v>3473</v>
      </c>
      <c s="7" r="D16" t="n">
        <v>2708</v>
      </c>
    </row>
    <row r="17" spans="1:4">
      <c s="4" r="A17" t="s">
        <v>781</v>
      </c>
      <c s="6" r="B17" t="n">
        <v>2786</v>
      </c>
      <c s="6" r="C17" t="n">
        <v>2123</v>
      </c>
      <c s="6" r="D17" t="n">
        <v>2378</v>
      </c>
    </row>
    <row r="18" spans="1:4">
      <c s="4" r="A18" t="s">
        <v>782</v>
      </c>
      <c s="6" r="B18" t="n">
        <v>-3582</v>
      </c>
      <c s="6" r="C18" t="n">
        <v>-1139</v>
      </c>
      <c s="6" r="D18" t="n">
        <v>-1172</v>
      </c>
    </row>
    <row r="19" spans="1:4">
      <c s="4" r="A19" t="s">
        <v>783</v>
      </c>
      <c s="6" r="B19" t="n">
        <v>-626</v>
      </c>
      <c s="6" r="C19" t="n">
        <v>-230</v>
      </c>
      <c s="6" r="D19" t="n">
        <v>-441</v>
      </c>
    </row>
    <row r="20" spans="1:4">
      <c s="4" r="A20" t="s">
        <v>784</v>
      </c>
      <c s="7" r="B20" t="n">
        <v>2805</v>
      </c>
      <c s="7" r="C20" t="n">
        <v>4227</v>
      </c>
      <c s="7" r="D20" t="n">
        <v>3473</v>
      </c>
    </row>
    <row r="21" spans="1:4">
      <c s="4" r="A21" t="s">
        <v>785</v>
      </c>
    </row>
    <row r="22" spans="1:4">
      <c s="3" r="A22" t="s">
        <v>768</v>
      </c>
    </row>
    <row r="23" spans="1:4">
      <c s="4" r="A23" t="s">
        <v>769</v>
      </c>
      <c s="6" r="B23" t="n">
        <v>129713</v>
      </c>
      <c s="6" r="C23" t="n">
        <v>132300</v>
      </c>
      <c s="6" r="D23" t="n">
        <v>91800</v>
      </c>
    </row>
    <row r="24" spans="1:4">
      <c s="4" r="A24" t="s">
        <v>770</v>
      </c>
      <c s="6" r="B24" t="n">
        <v>144582</v>
      </c>
      <c s="6" r="C24" t="n">
        <v>59675</v>
      </c>
      <c s="6" r="D24" t="n">
        <v>77200</v>
      </c>
    </row>
    <row r="25" spans="1:4">
      <c s="4" r="A25" t="s">
        <v>771</v>
      </c>
      <c s="6" r="B25" t="n">
        <v>0</v>
      </c>
      <c s="6" r="C25" t="n">
        <v>0</v>
      </c>
      <c s="6" r="D25" t="n">
        <v>0</v>
      </c>
    </row>
    <row r="26" spans="1:4">
      <c s="4" r="A26" t="s">
        <v>772</v>
      </c>
      <c s="6" r="B26" t="n">
        <v>-107167</v>
      </c>
      <c s="6" r="C26" t="n">
        <v>-62262</v>
      </c>
      <c s="6" r="D26" t="n">
        <v>-36700</v>
      </c>
    </row>
    <row r="27" spans="1:4">
      <c s="4" r="A27" t="s">
        <v>773</v>
      </c>
      <c s="6" r="B27" t="n">
        <v>167128</v>
      </c>
      <c s="6" r="C27" t="n">
        <v>129713</v>
      </c>
      <c s="6" r="D27" t="n">
        <v>132300</v>
      </c>
    </row>
    <row r="28" spans="1:4">
      <c s="4" r="A28" t="s">
        <v>774</v>
      </c>
      <c s="8" r="B28" t="n">
        <v>24.99</v>
      </c>
      <c s="8" r="C28" t="n">
        <v>23.81</v>
      </c>
      <c s="8" r="D28" t="n">
        <v>18.85</v>
      </c>
    </row>
    <row r="29" spans="1:4">
      <c s="4" r="A29" t="s">
        <v>775</v>
      </c>
      <c s="9" r="B29" t="n">
        <v>18.47</v>
      </c>
      <c s="9" r="C29" t="n">
        <v>21.54</v>
      </c>
      <c s="9" r="D29" t="n">
        <v>27.82</v>
      </c>
    </row>
    <row r="30" spans="1:4">
      <c s="4" r="A30" t="s">
        <v>776</v>
      </c>
      <c s="6" r="B30" t="n">
        <v>0</v>
      </c>
      <c s="6" r="C30" t="n">
        <v>0</v>
      </c>
      <c s="6" r="D30" t="n">
        <v>0</v>
      </c>
    </row>
    <row r="31" spans="1:4">
      <c s="4" r="A31" t="s">
        <v>777</v>
      </c>
      <c s="9" r="B31" t="n">
        <v>20.78</v>
      </c>
      <c s="9" r="C31" t="n">
        <v>19.18</v>
      </c>
      <c s="9" r="D31" t="n">
        <v>19.83</v>
      </c>
    </row>
    <row r="32" spans="1:4">
      <c s="4" r="A32" t="s">
        <v>778</v>
      </c>
      <c s="8" r="B32" t="n">
        <v>22.04</v>
      </c>
      <c s="8" r="C32" t="n">
        <v>24.99</v>
      </c>
      <c s="8" r="D32" t="n">
        <v>23.81</v>
      </c>
    </row>
    <row r="33" spans="1:4">
      <c s="3" r="A33" t="s">
        <v>779</v>
      </c>
    </row>
    <row r="34" spans="1:4">
      <c s="4" r="A34" t="s">
        <v>780</v>
      </c>
      <c s="7" r="B34" t="n">
        <v>3241</v>
      </c>
      <c s="7" r="C34" t="n">
        <v>3150</v>
      </c>
      <c s="7" r="D34" t="n">
        <v>1730</v>
      </c>
    </row>
    <row r="35" spans="1:4">
      <c s="4" r="A35" t="s">
        <v>781</v>
      </c>
      <c s="6" r="B35" t="n">
        <v>2670</v>
      </c>
      <c s="6" r="C35" t="n">
        <v>1285</v>
      </c>
      <c s="6" r="D35" t="n">
        <v>2148</v>
      </c>
    </row>
    <row r="36" spans="1:4">
      <c s="4" r="A36" t="s">
        <v>782</v>
      </c>
      <c s="6" r="B36" t="n">
        <v>0</v>
      </c>
      <c s="6" r="C36" t="n">
        <v>0</v>
      </c>
      <c s="6" r="D36" t="n">
        <v>0</v>
      </c>
    </row>
    <row r="37" spans="1:4">
      <c s="4" r="A37" t="s">
        <v>783</v>
      </c>
      <c s="6" r="B37" t="n">
        <v>-2227</v>
      </c>
      <c s="6" r="C37" t="n">
        <v>-1194</v>
      </c>
      <c s="6" r="D37" t="n">
        <v>-728</v>
      </c>
    </row>
    <row r="38" spans="1:4">
      <c s="4" r="A38" t="s">
        <v>784</v>
      </c>
      <c s="7" r="B38" t="n">
        <v>3684</v>
      </c>
      <c s="7" r="C38" t="n">
        <v>3241</v>
      </c>
      <c s="7" r="D38" t="n">
        <v>31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r="A1" t="s">
        <v>786</v>
      </c>
      <c s="2" r="B1" t="s">
        <v>1</v>
      </c>
    </row>
    <row r="2" spans="1:4">
      <c s="2" r="B2" t="s">
        <v>787</v>
      </c>
      <c s="2" r="C2" t="s">
        <v>788</v>
      </c>
      <c s="2" r="D2" t="s">
        <v>789</v>
      </c>
    </row>
    <row r="3" spans="1:4">
      <c s="3" r="A3" t="s">
        <v>790</v>
      </c>
    </row>
    <row r="4" spans="1:4">
      <c s="4" r="A4" t="s">
        <v>791</v>
      </c>
      <c s="4" r="B4" t="s">
        <v>491</v>
      </c>
    </row>
    <row r="5" spans="1:4">
      <c s="4" r="A5" t="s">
        <v>792</v>
      </c>
      <c s="10" r="B5" t="n">
        <v>11.3</v>
      </c>
    </row>
    <row r="6" spans="1:4">
      <c s="4" r="A6" t="s">
        <v>793</v>
      </c>
      <c s="4" r="B6" t="s">
        <v>794</v>
      </c>
    </row>
    <row r="7" spans="1:4">
      <c s="4" r="A7" t="s">
        <v>795</v>
      </c>
      <c s="4" r="B7" t="s">
        <v>393</v>
      </c>
    </row>
    <row r="8" spans="1:4">
      <c s="4" r="A8" t="s">
        <v>796</v>
      </c>
      <c s="4" r="B8" t="s">
        <v>797</v>
      </c>
    </row>
    <row r="9" spans="1:4">
      <c s="4" r="A9" t="s">
        <v>798</v>
      </c>
    </row>
    <row r="10" spans="1:4">
      <c s="3" r="A10" t="s">
        <v>790</v>
      </c>
    </row>
    <row r="11" spans="1:4">
      <c s="4" r="A11" t="s">
        <v>799</v>
      </c>
      <c s="10" r="B11" t="n">
        <v>6.1</v>
      </c>
    </row>
    <row r="12" spans="1:4">
      <c s="4" r="A12" t="s">
        <v>800</v>
      </c>
    </row>
    <row r="13" spans="1:4">
      <c s="3" r="A13" t="s">
        <v>790</v>
      </c>
    </row>
    <row r="14" spans="1:4">
      <c s="4" r="A14" t="s">
        <v>801</v>
      </c>
      <c s="11" r="B14" t="n">
        <v>2.3</v>
      </c>
      <c s="10" r="C14" t="n">
        <v>2.4</v>
      </c>
    </row>
    <row r="15" spans="1:4">
      <c s="4" r="A15" t="s">
        <v>802</v>
      </c>
      <c s="10" r="B15" t="n">
        <v>0.1</v>
      </c>
      <c s="11" r="C15" t="n">
        <v>0.1</v>
      </c>
      <c s="10" r="D15" t="n">
        <v>0.1</v>
      </c>
    </row>
    <row r="16" spans="1:4">
      <c s="4" r="A16" t="s">
        <v>803</v>
      </c>
    </row>
    <row r="17" spans="1:4">
      <c s="3" r="A17" t="s">
        <v>790</v>
      </c>
    </row>
    <row r="18" spans="1:4">
      <c s="4" r="A18" t="s">
        <v>804</v>
      </c>
      <c s="6" r="B18" t="n">
        <v>79</v>
      </c>
    </row>
    <row r="19" spans="1:4">
      <c s="4" r="A19" t="s">
        <v>805</v>
      </c>
      <c s="10" r="B19" t="n">
        <v>0.4</v>
      </c>
      <c s="10" r="C19" t="n">
        <v>0.5</v>
      </c>
      <c s="10" r="D19" t="n">
        <v>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6</v>
      </c>
      <c s="2" r="B1" t="s">
        <v>1</v>
      </c>
    </row>
    <row r="2" spans="1:4">
      <c s="2" r="B2" t="s">
        <v>2</v>
      </c>
      <c s="2" r="C2" t="s">
        <v>30</v>
      </c>
      <c s="2" r="D2" t="s">
        <v>79</v>
      </c>
    </row>
    <row r="3" spans="1:4">
      <c s="4" r="A3" t="s">
        <v>533</v>
      </c>
    </row>
    <row r="4" spans="1:4">
      <c s="3" r="A4" t="s">
        <v>807</v>
      </c>
    </row>
    <row r="5" spans="1:4">
      <c s="4" r="A5" t="s">
        <v>808</v>
      </c>
      <c s="7" r="B5" t="n">
        <v>325426</v>
      </c>
      <c s="7" r="C5" t="n">
        <v>275166</v>
      </c>
    </row>
    <row r="6" spans="1:4">
      <c s="4" r="A6" t="s">
        <v>809</v>
      </c>
      <c s="6" r="B6" t="n">
        <v>530</v>
      </c>
      <c s="6" r="C6" t="n">
        <v>869</v>
      </c>
      <c s="7" r="D6" t="n">
        <v>3754</v>
      </c>
    </row>
    <row r="7" spans="1:4">
      <c s="4" r="A7" t="s">
        <v>810</v>
      </c>
      <c s="6" r="B7" t="n">
        <v>13217</v>
      </c>
      <c s="6" r="C7" t="n">
        <v>13397</v>
      </c>
      <c s="6" r="D7" t="n">
        <v>12338</v>
      </c>
    </row>
    <row r="8" spans="1:4">
      <c s="3" r="A8" t="s">
        <v>811</v>
      </c>
    </row>
    <row r="9" spans="1:4">
      <c s="4" r="A9" t="s">
        <v>812</v>
      </c>
      <c s="6" r="B9" t="n">
        <v>-14687</v>
      </c>
      <c s="6" r="C9" t="n">
        <v>32089</v>
      </c>
    </row>
    <row r="10" spans="1:4">
      <c s="4" r="A10" t="s">
        <v>813</v>
      </c>
      <c s="6" r="B10" t="n">
        <v>-5456</v>
      </c>
      <c s="6" r="C10" t="n">
        <v>17331</v>
      </c>
    </row>
    <row r="11" spans="1:4">
      <c s="4" r="A11" t="s">
        <v>814</v>
      </c>
      <c s="6" r="B11" t="n">
        <v>0</v>
      </c>
      <c s="6" r="C11" t="n">
        <v>0</v>
      </c>
    </row>
    <row r="12" spans="1:4">
      <c s="4" r="A12" t="s">
        <v>576</v>
      </c>
      <c s="6" r="B12" t="n">
        <v>-746</v>
      </c>
      <c s="6" r="C12" t="n">
        <v>490</v>
      </c>
    </row>
    <row r="13" spans="1:4">
      <c s="4" r="A13" t="s">
        <v>815</v>
      </c>
      <c s="6" r="B13" t="n">
        <v>-14432</v>
      </c>
      <c s="6" r="C13" t="n">
        <v>-13916</v>
      </c>
    </row>
    <row r="14" spans="1:4">
      <c s="4" r="A14" t="s">
        <v>816</v>
      </c>
      <c s="6" r="B14" t="n">
        <v>303852</v>
      </c>
      <c s="6" r="C14" t="n">
        <v>325426</v>
      </c>
      <c s="6" r="D14" t="n">
        <v>275166</v>
      </c>
    </row>
    <row r="15" spans="1:4">
      <c s="3" r="A15" t="s">
        <v>817</v>
      </c>
    </row>
    <row r="16" spans="1:4">
      <c s="4" r="A16" t="s">
        <v>818</v>
      </c>
      <c s="6" r="B16" t="n">
        <v>229017</v>
      </c>
      <c s="6" r="C16" t="n">
        <v>232705</v>
      </c>
    </row>
    <row r="17" spans="1:4">
      <c s="4" r="A17" t="s">
        <v>819</v>
      </c>
      <c s="6" r="B17" t="n">
        <v>-6311</v>
      </c>
      <c s="6" r="C17" t="n">
        <v>7466</v>
      </c>
    </row>
    <row r="18" spans="1:4">
      <c s="4" r="A18" t="s">
        <v>820</v>
      </c>
      <c s="6" r="B18" t="n">
        <v>2368</v>
      </c>
      <c s="6" r="C18" t="n">
        <v>2762</v>
      </c>
    </row>
    <row r="19" spans="1:4">
      <c s="4" r="A19" t="s">
        <v>815</v>
      </c>
      <c s="6" r="B19" t="n">
        <v>-14432</v>
      </c>
      <c s="6" r="C19" t="n">
        <v>-13916</v>
      </c>
    </row>
    <row r="20" spans="1:4">
      <c s="4" r="A20" t="s">
        <v>821</v>
      </c>
      <c s="6" r="B20" t="n">
        <v>210642</v>
      </c>
      <c s="6" r="C20" t="n">
        <v>229017</v>
      </c>
      <c s="6" r="D20" t="n">
        <v>232705</v>
      </c>
    </row>
    <row r="21" spans="1:4">
      <c s="4" r="A21" t="s">
        <v>822</v>
      </c>
      <c s="6" r="B21" t="n">
        <v>-93210</v>
      </c>
      <c s="6" r="C21" t="n">
        <v>-96409</v>
      </c>
    </row>
    <row r="22" spans="1:4">
      <c s="3" r="A22" t="s">
        <v>823</v>
      </c>
    </row>
    <row r="23" spans="1:4">
      <c s="4" r="A23" t="s">
        <v>824</v>
      </c>
      <c s="6" r="B23" t="n">
        <v>93210</v>
      </c>
      <c s="6" r="C23" t="n">
        <v>96409</v>
      </c>
    </row>
    <row r="24" spans="1:4">
      <c s="4" r="A24" t="s">
        <v>825</v>
      </c>
    </row>
    <row r="25" spans="1:4">
      <c s="3" r="A25" t="s">
        <v>807</v>
      </c>
    </row>
    <row r="26" spans="1:4">
      <c s="4" r="A26" t="s">
        <v>808</v>
      </c>
      <c s="6" r="B26" t="n">
        <v>8372</v>
      </c>
      <c s="6" r="C26" t="n">
        <v>7858</v>
      </c>
    </row>
    <row r="27" spans="1:4">
      <c s="4" r="A27" t="s">
        <v>809</v>
      </c>
      <c s="6" r="B27" t="n">
        <v>44</v>
      </c>
      <c s="6" r="C27" t="n">
        <v>43</v>
      </c>
      <c s="6" r="D27" t="n">
        <v>58</v>
      </c>
    </row>
    <row r="28" spans="1:4">
      <c s="4" r="A28" t="s">
        <v>810</v>
      </c>
      <c s="6" r="B28" t="n">
        <v>325</v>
      </c>
      <c s="6" r="C28" t="n">
        <v>387</v>
      </c>
      <c s="6" r="D28" t="n">
        <v>345</v>
      </c>
    </row>
    <row r="29" spans="1:4">
      <c s="3" r="A29" t="s">
        <v>811</v>
      </c>
    </row>
    <row r="30" spans="1:4">
      <c s="4" r="A30" t="s">
        <v>812</v>
      </c>
      <c s="6" r="B30" t="n">
        <v>-356</v>
      </c>
      <c s="6" r="C30" t="n">
        <v>732</v>
      </c>
    </row>
    <row r="31" spans="1:4">
      <c s="4" r="A31" t="s">
        <v>813</v>
      </c>
      <c s="6" r="B31" t="n">
        <v>32</v>
      </c>
      <c s="6" r="C31" t="n">
        <v>-131</v>
      </c>
    </row>
    <row r="32" spans="1:4">
      <c s="4" r="A32" t="s">
        <v>814</v>
      </c>
      <c s="6" r="C32" t="n">
        <v>-390</v>
      </c>
    </row>
    <row r="33" spans="1:4">
      <c s="4" r="A33" t="s">
        <v>576</v>
      </c>
      <c s="6" r="B33" t="n">
        <v>-332</v>
      </c>
      <c s="6" r="C33" t="n">
        <v>218</v>
      </c>
    </row>
    <row r="34" spans="1:4">
      <c s="4" r="A34" t="s">
        <v>815</v>
      </c>
      <c s="6" r="B34" t="n">
        <v>-965</v>
      </c>
      <c s="6" r="C34" t="n">
        <v>-1026</v>
      </c>
    </row>
    <row r="35" spans="1:4">
      <c s="4" r="A35" t="s">
        <v>816</v>
      </c>
      <c s="6" r="B35" t="n">
        <v>7745</v>
      </c>
      <c s="6" r="C35" t="n">
        <v>8372</v>
      </c>
      <c s="6" r="D35" t="n">
        <v>7858</v>
      </c>
    </row>
    <row r="36" spans="1:4">
      <c s="3" r="A36" t="s">
        <v>817</v>
      </c>
    </row>
    <row r="37" spans="1:4">
      <c s="4" r="A37" t="s">
        <v>818</v>
      </c>
      <c s="6" r="B37" t="n">
        <v>0</v>
      </c>
      <c s="6" r="C37" t="n">
        <v>0</v>
      </c>
    </row>
    <row r="38" spans="1:4">
      <c s="4" r="A38" t="s">
        <v>819</v>
      </c>
      <c s="6" r="B38" t="n">
        <v>0</v>
      </c>
      <c s="6" r="C38" t="n">
        <v>0</v>
      </c>
    </row>
    <row r="39" spans="1:4">
      <c s="4" r="A39" t="s">
        <v>820</v>
      </c>
      <c s="6" r="B39" t="n">
        <v>340</v>
      </c>
      <c s="6" r="C39" t="n">
        <v>345</v>
      </c>
    </row>
    <row r="40" spans="1:4">
      <c s="4" r="A40" t="s">
        <v>815</v>
      </c>
      <c s="6" r="B40" t="n">
        <v>-965</v>
      </c>
      <c s="6" r="C40" t="n">
        <v>-1026</v>
      </c>
    </row>
    <row r="41" spans="1:4">
      <c s="4" r="A41" t="s">
        <v>821</v>
      </c>
      <c s="6" r="B41" t="n">
        <v>0</v>
      </c>
      <c s="6" r="C41" t="n">
        <v>0</v>
      </c>
      <c s="7" r="D41" t="n">
        <v>0</v>
      </c>
    </row>
    <row r="42" spans="1:4">
      <c s="4" r="A42" t="s">
        <v>822</v>
      </c>
      <c s="6" r="B42" t="n">
        <v>-7745</v>
      </c>
      <c s="6" r="C42" t="n">
        <v>-8372</v>
      </c>
    </row>
    <row r="43" spans="1:4">
      <c s="3" r="A43" t="s">
        <v>823</v>
      </c>
    </row>
    <row r="44" spans="1:4">
      <c s="4" r="A44" t="s">
        <v>824</v>
      </c>
      <c s="6" r="B44" t="n">
        <v>7745</v>
      </c>
      <c s="6" r="C44" t="n">
        <v>8372</v>
      </c>
    </row>
    <row r="45" spans="1:4">
      <c s="4" r="A45" t="s">
        <v>826</v>
      </c>
      <c s="6" r="B45" t="n">
        <v>625</v>
      </c>
      <c s="6" r="C45" t="n">
        <v>681</v>
      </c>
    </row>
    <row r="46" spans="1:4">
      <c s="4" r="A46" t="s">
        <v>827</v>
      </c>
    </row>
    <row r="47" spans="1:4">
      <c s="3" r="A47" t="s">
        <v>817</v>
      </c>
    </row>
    <row r="48" spans="1:4">
      <c s="4" r="A48" t="s">
        <v>828</v>
      </c>
      <c s="6" r="B48" t="n">
        <v>210</v>
      </c>
      <c s="6" r="C48" t="n">
        <v>130</v>
      </c>
    </row>
    <row r="49" spans="1:4">
      <c s="4" r="A49" t="s">
        <v>829</v>
      </c>
    </row>
    <row r="50" spans="1:4">
      <c s="3" r="A50" t="s">
        <v>817</v>
      </c>
    </row>
    <row r="51" spans="1:4">
      <c s="4" r="A51" t="s">
        <v>828</v>
      </c>
      <c s="6" r="B51" t="n">
        <v>455</v>
      </c>
      <c s="6" r="C51" t="n">
        <v>456</v>
      </c>
    </row>
    <row r="52" spans="1:4">
      <c s="3" r="A52" t="s">
        <v>823</v>
      </c>
    </row>
    <row r="53" spans="1:4">
      <c s="4" r="A53" t="s">
        <v>830</v>
      </c>
      <c s="6" r="B53" t="n">
        <v>7290</v>
      </c>
      <c s="6" r="C53" t="n">
        <v>7916</v>
      </c>
    </row>
    <row r="54" spans="1:4">
      <c s="4" r="A54" t="s">
        <v>831</v>
      </c>
    </row>
    <row r="55" spans="1:4">
      <c s="3" r="A55" t="s">
        <v>823</v>
      </c>
    </row>
    <row r="56" spans="1:4">
      <c s="4" r="A56" t="s">
        <v>830</v>
      </c>
      <c s="7" r="B56" t="n">
        <v>93000</v>
      </c>
      <c s="7" r="C56" t="n">
        <v>962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2</v>
      </c>
      <c s="2" r="B1" t="s">
        <v>1</v>
      </c>
    </row>
    <row r="2" spans="1:4">
      <c s="2" r="B2" t="s">
        <v>2</v>
      </c>
      <c s="2" r="C2" t="s">
        <v>30</v>
      </c>
      <c s="2" r="D2" t="s">
        <v>79</v>
      </c>
    </row>
    <row r="3" spans="1:4">
      <c s="3" r="A3" t="s">
        <v>833</v>
      </c>
    </row>
    <row r="4" spans="1:4">
      <c s="4" r="A4" t="s">
        <v>834</v>
      </c>
      <c s="4" r="B4" t="s">
        <v>835</v>
      </c>
    </row>
    <row r="5" spans="1:4">
      <c s="4" r="A5" t="s">
        <v>533</v>
      </c>
    </row>
    <row r="6" spans="1:4">
      <c s="3" r="A6" t="s">
        <v>833</v>
      </c>
    </row>
    <row r="7" spans="1:4">
      <c s="4" r="A7" t="s">
        <v>836</v>
      </c>
      <c s="4" r="B7" t="s">
        <v>837</v>
      </c>
      <c s="4" r="C7" t="s">
        <v>838</v>
      </c>
      <c s="4" r="D7" t="s">
        <v>839</v>
      </c>
    </row>
    <row r="8" spans="1:4">
      <c s="4" r="A8" t="s">
        <v>834</v>
      </c>
      <c s="4" r="B8" t="s">
        <v>835</v>
      </c>
      <c s="4" r="C8" t="s">
        <v>840</v>
      </c>
      <c s="4" r="D8" t="s">
        <v>841</v>
      </c>
    </row>
    <row r="9" spans="1:4">
      <c s="3" r="A9" t="s">
        <v>842</v>
      </c>
    </row>
    <row r="10" spans="1:4">
      <c s="4" r="A10" t="s">
        <v>836</v>
      </c>
      <c s="4" r="B10" t="s">
        <v>838</v>
      </c>
      <c s="4" r="C10" t="s">
        <v>839</v>
      </c>
      <c s="4" r="D10" t="s">
        <v>843</v>
      </c>
    </row>
    <row r="11" spans="1:4">
      <c s="4" r="A11" t="s">
        <v>844</v>
      </c>
      <c s="4" r="B11" t="s">
        <v>840</v>
      </c>
      <c s="4" r="C11" t="s">
        <v>841</v>
      </c>
      <c s="4" r="D11" t="s">
        <v>841</v>
      </c>
    </row>
    <row r="12" spans="1:4">
      <c s="3" r="A12" t="s">
        <v>845</v>
      </c>
    </row>
    <row r="13" spans="1:4">
      <c s="4" r="A13" t="s">
        <v>809</v>
      </c>
      <c s="7" r="B13" t="n">
        <v>530</v>
      </c>
      <c s="7" r="C13" t="n">
        <v>869</v>
      </c>
      <c s="7" r="D13" t="n">
        <v>3754</v>
      </c>
    </row>
    <row r="14" spans="1:4">
      <c s="4" r="A14" t="s">
        <v>810</v>
      </c>
      <c s="6" r="B14" t="n">
        <v>13217</v>
      </c>
      <c s="6" r="C14" t="n">
        <v>13397</v>
      </c>
      <c s="6" r="D14" t="n">
        <v>12338</v>
      </c>
    </row>
    <row r="15" spans="1:4">
      <c s="4" r="A15" t="s">
        <v>846</v>
      </c>
      <c s="6" r="B15" t="n">
        <v>-17636</v>
      </c>
      <c s="6" r="C15" t="n">
        <v>-18301</v>
      </c>
      <c s="6" r="D15" t="n">
        <v>-17430</v>
      </c>
    </row>
    <row r="16" spans="1:4">
      <c s="4" r="A16" t="s">
        <v>847</v>
      </c>
      <c s="6" r="B16" t="n">
        <v>16190</v>
      </c>
      <c s="6" r="C16" t="n">
        <v>10688</v>
      </c>
      <c s="6" r="D16" t="n">
        <v>15028</v>
      </c>
    </row>
    <row r="17" spans="1:4">
      <c s="4" r="A17" t="s">
        <v>848</v>
      </c>
      <c s="6" r="B17" t="n">
        <v>45</v>
      </c>
      <c s="6" r="C17" t="n">
        <v>81</v>
      </c>
      <c s="6" r="D17" t="n">
        <v>28</v>
      </c>
    </row>
    <row r="18" spans="1:4">
      <c s="4" r="A18" t="s">
        <v>849</v>
      </c>
      <c s="7" r="B18" t="n">
        <v>12346</v>
      </c>
      <c s="7" r="C18" t="n">
        <v>6734</v>
      </c>
      <c s="7" r="D18" t="n">
        <v>13718</v>
      </c>
    </row>
    <row r="19" spans="1:4">
      <c s="4" r="A19" t="s">
        <v>825</v>
      </c>
    </row>
    <row r="20" spans="1:4">
      <c s="3" r="A20" t="s">
        <v>833</v>
      </c>
    </row>
    <row r="21" spans="1:4">
      <c s="4" r="A21" t="s">
        <v>836</v>
      </c>
      <c s="4" r="B21" t="s">
        <v>850</v>
      </c>
      <c s="4" r="C21" t="s">
        <v>851</v>
      </c>
      <c s="4" r="D21" t="s">
        <v>852</v>
      </c>
    </row>
    <row r="22" spans="1:4">
      <c s="3" r="A22" t="s">
        <v>842</v>
      </c>
    </row>
    <row r="23" spans="1:4">
      <c s="4" r="A23" t="s">
        <v>836</v>
      </c>
      <c s="4" r="B23" t="s">
        <v>851</v>
      </c>
      <c s="4" r="C23" t="s">
        <v>852</v>
      </c>
      <c s="4" r="D23" t="s">
        <v>853</v>
      </c>
    </row>
    <row r="24" spans="1:4">
      <c s="3" r="A24" t="s">
        <v>845</v>
      </c>
    </row>
    <row r="25" spans="1:4">
      <c s="4" r="A25" t="s">
        <v>809</v>
      </c>
      <c s="7" r="B25" t="n">
        <v>44</v>
      </c>
      <c s="7" r="C25" t="n">
        <v>43</v>
      </c>
      <c s="7" r="D25" t="n">
        <v>58</v>
      </c>
    </row>
    <row r="26" spans="1:4">
      <c s="4" r="A26" t="s">
        <v>810</v>
      </c>
      <c s="6" r="B26" t="n">
        <v>325</v>
      </c>
      <c s="6" r="C26" t="n">
        <v>387</v>
      </c>
      <c s="6" r="D26" t="n">
        <v>345</v>
      </c>
    </row>
    <row r="27" spans="1:4">
      <c s="4" r="A27" t="s">
        <v>846</v>
      </c>
      <c s="6" r="B27" t="n">
        <v>0</v>
      </c>
      <c s="6" r="C27" t="n">
        <v>0</v>
      </c>
      <c s="6" r="D27" t="n">
        <v>0</v>
      </c>
    </row>
    <row r="28" spans="1:4">
      <c s="4" r="A28" t="s">
        <v>847</v>
      </c>
      <c s="6" r="B28" t="n">
        <v>-194</v>
      </c>
      <c s="6" r="C28" t="n">
        <v>-190</v>
      </c>
      <c s="6" r="D28" t="n">
        <v>-210</v>
      </c>
    </row>
    <row r="29" spans="1:4">
      <c s="4" r="A29" t="s">
        <v>848</v>
      </c>
      <c s="6" r="B29" t="n">
        <v>0</v>
      </c>
      <c s="6" r="C29" t="n">
        <v>0</v>
      </c>
      <c s="6" r="D29" t="n">
        <v>0</v>
      </c>
    </row>
    <row r="30" spans="1:4">
      <c s="4" r="A30" t="s">
        <v>849</v>
      </c>
      <c s="7" r="B30" t="n">
        <v>175</v>
      </c>
      <c s="7" r="C30" t="n">
        <v>240</v>
      </c>
      <c s="7" r="D30" t="n">
        <v>1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854</v>
      </c>
      <c s="2" r="B1" t="s">
        <v>624</v>
      </c>
    </row>
    <row r="2" spans="1:2">
      <c s="4" r="A2" t="s">
        <v>533</v>
      </c>
    </row>
    <row r="3" spans="1:2">
      <c s="3" r="A3" t="s">
        <v>790</v>
      </c>
    </row>
    <row r="4" spans="1:2">
      <c s="6" r="A4" t="n">
        <v>2016</v>
      </c>
      <c s="7" r="B4" t="n">
        <v>15904</v>
      </c>
    </row>
    <row r="5" spans="1:2">
      <c s="6" r="A5" t="n">
        <v>2017</v>
      </c>
      <c s="6" r="B5" t="n">
        <v>16505</v>
      </c>
    </row>
    <row r="6" spans="1:2">
      <c s="6" r="A6" t="n">
        <v>2018</v>
      </c>
      <c s="6" r="B6" t="n">
        <v>16969</v>
      </c>
    </row>
    <row r="7" spans="1:2">
      <c s="6" r="A7" t="n">
        <v>2019</v>
      </c>
      <c s="6" r="B7" t="n">
        <v>17504</v>
      </c>
    </row>
    <row r="8" spans="1:2">
      <c s="6" r="A8" t="n">
        <v>2020</v>
      </c>
      <c s="6" r="B8" t="n">
        <v>17997</v>
      </c>
    </row>
    <row r="9" spans="1:2">
      <c s="4" r="A9" t="s">
        <v>855</v>
      </c>
      <c s="6" r="B9" t="n">
        <v>94105</v>
      </c>
    </row>
    <row r="10" spans="1:2">
      <c s="4" r="A10" t="s">
        <v>825</v>
      </c>
    </row>
    <row r="11" spans="1:2">
      <c s="3" r="A11" t="s">
        <v>790</v>
      </c>
    </row>
    <row r="12" spans="1:2">
      <c s="6" r="A12" t="n">
        <v>2016</v>
      </c>
      <c s="6" r="B12" t="n">
        <v>455</v>
      </c>
    </row>
    <row r="13" spans="1:2">
      <c s="6" r="A13" t="n">
        <v>2017</v>
      </c>
      <c s="6" r="B13" t="n">
        <v>467</v>
      </c>
    </row>
    <row r="14" spans="1:2">
      <c s="6" r="A14" t="n">
        <v>2018</v>
      </c>
      <c s="6" r="B14" t="n">
        <v>478</v>
      </c>
    </row>
    <row r="15" spans="1:2">
      <c s="6" r="A15" t="n">
        <v>2019</v>
      </c>
      <c s="6" r="B15" t="n">
        <v>485</v>
      </c>
    </row>
    <row r="16" spans="1:2">
      <c s="6" r="A16" t="n">
        <v>2020</v>
      </c>
      <c s="6" r="B16" t="n">
        <v>489</v>
      </c>
    </row>
    <row r="17" spans="1:2">
      <c s="4" r="A17" t="s">
        <v>855</v>
      </c>
      <c s="7" r="B17" t="n">
        <v>246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6</v>
      </c>
      <c s="2" r="B1" t="s">
        <v>1</v>
      </c>
    </row>
    <row r="2" spans="1:4">
      <c s="2" r="B2" t="s">
        <v>2</v>
      </c>
      <c s="2" r="C2" t="s">
        <v>30</v>
      </c>
      <c s="2" r="D2" t="s">
        <v>79</v>
      </c>
    </row>
    <row r="3" spans="1:4">
      <c s="4" r="A3" t="s">
        <v>533</v>
      </c>
    </row>
    <row r="4" spans="1:4">
      <c s="3" r="A4" t="s">
        <v>790</v>
      </c>
    </row>
    <row r="5" spans="1:4">
      <c s="4" r="A5" t="s">
        <v>857</v>
      </c>
      <c s="7" r="B5" t="n">
        <v>18</v>
      </c>
      <c s="7" r="C5" t="n">
        <v>87</v>
      </c>
      <c s="7" r="D5" t="n">
        <v>270</v>
      </c>
    </row>
    <row r="6" spans="1:4">
      <c s="4" r="A6" t="s">
        <v>858</v>
      </c>
      <c s="6" r="B6" t="n">
        <v>153570</v>
      </c>
      <c s="6" r="C6" t="n">
        <v>166678</v>
      </c>
      <c s="6" r="D6" t="n">
        <v>116519</v>
      </c>
    </row>
    <row r="7" spans="1:4">
      <c s="4" r="A7" t="s">
        <v>825</v>
      </c>
    </row>
    <row r="8" spans="1:4">
      <c s="3" r="A8" t="s">
        <v>790</v>
      </c>
    </row>
    <row r="9" spans="1:4">
      <c s="4" r="A9" t="s">
        <v>857</v>
      </c>
      <c s="6" r="B9" t="n">
        <v>0</v>
      </c>
      <c s="6" r="C9" t="n">
        <v>0</v>
      </c>
      <c s="6" r="D9" t="n">
        <v>0</v>
      </c>
    </row>
    <row r="10" spans="1:4">
      <c s="4" r="A10" t="s">
        <v>858</v>
      </c>
      <c s="7" r="B10" t="n">
        <v>-1616</v>
      </c>
      <c s="7" r="C10" t="n">
        <v>-1154</v>
      </c>
      <c s="7" r="D10" t="n">
        <v>-177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859</v>
      </c>
      <c s="2" r="B1" t="s">
        <v>1</v>
      </c>
    </row>
    <row r="2" spans="1:2">
      <c s="2" r="B2" t="s">
        <v>624</v>
      </c>
    </row>
    <row r="3" spans="1:2">
      <c s="4" r="A3" t="s">
        <v>533</v>
      </c>
    </row>
    <row r="4" spans="1:2">
      <c s="3" r="A4" t="s">
        <v>790</v>
      </c>
    </row>
    <row r="5" spans="1:2">
      <c s="4" r="A5" t="s">
        <v>857</v>
      </c>
      <c s="7" r="B5" t="n">
        <v>9</v>
      </c>
    </row>
    <row r="6" spans="1:2">
      <c s="4" r="A6" t="s">
        <v>858</v>
      </c>
      <c s="6" r="B6" t="n">
        <v>13526</v>
      </c>
    </row>
    <row r="7" spans="1:2">
      <c s="4" r="A7" t="s">
        <v>825</v>
      </c>
    </row>
    <row r="8" spans="1:2">
      <c s="3" r="A8" t="s">
        <v>790</v>
      </c>
    </row>
    <row r="9" spans="1:2">
      <c s="4" r="A9" t="s">
        <v>857</v>
      </c>
      <c s="6" r="B9" t="n">
        <v>0</v>
      </c>
    </row>
    <row r="10" spans="1:2">
      <c s="4" r="A10" t="s">
        <v>858</v>
      </c>
      <c s="7" r="B10" t="n">
        <v>-19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60</v>
      </c>
      <c s="2" r="B1" t="s">
        <v>2</v>
      </c>
      <c s="2" r="C1" t="s">
        <v>30</v>
      </c>
      <c s="2" r="D1" t="s">
        <v>79</v>
      </c>
    </row>
    <row r="2" spans="1:4">
      <c s="3" r="A2" t="s">
        <v>790</v>
      </c>
    </row>
    <row r="3" spans="1:4">
      <c s="4" r="A3" t="s">
        <v>861</v>
      </c>
      <c s="4" r="B3" t="s">
        <v>455</v>
      </c>
      <c s="4" r="C3" t="s">
        <v>455</v>
      </c>
      <c s="4" r="D3" t="s">
        <v>455</v>
      </c>
    </row>
    <row r="4" spans="1:4">
      <c s="4" r="A4" t="s">
        <v>862</v>
      </c>
    </row>
    <row r="5" spans="1:4">
      <c s="3" r="A5" t="s">
        <v>790</v>
      </c>
    </row>
    <row r="6" spans="1:4">
      <c s="4" r="A6" t="s">
        <v>861</v>
      </c>
      <c s="4" r="B6" t="s">
        <v>863</v>
      </c>
      <c s="4" r="C6" t="s">
        <v>864</v>
      </c>
      <c s="4" r="D6" t="s">
        <v>865</v>
      </c>
    </row>
    <row r="7" spans="1:4">
      <c s="4" r="A7" t="s">
        <v>866</v>
      </c>
    </row>
    <row r="8" spans="1:4">
      <c s="3" r="A8" t="s">
        <v>790</v>
      </c>
    </row>
    <row r="9" spans="1:4">
      <c s="4" r="A9" t="s">
        <v>861</v>
      </c>
      <c s="4" r="B9" t="s">
        <v>867</v>
      </c>
      <c s="4" r="C9" t="s">
        <v>868</v>
      </c>
      <c s="4" r="D9" t="s">
        <v>867</v>
      </c>
    </row>
    <row r="10" spans="1:4">
      <c s="4" r="A10" t="s">
        <v>869</v>
      </c>
    </row>
    <row r="11" spans="1:4">
      <c s="3" r="A11" t="s">
        <v>790</v>
      </c>
    </row>
    <row r="12" spans="1:4">
      <c s="4" r="A12" t="s">
        <v>861</v>
      </c>
      <c s="4" r="B12" t="s">
        <v>870</v>
      </c>
      <c s="4" r="C12" t="s">
        <v>871</v>
      </c>
      <c s="4" r="D12" t="s">
        <v>872</v>
      </c>
    </row>
    <row r="13" spans="1:4">
      <c s="4" r="A13" t="s">
        <v>873</v>
      </c>
    </row>
    <row r="14" spans="1:4">
      <c s="3" r="A14" t="s">
        <v>790</v>
      </c>
    </row>
    <row r="15" spans="1:4">
      <c s="4" r="A15" t="s">
        <v>861</v>
      </c>
      <c s="4" r="B15" t="s">
        <v>874</v>
      </c>
      <c s="4" r="C15" t="s">
        <v>875</v>
      </c>
      <c s="4" r="D15" t="s">
        <v>876</v>
      </c>
    </row>
    <row r="16" spans="1:4">
      <c s="4" r="A16" t="s">
        <v>877</v>
      </c>
    </row>
    <row r="17" spans="1:4">
      <c s="3" r="A17" t="s">
        <v>790</v>
      </c>
    </row>
    <row r="18" spans="1:4">
      <c s="4" r="A18" t="s">
        <v>861</v>
      </c>
      <c s="4" r="B18" t="s">
        <v>878</v>
      </c>
      <c s="4" r="C18" t="s">
        <v>879</v>
      </c>
      <c s="4" r="D18" t="s">
        <v>880</v>
      </c>
    </row>
    <row r="19" spans="1:4">
      <c s="4" r="A19" t="s">
        <v>881</v>
      </c>
    </row>
    <row r="20" spans="1:4">
      <c s="3" r="A20" t="s">
        <v>790</v>
      </c>
    </row>
    <row r="21" spans="1:4">
      <c s="4" r="A21" t="s">
        <v>861</v>
      </c>
      <c s="4" r="B21" t="s">
        <v>882</v>
      </c>
      <c s="4" r="C21" t="s">
        <v>883</v>
      </c>
      <c s="4" r="D21" t="s">
        <v>416</v>
      </c>
    </row>
    <row r="22" spans="1:4">
      <c s="4" r="A22" t="s">
        <v>884</v>
      </c>
    </row>
    <row r="23" spans="1:4">
      <c s="3" r="A23" t="s">
        <v>790</v>
      </c>
    </row>
    <row r="24" spans="1:4">
      <c s="4" r="A24" t="s">
        <v>861</v>
      </c>
      <c s="4" r="B24" t="s">
        <v>885</v>
      </c>
      <c s="4" r="C24" t="s">
        <v>886</v>
      </c>
      <c s="4" r="D24" t="s">
        <v>88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8</v>
      </c>
      <c s="2" r="B1" t="s">
        <v>1</v>
      </c>
    </row>
    <row r="2" spans="1:4">
      <c s="2" r="B2" t="s">
        <v>2</v>
      </c>
      <c s="2" r="C2" t="s">
        <v>30</v>
      </c>
      <c s="2" r="D2" t="s">
        <v>79</v>
      </c>
    </row>
    <row r="3" spans="1:4">
      <c s="3" r="A3" t="s">
        <v>179</v>
      </c>
    </row>
    <row r="4" spans="1:4">
      <c s="4" r="A4" t="s">
        <v>180</v>
      </c>
      <c s="7" r="B4" t="n">
        <v>-890</v>
      </c>
      <c s="7" r="C4" t="n">
        <v>-2396</v>
      </c>
      <c s="7" r="D4" t="n">
        <v>233</v>
      </c>
    </row>
    <row r="5" spans="1:4">
      <c s="4" r="A5" t="s">
        <v>117</v>
      </c>
      <c s="6" r="B5" t="n">
        <v>-550</v>
      </c>
      <c s="6" r="C5" t="n">
        <v>-112</v>
      </c>
      <c s="6" r="D5" t="n">
        <v>-133</v>
      </c>
    </row>
    <row r="6" spans="1:4">
      <c s="4" r="A6" t="s">
        <v>118</v>
      </c>
      <c s="6" r="B6" t="n">
        <v>-226</v>
      </c>
      <c s="6" r="C6" t="n">
        <v>-22445</v>
      </c>
      <c s="6" r="D6" t="n">
        <v>13231</v>
      </c>
    </row>
    <row r="7" spans="1:4">
      <c s="4" r="A7" t="s">
        <v>119</v>
      </c>
      <c s="7" r="B7" t="n">
        <v>5823</v>
      </c>
      <c s="7" r="C7" t="n">
        <v>3582</v>
      </c>
      <c s="7" r="D7" t="n">
        <v>5398</v>
      </c>
    </row>
    <row r="8" spans="1:4">
      <c s="4" r="A8" t="s">
        <v>181</v>
      </c>
      <c s="8" r="B8" t="n">
        <v>0.42</v>
      </c>
      <c s="8" r="C8" t="n">
        <v>0.34</v>
      </c>
      <c s="8" r="D8" t="n">
        <v>0.28</v>
      </c>
    </row>
    <row r="9" spans="1:4">
      <c s="4" r="A9" t="s">
        <v>182</v>
      </c>
      <c s="7" r="B9" t="n">
        <v>302</v>
      </c>
      <c s="7" r="C9" t="n">
        <v>-3</v>
      </c>
      <c s="7" r="D9" t="n">
        <v>-18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888</v>
      </c>
      <c s="2" r="B1" t="s">
        <v>1</v>
      </c>
    </row>
    <row r="2" spans="1:3">
      <c s="2" r="B2" t="s">
        <v>2</v>
      </c>
    </row>
    <row r="3" spans="1:3">
      <c s="3" r="A3" t="s">
        <v>790</v>
      </c>
    </row>
    <row r="4" spans="1:3">
      <c s="4" r="A4" t="s">
        <v>889</v>
      </c>
      <c s="4" r="B4" t="s">
        <v>455</v>
      </c>
      <c s="4" r="C4" t="s">
        <v>33</v>
      </c>
    </row>
    <row r="5" spans="1:3">
      <c s="4" r="A5" t="s">
        <v>890</v>
      </c>
      <c s="4" r="B5" t="s">
        <v>835</v>
      </c>
    </row>
    <row r="6" spans="1:3">
      <c s="4" r="A6" t="s">
        <v>862</v>
      </c>
    </row>
    <row r="7" spans="1:3">
      <c s="3" r="A7" t="s">
        <v>790</v>
      </c>
    </row>
    <row r="8" spans="1:3">
      <c s="4" r="A8" t="s">
        <v>889</v>
      </c>
      <c s="4" r="B8" t="s">
        <v>891</v>
      </c>
      <c s="4" r="C8" t="s">
        <v>33</v>
      </c>
    </row>
    <row r="9" spans="1:3">
      <c s="4" r="A9" t="s">
        <v>890</v>
      </c>
      <c s="4" r="B9" t="s">
        <v>892</v>
      </c>
    </row>
    <row r="10" spans="1:3">
      <c s="4" r="A10" t="s">
        <v>866</v>
      </c>
    </row>
    <row r="11" spans="1:3">
      <c s="3" r="A11" t="s">
        <v>790</v>
      </c>
    </row>
    <row r="12" spans="1:3">
      <c s="4" r="A12" t="s">
        <v>889</v>
      </c>
      <c s="4" r="B12" t="s">
        <v>865</v>
      </c>
      <c s="4" r="C12" t="s">
        <v>33</v>
      </c>
    </row>
    <row r="13" spans="1:3">
      <c s="4" r="A13" t="s">
        <v>890</v>
      </c>
      <c s="4" r="B13" t="s">
        <v>893</v>
      </c>
    </row>
    <row r="14" spans="1:3">
      <c s="4" r="A14" t="s">
        <v>869</v>
      </c>
    </row>
    <row r="15" spans="1:3">
      <c s="3" r="A15" t="s">
        <v>790</v>
      </c>
    </row>
    <row r="16" spans="1:3">
      <c s="4" r="A16" t="s">
        <v>889</v>
      </c>
      <c s="4" r="B16" t="s">
        <v>870</v>
      </c>
      <c s="4" r="C16" t="s">
        <v>33</v>
      </c>
    </row>
    <row r="17" spans="1:3">
      <c s="4" r="A17" t="s">
        <v>890</v>
      </c>
      <c s="4" r="B17" t="s">
        <v>894</v>
      </c>
    </row>
    <row r="18" spans="1:3">
      <c s="4" r="A18" t="s">
        <v>873</v>
      </c>
    </row>
    <row r="19" spans="1:3">
      <c s="3" r="A19" t="s">
        <v>790</v>
      </c>
    </row>
    <row r="20" spans="1:3">
      <c s="4" r="A20" t="s">
        <v>889</v>
      </c>
      <c s="4" r="B20" t="s">
        <v>875</v>
      </c>
      <c s="4" r="C20" t="s">
        <v>33</v>
      </c>
    </row>
    <row r="21" spans="1:3">
      <c s="4" r="A21" t="s">
        <v>890</v>
      </c>
      <c s="4" r="B21" t="s">
        <v>895</v>
      </c>
    </row>
    <row r="22" spans="1:3">
      <c s="4" r="A22" t="s">
        <v>877</v>
      </c>
    </row>
    <row r="23" spans="1:3">
      <c s="3" r="A23" t="s">
        <v>790</v>
      </c>
    </row>
    <row r="24" spans="1:3">
      <c s="4" r="A24" t="s">
        <v>889</v>
      </c>
      <c s="4" r="B24" t="s">
        <v>879</v>
      </c>
      <c s="4" r="C24" t="s">
        <v>33</v>
      </c>
    </row>
    <row r="25" spans="1:3">
      <c s="4" r="A25" t="s">
        <v>890</v>
      </c>
      <c s="4" r="B25" t="s">
        <v>895</v>
      </c>
    </row>
    <row r="26" spans="1:3">
      <c s="4" r="A26" t="s">
        <v>881</v>
      </c>
    </row>
    <row r="27" spans="1:3">
      <c s="3" r="A27" t="s">
        <v>790</v>
      </c>
    </row>
    <row r="28" spans="1:3">
      <c s="4" r="A28" t="s">
        <v>889</v>
      </c>
      <c s="4" r="B28" t="s">
        <v>896</v>
      </c>
      <c s="4" r="C28" t="s">
        <v>33</v>
      </c>
    </row>
    <row r="29" spans="1:3">
      <c s="4" r="A29" t="s">
        <v>890</v>
      </c>
      <c s="4" r="B29" t="s">
        <v>897</v>
      </c>
    </row>
    <row r="30" spans="1:3">
      <c r="A30" t="n"/>
    </row>
    <row r="31" spans="1:3">
      <c s="4" r="A31" t="s">
        <v>33</v>
      </c>
      <c s="4" r="B31" t="s">
        <v>898</v>
      </c>
    </row>
  </sheetData>
  <mergeCells count="5">
    <mergeCell ref="A1:A2"/>
    <mergeCell ref="B1:C1"/>
    <mergeCell ref="B2:C2"/>
    <mergeCell ref="A30:C30"/>
    <mergeCell ref="B31:C3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9</v>
      </c>
      <c s="2" r="B1" t="s">
        <v>2</v>
      </c>
      <c s="2" r="C1" t="s">
        <v>30</v>
      </c>
    </row>
    <row r="2" spans="1:3">
      <c s="3" r="A2" t="s">
        <v>790</v>
      </c>
    </row>
    <row r="3" spans="1:3">
      <c s="4" r="A3" t="s">
        <v>900</v>
      </c>
      <c s="7" r="B3" t="n">
        <v>10207</v>
      </c>
      <c s="7" r="C3" t="n">
        <v>10267</v>
      </c>
    </row>
    <row r="4" spans="1:3">
      <c s="4" r="A4" t="s">
        <v>901</v>
      </c>
      <c s="6" r="B4" t="n">
        <v>210642</v>
      </c>
      <c s="6" r="C4" t="n">
        <v>229017</v>
      </c>
    </row>
    <row r="5" spans="1:3">
      <c s="4" r="A5" t="s">
        <v>866</v>
      </c>
    </row>
    <row r="6" spans="1:3">
      <c s="3" r="A6" t="s">
        <v>790</v>
      </c>
    </row>
    <row r="7" spans="1:3">
      <c s="4" r="A7" t="s">
        <v>902</v>
      </c>
      <c s="6" r="B7" t="n">
        <v>29027</v>
      </c>
      <c s="6" r="C7" t="n">
        <v>31401</v>
      </c>
    </row>
    <row r="8" spans="1:3">
      <c s="4" r="A8" t="s">
        <v>869</v>
      </c>
    </row>
    <row r="9" spans="1:3">
      <c s="3" r="A9" t="s">
        <v>790</v>
      </c>
    </row>
    <row r="10" spans="1:3">
      <c s="4" r="A10" t="s">
        <v>902</v>
      </c>
      <c s="6" r="B10" t="n">
        <v>8457</v>
      </c>
      <c s="6" r="C10" t="n">
        <v>9827</v>
      </c>
    </row>
    <row r="11" spans="1:3">
      <c s="4" r="A11" t="s">
        <v>873</v>
      </c>
    </row>
    <row r="12" spans="1:3">
      <c s="3" r="A12" t="s">
        <v>790</v>
      </c>
    </row>
    <row r="13" spans="1:3">
      <c s="4" r="A13" t="s">
        <v>902</v>
      </c>
      <c s="6" r="B13" t="n">
        <v>23054</v>
      </c>
      <c s="6" r="C13" t="n">
        <v>25224</v>
      </c>
    </row>
    <row r="14" spans="1:3">
      <c s="4" r="A14" t="s">
        <v>862</v>
      </c>
    </row>
    <row r="15" spans="1:3">
      <c s="3" r="A15" t="s">
        <v>790</v>
      </c>
    </row>
    <row r="16" spans="1:3">
      <c s="4" r="A16" t="s">
        <v>902</v>
      </c>
      <c s="6" r="B16" t="n">
        <v>22968</v>
      </c>
      <c s="6" r="C16" t="n">
        <v>28714</v>
      </c>
    </row>
    <row r="17" spans="1:3">
      <c s="4" r="A17" t="s">
        <v>881</v>
      </c>
    </row>
    <row r="18" spans="1:3">
      <c s="3" r="A18" t="s">
        <v>790</v>
      </c>
    </row>
    <row r="19" spans="1:3">
      <c s="4" r="A19" t="s">
        <v>902</v>
      </c>
      <c s="6" r="B19" t="n">
        <v>110340</v>
      </c>
      <c s="6" r="C19" t="n">
        <v>117276</v>
      </c>
    </row>
    <row r="20" spans="1:3">
      <c s="4" r="A20" t="s">
        <v>903</v>
      </c>
    </row>
    <row r="21" spans="1:3">
      <c s="3" r="A21" t="s">
        <v>790</v>
      </c>
    </row>
    <row r="22" spans="1:3">
      <c s="4" r="A22" t="s">
        <v>902</v>
      </c>
      <c s="6" r="B22" t="n">
        <v>3862</v>
      </c>
      <c s="6" r="C22" t="n">
        <v>4567</v>
      </c>
    </row>
    <row r="23" spans="1:3">
      <c s="4" r="A23" t="s">
        <v>884</v>
      </c>
    </row>
    <row r="24" spans="1:3">
      <c s="3" r="A24" t="s">
        <v>790</v>
      </c>
    </row>
    <row r="25" spans="1:3">
      <c s="4" r="A25" t="s">
        <v>902</v>
      </c>
      <c s="6" r="B25" t="n">
        <v>2727</v>
      </c>
      <c s="6" r="C25" t="n">
        <v>1741</v>
      </c>
    </row>
    <row r="26" spans="1:3">
      <c s="4" r="A26" t="s">
        <v>904</v>
      </c>
    </row>
    <row r="27" spans="1:3">
      <c s="3" r="A27" t="s">
        <v>790</v>
      </c>
    </row>
    <row r="28" spans="1:3">
      <c s="4" r="A28" t="s">
        <v>902</v>
      </c>
      <c s="6" r="B28" t="n">
        <v>86233</v>
      </c>
      <c s="6" r="C28" t="n">
        <v>96907</v>
      </c>
    </row>
    <row r="29" spans="1:3">
      <c s="4" r="A29" t="s">
        <v>905</v>
      </c>
    </row>
    <row r="30" spans="1:3">
      <c s="3" r="A30" t="s">
        <v>790</v>
      </c>
    </row>
    <row r="31" spans="1:3">
      <c s="4" r="A31" t="s">
        <v>902</v>
      </c>
      <c s="6" r="B31" t="n">
        <v>60963</v>
      </c>
      <c s="6" r="C31" t="n">
        <v>67101</v>
      </c>
    </row>
    <row r="32" spans="1:3">
      <c s="4" r="A32" t="s">
        <v>906</v>
      </c>
    </row>
    <row r="33" spans="1:3">
      <c s="3" r="A33" t="s">
        <v>790</v>
      </c>
    </row>
    <row r="34" spans="1:3">
      <c s="4" r="A34" t="s">
        <v>902</v>
      </c>
      <c s="6" r="B34" t="n">
        <v>29027</v>
      </c>
      <c s="6" r="C34" t="n">
        <v>31401</v>
      </c>
    </row>
    <row r="35" spans="1:3">
      <c s="4" r="A35" t="s">
        <v>907</v>
      </c>
    </row>
    <row r="36" spans="1:3">
      <c s="3" r="A36" t="s">
        <v>790</v>
      </c>
    </row>
    <row r="37" spans="1:3">
      <c s="4" r="A37" t="s">
        <v>902</v>
      </c>
      <c s="6" r="B37" t="n">
        <v>8457</v>
      </c>
      <c s="6" r="C37" t="n">
        <v>9827</v>
      </c>
    </row>
    <row r="38" spans="1:3">
      <c s="4" r="A38" t="s">
        <v>908</v>
      </c>
    </row>
    <row r="39" spans="1:3">
      <c s="3" r="A39" t="s">
        <v>790</v>
      </c>
    </row>
    <row r="40" spans="1:3">
      <c s="4" r="A40" t="s">
        <v>902</v>
      </c>
      <c s="6" r="B40" t="n">
        <v>10126</v>
      </c>
      <c s="6" r="C40" t="n">
        <v>11471</v>
      </c>
    </row>
    <row r="41" spans="1:3">
      <c s="4" r="A41" t="s">
        <v>909</v>
      </c>
    </row>
    <row r="42" spans="1:3">
      <c s="3" r="A42" t="s">
        <v>790</v>
      </c>
    </row>
    <row r="43" spans="1:3">
      <c s="4" r="A43" t="s">
        <v>902</v>
      </c>
      <c s="6" r="B43" t="n">
        <v>10626</v>
      </c>
      <c s="6" r="C43" t="n">
        <v>12661</v>
      </c>
    </row>
    <row r="44" spans="1:3">
      <c s="4" r="A44" t="s">
        <v>910</v>
      </c>
    </row>
    <row r="45" spans="1:3">
      <c s="3" r="A45" t="s">
        <v>790</v>
      </c>
    </row>
    <row r="46" spans="1:3">
      <c s="4" r="A46" t="s">
        <v>902</v>
      </c>
      <c s="6" r="B46" t="n">
        <v>2727</v>
      </c>
      <c s="6" r="C46" t="n">
        <v>1741</v>
      </c>
    </row>
    <row r="47" spans="1:3">
      <c s="4" r="A47" t="s">
        <v>911</v>
      </c>
    </row>
    <row r="48" spans="1:3">
      <c s="3" r="A48" t="s">
        <v>790</v>
      </c>
    </row>
    <row r="49" spans="1:3">
      <c s="4" r="A49" t="s">
        <v>902</v>
      </c>
      <c s="6" r="B49" t="n">
        <v>25270</v>
      </c>
      <c s="6" r="C49" t="n">
        <v>29806</v>
      </c>
    </row>
    <row r="50" spans="1:3">
      <c s="4" r="A50" t="s">
        <v>912</v>
      </c>
    </row>
    <row r="51" spans="1:3">
      <c s="3" r="A51" t="s">
        <v>790</v>
      </c>
    </row>
    <row r="52" spans="1:3">
      <c s="4" r="A52" t="s">
        <v>902</v>
      </c>
      <c s="6" r="B52" t="n">
        <v>0</v>
      </c>
      <c s="6" r="C52" t="n">
        <v>0</v>
      </c>
    </row>
    <row r="53" spans="1:3">
      <c s="4" r="A53" t="s">
        <v>913</v>
      </c>
    </row>
    <row r="54" spans="1:3">
      <c s="3" r="A54" t="s">
        <v>790</v>
      </c>
    </row>
    <row r="55" spans="1:3">
      <c s="4" r="A55" t="s">
        <v>902</v>
      </c>
      <c s="6" r="B55" t="n">
        <v>0</v>
      </c>
      <c s="6" r="C55" t="n">
        <v>0</v>
      </c>
    </row>
    <row r="56" spans="1:3">
      <c s="4" r="A56" t="s">
        <v>914</v>
      </c>
    </row>
    <row r="57" spans="1:3">
      <c s="3" r="A57" t="s">
        <v>790</v>
      </c>
    </row>
    <row r="58" spans="1:3">
      <c s="4" r="A58" t="s">
        <v>902</v>
      </c>
      <c s="6" r="B58" t="n">
        <v>12928</v>
      </c>
      <c s="6" r="C58" t="n">
        <v>13753</v>
      </c>
    </row>
    <row r="59" spans="1:3">
      <c s="4" r="A59" t="s">
        <v>915</v>
      </c>
    </row>
    <row r="60" spans="1:3">
      <c s="3" r="A60" t="s">
        <v>790</v>
      </c>
    </row>
    <row r="61" spans="1:3">
      <c s="4" r="A61" t="s">
        <v>902</v>
      </c>
      <c s="6" r="B61" t="n">
        <v>12342</v>
      </c>
      <c s="6" r="C61" t="n">
        <v>16053</v>
      </c>
    </row>
    <row r="62" spans="1:3">
      <c s="4" r="A62" t="s">
        <v>916</v>
      </c>
    </row>
    <row r="63" spans="1:3">
      <c s="3" r="A63" t="s">
        <v>790</v>
      </c>
    </row>
    <row r="64" spans="1:3">
      <c s="4" r="A64" t="s">
        <v>902</v>
      </c>
      <c s="6" r="B64" t="n">
        <v>0</v>
      </c>
      <c s="6" r="C64" t="n">
        <v>0</v>
      </c>
    </row>
    <row r="65" spans="1:3">
      <c s="4" r="A65" t="s">
        <v>917</v>
      </c>
    </row>
    <row r="66" spans="1:3">
      <c s="3" r="A66" t="s">
        <v>790</v>
      </c>
    </row>
    <row r="67" spans="1:3">
      <c s="4" r="A67" t="s">
        <v>902</v>
      </c>
      <c s="6" r="B67" t="n">
        <v>0</v>
      </c>
      <c s="6" r="C67" t="n">
        <v>0</v>
      </c>
    </row>
    <row r="68" spans="1:3">
      <c s="4" r="A68" t="s">
        <v>918</v>
      </c>
    </row>
    <row r="69" spans="1:3">
      <c s="3" r="A69" t="s">
        <v>790</v>
      </c>
    </row>
    <row r="70" spans="1:3">
      <c s="4" r="A70" t="s">
        <v>902</v>
      </c>
      <c s="6" r="B70" t="n">
        <v>0</v>
      </c>
      <c s="6" r="C70" t="n">
        <v>0</v>
      </c>
    </row>
    <row r="71" spans="1:3">
      <c s="4" r="A71" t="s">
        <v>919</v>
      </c>
    </row>
    <row r="72" spans="1:3">
      <c s="3" r="A72" t="s">
        <v>790</v>
      </c>
    </row>
    <row r="73" spans="1:3">
      <c s="4" r="A73" t="s">
        <v>902</v>
      </c>
      <c s="6" r="B73" t="n">
        <v>0</v>
      </c>
      <c s="6" r="C73" t="n">
        <v>0</v>
      </c>
    </row>
    <row r="74" spans="1:3">
      <c s="4" r="A74" t="s">
        <v>920</v>
      </c>
    </row>
    <row r="75" spans="1:3">
      <c s="3" r="A75" t="s">
        <v>790</v>
      </c>
    </row>
    <row r="76" spans="1:3">
      <c s="4" r="A76" t="s">
        <v>902</v>
      </c>
      <c s="6" r="B76" t="n">
        <v>0</v>
      </c>
      <c s="6" r="C76" t="n">
        <v>0</v>
      </c>
    </row>
    <row r="77" spans="1:3">
      <c s="4" r="A77" t="s">
        <v>921</v>
      </c>
    </row>
    <row r="78" spans="1:3">
      <c s="3" r="A78" t="s">
        <v>790</v>
      </c>
    </row>
    <row r="79" spans="1:3">
      <c s="4" r="A79" t="s">
        <v>902</v>
      </c>
      <c s="6" r="B79" t="n">
        <v>0</v>
      </c>
      <c s="6" r="C79" t="n">
        <v>0</v>
      </c>
    </row>
    <row r="80" spans="1:3">
      <c s="4" r="A80" t="s">
        <v>922</v>
      </c>
    </row>
    <row r="81" spans="1:3">
      <c s="3" r="A81" t="s">
        <v>790</v>
      </c>
    </row>
    <row r="82" spans="1:3">
      <c s="4" r="A82" t="s">
        <v>902</v>
      </c>
      <c s="7" r="B82" t="n">
        <v>0</v>
      </c>
      <c s="7" r="C82" t="n">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7"/>
    <col customWidth="1" max="2" min="2" width="16"/>
    <col customWidth="1" max="3" min="3" width="16"/>
    <col customWidth="1" max="4" min="4" width="14"/>
    <col customWidth="1" max="5" min="5" width="14"/>
    <col customWidth="1" max="6" min="6" width="14"/>
    <col customWidth="1" max="7" min="7" width="14"/>
    <col customWidth="1" max="8" min="8" width="16"/>
  </cols>
  <sheetData>
    <row r="1" spans="1:8">
      <c s="1" r="A1" t="s">
        <v>923</v>
      </c>
      <c s="2" r="B1" t="s">
        <v>924</v>
      </c>
      <c s="2" r="C1" t="s">
        <v>1</v>
      </c>
      <c s="2" r="H1" t="s">
        <v>925</v>
      </c>
    </row>
    <row r="2" spans="1:8">
      <c s="2" r="B2" t="s">
        <v>30</v>
      </c>
      <c s="2" r="C2" t="s">
        <v>2</v>
      </c>
      <c s="2" r="D2" t="s">
        <v>30</v>
      </c>
      <c s="2" r="E2" t="s">
        <v>79</v>
      </c>
      <c s="2" r="F2" t="s">
        <v>926</v>
      </c>
      <c s="2" r="G2" t="s">
        <v>927</v>
      </c>
      <c s="2" r="H2" t="s">
        <v>928</v>
      </c>
    </row>
    <row r="3" spans="1:8">
      <c s="3" r="A3" t="s">
        <v>929</v>
      </c>
    </row>
    <row r="4" spans="1:8">
      <c s="4" r="A4" t="s">
        <v>930</v>
      </c>
      <c s="7" r="C4" t="n">
        <v>3000000</v>
      </c>
      <c s="7" r="D4" t="n">
        <v>1600000</v>
      </c>
      <c s="7" r="E4" t="n">
        <v>2600000</v>
      </c>
    </row>
    <row r="5" spans="1:8">
      <c s="4" r="A5" t="s">
        <v>931</v>
      </c>
      <c s="6" r="F5" t="n">
        <v>7200</v>
      </c>
      <c s="6" r="G5" t="n">
        <v>46671</v>
      </c>
    </row>
    <row r="6" spans="1:8">
      <c s="4" r="A6" t="s">
        <v>932</v>
      </c>
      <c s="7" r="F6" t="n">
        <v>200000</v>
      </c>
      <c s="7" r="G6" t="n">
        <v>1000000</v>
      </c>
    </row>
    <row r="7" spans="1:8">
      <c s="4" r="A7" t="s">
        <v>224</v>
      </c>
    </row>
    <row r="8" spans="1:8">
      <c s="3" r="A8" t="s">
        <v>929</v>
      </c>
    </row>
    <row r="9" spans="1:8">
      <c s="4" r="A9" t="s">
        <v>933</v>
      </c>
      <c s="8" r="B9" t="n">
        <v>0.5</v>
      </c>
      <c s="6" r="C9" t="n">
        <v>1</v>
      </c>
    </row>
    <row r="10" spans="1:8">
      <c s="4" r="A10" t="s">
        <v>934</v>
      </c>
      <c s="7" r="B10" t="n">
        <v>1</v>
      </c>
      <c s="7" r="C10" t="n">
        <v>1</v>
      </c>
    </row>
    <row r="11" spans="1:8">
      <c s="4" r="A11" t="s">
        <v>935</v>
      </c>
      <c s="4" r="B11" t="s">
        <v>481</v>
      </c>
      <c s="4" r="H11" t="s">
        <v>481</v>
      </c>
    </row>
    <row r="12" spans="1:8">
      <c s="4" r="A12" t="s">
        <v>936</v>
      </c>
      <c s="4" r="C12" t="s">
        <v>937</v>
      </c>
    </row>
    <row r="13" spans="1:8">
      <c s="4" r="A13" t="s">
        <v>938</v>
      </c>
    </row>
    <row r="14" spans="1:8">
      <c s="3" r="A14" t="s">
        <v>929</v>
      </c>
    </row>
    <row r="15" spans="1:8">
      <c s="4" r="A15" t="s">
        <v>939</v>
      </c>
      <c s="7" r="B15" t="n">
        <v>1700000</v>
      </c>
      <c s="7" r="C15" t="n">
        <v>1000000</v>
      </c>
      <c s="7" r="D15" t="n">
        <v>1700000</v>
      </c>
    </row>
    <row r="16" spans="1:8">
      <c s="4" r="A16" t="s">
        <v>940</v>
      </c>
      <c s="6" r="B16" t="n">
        <v>74190</v>
      </c>
      <c s="6" r="C16" t="n">
        <v>71818</v>
      </c>
      <c s="6" r="D16" t="n">
        <v>74190</v>
      </c>
    </row>
  </sheetData>
  <mergeCells count="2">
    <mergeCell ref="A1:A2"/>
    <mergeCell ref="C1:G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1</v>
      </c>
      <c s="2" r="B1" t="s">
        <v>1</v>
      </c>
    </row>
    <row r="2" spans="1:4">
      <c s="2" r="B2" t="s">
        <v>2</v>
      </c>
      <c s="2" r="C2" t="s">
        <v>30</v>
      </c>
      <c s="2" r="D2" t="s">
        <v>79</v>
      </c>
    </row>
    <row r="3" spans="1:4">
      <c s="3" r="A3" t="s">
        <v>228</v>
      </c>
    </row>
    <row r="4" spans="1:4">
      <c s="4" r="A4" t="s">
        <v>942</v>
      </c>
      <c s="10" r="B4" t="n">
        <v>3.6</v>
      </c>
      <c s="10" r="C4" t="n">
        <v>3.6</v>
      </c>
      <c s="10" r="D4" t="n">
        <v>3.4</v>
      </c>
    </row>
    <row r="5" spans="1:4">
      <c s="4" r="A5" t="s">
        <v>943</v>
      </c>
      <c s="10" r="B5" t="n">
        <v>7.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44</v>
      </c>
      <c s="2" r="B1" t="s">
        <v>624</v>
      </c>
    </row>
    <row r="2" spans="1:2">
      <c s="3" r="A2" t="s">
        <v>228</v>
      </c>
    </row>
    <row r="3" spans="1:2">
      <c s="6" r="A3" t="n">
        <v>2016</v>
      </c>
      <c s="7" r="B3" t="n">
        <v>2253</v>
      </c>
    </row>
    <row r="4" spans="1:2">
      <c s="6" r="A4" t="n">
        <v>2017</v>
      </c>
      <c s="6" r="B4" t="n">
        <v>2038</v>
      </c>
    </row>
    <row r="5" spans="1:2">
      <c s="6" r="A5" t="n">
        <v>2018</v>
      </c>
      <c s="6" r="B5" t="n">
        <v>1889</v>
      </c>
    </row>
    <row r="6" spans="1:2">
      <c s="6" r="A6" t="n">
        <v>2019</v>
      </c>
      <c s="6" r="B6" t="n">
        <v>1799</v>
      </c>
    </row>
    <row r="7" spans="1:2">
      <c s="6" r="A7" t="n">
        <v>2020</v>
      </c>
      <c s="6" r="B7" t="n">
        <v>1834</v>
      </c>
    </row>
    <row r="8" spans="1:2">
      <c s="4" r="A8" t="s">
        <v>945</v>
      </c>
      <c s="6" r="B8" t="n">
        <v>2338</v>
      </c>
    </row>
    <row r="9" spans="1:2">
      <c s="4" r="A9" t="s">
        <v>93</v>
      </c>
      <c s="7" r="B9" t="n">
        <v>1215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946</v>
      </c>
      <c s="2" r="B1" t="s">
        <v>377</v>
      </c>
      <c s="2" r="C1" t="s">
        <v>1</v>
      </c>
    </row>
    <row r="2" spans="1:5">
      <c s="2" r="B2" t="s">
        <v>30</v>
      </c>
      <c s="2" r="C2" t="s">
        <v>2</v>
      </c>
      <c s="2" r="D2" t="s">
        <v>30</v>
      </c>
      <c s="2" r="E2" t="s">
        <v>79</v>
      </c>
    </row>
    <row r="3" spans="1:5">
      <c s="3" r="A3" t="s">
        <v>947</v>
      </c>
    </row>
    <row r="4" spans="1:5">
      <c s="4" r="A4" t="s">
        <v>948</v>
      </c>
      <c s="7" r="B4" t="n">
        <v>4800</v>
      </c>
      <c s="7" r="C4" t="n">
        <v>1000</v>
      </c>
      <c s="7" r="D4" t="n">
        <v>4900</v>
      </c>
    </row>
    <row r="5" spans="1:5">
      <c s="4" r="A5" t="s">
        <v>949</v>
      </c>
      <c s="6" r="C5" t="n">
        <v>500</v>
      </c>
      <c s="6" r="D5" t="n">
        <v>2200</v>
      </c>
      <c s="7" r="E5" t="n">
        <v>1700</v>
      </c>
    </row>
    <row r="6" spans="1:5">
      <c s="4" r="A6" t="s">
        <v>950</v>
      </c>
      <c s="7" r="C6" t="n">
        <v>100</v>
      </c>
      <c s="7" r="D6" t="n">
        <v>100</v>
      </c>
      <c s="7" r="E6" t="n">
        <v>2500</v>
      </c>
    </row>
    <row r="7" spans="1:5">
      <c s="4" r="A7" t="s">
        <v>951</v>
      </c>
      <c s="7" r="C7" t="n">
        <v>0</v>
      </c>
      <c s="7" r="D7" t="n">
        <v>0</v>
      </c>
      <c s="8" r="E7" t="n">
        <v>0.08</v>
      </c>
    </row>
    <row r="8" spans="1:5">
      <c s="4" r="A8" t="s">
        <v>952</v>
      </c>
      <c s="6" r="B8" t="n">
        <v>14577</v>
      </c>
      <c s="7" r="C8" t="n">
        <v>13344</v>
      </c>
      <c s="7" r="D8" t="n">
        <v>14577</v>
      </c>
    </row>
    <row r="9" spans="1:5">
      <c s="4" r="A9" t="s">
        <v>953</v>
      </c>
      <c s="6" r="C9" t="n">
        <v>2100</v>
      </c>
    </row>
    <row r="10" spans="1:5">
      <c s="4" r="A10" t="s">
        <v>954</v>
      </c>
    </row>
    <row r="11" spans="1:5">
      <c s="3" r="A11" t="s">
        <v>947</v>
      </c>
    </row>
    <row r="12" spans="1:5">
      <c s="4" r="A12" t="s">
        <v>955</v>
      </c>
      <c s="6" r="B12" t="n">
        <v>3000</v>
      </c>
      <c s="6" r="C12" t="n">
        <v>1600</v>
      </c>
      <c s="6" r="D12" t="n">
        <v>3000</v>
      </c>
    </row>
    <row r="13" spans="1:5">
      <c s="4" r="A13" t="s">
        <v>952</v>
      </c>
      <c s="6" r="B13" t="n">
        <v>2800</v>
      </c>
      <c s="6" r="C13" t="n">
        <v>1500</v>
      </c>
      <c s="6" r="D13" t="n">
        <v>2800</v>
      </c>
      <c s="7" r="E13" t="n">
        <v>1700</v>
      </c>
    </row>
    <row r="14" spans="1:5">
      <c s="4" r="A14" t="s">
        <v>956</v>
      </c>
    </row>
    <row r="15" spans="1:5">
      <c s="3" r="A15" t="s">
        <v>947</v>
      </c>
    </row>
    <row r="16" spans="1:5">
      <c s="4" r="A16" t="s">
        <v>952</v>
      </c>
      <c s="6" r="B16" t="n">
        <v>10900</v>
      </c>
      <c s="6" r="C16" t="n">
        <v>11400</v>
      </c>
      <c s="6" r="D16" t="n">
        <v>10900</v>
      </c>
      <c s="6" r="E16" t="n">
        <v>16400</v>
      </c>
    </row>
    <row r="17" spans="1:5">
      <c s="4" r="A17" t="s">
        <v>957</v>
      </c>
    </row>
    <row r="18" spans="1:5">
      <c s="3" r="A18" t="s">
        <v>947</v>
      </c>
    </row>
    <row r="19" spans="1:5">
      <c s="4" r="A19" t="s">
        <v>952</v>
      </c>
      <c s="7" r="B19" t="n">
        <v>400</v>
      </c>
      <c s="7" r="C19" t="n">
        <v>900</v>
      </c>
      <c s="7" r="D19" t="n">
        <v>400</v>
      </c>
      <c s="7" r="E19" t="n">
        <v>1900</v>
      </c>
    </row>
    <row r="20" spans="1:5">
      <c s="4" r="A20" t="s">
        <v>958</v>
      </c>
    </row>
    <row r="21" spans="1:5">
      <c s="3" r="A21" t="s">
        <v>947</v>
      </c>
    </row>
    <row r="22" spans="1:5">
      <c s="4" r="A22" t="s">
        <v>959</v>
      </c>
      <c s="4" r="C22" t="s">
        <v>960</v>
      </c>
    </row>
    <row r="23" spans="1:5">
      <c s="4" r="A23" t="s">
        <v>961</v>
      </c>
      <c s="4" r="C23" t="s">
        <v>962</v>
      </c>
    </row>
    <row r="24" spans="1:5">
      <c s="4" r="A24" t="s">
        <v>963</v>
      </c>
      <c s="4" r="C24" t="s">
        <v>964</v>
      </c>
    </row>
    <row r="25" spans="1:5">
      <c s="4" r="A25" t="s">
        <v>965</v>
      </c>
    </row>
    <row r="26" spans="1:5">
      <c s="3" r="A26" t="s">
        <v>947</v>
      </c>
    </row>
    <row r="27" spans="1:5">
      <c s="4" r="A27" t="s">
        <v>966</v>
      </c>
      <c s="4" r="C27" t="s">
        <v>967</v>
      </c>
    </row>
    <row r="28" spans="1:5">
      <c s="4" r="A28" t="s">
        <v>959</v>
      </c>
      <c s="4" r="C28" t="s">
        <v>891</v>
      </c>
    </row>
    <row r="29" spans="1:5">
      <c s="4" r="A29" t="s">
        <v>968</v>
      </c>
      <c s="4" r="C29" t="s">
        <v>964</v>
      </c>
    </row>
    <row r="30" spans="1:5">
      <c s="4" r="A30" t="s">
        <v>736</v>
      </c>
    </row>
    <row r="31" spans="1:5">
      <c s="3" r="A31" t="s">
        <v>947</v>
      </c>
    </row>
    <row r="32" spans="1:5">
      <c s="4" r="A32" t="s">
        <v>969</v>
      </c>
      <c s="4" r="C32" t="s">
        <v>391</v>
      </c>
    </row>
    <row r="33" spans="1:5">
      <c s="4" r="A33" t="s">
        <v>743</v>
      </c>
    </row>
    <row r="34" spans="1:5">
      <c s="3" r="A34" t="s">
        <v>947</v>
      </c>
    </row>
    <row r="35" spans="1:5">
      <c s="4" r="A35" t="s">
        <v>969</v>
      </c>
      <c s="4" r="C35" t="s">
        <v>97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71</v>
      </c>
      <c s="2" r="C1" t="s">
        <v>1</v>
      </c>
    </row>
    <row r="2" spans="1:5">
      <c s="2" r="C2" t="s">
        <v>2</v>
      </c>
      <c s="2" r="D2" t="s">
        <v>30</v>
      </c>
      <c s="2" r="E2" t="s">
        <v>79</v>
      </c>
    </row>
    <row r="3" spans="1:5">
      <c s="3" r="A3" t="s">
        <v>972</v>
      </c>
    </row>
    <row r="4" spans="1:5">
      <c s="4" r="A4" t="s">
        <v>973</v>
      </c>
      <c s="7" r="C4" t="n">
        <v>-9116</v>
      </c>
      <c s="7" r="D4" t="n">
        <v>38402</v>
      </c>
      <c s="7" r="E4" t="n">
        <v>37380</v>
      </c>
    </row>
    <row r="5" spans="1:5">
      <c s="4" r="A5" t="s">
        <v>974</v>
      </c>
      <c s="6" r="C5" t="n">
        <v>-14091</v>
      </c>
      <c s="6" r="D5" t="n">
        <v>7014</v>
      </c>
      <c s="6" r="E5" t="n">
        <v>15552</v>
      </c>
    </row>
    <row r="6" spans="1:5">
      <c s="4" r="A6" t="s">
        <v>94</v>
      </c>
      <c s="6" r="C6" t="n">
        <v>-23207</v>
      </c>
      <c s="6" r="D6" t="n">
        <v>45416</v>
      </c>
      <c s="6" r="E6" t="n">
        <v>52932</v>
      </c>
    </row>
    <row r="7" spans="1:5">
      <c s="3" r="A7" t="s">
        <v>975</v>
      </c>
    </row>
    <row r="8" spans="1:5">
      <c s="4" r="A8" t="s">
        <v>976</v>
      </c>
      <c s="6" r="C8" t="n">
        <v>12693</v>
      </c>
      <c s="6" r="D8" t="n">
        <v>14568</v>
      </c>
      <c s="6" r="E8" t="n">
        <v>15988</v>
      </c>
    </row>
    <row r="9" spans="1:5">
      <c s="4" r="A9" t="s">
        <v>977</v>
      </c>
      <c s="6" r="C9" t="n">
        <v>973</v>
      </c>
      <c s="6" r="D9" t="n">
        <v>2178</v>
      </c>
      <c s="6" r="E9" t="n">
        <v>1416</v>
      </c>
    </row>
    <row r="10" spans="1:5">
      <c s="4" r="A10" t="s">
        <v>974</v>
      </c>
      <c s="6" r="C10" t="n">
        <v>6064</v>
      </c>
      <c s="6" r="D10" t="n">
        <v>4102</v>
      </c>
      <c s="6" r="E10" t="n">
        <v>4737</v>
      </c>
    </row>
    <row r="11" spans="1:5">
      <c s="4" r="A11" t="s">
        <v>978</v>
      </c>
      <c s="6" r="C11" t="n">
        <v>19730</v>
      </c>
      <c s="6" r="D11" t="n">
        <v>20848</v>
      </c>
      <c s="6" r="E11" t="n">
        <v>22141</v>
      </c>
    </row>
    <row r="12" spans="1:5">
      <c s="3" r="A12" t="s">
        <v>979</v>
      </c>
    </row>
    <row r="13" spans="1:5">
      <c s="4" r="A13" t="s">
        <v>976</v>
      </c>
      <c s="6" r="C13" t="n">
        <v>-9419</v>
      </c>
      <c s="6" r="D13" t="n">
        <v>-9530</v>
      </c>
      <c s="6" r="E13" t="n">
        <v>-2933</v>
      </c>
    </row>
    <row r="14" spans="1:5">
      <c s="4" r="A14" t="s">
        <v>977</v>
      </c>
      <c s="6" r="C14" t="n">
        <v>-1035</v>
      </c>
      <c s="6" r="D14" t="n">
        <v>-417</v>
      </c>
      <c s="6" r="E14" t="n">
        <v>-852</v>
      </c>
    </row>
    <row r="15" spans="1:5">
      <c s="4" r="A15" t="s">
        <v>974</v>
      </c>
      <c s="6" r="C15" t="n">
        <v>-348</v>
      </c>
      <c s="6" r="D15" t="n">
        <v>-1514</v>
      </c>
      <c s="6" r="E15" t="n">
        <v>-1361</v>
      </c>
    </row>
    <row r="16" spans="1:5">
      <c s="4" r="A16" t="s">
        <v>980</v>
      </c>
      <c s="6" r="C16" t="n">
        <v>-10802</v>
      </c>
      <c s="6" r="D16" t="n">
        <v>-11461</v>
      </c>
      <c s="6" r="E16" t="n">
        <v>-5146</v>
      </c>
    </row>
    <row r="17" spans="1:5">
      <c s="4" r="A17" t="s">
        <v>981</v>
      </c>
      <c s="4" r="B17" t="s">
        <v>33</v>
      </c>
      <c s="7" r="C17" t="n">
        <v>8928</v>
      </c>
      <c s="7" r="D17" t="n">
        <v>9387</v>
      </c>
      <c s="7" r="E17" t="n">
        <v>16995</v>
      </c>
    </row>
    <row r="18" spans="1:5">
      <c r="A18" t="n"/>
    </row>
    <row r="19" spans="1:5">
      <c s="4" r="A19" t="s">
        <v>33</v>
      </c>
      <c s="4" r="B19" t="s">
        <v>104</v>
      </c>
    </row>
  </sheetData>
  <mergeCells count="4">
    <mergeCell ref="A1:B2"/>
    <mergeCell ref="C1:E1"/>
    <mergeCell ref="A18:D18"/>
    <mergeCell ref="B19:D19"/>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2</v>
      </c>
      <c s="2" r="B1" t="s">
        <v>1</v>
      </c>
    </row>
    <row r="2" spans="1:4">
      <c s="2" r="B2" t="s">
        <v>2</v>
      </c>
      <c s="2" r="C2" t="s">
        <v>30</v>
      </c>
      <c s="2" r="D2" t="s">
        <v>79</v>
      </c>
    </row>
    <row r="3" spans="1:4">
      <c s="3" r="A3" t="s">
        <v>231</v>
      </c>
    </row>
    <row r="4" spans="1:4">
      <c s="4" r="A4" t="s">
        <v>983</v>
      </c>
      <c s="4" r="B4" t="s">
        <v>984</v>
      </c>
      <c s="4" r="C4" t="s">
        <v>984</v>
      </c>
      <c s="4" r="D4" t="s">
        <v>984</v>
      </c>
    </row>
    <row r="5" spans="1:4">
      <c s="4" r="A5" t="s">
        <v>985</v>
      </c>
      <c s="4" r="B5" t="s">
        <v>685</v>
      </c>
      <c s="4" r="C5" t="s">
        <v>986</v>
      </c>
      <c s="4" r="D5" t="s">
        <v>987</v>
      </c>
    </row>
    <row r="6" spans="1:4">
      <c s="4" r="A6" t="s">
        <v>988</v>
      </c>
      <c s="4" r="B6" t="s">
        <v>989</v>
      </c>
      <c s="4" r="C6" t="s">
        <v>418</v>
      </c>
      <c s="4" r="D6" t="s">
        <v>418</v>
      </c>
    </row>
    <row r="7" spans="1:4">
      <c s="4" r="A7" t="s">
        <v>990</v>
      </c>
      <c s="4" r="B7" t="s">
        <v>991</v>
      </c>
      <c s="4" r="C7" t="s">
        <v>992</v>
      </c>
      <c s="4" r="D7" t="s">
        <v>993</v>
      </c>
    </row>
    <row r="8" spans="1:4">
      <c s="4" r="A8" t="s">
        <v>994</v>
      </c>
      <c s="4" r="B8" t="s">
        <v>995</v>
      </c>
      <c s="4" r="C8" t="s">
        <v>996</v>
      </c>
      <c s="4" r="D8" t="s">
        <v>997</v>
      </c>
    </row>
    <row r="9" spans="1:4">
      <c s="4" r="A9" t="s">
        <v>998</v>
      </c>
      <c s="4" r="B9" t="s">
        <v>999</v>
      </c>
      <c s="4" r="C9" t="s">
        <v>996</v>
      </c>
      <c s="4" r="D9" t="s">
        <v>1000</v>
      </c>
    </row>
    <row r="10" spans="1:4">
      <c s="4" r="A10" t="s">
        <v>1001</v>
      </c>
      <c s="4" r="B10" t="s">
        <v>1002</v>
      </c>
      <c s="4" r="C10" t="s">
        <v>1003</v>
      </c>
      <c s="4" r="D10" t="s">
        <v>999</v>
      </c>
    </row>
    <row r="11" spans="1:4">
      <c s="4" r="A11" t="s">
        <v>1004</v>
      </c>
      <c s="4" r="B11" t="s">
        <v>688</v>
      </c>
      <c s="4" r="C11" t="s">
        <v>1005</v>
      </c>
      <c s="4" r="D11" t="s">
        <v>1003</v>
      </c>
    </row>
    <row r="12" spans="1:4">
      <c s="4" r="A12" t="s">
        <v>1006</v>
      </c>
      <c s="4" r="B12" t="s">
        <v>1007</v>
      </c>
      <c s="4" r="C12" t="s">
        <v>991</v>
      </c>
      <c s="4" r="D12" t="s">
        <v>1008</v>
      </c>
    </row>
    <row r="13" spans="1:4">
      <c s="4" r="A13" t="s">
        <v>1009</v>
      </c>
      <c s="4" r="B13" t="s">
        <v>987</v>
      </c>
      <c s="4" r="C13" t="s">
        <v>1002</v>
      </c>
      <c s="4" r="D13" t="s">
        <v>1002</v>
      </c>
    </row>
    <row r="14" spans="1:4">
      <c s="4" r="A14" t="s">
        <v>1010</v>
      </c>
      <c s="4" r="B14" t="s">
        <v>1011</v>
      </c>
      <c s="4" r="C14" t="s">
        <v>1002</v>
      </c>
      <c s="4" r="D14" t="s">
        <v>1002</v>
      </c>
    </row>
    <row r="15" spans="1:4">
      <c s="4" r="A15" t="s">
        <v>1012</v>
      </c>
      <c s="4" r="B15" t="s">
        <v>1013</v>
      </c>
      <c s="4" r="C15" t="s">
        <v>1014</v>
      </c>
      <c s="4" r="D15" t="s">
        <v>1005</v>
      </c>
    </row>
    <row r="16" spans="1:4">
      <c s="4" r="A16" t="s">
        <v>1015</v>
      </c>
      <c s="4" r="B16" t="s">
        <v>986</v>
      </c>
      <c s="4" r="C16" t="s">
        <v>1016</v>
      </c>
      <c s="4" r="D16" t="s">
        <v>992</v>
      </c>
    </row>
    <row r="17" spans="1:4">
      <c s="4" r="A17" t="s">
        <v>1017</v>
      </c>
      <c s="4" r="B17" t="s">
        <v>412</v>
      </c>
      <c s="4" r="C17" t="s">
        <v>1018</v>
      </c>
      <c s="4" r="D17" t="s">
        <v>1019</v>
      </c>
    </row>
    <row r="18" spans="1:4">
      <c s="4" r="A18" t="s">
        <v>1020</v>
      </c>
      <c s="4" r="B18" t="s">
        <v>1021</v>
      </c>
      <c s="4" r="C18" t="s">
        <v>1002</v>
      </c>
    </row>
    <row r="19" spans="1:4">
      <c s="4" r="A19" t="s">
        <v>1022</v>
      </c>
      <c s="4" r="B19" t="s">
        <v>1023</v>
      </c>
      <c s="4" r="C19" t="s">
        <v>1024</v>
      </c>
      <c s="4" r="D19" t="s">
        <v>102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6</v>
      </c>
      <c s="2" r="B1" t="s">
        <v>2</v>
      </c>
      <c s="2" r="C1" t="s">
        <v>30</v>
      </c>
    </row>
    <row r="2" spans="1:3">
      <c s="3" r="A2" t="s">
        <v>1027</v>
      </c>
    </row>
    <row r="3" spans="1:3">
      <c s="4" r="A3" t="s">
        <v>1028</v>
      </c>
      <c s="7" r="B3" t="n">
        <v>42900</v>
      </c>
      <c s="7" r="C3" t="n">
        <v>45696</v>
      </c>
    </row>
    <row r="4" spans="1:3">
      <c s="4" r="A4" t="s">
        <v>123</v>
      </c>
      <c s="6" r="B4" t="n">
        <v>22221</v>
      </c>
      <c s="6" r="C4" t="n">
        <v>27550</v>
      </c>
    </row>
    <row r="5" spans="1:3">
      <c s="4" r="A5" t="s">
        <v>1029</v>
      </c>
      <c s="6" r="B5" t="n">
        <v>2738</v>
      </c>
      <c s="6" r="C5" t="n">
        <v>4233</v>
      </c>
    </row>
    <row r="6" spans="1:3">
      <c s="4" r="A6" t="s">
        <v>1030</v>
      </c>
      <c s="6" r="B6" t="n">
        <v>0</v>
      </c>
      <c s="6" r="C6" t="n">
        <v>316</v>
      </c>
    </row>
    <row r="7" spans="1:3">
      <c s="4" r="A7" t="s">
        <v>1031</v>
      </c>
      <c s="6" r="B7" t="n">
        <v>67859</v>
      </c>
      <c s="6" r="C7" t="n">
        <v>77795</v>
      </c>
    </row>
    <row r="8" spans="1:3">
      <c s="3" r="A8" t="s">
        <v>1032</v>
      </c>
    </row>
    <row r="9" spans="1:3">
      <c s="4" r="A9" t="s">
        <v>1033</v>
      </c>
      <c s="6" r="B9" t="n">
        <v>31972</v>
      </c>
      <c s="6" r="C9" t="n">
        <v>34214</v>
      </c>
    </row>
    <row r="10" spans="1:3">
      <c s="4" r="A10" t="s">
        <v>1034</v>
      </c>
      <c s="6" r="B10" t="n">
        <v>10397</v>
      </c>
      <c s="6" r="C10" t="n">
        <v>11597</v>
      </c>
    </row>
    <row r="11" spans="1:3">
      <c s="4" r="A11" t="s">
        <v>1035</v>
      </c>
      <c s="6" r="B11" t="n">
        <v>4636</v>
      </c>
      <c s="6" r="C11" t="n">
        <v>6221</v>
      </c>
    </row>
    <row r="12" spans="1:3">
      <c s="4" r="A12" t="s">
        <v>1036</v>
      </c>
      <c s="6" r="B12" t="n">
        <v>8026</v>
      </c>
      <c s="6" r="C12" t="n">
        <v>3282</v>
      </c>
    </row>
    <row r="13" spans="1:3">
      <c s="4" r="A13" t="s">
        <v>1037</v>
      </c>
      <c s="6" r="B13" t="n">
        <v>1624</v>
      </c>
      <c s="6" r="C13" t="n">
        <v>2967</v>
      </c>
    </row>
    <row r="14" spans="1:3">
      <c s="4" r="A14" t="s">
        <v>1036</v>
      </c>
      <c s="6" r="B14" t="n">
        <v>2022</v>
      </c>
      <c s="6" r="C14" t="n">
        <v>1593</v>
      </c>
    </row>
    <row r="15" spans="1:3">
      <c s="4" r="A15" t="s">
        <v>1038</v>
      </c>
      <c s="6" r="B15" t="n">
        <v>1006</v>
      </c>
      <c s="6" r="C15" t="n">
        <v>842</v>
      </c>
    </row>
    <row r="16" spans="1:3">
      <c s="4" r="A16" t="s">
        <v>1039</v>
      </c>
      <c s="6" r="B16" t="n">
        <v>406</v>
      </c>
      <c s="6" r="C16" t="n">
        <v>479</v>
      </c>
    </row>
    <row r="17" spans="1:3">
      <c s="4" r="A17" t="s">
        <v>1040</v>
      </c>
      <c s="6" r="B17" t="n">
        <v>234</v>
      </c>
      <c s="6" r="C17" t="n">
        <v>0</v>
      </c>
    </row>
    <row r="18" spans="1:3">
      <c s="4" r="A18" t="s">
        <v>576</v>
      </c>
      <c s="6" r="B18" t="n">
        <v>2224</v>
      </c>
      <c s="6" r="C18" t="n">
        <v>799</v>
      </c>
    </row>
    <row r="19" spans="1:3">
      <c s="4" r="A19" t="s">
        <v>1041</v>
      </c>
      <c s="6" r="B19" t="n">
        <v>62547</v>
      </c>
      <c s="6" r="C19" t="n">
        <v>61994</v>
      </c>
    </row>
    <row r="20" spans="1:3">
      <c s="4" r="A20" t="s">
        <v>1042</v>
      </c>
      <c s="6" r="B20" t="n">
        <v>13344</v>
      </c>
      <c s="6" r="C20" t="n">
        <v>14577</v>
      </c>
    </row>
    <row r="21" spans="1:3">
      <c s="4" r="A21" t="s">
        <v>1043</v>
      </c>
      <c s="6" r="B21" t="n">
        <v>49203</v>
      </c>
      <c s="6" r="C21" t="n">
        <v>47417</v>
      </c>
    </row>
    <row r="22" spans="1:3">
      <c s="4" r="A22" t="s">
        <v>1044</v>
      </c>
      <c s="6" r="B22" t="n">
        <v>18656</v>
      </c>
      <c s="6" r="C22" t="n">
        <v>30378</v>
      </c>
    </row>
    <row r="23" spans="1:3">
      <c s="3" r="A23" t="s">
        <v>1045</v>
      </c>
    </row>
    <row r="24" spans="1:3">
      <c s="4" r="A24" t="s">
        <v>1046</v>
      </c>
      <c s="6" r="B24" t="n">
        <v>18656</v>
      </c>
      <c s="6" r="C24" t="n">
        <v>39255</v>
      </c>
    </row>
    <row r="25" spans="1:3">
      <c s="4" r="A25" t="s">
        <v>1047</v>
      </c>
      <c s="7" r="B25" t="n">
        <v>0</v>
      </c>
      <c s="7" r="C25" t="n">
        <v>887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8</v>
      </c>
      <c s="2" r="B1" t="s">
        <v>1</v>
      </c>
    </row>
    <row r="2" spans="1:4">
      <c s="2" r="B2" t="s">
        <v>2</v>
      </c>
      <c s="2" r="C2" t="s">
        <v>30</v>
      </c>
      <c s="2" r="D2" t="s">
        <v>79</v>
      </c>
    </row>
    <row r="3" spans="1:4">
      <c s="3" r="A3" t="s">
        <v>1049</v>
      </c>
    </row>
    <row r="4" spans="1:4">
      <c s="4" r="A4" t="s">
        <v>1050</v>
      </c>
      <c s="7" r="B4" t="n">
        <v>3255</v>
      </c>
      <c s="7" r="C4" t="n">
        <v>2239</v>
      </c>
    </row>
    <row r="5" spans="1:4">
      <c s="4" r="A5" t="s">
        <v>1051</v>
      </c>
      <c s="6" r="B5" t="n">
        <v>518</v>
      </c>
      <c s="6" r="C5" t="n">
        <v>619</v>
      </c>
      <c s="7" r="D5" t="n">
        <v>643</v>
      </c>
    </row>
    <row r="6" spans="1:4">
      <c s="4" r="A6" t="s">
        <v>1052</v>
      </c>
      <c s="6" r="B6" t="n">
        <v>326</v>
      </c>
      <c s="6" r="C6" t="n">
        <v>397</v>
      </c>
      <c s="6" r="D6" t="n">
        <v>686</v>
      </c>
    </row>
    <row r="7" spans="1:4">
      <c s="4" r="A7" t="s">
        <v>1053</v>
      </c>
      <c s="6" r="B7" t="n">
        <v>0</v>
      </c>
      <c s="6" r="C7" t="n">
        <v>0</v>
      </c>
      <c s="6" r="D7" t="n">
        <v>0</v>
      </c>
    </row>
    <row r="8" spans="1:4">
      <c s="4" r="A8" t="s">
        <v>1054</v>
      </c>
      <c s="6" r="B8" t="n">
        <v>-50</v>
      </c>
      <c s="6" r="C8" t="n">
        <v>0</v>
      </c>
      <c s="6" r="D8" t="n">
        <v>0</v>
      </c>
    </row>
    <row r="9" spans="1:4">
      <c s="4" r="A9" t="s">
        <v>1055</v>
      </c>
      <c s="7" r="B9" t="n">
        <v>4049</v>
      </c>
      <c s="7" r="C9" t="n">
        <v>3255</v>
      </c>
      <c s="7" r="D9" t="n">
        <v>223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Shar</vt:lpstr>
      <vt:lpstr>Consolidated Statements Of Sha9</vt:lpstr>
      <vt:lpstr>Summary Of Significant Accounti</vt:lpstr>
      <vt:lpstr>Acquisitions</vt:lpstr>
      <vt:lpstr>Discontinued Operations</vt:lpstr>
      <vt:lpstr>Investments</vt:lpstr>
      <vt:lpstr>Business Segments</vt:lpstr>
      <vt:lpstr>Accounts And Other Receivables</vt:lpstr>
      <vt:lpstr>Inventories</vt:lpstr>
      <vt:lpstr>Goodwill And Other Intangible A</vt:lpstr>
      <vt:lpstr>Financial Instruments</vt:lpstr>
      <vt:lpstr>Accrued Expenses</vt:lpstr>
      <vt:lpstr>Debt And Credit Agreements</vt:lpstr>
      <vt:lpstr>Shareholder Rights Agreement</vt:lpstr>
      <vt:lpstr>Stock Option And Stock Award Pl</vt:lpstr>
      <vt:lpstr>Retirement Plans And Other Post</vt:lpstr>
      <vt:lpstr>Savings Plan</vt:lpstr>
      <vt:lpstr>Rental Expense And Contractual </vt:lpstr>
      <vt:lpstr>Income Taxes</vt:lpstr>
      <vt:lpstr>Losses Associated With Plant Sh</vt:lpstr>
      <vt:lpstr>Contingencies</vt:lpstr>
      <vt:lpstr>Selected Quarterly Financial Da</vt:lpstr>
      <vt:lpstr>Summary Of Significant Accoun30</vt:lpstr>
      <vt:lpstr>Summary Of Significant Accoun31</vt:lpstr>
      <vt:lpstr>Investments (Tables)</vt:lpstr>
      <vt:lpstr>Business Segments (Tables)</vt:lpstr>
      <vt:lpstr>Accounts And Other Receivables </vt:lpstr>
      <vt:lpstr>Inventories (Tables)</vt:lpstr>
      <vt:lpstr>Goodwill And Other Intangible36</vt:lpstr>
      <vt:lpstr>Financial Instruments (Tables)</vt:lpstr>
      <vt:lpstr>Accrued Expenses (Tables)</vt:lpstr>
      <vt:lpstr>Debt And Credit Agreements (Tab</vt:lpstr>
      <vt:lpstr>Stock Option And Stock Award 40</vt:lpstr>
      <vt:lpstr>Retirement Plans And Other Po41</vt:lpstr>
      <vt:lpstr>Rental Expense And Contractua42</vt:lpstr>
      <vt:lpstr>Income Taxes (Tables)</vt:lpstr>
      <vt:lpstr>Selected Quarterly Financial 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Acquisitions (Narratives) (Deta</vt:lpstr>
      <vt:lpstr>Discontinued Operations (Detail</vt:lpstr>
      <vt:lpstr>Investments (Narrative) (Detail</vt:lpstr>
      <vt:lpstr>Investments (Schedule Of Fair V</vt:lpstr>
      <vt:lpstr>Business Segments (Narrative) (</vt:lpstr>
      <vt:lpstr>Business Segments (Schedule Of </vt:lpstr>
      <vt:lpstr>Business Segments (Schedule O57</vt:lpstr>
      <vt:lpstr>Business Segments (Schedule O58</vt:lpstr>
      <vt:lpstr>Business Segments (Schedule O59</vt:lpstr>
      <vt:lpstr>Business Segments (Schedule O60</vt:lpstr>
      <vt:lpstr>Business Segments (Schedule O61</vt:lpstr>
      <vt:lpstr>Accounts And Other Receivable62</vt:lpstr>
      <vt:lpstr>Accounts And Other Receivable63</vt:lpstr>
      <vt:lpstr>Inventories (Narrative) (Detail</vt:lpstr>
      <vt:lpstr>Inventories (Schedule Of Invent</vt:lpstr>
      <vt:lpstr>Goodwill And Other Intangible66</vt:lpstr>
      <vt:lpstr>Goodwill And Other Intangible67</vt:lpstr>
      <vt:lpstr>Goodwill And Other Intangible68</vt:lpstr>
      <vt:lpstr>Goodwill And Other Intangible69</vt:lpstr>
      <vt:lpstr>Financial Instruments (Narrativ</vt:lpstr>
      <vt:lpstr>Financial Instruments (Summary </vt:lpstr>
      <vt:lpstr>Financial Instruments (Schedule</vt:lpstr>
      <vt:lpstr>Accrued Expenses (Schedule Of A</vt:lpstr>
      <vt:lpstr>Accrued Expenses (Schedule Of R</vt:lpstr>
      <vt:lpstr>Debt And Credit Agreements (Nar</vt:lpstr>
      <vt:lpstr>Debt And Credit Agreements (Sch</vt:lpstr>
      <vt:lpstr>Debt And Credit Agreements (Sum</vt:lpstr>
      <vt:lpstr>Shareholder Rights Agreement (N</vt:lpstr>
      <vt:lpstr>Stock Option And Stock Award 79</vt:lpstr>
      <vt:lpstr>Stock Option And Stock Award 80</vt:lpstr>
      <vt:lpstr>Stock Option And Stock Award 81</vt:lpstr>
      <vt:lpstr>Stock Option And Stock Award 82</vt:lpstr>
      <vt:lpstr>Retirement Plans And Other Po83</vt:lpstr>
      <vt:lpstr>Retirement Plans And Other Po84</vt:lpstr>
      <vt:lpstr>Retirement Plans And Other Po85</vt:lpstr>
      <vt:lpstr>Retirement Plans And Other Po86</vt:lpstr>
      <vt:lpstr>Retirement Plans And Other Po87</vt:lpstr>
      <vt:lpstr>Retirement Plans And Other Po88</vt:lpstr>
      <vt:lpstr>Retirement Plans And Other Po89</vt:lpstr>
      <vt:lpstr>Retirement Plans And Other Po90</vt:lpstr>
      <vt:lpstr>Retirement Plans And Other Po91</vt:lpstr>
      <vt:lpstr>Savings Plan (Details)</vt:lpstr>
      <vt:lpstr>Rental Expense And Contractua93</vt:lpstr>
      <vt:lpstr>Rental Expense And Contractua94</vt:lpstr>
      <vt:lpstr>Income Taxes (Narrative) (Detai</vt:lpstr>
      <vt:lpstr>Income Taxes (Schedule Of Incom</vt:lpstr>
      <vt:lpstr>Income Taxes (Summary of Effect</vt:lpstr>
      <vt:lpstr>Income Taxes (Schedule Of Defer</vt:lpstr>
      <vt:lpstr>Income Taxes (Schedule Of Unrec</vt:lpstr>
      <vt:lpstr>Income Taxes (Schedule Of Addit</vt:lpstr>
      <vt:lpstr>Losses Associated With Plant101</vt:lpstr>
      <vt:lpstr>Contingencies (Details)</vt:lpstr>
      <vt:lpstr>Selected Quarterly Financial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0:03:06Z</dcterms:created>
  <dcterms:modified xmlns:dcterms="http://purl.org/dc/terms/" xmlns:xsi="http://www.w3.org/2001/XMLSchema-instance" xsi:type="dcterms:W3CDTF">2016-02-29T10:03:06Z</dcterms:modified>
  <dc:title xmlns:dc="http://purl.org/dc/elements/1.1/">Untitled</dc:title>
  <dc:description xmlns:dc="http://purl.org/dc/elements/1.1/"/>
  <dc:subject xmlns:dc="http://purl.org/dc/elements/1.1/"/>
  <cp:keywords/>
  <cp:category/>
</cp:coreProperties>
</file>